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tatement of compliance" sheetId="8" state="visible" r:id="rId8"/>
    <sheet xmlns:r="http://schemas.openxmlformats.org/officeDocument/2006/relationships" name="Summary of significant accounti" sheetId="9" state="visible" r:id="rId9"/>
    <sheet xmlns:r="http://schemas.openxmlformats.org/officeDocument/2006/relationships" name="Use of estimates and judgments" sheetId="10" state="visible" r:id="rId10"/>
    <sheet xmlns:r="http://schemas.openxmlformats.org/officeDocument/2006/relationships" name="Segment reporting" sheetId="11" state="visible" r:id="rId11"/>
    <sheet xmlns:r="http://schemas.openxmlformats.org/officeDocument/2006/relationships" name="Acquisitions and disposals of s" sheetId="12" state="visible" r:id="rId12"/>
    <sheet xmlns:r="http://schemas.openxmlformats.org/officeDocument/2006/relationships" name="Exceptional items" sheetId="13" state="visible" r:id="rId13"/>
    <sheet xmlns:r="http://schemas.openxmlformats.org/officeDocument/2006/relationships" name="Finance cost and income" sheetId="14" state="visible" r:id="rId14"/>
    <sheet xmlns:r="http://schemas.openxmlformats.org/officeDocument/2006/relationships" name="Income tax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Cash and cash equivalents and I" sheetId="19" state="visible" r:id="rId19"/>
    <sheet xmlns:r="http://schemas.openxmlformats.org/officeDocument/2006/relationships" name="Investments in associates" sheetId="20" state="visible" r:id="rId20"/>
    <sheet xmlns:r="http://schemas.openxmlformats.org/officeDocument/2006/relationships" name="Changes in equity and earnings " sheetId="21" state="visible" r:id="rId21"/>
    <sheet xmlns:r="http://schemas.openxmlformats.org/officeDocument/2006/relationships" name="Interest-bearing loans and borr" sheetId="22" state="visible" r:id="rId22"/>
    <sheet xmlns:r="http://schemas.openxmlformats.org/officeDocument/2006/relationships" name="Share-based payments1" sheetId="23" state="visible" r:id="rId23"/>
    <sheet xmlns:r="http://schemas.openxmlformats.org/officeDocument/2006/relationships" name="Trade and other payables" sheetId="24" state="visible" r:id="rId24"/>
    <sheet xmlns:r="http://schemas.openxmlformats.org/officeDocument/2006/relationships" name="Risks arising from financial in" sheetId="25" state="visible" r:id="rId25"/>
    <sheet xmlns:r="http://schemas.openxmlformats.org/officeDocument/2006/relationships" name="Collateral and contractual comm" sheetId="26" state="visible" r:id="rId26"/>
    <sheet xmlns:r="http://schemas.openxmlformats.org/officeDocument/2006/relationships" name="Contingencies" sheetId="27" state="visible" r:id="rId27"/>
    <sheet xmlns:r="http://schemas.openxmlformats.org/officeDocument/2006/relationships" name="Related parties" sheetId="28" state="visible" r:id="rId28"/>
    <sheet xmlns:r="http://schemas.openxmlformats.org/officeDocument/2006/relationships" name="Supplemental guarantor financia" sheetId="29" state="visible" r:id="rId29"/>
    <sheet xmlns:r="http://schemas.openxmlformats.org/officeDocument/2006/relationships" name="Events after the balance sheet "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gment reporting (Tables)" sheetId="33" state="visible" r:id="rId33"/>
    <sheet xmlns:r="http://schemas.openxmlformats.org/officeDocument/2006/relationships" name="Acquisitions and disposals of_2" sheetId="34" state="visible" r:id="rId34"/>
    <sheet xmlns:r="http://schemas.openxmlformats.org/officeDocument/2006/relationships" name="Exceptional items (Tables)" sheetId="35" state="visible" r:id="rId35"/>
    <sheet xmlns:r="http://schemas.openxmlformats.org/officeDocument/2006/relationships" name="Finance cost and income (Tables" sheetId="36" state="visible" r:id="rId36"/>
    <sheet xmlns:r="http://schemas.openxmlformats.org/officeDocument/2006/relationships" name="Income taxes (Tables)" sheetId="37" state="visible" r:id="rId37"/>
    <sheet xmlns:r="http://schemas.openxmlformats.org/officeDocument/2006/relationships" name="Property, plant and equipment ("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Cash and cash equivalents and_2" sheetId="41" state="visible" r:id="rId41"/>
    <sheet xmlns:r="http://schemas.openxmlformats.org/officeDocument/2006/relationships" name="Investments in associates (Tabl" sheetId="42" state="visible" r:id="rId42"/>
    <sheet xmlns:r="http://schemas.openxmlformats.org/officeDocument/2006/relationships" name="Changes in equity and earning_2" sheetId="43" state="visible" r:id="rId43"/>
    <sheet xmlns:r="http://schemas.openxmlformats.org/officeDocument/2006/relationships" name="Interest-bearing loans and bo_2" sheetId="44" state="visible" r:id="rId44"/>
    <sheet xmlns:r="http://schemas.openxmlformats.org/officeDocument/2006/relationships" name="Trade and other payables (Table" sheetId="45" state="visible" r:id="rId45"/>
    <sheet xmlns:r="http://schemas.openxmlformats.org/officeDocument/2006/relationships" name="Risks arising from financial _2" sheetId="46" state="visible" r:id="rId46"/>
    <sheet xmlns:r="http://schemas.openxmlformats.org/officeDocument/2006/relationships" name="Contingencies (Tables)" sheetId="47" state="visible" r:id="rId47"/>
    <sheet xmlns:r="http://schemas.openxmlformats.org/officeDocument/2006/relationships" name="Supplemental guarantor financ_2" sheetId="48" state="visible" r:id="rId48"/>
    <sheet xmlns:r="http://schemas.openxmlformats.org/officeDocument/2006/relationships" name="Corporate Information - Additio"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Use of Estimates and Judgments " sheetId="52" state="visible" r:id="rId52"/>
    <sheet xmlns:r="http://schemas.openxmlformats.org/officeDocument/2006/relationships" name="Segment Reporting - Additional " sheetId="53" state="visible" r:id="rId53"/>
    <sheet xmlns:r="http://schemas.openxmlformats.org/officeDocument/2006/relationships" name="Segment Reporting - Summary of " sheetId="54" state="visible" r:id="rId54"/>
    <sheet xmlns:r="http://schemas.openxmlformats.org/officeDocument/2006/relationships" name="Acquisitions and Disposals of_3" sheetId="55" state="visible" r:id="rId55"/>
    <sheet xmlns:r="http://schemas.openxmlformats.org/officeDocument/2006/relationships" name="Acquisitions and Disposals of_4" sheetId="56" state="visible" r:id="rId56"/>
    <sheet xmlns:r="http://schemas.openxmlformats.org/officeDocument/2006/relationships" name="Exceptional items - Summary of " sheetId="57" state="visible" r:id="rId57"/>
    <sheet xmlns:r="http://schemas.openxmlformats.org/officeDocument/2006/relationships" name="Exceptional items - Additional " sheetId="58" state="visible" r:id="rId58"/>
    <sheet xmlns:r="http://schemas.openxmlformats.org/officeDocument/2006/relationships" name="Finance Cost and Income - Summa" sheetId="59" state="visible" r:id="rId59"/>
    <sheet xmlns:r="http://schemas.openxmlformats.org/officeDocument/2006/relationships" name="Finance Cost and Income - Sum_2" sheetId="60" state="visible" r:id="rId60"/>
    <sheet xmlns:r="http://schemas.openxmlformats.org/officeDocument/2006/relationships" name="Finance Cost and Income - Addit" sheetId="61" state="visible" r:id="rId61"/>
    <sheet xmlns:r="http://schemas.openxmlformats.org/officeDocument/2006/relationships" name="Income Taxes - Summary of Incom" sheetId="62" state="visible" r:id="rId62"/>
    <sheet xmlns:r="http://schemas.openxmlformats.org/officeDocument/2006/relationships" name="Income Taxes - Summary of Recon" sheetId="63" state="visible" r:id="rId63"/>
    <sheet xmlns:r="http://schemas.openxmlformats.org/officeDocument/2006/relationships" name="Income Taxes - Additional Infor"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Goodwill - Reconciliation of Go" sheetId="69" state="visible" r:id="rId69"/>
    <sheet xmlns:r="http://schemas.openxmlformats.org/officeDocument/2006/relationships" name="Goodwill - Additional Informati" sheetId="70" state="visible" r:id="rId70"/>
    <sheet xmlns:r="http://schemas.openxmlformats.org/officeDocument/2006/relationships" name="Intangible Assets - Summary of " sheetId="71" state="visible" r:id="rId71"/>
    <sheet xmlns:r="http://schemas.openxmlformats.org/officeDocument/2006/relationships" name="Intangible Assets - Additional " sheetId="72" state="visible" r:id="rId72"/>
    <sheet xmlns:r="http://schemas.openxmlformats.org/officeDocument/2006/relationships" name="Cash and Cash Equivalents - Sum" sheetId="73" state="visible" r:id="rId73"/>
    <sheet xmlns:r="http://schemas.openxmlformats.org/officeDocument/2006/relationships" name="Cash and Cash Equivalents - Add" sheetId="74" state="visible" r:id="rId74"/>
    <sheet xmlns:r="http://schemas.openxmlformats.org/officeDocument/2006/relationships" name="Investments Securities - Summar" sheetId="75" state="visible" r:id="rId75"/>
    <sheet xmlns:r="http://schemas.openxmlformats.org/officeDocument/2006/relationships" name="Investment in Associates - Summ" sheetId="76" state="visible" r:id="rId76"/>
    <sheet xmlns:r="http://schemas.openxmlformats.org/officeDocument/2006/relationships" name="Investments in Associates - Add" sheetId="77" state="visible" r:id="rId77"/>
    <sheet xmlns:r="http://schemas.openxmlformats.org/officeDocument/2006/relationships" name="Changes in Equity and Earning_3" sheetId="78" state="visible" r:id="rId78"/>
    <sheet xmlns:r="http://schemas.openxmlformats.org/officeDocument/2006/relationships" name="Changes in Equity and Earning_4" sheetId="79" state="visible" r:id="rId79"/>
    <sheet xmlns:r="http://schemas.openxmlformats.org/officeDocument/2006/relationships" name="Changes in Equity and Earning P" sheetId="80" state="visible" r:id="rId80"/>
    <sheet xmlns:r="http://schemas.openxmlformats.org/officeDocument/2006/relationships" name="Changes in Equity and Earning_5" sheetId="81" state="visible" r:id="rId81"/>
    <sheet xmlns:r="http://schemas.openxmlformats.org/officeDocument/2006/relationships" name="Changes in Equity and Earning_6" sheetId="82" state="visible" r:id="rId82"/>
    <sheet xmlns:r="http://schemas.openxmlformats.org/officeDocument/2006/relationships" name="Interest-Bearing Loans and Bo_3" sheetId="83" state="visible" r:id="rId83"/>
    <sheet xmlns:r="http://schemas.openxmlformats.org/officeDocument/2006/relationships" name="Interest-Bearing Loans and Bo_4" sheetId="84" state="visible" r:id="rId84"/>
    <sheet xmlns:r="http://schemas.openxmlformats.org/officeDocument/2006/relationships" name="Interest-Bearing Loans and Bo_5" sheetId="85" state="visible" r:id="rId85"/>
    <sheet xmlns:r="http://schemas.openxmlformats.org/officeDocument/2006/relationships" name="Interest-Bearing Loans and Bo_6" sheetId="86" state="visible" r:id="rId86"/>
    <sheet xmlns:r="http://schemas.openxmlformats.org/officeDocument/2006/relationships" name="Interest-Bearing Loans and Bo_7" sheetId="87" state="visible" r:id="rId87"/>
    <sheet xmlns:r="http://schemas.openxmlformats.org/officeDocument/2006/relationships" name="Interest-Bearing Loans and Bo_8" sheetId="88" state="visible" r:id="rId88"/>
    <sheet xmlns:r="http://schemas.openxmlformats.org/officeDocument/2006/relationships" name="Interest-Bearing Loans and Bo_9" sheetId="89" state="visible" r:id="rId89"/>
    <sheet xmlns:r="http://schemas.openxmlformats.org/officeDocument/2006/relationships" name="Share-Based Payments - Addition" sheetId="90" state="visible" r:id="rId90"/>
    <sheet xmlns:r="http://schemas.openxmlformats.org/officeDocument/2006/relationships" name="Share-Based Payments - Restrict" sheetId="91" state="visible" r:id="rId91"/>
    <sheet xmlns:r="http://schemas.openxmlformats.org/officeDocument/2006/relationships" name="Share-Based Payments - LTI Stoc" sheetId="92" state="visible" r:id="rId92"/>
    <sheet xmlns:r="http://schemas.openxmlformats.org/officeDocument/2006/relationships" name="Share-Based Payments - Performa" sheetId="93" state="visible" r:id="rId93"/>
    <sheet xmlns:r="http://schemas.openxmlformats.org/officeDocument/2006/relationships" name="Share-Based Payments - Other Gr" sheetId="94" state="visible" r:id="rId94"/>
    <sheet xmlns:r="http://schemas.openxmlformats.org/officeDocument/2006/relationships" name="Share-Based Payments - Ambev Sh" sheetId="95" state="visible" r:id="rId95"/>
    <sheet xmlns:r="http://schemas.openxmlformats.org/officeDocument/2006/relationships" name="Trade and Other Payables - Summ" sheetId="96" state="visible" r:id="rId96"/>
    <sheet xmlns:r="http://schemas.openxmlformats.org/officeDocument/2006/relationships" name="Trade and Other Payables - Addi" sheetId="97" state="visible" r:id="rId97"/>
    <sheet xmlns:r="http://schemas.openxmlformats.org/officeDocument/2006/relationships" name="Risks Arising From Financial _3" sheetId="98" state="visible" r:id="rId98"/>
    <sheet xmlns:r="http://schemas.openxmlformats.org/officeDocument/2006/relationships" name="Risks Arising From Financial _4" sheetId="99" state="visible" r:id="rId99"/>
    <sheet xmlns:r="http://schemas.openxmlformats.org/officeDocument/2006/relationships" name="Risks Arising from Financial _5" sheetId="100" state="visible" r:id="rId100"/>
    <sheet xmlns:r="http://schemas.openxmlformats.org/officeDocument/2006/relationships" name="Risks Arising From Financial _6" sheetId="101" state="visible" r:id="rId101"/>
    <sheet xmlns:r="http://schemas.openxmlformats.org/officeDocument/2006/relationships" name="Risks Arising from Financial _7" sheetId="102" state="visible" r:id="rId102"/>
    <sheet xmlns:r="http://schemas.openxmlformats.org/officeDocument/2006/relationships" name="Risks Arising from Financial _8" sheetId="103" state="visible" r:id="rId103"/>
    <sheet xmlns:r="http://schemas.openxmlformats.org/officeDocument/2006/relationships" name="Risks Arising from Financial _9" sheetId="104" state="visible" r:id="rId104"/>
    <sheet xmlns:r="http://schemas.openxmlformats.org/officeDocument/2006/relationships" name="Risks Arising from Financial_10" sheetId="105" state="visible" r:id="rId105"/>
    <sheet xmlns:r="http://schemas.openxmlformats.org/officeDocument/2006/relationships" name="Risks Arising from Financial_11" sheetId="106" state="visible" r:id="rId106"/>
    <sheet xmlns:r="http://schemas.openxmlformats.org/officeDocument/2006/relationships" name="Contingencies - Summary of Ab I" sheetId="107" state="visible" r:id="rId107"/>
    <sheet xmlns:r="http://schemas.openxmlformats.org/officeDocument/2006/relationships" name="Contingencies - Additional Info" sheetId="108" state="visible" r:id="rId108"/>
    <sheet xmlns:r="http://schemas.openxmlformats.org/officeDocument/2006/relationships" name="Supplemental Guarantor Financ_3" sheetId="109" state="visible" r:id="rId109"/>
    <sheet xmlns:r="http://schemas.openxmlformats.org/officeDocument/2006/relationships" name="Supplemental Guarantor Financ_4" sheetId="110" state="visible" r:id="rId110"/>
    <sheet xmlns:r="http://schemas.openxmlformats.org/officeDocument/2006/relationships" name="Supplemental Guarantor Financ_5" sheetId="111" state="visible" r:id="rId111"/>
    <sheet xmlns:r="http://schemas.openxmlformats.org/officeDocument/2006/relationships" name="Supplemental Guarantor Financ_6" sheetId="112" state="visible" r:id="rId112"/>
    <sheet xmlns:r="http://schemas.openxmlformats.org/officeDocument/2006/relationships" name="Events After Balance Sheet Date" sheetId="113" state="visible" r:id="rId113"/>
  </sheets>
  <definedNames/>
  <calcPr calcId="124519" fullCalcOnLoad="1"/>
</workbook>
</file>

<file path=xl/sharedStrings.xml><?xml version="1.0" encoding="utf-8"?>
<sst xmlns="http://schemas.openxmlformats.org/spreadsheetml/2006/main" uniqueCount="1365">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ANHEUSER-BUSCH INBEV SA/NV</t>
  </si>
  <si>
    <t>Entity Central Index Key</t>
  </si>
  <si>
    <t>0001668717</t>
  </si>
  <si>
    <t>Current Fiscal Year End Date</t>
  </si>
  <si>
    <t>--12-31</t>
  </si>
  <si>
    <t>Consolidated Income Statement - USD ($) $ in Millions</t>
  </si>
  <si>
    <t>Jun. 30, 2018</t>
  </si>
  <si>
    <t>Profit or loss [abstract]</t>
  </si>
  <si>
    <t>Revenue</t>
  </si>
  <si>
    <t>Cost of sales</t>
  </si>
  <si>
    <t>Gross profit</t>
  </si>
  <si>
    <t>Distribution expenses</t>
  </si>
  <si>
    <t>Sales and marketing expenses</t>
  </si>
  <si>
    <t>Administrative expenses</t>
  </si>
  <si>
    <t>Other operating income/(expenses)</t>
  </si>
  <si>
    <t>Restructuring</t>
  </si>
  <si>
    <t>Acquisition costs business combinations</t>
  </si>
  <si>
    <t>Business and asset disposal</t>
  </si>
  <si>
    <t>Profit from operations</t>
  </si>
  <si>
    <t>Finance cost</t>
  </si>
  <si>
    <t>Finance income</t>
  </si>
  <si>
    <t>Net finance income/(cost)</t>
  </si>
  <si>
    <t>Share of result of associates and joint ventures</t>
  </si>
  <si>
    <t>Profit before tax</t>
  </si>
  <si>
    <t>Income tax expense</t>
  </si>
  <si>
    <t>Profit of the period</t>
  </si>
  <si>
    <t>Profit of the period attributable to:</t>
  </si>
  <si>
    <t>Equity holders of AB InBev</t>
  </si>
  <si>
    <t>Non-controlling interest</t>
  </si>
  <si>
    <t>Basic earnings per share</t>
  </si>
  <si>
    <t>Diluted earnings per share</t>
  </si>
  <si>
    <t>Consolidated Statement of Comprehensive Income - USD ($) $ in Millions</t>
  </si>
  <si>
    <t>Statement of comprehensive income [abstract]</t>
  </si>
  <si>
    <t>Other comprehensive income: items that will not be reclassified to profit or loss:</t>
  </si>
  <si>
    <t>Re-measurements of post-employment benefits</t>
  </si>
  <si>
    <t>Other comprehensive income that will not be reclassified to profit or loss, net of tax</t>
  </si>
  <si>
    <t>Other comprehensive income: items that may be reclassified subsequently to profit or loss:</t>
  </si>
  <si>
    <t>Exchange differences on translation of foreign operations</t>
  </si>
  <si>
    <t>Effective portion of changes in fair value of net investment hedges</t>
  </si>
  <si>
    <t>Cash flow hedges recognized in equity</t>
  </si>
  <si>
    <t>Cash flow hedges reclassified from equity to profit or loss</t>
  </si>
  <si>
    <t>Other comprehensive income that will be reclassified to profit or loss net of tax</t>
  </si>
  <si>
    <t>Other comprehensive income/(loss), net of tax</t>
  </si>
  <si>
    <t>Total comprehensive income</t>
  </si>
  <si>
    <t>Attributable to:</t>
  </si>
  <si>
    <t>Non-controllinginterest</t>
  </si>
  <si>
    <t>Consolidated Statement of Financial Position - USD ($) $ in Millions</t>
  </si>
  <si>
    <t>Dec. 31, 2018</t>
  </si>
  <si>
    <t>Non-current assets</t>
  </si>
  <si>
    <t>Property, plant and equipment</t>
  </si>
  <si>
    <t>Goodwill</t>
  </si>
  <si>
    <t>Intangible assets</t>
  </si>
  <si>
    <t>Investments in associates and joint ventures</t>
  </si>
  <si>
    <t>Investment securities</t>
  </si>
  <si>
    <t>Deferred tax assets</t>
  </si>
  <si>
    <t>Employee benefits</t>
  </si>
  <si>
    <t>Income tax receivables</t>
  </si>
  <si>
    <t>Derivatives</t>
  </si>
  <si>
    <t>Trade and other receivables</t>
  </si>
  <si>
    <t>Current assets</t>
  </si>
  <si>
    <t>Inventories</t>
  </si>
  <si>
    <t>Cash and cash equivalents</t>
  </si>
  <si>
    <t>Assets classified as held for sale</t>
  </si>
  <si>
    <t>Total assets</t>
  </si>
  <si>
    <t>Equity</t>
  </si>
  <si>
    <t>Issued capital</t>
  </si>
  <si>
    <t>Share premium</t>
  </si>
  <si>
    <t>Reserves</t>
  </si>
  <si>
    <t>Retained earnings</t>
  </si>
  <si>
    <t>Equity attributable to equity holders of AB InBev</t>
  </si>
  <si>
    <t>Non-controlling interests</t>
  </si>
  <si>
    <t>Total equity</t>
  </si>
  <si>
    <t>Non-current liabilities</t>
  </si>
  <si>
    <t>Interest-bearing loans and borrowings</t>
  </si>
  <si>
    <t>Deferred tax liabilities</t>
  </si>
  <si>
    <t>Income tax payables</t>
  </si>
  <si>
    <t>Trade and other payables</t>
  </si>
  <si>
    <t>Provisions</t>
  </si>
  <si>
    <t>Current liabilities</t>
  </si>
  <si>
    <t>Bank overdrafts</t>
  </si>
  <si>
    <t>Total equity and liabilities</t>
  </si>
  <si>
    <t>Consolidated Statement of Changes in Equity € in Millions, $ in Millions</t>
  </si>
  <si>
    <t>USD ($)</t>
  </si>
  <si>
    <t>EUR (€)</t>
  </si>
  <si>
    <t>Issued capital [member]USD ($)</t>
  </si>
  <si>
    <t>Share premium [member]USD ($)</t>
  </si>
  <si>
    <t>Treasury shares [member]USD ($)</t>
  </si>
  <si>
    <t>Reserves [member]USD ($)</t>
  </si>
  <si>
    <t>Share-based payment reserves [member]USD ($)</t>
  </si>
  <si>
    <t>OCI reserves [member]USD ($)</t>
  </si>
  <si>
    <t>Deferred share instrument [member]USD ($)</t>
  </si>
  <si>
    <t>Retained earnings [member]USD ($)</t>
  </si>
  <si>
    <t>Equity attributable to owners of parent [member]USD ($)</t>
  </si>
  <si>
    <t>Non-controlling interest [member]USD ($)</t>
  </si>
  <si>
    <t>Beginning balance at Dec. 31, 2017</t>
  </si>
  <si>
    <t>Impact of adopting IFRSs 9 and 15</t>
  </si>
  <si>
    <t>Beginning balance, as adjusted at Dec. 31, 2017</t>
  </si>
  <si>
    <t>Other comprehensive income</t>
  </si>
  <si>
    <t>Exchange differences on translation of foreign operations (gains/(losses))</t>
  </si>
  <si>
    <t>Cash flow hedges</t>
  </si>
  <si>
    <t>Dividends</t>
  </si>
  <si>
    <t>Treasury shares</t>
  </si>
  <si>
    <t>Share-based payments</t>
  </si>
  <si>
    <t>Purchase/(sale) of non-controlling interests</t>
  </si>
  <si>
    <t>Scope and other changes</t>
  </si>
  <si>
    <t>Ending balance at Jun. 30, 2018</t>
  </si>
  <si>
    <t>Dividends | €</t>
  </si>
  <si>
    <t>Ending balance at Dec. 31, 2018</t>
  </si>
  <si>
    <t>Hyperinflation monetary adjustments</t>
  </si>
  <si>
    <t>Ending balance at Jun. 30, 2019</t>
  </si>
  <si>
    <t>Consolidated Statement of Cash Flows - USD ($) $ in Millions</t>
  </si>
  <si>
    <t>OPERATING ACTIVITIES</t>
  </si>
  <si>
    <t>Depreciation, amortization and impairment</t>
  </si>
  <si>
    <t>Impairment losses on receivables, inventories and other assets</t>
  </si>
  <si>
    <t>Additions/(reversals) in provisions and employee benefits</t>
  </si>
  <si>
    <t>Net finance cost/(income)</t>
  </si>
  <si>
    <t>Loss/(gain) on sale of property, plant and equipment and intangible assets</t>
  </si>
  <si>
    <t>Loss/(gain) on sale of subsidiaries, associates and assets held for sale</t>
  </si>
  <si>
    <t>Equity-settled share-based payment expense</t>
  </si>
  <si>
    <t>Other non-cash items included in profit</t>
  </si>
  <si>
    <t>Cash flow from operating activities before changes in working capital and use of provisions</t>
  </si>
  <si>
    <t>Decrease/(increase) in trade and other receivables</t>
  </si>
  <si>
    <t>Decrease/(increase) in inventories</t>
  </si>
  <si>
    <t>Increase/(decrease) in trade and other payables</t>
  </si>
  <si>
    <t>Pension contributions and use of provisions</t>
  </si>
  <si>
    <t>Cash generated from operations</t>
  </si>
  <si>
    <t>Interest paid</t>
  </si>
  <si>
    <t>Interest received</t>
  </si>
  <si>
    <t>Dividends received</t>
  </si>
  <si>
    <t>Income tax paid</t>
  </si>
  <si>
    <t>CASH FLOW FROM OPERATING ACTIVITIES</t>
  </si>
  <si>
    <t>INVESTING ACTIVITIES</t>
  </si>
  <si>
    <t>Acquisition of property, plant and equipment and of intangible assets</t>
  </si>
  <si>
    <t>Proceeds from sale of property, plant and equipment and of intangible assets</t>
  </si>
  <si>
    <t>Proceeds from SAB transaction-related divestitures</t>
  </si>
  <si>
    <t>Taxes on SAB transaction-related divestitures</t>
  </si>
  <si>
    <t>Acquisition of subsidiaries, net of cash acquired</t>
  </si>
  <si>
    <t>Sale of subsidiaries, net of cash disposed of</t>
  </si>
  <si>
    <t>Net of tax proceeds from the sale of assets held for sale</t>
  </si>
  <si>
    <t>Net proceeds from sale/(acquisition) of investment in short-term debt securities</t>
  </si>
  <si>
    <t>Net proceeds from sale/(acquisition) of other assets</t>
  </si>
  <si>
    <t>Net repayments/(payments) of loans granted</t>
  </si>
  <si>
    <t>CASH FLOW FROM INVESTING ACTIVITIES</t>
  </si>
  <si>
    <t>FINANCING ACTIVITIES</t>
  </si>
  <si>
    <t>Purchase of non-controlling interest</t>
  </si>
  <si>
    <t>Proceeds from borrowings</t>
  </si>
  <si>
    <t>Payments on borrowings</t>
  </si>
  <si>
    <t>Cash net finance (cost)/income other than interests</t>
  </si>
  <si>
    <t>Payments of lease liabilities</t>
  </si>
  <si>
    <t>Dividends paid</t>
  </si>
  <si>
    <t>CASH FLOW FROM FINANCING ACTIVITIES</t>
  </si>
  <si>
    <t>Net increase/(decrease) in cash and cash equivalents</t>
  </si>
  <si>
    <t>Cash and cash equivalents less bank overdrafts at beginning of year</t>
  </si>
  <si>
    <t>Effect of exchange rate fluctuations</t>
  </si>
  <si>
    <t>Cash and cash equivalents less bank overdrafts at end of period</t>
  </si>
  <si>
    <t>Corporate information</t>
  </si>
  <si>
    <t>Text block [abstract]</t>
  </si>
  <si>
    <t>1. Corporate information
Anheuser-Busch InBev is a publicly traded company (Euronext: ABI)
based in Leuven, Belgium, with secondary listings on the Mexico
(MEXBOL: ANB) and South Africa (JSE: ANH) stock exchanges and with
American Depositary Receipts on the New York Stock Exchange (NYSE:
BUD). Our Dream is to bring people together for a better world.
Beer, the original social network, has been bringing people
together for thousands of years. We are committed to building great
brands that stand the test of time and to brewing the best beers
using the finest natural ingredients. Our diverse portfolio of well
over 500 beer brands includes global brands Budweiser ® ® ® ® ® ® ® ® ® ® ® ® ® ® ® ® ® ® ® ® ® ®
The unaudited condensed consolidated interim financial statements
of the company for the six-month six-month
The unaudited condensed interim financial statements were
authorized for issue by the Board of Directors on 24 July
2019.</t>
  </si>
  <si>
    <t>Statement of compliance</t>
  </si>
  <si>
    <t xml:space="preserve">2. Statement of compliance
The unaudited condensed consolidated interim financial statements
have been prepared in accordance with International Financial
Reporting Standard (IFRS) IAS 34 Interim
Financial Reporting </t>
  </si>
  <si>
    <t>Summary of significant accounting policies</t>
  </si>
  <si>
    <t>3. Summary of significant accounting policies
The accounting policies applied are consistent with those applied
in the annual consolidated financial statements ended
31 December 2018, except as described below.
(A) SUMMARY OF CHANGES IN ACCOUNTING POLICIES
IFRS WITH EFFECTIVE APPLICATION FOR ANNUAL PERIODS BEGINNING ON
1 ST
IFRS 16 Leases
IFRS 16 Leases
IFRS 16 replaces the current lease accounting requirements and
introduces significant changes to lessee accounting as it removes
the distinction between operating and finance leases under IAS
17 Leases right-of-use right-of-use
For short-term leases and leases of low value assets, the company
continues to recognize a lease expense on a straight-line basis as
permitted by IFRS 16, and payments for these leases are presented
in cash from operating activities. The company as a lessor
continues to classify leases as either finance leases or operating
leases and account for those two types of leases differently.
The company has chosen the full retrospective application of IFRS
16 and, consequently, has restated the comparative information in
these unaudited consolidated interim financial statements. In
addition, the company has applied the practical expedient available
on transition to IFRS 16 to not reassess whether a contract is or
contains a lease. Accordingly, the definition of a lease under IAS
17 and related interpretations will continue to apply to the leases
entered or modified before 1 January 2019.
On transition to IFRS 16, the company recognized 1.7 billion
US dollar of right-of-use
Additional information is presented in Note
10 Property, plant and equipment Interest-bearing loans and
borrowings Risks arising from financial
instruments.
A number of other new standards, amendment to standards and new
interpretations became mandatory for the first time for the
financial year beginning on 1 January 2019 and have not been
listed in these consolidated financial statements as they either do
not apply or are immaterial to AB InBev’s consolidated
financial statements.
(B) FOREIGN CURRENCIES
FOREIGN CURRENCY TRANSACTIONS
Foreign currency transactions are accounted for at exchange rates
prevailing at the date of the transactions. Monetary assets and
liabilities denominated in foreign currencies are translated at the
balance sheet date rate. Gains and losses resulting from the
settlement of foreign currency transactions and from the
translation of monetary assets and liabilities denominated in
foreign currencies are recognized in the income
statement. Non-monetary Non-monetary
TRANSLATION OF THE RESULTS AND FINANCIAL POSITION OF FOREIGN
OPERATIONS
Assets and liabilities of foreign operations are translated to US
dollar at foreign exchange rates prevailing at the balance sheet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FINANCIAL REPORTING IN HYPERINFLATIONARY ECONOMIES
In May 2018, the Argentinean peso underwent a severe devaluation
resulting in the three-year cumulative inflation of Argentina to
exceed 100%, thereby triggering the requirement to transition to
hyperinflation accounting as prescribed by IAS
29 Financial Reporting in Hyperinflationary
Economies
Under IAS 29, the non-monetary re-measured
EXCHANGE RATES
The most important exchange rates that have been used in preparing
the financial statements are:
Closing rate Average rate
1 US dollar equals: 30 June 2019 31 December 2018 30 June 2019 30 June 2018
Argentinean peso 42.448916 37.807879
— 20.303664
Australian dollar 1.427417 1.416593 1.411078 1.289543
Brazilian real 3.832200 3.874806 3.834084 3.366036
Canadian dollar 1.308701 1.362882 1.339411 1.274137
Colombian peso 3 915.40 3 246.70 3 217.98 2 871.14
Chinese yuan 6.870377 6.877787 6.786388 6.370323
Euro 0.878735 0.873362 0.884945 0.826887
Mexican peso 19.168357 19.682728 19.218716 18.960515
Pound sterling 0.787830 0.781249 0.771278 0.726980
Peruvian nuevo sol 3.289996 3.369998 3.337727 3.243686
South Korean won 1 156.23 1 115.40 1 143.34 1 072.49
South African rand 14.166747 14.374909 14.176131 12.124443
Turkish lira 5.769347 5.291532 5.529144 3.962502
(C) RECENTLY ISSUED IFRS
There are no new IFRS requirements that are not yet effective which
have been early applied in preparing these unaudited condensed
consolidated interim financial statements.
A number of amendments to standards are effective for annual
periods beginning after 1 January 2019 and have not been
discussed because of either their non-applicability</t>
  </si>
  <si>
    <t>Use of estimates and judgments</t>
  </si>
  <si>
    <t>4.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lthough each of its significant accounting policies reflects
judgments, assessments or estimates, AB InBev believes that
the following accounting policies reflect the most critical
judgments, estimates and assumptions that are important to its
business operations and the understanding of its results: business
combinations, intangible assets, goodwill, impairment, provisions,
share-based payments, employee benefits and accounting for current
and deferred tax.
The fair values of acquired identifiable intangibles are based on
an assessment of future cash flows. Impairment analyses of goodwill
and indefinite-lived intangible assets are performed annually and
whenever a triggering event has occurred, in order to determine
whether the carrying value exceeds the recoverable amount. These
calculations are based on estimates of future cash flows.
The company uses its judgment to select a variety of methods
including the discounted cash flow method and option valuation
models and makes assumptions about the fair value of financial
instruments that are mainly based on market conditions existing at
each balance sheet date.
Actuarial assumptions are established to anticipate future events
and are used in calculating pension and other long-term employee
benefit expense and liability. These factors include assumptions
with respect to interest rates, rates of increase in health care
costs, rates of future compensation increases, turnover rates, and
life expectancy.
The company is subject to income tax in numerous
jurisdictions. Significant judgment is required in determining the
worldwide provision for income tax. There are some
transactions and calculations for which the ultimate tax
determination is uncertain. Some subsidiaries within the group are
involved in tax audits and local enquiries usually in relation to
prior years. Investigations and negotiations with local tax
authorities are ongoing in various jurisdictions at the balance
sheet date and, by their nature, these can take considerable time
to conclude. In assessing the amount of any income tax provisions
to be recognized in the financial statements, estimation is made of
the expected successful settlement of these matters. Estimates of
interest and penalties on tax liabilities are also recorded. Where
the final outcome of these matters is different from the amounts
that were initially recorded, such differences will impact the
current and deferred income tax assets and liabilities in the
period such determination is made.
Judgments made by management in the application of IFRS that have a
significant effect on the financial statements and estimates with a
significant risk of material adjustment in the next year are
further discussed in the relevant notes hereafter.
In preparing these unaudited condensed interim financial
statements, the significant judgments made by management in
applying the company’s accounting policies and the key
sources of estimating uncertainty mainly related to the reporting
of the 50:50 merger of AB InBev’s and Anadolu Efes’
existing Russia and Ukraine businesses into AB InBev Efes that
closed on 30 March 2018 – see Note
6 Acquisitions and disposals of
Subsidiaries Investments in associates
In May 2018, the Argentinean peso underwent a severe devaluation
resulting in the three-year cumulative inflation of Argentina to
exceed 100% in 2018, thereby triggering the requirement to
transition to hyperinflation accounting as prescribed by IAS
29 Financial Reporting in Hyperinflationary
Economies non-monetary re-measured
Consequently, the company has applied hyperinflation accounting for
its Argentinean subsidiaries for the first time in the year to date
September 2018 unaudited condensed interim financial statements,
with effect as of 1 January 2018, applying the IAS 29 rules as
follows:
•
Non-monetary Finance cost and income
•
The income statement is adjusted at the end of each
reporting period using the change in the general price index and is
converted at the closing exchange rate of each period (rather than
the year to date average rate for non-hyperinflationary
•
The unaudited condensed consolidated interim financial
statements for the six-month
The results for the six-month six-month
In accordance with IAS 21 The Effects of
Changes in Foreign Exchange Rates non-hyperinflationary</t>
  </si>
  <si>
    <t>Segment reporting</t>
  </si>
  <si>
    <t>5. Segment reporting
Segment information is presented by geographical segments,
consistent with the information that is available and evaluated
regularly by the chief operating decision maker. AB InBev operates
its business through six business segments. Regional and operating
company management is responsible for managing performance,
underlying risks, and effectiveness of operations. Internally, AB
InBev’s management uses performance indicators such as
normalized profit from operations (normalized EBIT) and normalized
EBITDA as measures of segment performance and to make decisions
regarding allocation of resources.
The organizational structure effective as of 1 January 2019 is
composed of five regions: North America, Middle Americas, South
America, EMEA and Asia Pacific. The company’s revised
geographic regions and its Global Export and Holding Companies
comprise the company’s six segments for all financial
reporting purposes. The key changes in the company’s
structure are as follows: (i) the Middle Americas region
combines the former Latin America West region and the business unit
Central America and Caribbean, that was previously reported in
Latin America North region, and (ii) the South America region
combines the former Latin America South region and Brazil, that was
previously reported in Latin America North region. These
organizational changes are effective as of 1 January 2019 and
have been reflected in these unaudited condensed consolidated
interim financial statements.
AB InBev has restated its 2018 results considering the new IFRS
rules on lease accounting as if the company had applied the new
standard as of 1 January 2018 and the new company
organizational structure effective 1 January 2019 in line with
IFRS rules. This presentation is referred to as “2018
restated”.
AB InBev has updated its 2018 segment reporting for purposes of
result announcement and internal review by senior management. This
presentation (referred to as the “2018 Reference Base”)
includes, for comparative purposes and to facilitate the
understanding of AB InBev’s underlying performance,
(i) the new company organizational structure effective
1 January 2019, (ii) the impact of hyperinflation accounting
for the Argentinean operations as if the company had applied
hyperinflation accounting as of 1 January 2018 and
(iii) restated results considering the new IFRS rules on lease
accounting as if the company had applied the new standard as of
1 January 2018.
Following the completion of the 50:50 merger of AB InBev’s
and Anadolu Efes’ existing Russia and Ukraine businesses on
30 March 2018, AB InBev stopped consolidating its Russia and
Ukraine businesses and accounts for its investment in AB InBev Efes
as results of associates as of that date.
All figures in the tables below are stated in million US dollar,
except volume (million hls) and Normalized EBITDA margin (in %).
The information presented is for the six-month (non-current)
Segment reporting (Reference Base)
North America Middle Americas South America EMEA Asia Pacific Global Export and Consolidated
2019 2018 2019 2018 2019 2018 2019 2018 2019 2018 2019 2018 2019 2018
Volume 54 55 65 63 67 65 40 42 54 54
—
— 280 279
Revenue 7 701 7 641 5 735 5 597 4 769 4 962 3 786 4 095 4 306 4 367 254 193 26 552 26 854
Normalized EBITDA 3 045 2 995 3 036 2 742 1 976 2 141 1 373 1 507 1 787 1 642 (368 ) (325 ) 10 849 10 702
Normalized EBITDA margin % 39.5 % 39.2 % 52.9 % 49.0 % 41.4 % 43.1 % 36.3 % 36.8 % 41.5 % 37.6 %
—
— 40.9 % 39.9 %
Depreciation, amortization and impairment (388 ) (414 ) (441 ) (405 ) (462 ) (492 ) (484 ) (489 ) (370 ) (383 ) (155 ) (138 ) (2 300 ) (2 319 )
Normalized profit from operations (EBIT) 2 656 2 581 2 595 2 337 1 514 1 649 888 1 018 1 417 1 259 (522 ) (462 ) 8 549 8 383
Segment reporting (2018 restated)
North America Middle Americas South America EMEA Asia Pacific Global Export and Consolidated
2019 2018 1 2019 2018 1 2019 2018 1 2019 2018 1 2019 2018 1 2019 2018 1 2019 2018 1
Volume 54 55 65 63 67 65 40 42 54 54
—
— 280 279
Revenue 7 701 7 641 5 735 5 597 4 769 5 194 3 786 4 095 4 306 4 367 254 193 26 552 27 087
Normalized EBITDA 3 045 2 995 3 036 2 742 1 976 2 259 1 373 1 507 1 787 1 642 (368 ) (325 ) 10 849 10 820
Normalized EBITDA margin % 39.5 % 39.2 % 52.9 % 49.0 % 41.4 % 43.5 % 36.3 % 36.8 % 41.5 % 37.6 %
—
— 40.9 % 40.0 %
Depreciation, amortization and impairment (388 ) (414 ) (441 ) (405 ) (462 ) (508 ) (484 ) (490 ) (370 ) (383 ) (155 ) (138 ) (2 300 ) (2 335 )
Normalized profit from operations (EBIT) 2 656 2 581 2 595 2 337 1 514 1 751 888 1 018 1 417 1 259 (522 ) (462 ) 8 549 8 485
Exceptional items (see Note 7) (1 )
— (26 ) (67 ) (13 ) (6 ) (17 ) (49 ) (5 ) (15 ) (42 ) (59 ) (104 ) (196 )
Profit from operations (EBIT) 2 655 2 581 2 569 2 270 1 501 1 745 871 969 1 412 1 244 (564 ) (521 ) 8 445 8 289
Net finance income/(cost)
—
—
—
—
—
— (199 ) (3 372 )
Share of results of associates and joint ventures
—
—
—
—
—
— 62 93
Income tax expense
—
—
—
—
—
— (1 666 ) (1 420 )
Profit/(loss)
—
—
—
—
—
— 6 642 3 590
Segment assets (non-current) 63,542 63,443 73,118 71,845 13,716 13,250 42,882 42,874 22,658 22,544 1,363 1,631 217,279 215,587
Gross capex 182 558 471 510 288 309 425 492 256 253 107 68 1 729 2 190
For the six-month non-beer six-month
1
2018 restated to reflect the changes in segment
reporting and the impact of adoption of IFRS 16 under the full
retrospective application.</t>
  </si>
  <si>
    <t>Acquisitions and disposals of subsidiaries</t>
  </si>
  <si>
    <t>6. Acquisitions and disposals of subsidiaries
The table below summarizes the impact of acquisitions and disposals
on the statement of financial position and cash flows of
AB InBev for 30 June 2019 and 30 June 2018:
Million US dollar 2019 2018 2019 2018
Non-current
Property, plant and equipment 26
— 0 (249 )
Intangible assets 307 67 (15 ) (17 )
Deferred tax assets 0
— 0 (86 )
Trade and other receivables 0 1 0
—
Current assets
Inventories 39 1 0 (74 )
Income tax receivables 0
— 0 (2 )
Trade and other receivables 12 1 0 (77 )
Cash and cash equivalents 40 1 0 (4 )
Assets held for sale 0
— 0 (27 )
Non-current
Interest-bearing loans and borrowings (4 )
— 0
—
Deferred tax liabilities (49 ) (1 ) 4 2
Current liabilities
Bank overdrafts 0
— 0 7
Interest-bearing loans and borrowings (2 )
— 0 142
Trade and other payables (47 ) (6 ) 0 252
Provisions 0
— 0 1
Net identifiable assets and liabilities 322 65 (11 ) (132 )
Non-controlling (62 )
— 0
—
Goodwill on acquisitions and goodwill disposed of 389
— (15 ) (479 )
Loss/(gain) on disposal 0
— (13 ) (15 )
Consideration to be (paid)/received (348 ) (4 ) 0 53
Net cash paid on prior years acquisitions/(disposal) 81 10 (53 ) 12
Recycling of cumulative translation adjustment in respect of net
assets 0
— 0 (584 )
Contribution in kind 0
— 0 1 150
Consideration paid/(received) 382 71 (92 ) 5
Cash (acquired)/ disposed of (40 ) (1 ) 0 (3 )
Net cash outflow / (inflow) 342 70 (92 ) 2
On 30 March 2018, AB InBev completed the 50:50 merger of AB
InBev’s and Anadolu Efes’ existing Russia and Ukraine
businesses. Following the closing of the transaction, the
operations of AB InBev and Anadolu Efes in Russia and Ukraine are
combined under AB InBev Efes. The combined business is fully
consolidated in the Anadolu Efes financial accounts. As a result of
the transaction, AB InBev stopped consolidating its Russia and
Ukraine businesses and accounts for its investment in AB InBev Efes
under the equity method as of that date. See also Note
14 Investments in associates
The transaction described above involved the contribution by AB
InBev of its existing Russia and Ukraine businesses to AB InBev
Efes in exchange for a 50% ownership in AB InBev Efes. In line with
IFRS, the contribution by AB InBev of its existing Russia and
Ukraine businesses to AB InBev Efes, with AB InBev losing control,
is accounted for as a deemed disposal and the
50% non-controlling
When a parent loses control of a subsidiary, IFRS 10 requires all
assets and liabilities of the former subsidiary to be derecognized
and any gain or loss associated with the deemed disposal interest
to be recognized in the consolidated income statement. IFRS also
requires that any amounts previously recognized in the consolidated
statement of other comprehensive income, including historical
translation adjustments, be recycled to the consolidated income
statement, at the date when control is lost.
On 30 March 2018, AB InBev derecognized 573m US dollar net
assets related to its former Russia and Ukraine businesses and
recycled 584m US dollar from other comprehensive income to the
consolidated income statement, resulting in a net
exceptional, non-cash Exceptional
items
The company undertook a series of additional acquisitions and
disposals during 2018 and 2019, with no significant impact in the
company’s consolidated financial statements.</t>
  </si>
  <si>
    <t>Exceptional items</t>
  </si>
  <si>
    <t>7. Exceptional items
IAS 1 Presentation of financial
statements Segment
Reporting
The exceptional items included in the income statement are as
follows:
For the six-month
Million US dollar 2019 2018
Restructuring (58 ) (137 )
Acquisition costs business combinations (23 ) (38 )
Business and asset disposal (including impairment losses) (24 ) (21 )
Impact on profit from operations (104 ) (196 )
Exceptional net finance income/(cost) 1 166 (494 )
Exceptional taxes (5 ) 45
Exceptional non-controlling 12 (3 )
Net impact on profit attributable to equity holders of AB
InBev 1 069 (648 )
The exceptional restructuring charges for
the six-month one-time
Acquisition costs of business combinations amount to (23)m US
dollar for the six-month
Business and asset disposals amount to (24)m US dollar for
the six-month six-month Acquisitions and disposals of
subsidiaries
The company recognized a exceptional net finance income of 1 166m
US dollar for the six-month Finance cost and
income
All the above amounts are before income taxes. The exceptional
items for the six-month
Non-controlling six-month</t>
  </si>
  <si>
    <t>Finance cost and income</t>
  </si>
  <si>
    <t>8. Finance cost and income
Finance costs included in the income statement are as follows:
For the six-month
Million US dollar 2019 2018
Interest expense (2 110 ) (2 126 )
Capitalization of borrowing costs 12 17
Net interest on net defined liabilities (48 ) (48 )
Accretion expense (290 ) (239 )
Net foreign exchange losses (net of the effect of foreign exchange
derivative instruments) (48 ) (83 )
Net losses on hedging instruments that are not part of a hedge
accounting relationship (112 ) (237 )
Mark-to-market
— (258 )
Tax on financial transactions (33 ) (69 )
Other financial costs, including bank fees (82 ) (59 )
(2 711 ) (3 102 )
Exceptional finance cost (81 ) (494 )
Finance costs (2 792 ) (3 596 )
Finance income included in the income statement is as follows:
For the six-month
Million US dollar 2019 2018
Interest income 152 155
Mark-to-market 1 124
—
Net gains from hedge ineffectiveness 8
—
Hyperinflation monetary adjustments 48
—
Other financial income 14 69
1 346 224
Exceptional finance income 1 247
—
Finance income 2 593 224
Finance costs, excluding exceptional items, decreased by 391m US
dollar compared to 2018 mainly as a result
of mark-to-market six-month mark-to-market
Borrowing costs capitalized relate to the capitalization of
interest expenses directly attributable to the acquisition and
construction of qualifying assets mainly in China and South Africa.
Interest is capitalized at a borrowing rate ranging from 3% to
4%.
In the six-month
Interest expense is presented net of the effect of interest rate
derivative instruments hedging AB InBev’s interest rate risk
– see also Note 19 Risks arising from
financial instruments
Exceptional net finance cost for the six-month
Exceptional net finance income for
the six-month
•
556m US dollar gains resulting from
positive mark-to-market Changes in equity and earnings per
share
•
542m US dollar gains resulting from
positive mark-to-market
•
149m US dollar gains resulting from the early
termination of certain bonds (30 June 2018: 244m US dollar
loss).
No interest income was recognized on impaired financial assets.</t>
  </si>
  <si>
    <t>Income taxes</t>
  </si>
  <si>
    <t>9. Income taxes
Income taxes recognized in the income statement can be detailed as
follows:
For the six-month
Million US dollar 2019 2018
Current tax expense
Current tax year (1 834 ) (1 556 )
Deferred tax (expense)/income 168 136
Total income tax expense in the income statement (1 666 ) (1 420 )
The reconciliation of the effective tax rate with the aggregated
weighted nominal tax rate can be summarized as follows:
For the six-month
Million US dollar 2019 2018
Profit before tax 8 308 5 010
Deduct share of result of associates and joint ventures 62 93
Profit before tax and before share of result of associates and
joint ventures 8 246 4 917
Adjustments on taxable basis
Government incentives (379 ) (354 )
Non-deductible/(non-taxable) (2 222 ) 508
Other expenses not deductible for tax purposes 1 098 1 082
Other non-taxable (549 ) (478 )
6 194 5 675
Aggregated weighted nominal tax rate 26.1 % 26.8 %
Tax at aggregated weighted nominal tax rate (1 614 ) (1 520 )
Adjustments on tax expense
Utilization of tax losses not previously recognized 38 119
Recognition of deferred taxes assets on previous years’ tax
losses 3 42
Write-down of deferred tax assets on tax losses and current year
losses for which no deferred tax asset is recognized (126 ) (147 )
(Underprovided)/overprovided in prior years 13 (33 )
Deductions from interest on equity 197 215
Deductions from goodwill 11 7
Other tax deductions 108 196
Change in tax rate (9 ) 11
Withholding taxes (257 ) (227 )
Other tax adjustments (30 ) (83 )
(1 666 ) (1 420 )
Effective tax rate 20.2 % 28.9 %
The total income tax expense for the six-month six-month six-month non-taxable non-deductible
The company benefits from tax exempted income and tax credits which
are expected to continue in the future. The company does not have
significant benefits coming from low tax rates in any particular
jurisdiction.</t>
  </si>
  <si>
    <t>10. Property, plant and equipment
Property, plant and equipment comprises owned and leased assets, as
follows:
Million US dollar 30 June 2019 31 December
Property, plant and equipment owned 25 462 25 638
Property, plant and equipment leased (right-of-use 2 055 1 977
Total property, plant and equipment 27 517 27 615
Property, plant and equipment owned by the company is detailed as
follows:
30 June 2019 31 December
Million US dollar Land and Plant and Under Total Total
Acquisition cost
Balance at end of previous year 12 155 33 540 2 274 47 969 48 297
Effect of movements in foreign exchange 47 95 14 156 (3 086 )
Acquisitions 57 623 884 1 564 4 342
Acquisitions through business combinations
— 19 2 21 2
Disposals (86 ) (1 218 ) (1 ) (1 305 ) (1 474 )
Disposals through the sale of subsidiaries
—
—
—
— (1 128 )
Transfer (to)/from other asset categories and other
movements 1 97 1 041 (1 173 ) (35 ) 1 014
Balance at end of the period 12 270 34 100 2 000 48 370 47 969
Depreciation and impairment losses
Balance at end of previous year (3 450 ) (18 881 )
— (22 331 ) (21 414 )
Effect of movements in foreign exchange (6 ) (40 )
— (46 ) 1 392
Depreciation (207 ) (1 502 )
— (1 709 ) (3 530 )
Disposals 39 1 119
— 1 158 1 249
Disposals through the sale of subsidiaries
—
—
—
— 818
Impairment losses — (33 )
— (33 ) (91 )
Transfer to/(from) other asset categories and other
movements 1 35 18
— 53 (755 )
Balance at end of the period (3 589 ) (19 319 )
— (22 908 ) (22 331 )
Carrying amount
at 31 December 2018 8 704 14 659 2 274 25 638 25 638
at 30 June 2019 8 680 14 781 2 000 25 462
—
As at 30 June 2019, the carrying amount of property, plant and
equipment subject to restrictions on title amounts to 6m US dollar
(31 December 2018: 8m US dollar).
Contractual commitments to purchase property, plant and equipment
amounted to 708m US dollar as at 30 June 2019 compared to 416m
US dollar as at 31 December 2018.
AB InBev’s net capital expenditures in the statement of cash
flow amounted to 1 499m US dollar in the first six months of 2019
compared to 2 282m US dollar for the same period last year. Out of
the total 2019 capital expenditures approximately 38% was used to
improve the company’s production facilities while 52% was
used for logistics and commercial investments and 10% was used for
improving administrative capabilities and purchase of hardware and
software.
Property, plant and equipment leased by the
company (right-of-use
2019
Million US dollar Land and Machinery, Total
Net carrying amount at 30 June 1 733 322 2 055
Depreciation for the period (180 ) (79 ) (259 )
1
The transfer (to)/from other asset categories and
other movements mainly relates to transfers from assets under
construction to their respective asset categories, to contributions
of assets to pension plans, to the separate presentation in the
balance sheet of property, plant and equipment held for sale in
accordance with IFRS 5 Non-current assets held
for sale and discontinued
operations Financial reporting in
hyperinflationary economies
2018 restated
Million US dollar Land and Machinery, Total
Net carrying amount at 31 December 1 624 353 1 977
Depreciation for the period (165 ) (81 ) (246 )
Following the sale of Dutch and Belgian pub real estate to
Cofinimmo in October 2007, AB InBev entered into lease agreements
of 27 years. These lease agreements mature in November 2034.
Furthermore, the company leases a number of warehouses, trucks,
factory facilities and other commercial buildings. The leases
typically run for a period of five to ten years. Lease payments are
increased annually to reflect market rentals, if applicable. None
of the leases include contingent rentals.
Additions to right-of-use six-month six-month right-of-use Acquisitions and disposals of
subsidiaries.
The company leases out pub real estate for an average outstanding
period of 6 to 8 years and part of its own property under operating
leases.</t>
  </si>
  <si>
    <t>11. Goodwill
Million US dollar 30 June 2019 31 December 2018
Acquisition cost
Balance at end of previous year 133 316 140 980
Effect of movements in foreign exchange 967 (7 541 )
Disposals through the sale of subsidiaries (15 ) (652 )
Acquisitions through business combinations 389 107
Hyperinflation monetary adjustments 100 435
Reclassified as held for sale
— (13 )
Balance at end of the period 134 757 133 316
Impairment losses
Balance at end of previous year (5 ) (40 )
Disposals through the sale of subsidiaries
— 35
Balance at end of the period (5 ) (5 )
Carrying amount
at 31 December 2018 133 311 133 311
at 30 June 2019 134 752
—
During the six-month Acquisitions and disposals of
subsidiaries.
On 30 March 2018, AB InBev completed the 50:50 merger of AB
InBev’s and Anadolu Efes’ existing Russia and Ukraine
businesses. Following this merger, the company derecognized its
Russian and Ukrainian net assets including goodwill (see also Note
6 Acquisitions and disposals of
subsidiaries
AB InBev’s annual goodwill impairment testing is performed
during the fourth quarter of the year, or whenever a triggering
event has occurred.</t>
  </si>
  <si>
    <t>12. Intangible assets
30 June 2019 31 December
Million US dollar Brands Commercial Software Other Total Total
Acquisition cost
Balance at end of previous year 42 133 2 949 2 692 691 48 465 48 871
Effect of movements in foreign exchange 169 (3 ) 4 5 175 (1 765 )
Acquisitions through business combinations 301
— 5 1 307 24
Acquisitions and expenditures
— 8 39 66 113 668
Disposals
— (11 ) (18 )
— (29 ) (96 )
Disposals through the sale of subsidiaries (15 )
—
—
— (15 ) (47 )
Transfer (to)/from other asset categories and other
movements 1 5 52 (224 ) (66 ) (233 ) 810
Balance at end of period 42 593 2 995 2 498 697 48 783 48 465
Amortization and impairment losses
Balance at end of previous year (32 ) (1 479 ) (2 002 ) (121 ) (3 634 ) (2 997 )
Effect of movements in foreign exchange
— 2 (4 ) (1 ) (3 ) 164
Amortization
— (79 ) (159 ) (24 ) (262 ) (445 )
Disposals
— 11 15
— 26 14
Disposals through the sale of subsidiaries
—
—
—
—
— 30
Transfer to/(from) other asset categories and other
movements 1
— (24 ) 312 (3 ) 285 (400 )
Balance at end of period (32 ) (1 569 ) (1 838 ) (149 ) (3 588 ) (3 634 )
Carrying value
at 31 December 2018 42 101 1 470 690 570 44 831 44 831
at 30 June 2019 42 561 1 426 660 548 45 195
—
During the six-month Acquisitions and disposals of
subsidiaries.
On 2 May 2018, AB InBev recovered the Budweiser distribution
rights in Argentina from Compañia Cervecerías Unidas S.A.
(“CCU”). The transaction involved the transfer of the
Isenbeck, Iguana, Diosa, Norte and Baltica brands, along with a
cash payment of 306m US dollar and other commitments. The Budweiser
distribution rights have been assigned an indefinite useful
life.
AB InBev is the owner of some of the world’s most valuable
brands in the beer industry. As a result, brands and certain
distribution rights are expected to generate positive cash flows
for as long as the company owns the brands and distribution rights.
Given AB InBev’s more than 600-year
Acquisitions and expenditures of commercial intangibles mainly
represent supply and distribution rights, exclusive multi-year
sponsorship rights and other commercial intangibles.
Intangible assets with indefinite useful lives are comprised
primarily of brands and certain distribution rights that
AB InBev purchases for its own products, and are tested for
impairment during the fourth quarter of the year or whenever a
triggering event has occurred.
1
The transfer (to)/from other asset categories and
other movements mainly relates to transfers from assets under
construction to their respective asset categories, to contributions
of assets to pension plans, to the separate presentation in the
balance sheet of property, plant and equipment held for sale in
accordance with IFRS 5 Non-current assets held
for sale and discontinued operations Financial
reporting in hyperinflationary economies</t>
  </si>
  <si>
    <t>Cash and cash equivalents and Investment securities</t>
  </si>
  <si>
    <t>13. Cash and cash equivalents and Investment securities
Million US dollar 30 June 2019 31 December 2018
Short-term bank deposits 3 283 2 233
Cash and bank accounts 4 896 4 841
Cash and cash equivalents 8 179 7 074
Bank overdrafts (105 ) (114 )
8 074 6 960
The cash outstanding per 30 June 2019 includes restricted cash
for an amount of 80m US dollar (31 December 2018: 2m US
dollar). This restricted cash refers to outstanding consideration
payable to former Anheuser-Busch shareholders who did not yet claim
the proceeds from the 2008 combination (2m US dollar) and amounts
deposited on a blocked account related to the state aid
investigation into the Belgian excess profit ruling system (78m US
dollar) – see also Note
21 Contingencies
Million US dollar 30 June 2019 31 December 2018
Investment in unquoted companies 98 84
Investment on debt securities 25 24
Non-current 123 108
Investment on debt securities 87 87
Current investments 87 87
As of 30 June 2019, current debt securities of 87m US dollar
mainly represented investments in government bonds
(31 December 2018: 87m US dollar). The company’s
investments in such short-term debt securities are primarily to
facilitate liquidity and for capital preservation.</t>
  </si>
  <si>
    <t>Investments in associates</t>
  </si>
  <si>
    <t>Investments accounted for using equity method [abstract]</t>
  </si>
  <si>
    <t>14. Investments in associates
A reconciliation of the summarized financial information to the
carrying amount of the company’s interests in material
associates is as follows:
2019 2018
Million US dollar AB InBev Castel Efes AB InBev Castel Efes
Balance at 1 January 1 159 3 279 479
— 3 480 694
Effect of movements in foreign exchange
— (18 ) (39 )
— (87 ) (116 )
Acquisitions
—
—
— 1 150
—
—
Dividends received (14 ) (88 ) (15 )
— (18 )
—
Share of results of associates (10 ) 56 (5 ) (2 ) 76 (27 )
Balance at 30 June 1 135 3 229 420 1 148 3 451 551
On 30 March 2018, AB InBev completed the 50:50 merger of AB
InBev’s and Anadolu Efes’ existing Russia and Ukraine
businesses. Following the closing of the transaction, the
operations of AB InBev and Anadolu Efes in Russia and Ukraine are
now combined under AB InBev Efes. The combined business is fully
consolidated in the Anadolu Efes financial accounts. As a result of
the transaction, AB InBev stopped consolidating its Russia and
Ukraine businesses and accounts for its investment in AB InBev Efes
under the equity method as of that date. See also Note
6 Acquisitions and disposals of
subsidiaries
During the first six months of 2019, associates that are not
individually material contributed to 21m US dollar to the results
of investment in associates (2018: 46m US dollar).</t>
  </si>
  <si>
    <t>Changes in equity and earnings per share</t>
  </si>
  <si>
    <t>15. Changes in equity and earnings per share
STATEMENT OF CAPITAL
The tables below summarize the changes in issued capital and
treasury shares during 2019:
ISSUED CAPITAL Issued capital
Million shares Million US dollar
At the end of the previous year 2 019 1 736
Changes during the period
—
—
2 019 1 736
Of which:
Ordinary shares 1 693
—
Restricted shares 326
—
TREASURY SHARES Treasury shares
Result on the use of
Million shares Million US dollar Million US dollar
At the end of the previous year 62.5 (6 549 ) (2 383 )
Changes during the period (2.6 ) 279 (173 )
59.9 (6 270 ) (2 556 )
As at 30 June 2019, the share capital of AB InBev amounts to 1
238 608 344.12 euro (1 736 million US dollar). It is
represented by 2 019 241 973 shares without nominal value, of which
59 862 607 are held in treasury by AB InBev and its subsidiaries.
All shares are ordinary shares, except for 325 999 817 restricted
shares. As at 30 June 2019, the total of
authorized, un-issued
The treasury shares held by the company are reported in equity in
Treasury shares.
The holders of ordinary and restricted shares are entitled to
receive dividends as declared from time to time and are entitled to
one vote per share at meetings of the company. In respect of the
company’s shares that are held by AB InBev, rights are
suspended.
The restricted shares are unlisted, not admitted to trading on any
stock exchange, and are subject to, among other things,
restrictions on transfer until converted into new ordinary shares.
The restricted shares will be convertible at the election of the
holder into new ordinary shares on a one-for-one
The shareholders’ structure based on the notifications made
to the company pursuant to the Belgian Law of 02 May 2007 on the
disclosure of significant shareholdings in listed companies is
included in the Corporate
Governance
CHANGES IN OWNERSHIP INTERESTS
In compliance with IFRS 10, the acquisition of additional shares in
a subsidiary is accounted for as an equity transaction with
owners.
During the first six months of 2019, there were no significant
purchases of non-controlling non-controlling
DIVIDENDS
On 24 October 2018, an interim dividend of 0.80 euro per share
or approximately 1 565m euro was approved by the Board of
Directors. This interim dividend was paid out on 29 November
2018. On 24 April 2019, in addition to the interim dividend
paid on 29 November 2018, a dividend of 1.00 euro per share or
1 978m euro was approved at the shareholders meeting, reflecting a
total dividend payment for 2018 fiscal year of 1.80 euro per share
or 3 557m euro. The dividend was paid out on 9 May
2019.
On 25 October 2017, an interim dividend of 1.60 euro per share
or 3 089m euro was approved by the Board of Directors. This interim
dividend was paid out on 16 November 2017. On 25 April
2018, in addition to the interim dividend paid on 16 November
2017, a dividend of 2.00 euro per share or 3 867m euro was
approved at the shareholders meeting, reflecting a total dividend
payment for 2017 fiscal year of 3.60 euro per share or 6 956m euro.
The dividend was paid out on 3 May 2018.
TRANSLATION RESERVES
The translation reserves comprise all foreign currency exchange
differences arising from the translation of the financial
statements of foreign operations. The translation reserves also
comprise the portion of the gain or loss on the foreign currency
liabilities and on the derivative financial instruments determined
to be effective net investment.
HEDGING RESERVES
The hedging reserves comprise the effective portion of the
cumulative net change in the fair value of cash flow hedges to the
extent the hedged risk has not yet impacted profit or loss.
TRANSFERS FROM SUBSIDIARIES
The amount of dividends payable to AB InBev by its operating
subsidiaries is subject to, among other restrictions, general
limitations imposed by the corporate laws, capital transfer
restrictions and exchange control restrictions of the respective
jurisdictions where those subsidiaries are organized and operate.
Capital transfer restrictions are also common in certain emerging
market countries and may affect AB InBev’s flexibility in
implementing a capital structure it believes to be efficient. As at
30 June 2019, the restrictions above mentioned were not deemed
significant on the company’s ability to access or use the
assets or settle the liabilities of its operating subsidiaries.
Dividends paid to AB InBev by certain of its subsidiaries are also
subject to withholding taxes. Withholding tax, if applicable,
generally does not exceed 15%.
DEFERRED SHARE INSTRUMENT
In a transaction related to the combination with Grupo Modelo,
selected Grupo Modelo shareholders committed, upon tender of their
Grupo Modelo shares, to acquire 23 076 922 AB InBev shares to be
delivered within 5 years for a consideration of approximately
1.5 billion US dollar. The consideration was paid on
5 June 2013.
On 21 May 2018, AB InBev delivered the shares that were due
under the deferred share instruments through the use of AB InBev
treasury shares.
Until the delivery of the AB InBev shares, AB InBev paid a coupon
on each undelivered AB InBev share, so that the Deferred Share
Instrument holders were compensated on
an after-tax
The deferred share instrument was classified as an equity
instrument, in line with IAS 32, as the number of shares and
consideration received are fixed. The coupon to compensate for the
dividend equivalent is reported through equity. On 3 May 2018,
the company paid a coupon of 2.00 euro per share or approximately
56m US dollar.
STOCK LENDING
In order to fulfil AB InBev’s commitments under various
outstanding stock option plans, AB InBev entered into stock lending
arrangements for up to 25 million of its own ordinary shares.
As of 30 June 2019, the outstanding balance of loaned
securities amounted to 25 million, of which 24 million
were used to fulfil stock option plan commitments. AB InBev shall
pay any dividend equivalent, after tax in respect of the loaned
securities. This payment will be reported through equity as
dividend.
OTHER COMPREHENSIVE INCOME RESERVES
The changes in the other comprehensive income reserves are as
follows:
Million US dollar Translation Hedging Post-employment Total OCI
As per 1 January 2019 (21 079 ) 494 (1 567 ) (22 152 )
Other comprehensive income
Exchange differences on translation of foreign operations
(gains/(losses)) 1 719
—
— 1 719
Cash flow hedges
— (134 )
— (134 )
Re-measurements
—
— (37 ) (37 )
Total comprehensive income 1 719 (134 ) (37 ) 1 548
As per 30 June 2019 (19 360 ) 360 (1 604 ) (20 604 )
Million US dollar (restated) Translation Hedging Post-employment Total OCI
As per 1 January 2018 (13 705 ) 586 (1 665 ) (14 784 )
Other comprehensive income
Exchange differences on translation of foreign operations
(gains/(losses)) (3 352 )
—
— (3 352 )
Cash flow hedges
— 229
— 229
Re-measurements
—
— (4 ) (4 )
Total comprehensive income (3 352 ) 229 (4 ) (3 126 )
As per 30 June 2018 (17 057 ) 815 (1 669 ) (17 910 )
EARNINGS PER SHARE
The calculation of basic earnings per share for
the six-month
Million shares 2019 2018
Issued ordinary and restricted shares at 1 January, net of
treasury shares 1 957 1 934
Effect of stock lending 22 18
Effect of delivery of treasury shares 1 5
Effect of undelivered shares under the deferred share
instrument
— 18
Weighted average number of ordinary and restricted shares at
30 June 1 980 1 975
The calculation of diluted earnings per share for
the six-month
Million shares 2019 2018
Weighted average number of ordinary and restricted shares at
30 June 1 980 1 975
Effect of share options, warrants and restricted stock units 31 37
Weighted average number of ordinary and restricted shares
(diluted) at 30 June 2 011 2 012
The calculation of earnings per share before exceptional items is
based on the profit attributable to equity holders of
AB InBev. A reconciliation of profit before exceptional items,
attributable to equity holders of AB InBev to profit
attributable to equity holders of AB InBev is calculated as
follows:
For the six-month
Million US dollar 2019 2018
Profit before exceptional items, attributable to equity holders of
AB InBev 4 986 3 602
Exceptional items, before taxes (refer to Note 7) (104 ) (196 )
Exceptional finance income/(cost), before taxes (refer to Note
8) 1 166 (494 )
Exceptional taxes (refer to Note 7) (5 ) 45
Exceptional non-controlling 12 (3 )
Profit attributable to equity holders of AB InBev 6 055 2 954
The calculation of the Underlying EPS is based on the profit before
exceptional items, mark-to-market mark-to-market
For the six-month
Million US dollar 2019 2018
Profit before exceptional items, mark-to-market 3 866 3 860
Mark-to-market 1 124 (258 )
Hyperinflation accounting impacts (4 )
—
Profit before exceptional items, attributable to equity holders
of AB InBev 4 986 3 602
The table below sets out the EPS calculation:
For the six-month
Million US dollar 2019 2018
Profit attributable to equity holders of AB InBev 6 055 2 954
Weighted average number of ordinary and restricted shares 1 980 1 975
Basic EPS 3.06 1.50
Profit before exceptional items, attributable to equity holders of
AB InBev 4 986 3 602
Weighted average number of ordinary and restricted shares 1 980 1 975
Basic EPS before exceptional items 2.52 1.82
Profit before exceptional items, mark-to-market 3 866 3 860
Weighted average number of ordinary and restricted shares 1 980 1 975
Underlying EPS 1.95 1.95
Profit attributable to equity holders of AB InBev 6 055 2 954
Weighted average number of ordinary and restricted shares
(diluted) 2 011 2 012
Diluted EPS 3.01 1.47
Profit before exceptional items, attributable to equity holders of
AB InBev 4 986 3 602
Weighted average number of ordinary and restricted shares
(diluted) 2 011 2 012
Diluted EPS before exceptional items 2.48 1.79
The average market value of the company’s shares for purposes
of calculating the dilutive effect of share options and restricted
stock units was based on quoted market prices for the period that
the options and restricted stock units were outstanding. 64m share
options were anti-dilutive and not included in the calculation of
the dilutive effect as at 30 June 2019.</t>
  </si>
  <si>
    <t>16. Interest-bearing loans and borrowings
This note provides information about the company’s
interest-bearing loans and borrowings. For more information about
the company’s exposure to interest rate and foreign exposure
currency risk - refer to Note 19 Risks arising
from financial instruments.
NON-CURRENT
Million US dollar 30 June 2019 31 December 2018
Secured bank loans 105 109
Unsecured bank loans 87 86
Unsecured bond issues 99 711 105 170
Unsecured other loans 62 57
Lease liabilities 1 707 1 575
Non-current 101 672 106 997
CURRENT LIABILITIES
Million US dollar 30 June 2019 31 December 2018
Secured bank loans 576 370
Commercial papers 3 122 1 142
Unsecured bank loans 662 22
Unsecured bond issues 6 216 2 626
Unsecured other loans 12 14
Lease liabilities 376 410
Current interest-bearing loans and borrowings 10 964 4 584
The current and non-current
Commercial papers amount to 3.1 billion US dollar as of
30 June 2019 and include programs in US dollar and euro with a
total authorized issuance up to 3.0 billion US dollar and
1.0 billion euro, respectively.
During 2019, AB InBev completed the issuance of the following
series of bonds:
Issuer Issue date Aggregate Currency Interest Maturity date
Anheuser-Busch InBev Worldwide 23 January 2019 2 500 USD 4.150 % 23 January 2025
Anheuser-Busch InBev Worldwide 23 January 2019 4 250 USD 4.750 % 23 January 2029
Anheuser-Busch InBev Worldwide 23 January 2019 750 USD 4.900 % 23 January 2031
Anheuser-Busch InBev Worldwide 23 January 2019 2 000 USD 5.450 % 23 January 2039
Anheuser-Busch InBev Worldwide 23 January 2019 4 000 USD 5.550 % 23 January 2049
Anheuser-Busch InBev Worldwide 23 January 2019 2 000 USD 5.800 % 23 January 2059
Anheuser-Busch InBev SA/NV 29 March 2019 1 250 EUR 1.125 % 1 July 2027
Anheuser-Busch InBev SA/NV 29 March 2019 1 000 EUR 1.650 % 28 March 2031
On 11 February 2019, the company completed the tender offers
of twelve notes issued by Anheuser-Busch InBev Finance,
Anheuser-Busch Companies, LLC (“ABC”) and
Anheuser-Busch InBev Worldwide Inc and repurchased
16.3 billion US dollar aggregate principal amount of these
notes. The total principal amount accepted in the tender offers is
set out in the table below.
Issuer
Title of series of notes issued exchanged Original principal Principal amount Principal
Anheuser-Busch InBev Finance 2.650 Notes due 2021 4 968 2 519 2 449
Anheuser-Busch InBev Finance Floating Rate Notes due
2021 500 189 311
Anheuser-Busch InBev Worldwide 4.375% Notes due 2021 500 215 285
Anheuser-Busch InBev Worldwide 3.750% Notes due 2022 2 350 1 101 1 249
Anheuser-Busch InBev Worldwide 2.500% Notes due 2022 3 000 1 296 1 704
Anheuser-Busch InBev Finance 2.625% Notes due 2023 1 250 607 643
Anheuser-Busch InBev Finance 3.300% Notes due 2023 6 000 2 886 3 114
Anheuser-Busch InBev Worldwide Floating Rate Notes due
2024 500 271 229
Anheuser-Busch InBev Worldwide 3.500% Notes due 2024 1 500 846 654
Anheuser-Busch InBev Finance 3.700% Notes due 2024 1 400 535 865
Anheuser-Busch InBev Finance 3.650% Notes due 2026 2 445 812 1 633
Anheuser-Busch InBev Worldwide and Anheuser-Busch Companies 3.650% Notes due 2026 8 555 5 064 3 491
These tender offers were financed with cash.
On 25 April 2019, the company redeemed outstanding principal
amount of certain notes due in 2020 and 2023. The principal amount
of the notes that were retired is approximately 2.3 billion US
dollar. The total principal amount of the redemptions is set out in
the table below.
Issuer
Title of series of notes issued exchanged
Currency Original Principal Principal
Anheuser-Busch InBev 2.250% Notes due 2020 EUR 750 750
—
Anheuser-Busch InBev Worldwide 3.750% Notes due 2022 USD 1 249 1 249
—
Anheuser-Busch InBev Finance 3.300% Notes due in 2023 USD 3 114 315 2 799
The redemption of these notes was financed with cash.
AB InBev is in compliance with all its debt covenants as of
30 June 2019. The 2010 senior facilities do not include
restrictive financial covenants.
See Note 19 Risks arising from financial
instruments
Net debt is defined as non-current
AB InBev’s net debt was restated to reflect the impact of the
adoption of IFRS 16 and amounted to 104.2 billion US dollar as
of 30 June 2019 and 31 December 2018. Apart from
operating results net of capital expenditures, the net debt is
mainly impacted by the payment of interests and taxes
(4.2 billion US dollar), settlement of derivatives
(0.8 billion US dollar increase of net debt) and dividend
payments to shareholders of AB InBev (2.4 billion US dollar).
Net debt to normalized EBITDA was 4.61x for
the 12-month 12-month
The following table provides a reconciliation of AB InBev’s
net debt as of the dates indicated:
Million US dollar 30 June 2019 31 December 2018
Non-current 101 672 106 997
Current interest-bearing loans and borrowings 10 964 4 584
Interest-bearing loans and borrowings 112 636 111 581
Bank overdrafts 105 114
Cash and cash equivalents (8 179 ) (7 074 )
Interest bearing loans granted and other deposits (included within
Trade and other receivables) (238 ) (267 )
Debt securities (included within Investment securities) (112 ) (111 )
Net debt 104 212 104 242
RECONCILIATION OF LIABILITIES ARISING FROM FINANCING
ACTIVITIES
The table below details changes in the company’s liabilities
arising from financing activities, including both cash
and non-cash
Million US dollar Long-term debt, net of Short-term debt and
Balance at 1 January 2019 106 997 4 584
Proceeds from borrowings 18 087 3 924
Payments on borrowings (18 716 ) (1 884 )
Capitalization / (payment) of lease liabilities 321 (235 )
Amortized cost 44 1
Unrealized foreign exchange effects (363 ) 35
Current portion of long-term debt (4 565 ) 4 565
Other movements (133 ) (26 )
Balance at 30 June 2019 101 672 10 964</t>
  </si>
  <si>
    <t>Share-based payments1</t>
  </si>
  <si>
    <t>17. Share-based payments 1
Different share and share option programs allow company senior
management and members of the board of directors to receive or
acquire shares of AB InBev or Ambev. For all option plans, the fair
value of share-based payment compensation is estimated at grant
date, using a binomial Hull model, modified to reflect the IFRS
2 Share-based Payment
Share-based payment transactions resulted in a total expense of
185m US dollar for the six-month six-month
AB INBEV SHARE-BASED COMPENSATION PROGRAMS
Share-Based Compensation Plan
During 2019, AB InBev issued 0.6m of matching restricted stock
units in relation to bonus granted to company employees and
management. These matching restricted stock units are valued at the
share price at the day of grant representing a fair value of
approximately 51m US dollar and cliff vest after five years.
Restricted Stock Units Plan for Directors
Since the annual shareholder meeting of 24 April 2019, the
share-based portion of the remuneration of the directors of the
company is granted under the form of restricted stock units and no
longer under the form of stock options as was previously the case.
Such restricted stock units vest after 5 years and, upon vesting,
entitle their holders to one AB InBev share per restricted stock
unit.
During 2019, approximately 0.1m restricted stock units were granted
to directors with an estimated fair value of 4m US dollar.
LTI Stock Option Plan for Executives
During 2019, AB InBev issued 1.0m LTI stock options with an
estimated fair value of 11m US dollar. Out of these, 0.3m stock
options were granted to members of the Executive Committee.
Performance related incentive plan for Disruptive Growth
Function
During 2019, approximately 0.3m performance units were granted to
senior management of the Disruptive Growth Function. The value of
the performance units will depend on the return of the Disruptive
Growth business area.
1
Amounts have been converted to US dollar at the
average rate of the period, unless otherwise indicated.
The units vest after 5 years provided a performance test is met.
Specific forfeiture rules apply in case the executive leaves the
company.
Other Grants
AB InBev has in place three specific long-term incentive
programs.
One program allows for the offer of restricted stock units to
certain employees in certain specific circumstances, whereby grants
are made at the discretion of the CEO, e.g. as a special retention
incentive or to compensate for assignments of expatriates in
countries with difficult living conditions. The restricted stock
units vest after five years and in case of termination of service
before the vesting date, special forfeiture rules apply. In 2019,
no new restricted stock units were granted under this program.
A second program allows for the exceptional offer of restricted
stock units to certain employees at the discretion of the
Remuneration Committee of AB InBev as a long-term retention
incentive for key employees of the company. Employees eligible to
receive a grant under this program receive two series of restricted
stock units, the first half of the restricted stock units vesting
after five years, the second half after ten years. As a variant
under this program, the restricted stock units may be granted with
a shorter vesting period of 2.5 to 3 years for the first half and 5
years for the second half of the restricted stock units. In case of
termination of service before the vesting date, special forfeiture
rules apply. As of 2017, instead of restricted stock units, stock
options may be granted under the program with similar vesting and
forfeiture rules. Each option gives the grantee the right to
purchase one existing AB InBev share. During 2019, approximately
0.1m restricted stock units were granted to senior management with
an estimated fair value of 2m US dollar.
A third program allows certain employees to purchase company shares
at a discount aimed as a long-term retention incentive for
(i) high-potential employees of the company, who are at
a mid-manager
In 2018 a new program was implemented allowing for the offer of
performance based restricted stock units (“Performance
RSUs”) to certain members of the company’s senior
management. Upon vesting, each RSU gives the executive the right to
receive one existing AB InBev share. The Performance RSUs can have
a vesting period of 5 years or of 10 years. The shares resulting
from the RSU vesting will only be delivered provided a performance
test is met by the company. This performance test is based on an
organic EBITDA compounded annual growth rate target which must be
achieved by 31 December 2024 at the latest. Specific
forfeiture rules apply if the employee leaves the company before
the performance test achievement or vesting date. In 2019, no new
Performance RSUs were granted under this program.
In order to maintain consistency of benefits granted to executives
and to encourage international mobility of executives, an options
exchange program can be executed whereby unvested options are
exchanged against restricted shares that
remain locked-up locked-up
The Board has also approved the early release of vesting conditions
of unvested stock options or restricted stock units which are
vesting within 6 months of the executives’ relocation. The
shares that result from the early exercise of the options or the
early vesting of the restricted stock units must remain blocked
until the end of the initial vesting period. In 2019, the vesting
of 0.1m stock options and restricted stock units was accelerated
under this program for members of the senior management.
AMBEV SHARE-BASED COMPENSATION PROGRAMS
Since 2005, Ambev has had a plan which is substantially similar to
the Share-based compensation plan under which bonuses granted to
company employees and management are partially settled in shares.
In 2019, Ambev did not issue deferred stock units.
Since 2018, Ambev has a plan which is substantially similar to the
Share-based compensation plan under which bonuses granted to
company employees and management are partially settled in shares.
Under the Share-based compensation plan, Ambev issued 3.8m
restricted stock units in 2019 with an estimated fair value of
15.3m US dollar.
As from 2010, senior employees are eligible for an annual long-term
incentive to be paid out in Ambev LTI stock options (or, in future,
similar share-based instruments), depending on management’s
assessment of the employee’s performance and future
potential. In 2019, Ambev granted 1.4m LTI stock options with an
estimated fair value of 2.0m US dollar. Additionally, as a means of
creating a long term incentive (wealth incentive) for certain
senior employees and members of management considered as having
“high potential”, share appreciation rights in the form
of phantom stocks have been granted to those employees, pursuant to
which the beneficiary shall receive two separate lots – Lot A
and Lot B – subject to lockup periods of five and ten years,
respectively.</t>
  </si>
  <si>
    <t>18. Trade and other payables
NON-CURRENT
Million US dollar 30 June 2019 31 December 2018
Indirect taxes payable 187 194
Trade payables 176 238
Deferred consideration on acquisitions 1 513 1 247
Other payables 122 138
Non-current 1 998 1 816
CURRENT TRADE AND OTHER PAYABLES
Million US dollar 30 June 2019 31 December 2018
Trade payables and accrued expenses 14 538 15 512
Payroll and social security payables 943 900
Indirect taxes payable 2 351 2 633
Interest payable 1 547 1 616
Consigned packaging 1 252 1 093
Dividends payable 398 331
Deferred income 33 32
Deferred consideration on acquisitions 241 163
Other payables 496 289
Current trade and other payables 21 799 22 568
As at 30 June 2019, deferred consideration on acquisitions is
mainly comprised of 0.6 billion US dollar for the put option
included in the 2012 shareholders’ agreement between Ambev
and ELJ which may result in Ambev acquiring additional shares in
Cervecería Nacional Dominicana S.A. (“CND”).
In 2016, the European Commission announced an investigation into
alleged abuse of a dominant position by AB InBev in Belgium through
certain practices aimed at restricting trade from other European
Union member states to Belgium. In connection with these ongoing
proceedings, AB InBev recognized a provision of 230m US dollar in
2018. On 13 May 2019, the European Commission announced that
it had fined AB InBev a total of 200m euro (225m US dollar) for
breaching EU antitrust rules. The total fine to be paid has been
recognized as part of current other payables as at 30 June
2019.</t>
  </si>
  <si>
    <t>Risks arising from financial instruments</t>
  </si>
  <si>
    <t>19. Risks arising from financial instruments
FINANCIAL ASSETS AND FINANCIAL LIABILITIES
Set out below is an overview of financial assets 1 year-end:
Million US dollar 30 June 2019 31 December 2018
Debt instruments at amortized cost
Trade and other receivables 6 392 6 298
Debt instruments at fair value through OCI
Unquoted debt 25 24
Debt instruments at fair value through profit or loss
Quoted debt 87 87
Equity instruments at fair value through OCI
Unquoted companies 98 84
Financial assets at fair value through profit or loss
Derivatives not designated in hedge accounting
relationships:
Interest rate swaps 17 9
Cross currency interest rate swaps 109 32
Other derivatives 36 20
Derivatives designated in hedge accounting
relationships:
Foreign exchange forward contracts 120 191
Foreign currency futures 5
—
Commodities 35 54
6 924 6 799
Of which:
Non-current 843 1 068
Current 6 081 5 731
1
Cash and short term deposits are not included in this
overview.
Set out below is an overview of financial liabilities held by the
company at year-end:
30 June 2019 31 December 2018
Financial liabilities at fair value through profit or
loss
Derivatives not designated in hedge accounting
relationships:
Equity swaps 2 657 4 877
Cross currency interest rate swaps 213 387
Other derivatives 10 456
Derivatives designated in hedge accounting
relationships:
Foreign exchange forward contracts 172 132
Cross currency interest rate swaps 85 103
Interest rate swaps 8 56
Commodities 185 273
Other derivatives 90 56
Financial liabilities at amortized cost
Trade and other payables 20 316 20 658
Non-current
Secured bank loans 105 109
Unsecured bank loans 87 86
Unsecured bond issues 99 711 105 170
Unsecured other loans 62 57
Lease liabilities 1 707 1 575
Current interest-bearing loans and borrowings:
Secured bank loans 576 370
Unsecured bank loans 662 22
Unsecured bond issues 6 216 2 626
Unsecured other loans 12 14
Commercial paper 3 122 1 142
Bank overdrafts 105 114
Lease liabilities 376 410
136 477 138 693
Of which:
Non-current 104 095 109 425
Current 32 382 29 268
DERIVATIVES
AB InBev’s activities expose it to a variety of financial
risks: market risk (including currency risk, fair value interest
rate risk, cash flow interest risk, commodity risk and equity
risk), credit risk and liquidity risk. The company analyses each of
these risks individually as well as on a combined basis and defines
strategies to manage the economic impact on the company’s
performance in line with its financial risk management policy.
The main derivative instruments used are foreign currency rate
agreements, exchange traded foreign currency futures and options,
interest rate swaps and forwards, cross currency interest rate
swaps (“CCIRS”), exchange traded interest rate futures,
commodity swaps, exchange traded commodity futures and equity
swaps.
The table below provides an overview of the notional amounts of
derivatives outstanding at 30 June 2019 and 31 December
2018 by maturity bucket.
30 June 2019 31 December 2018
Million US dollar &lt; 1 year 1-2 years 2-3 years 3-5 years &gt; 5 years &lt; 1 year 1-2 years 2-3 years 3-5 years &gt; 5 years
Foreign currency
Forward exchange contracts 10 048 21
—
—
— 11 423 190
—
—
—
Foreign currency futures 691
—
—
—
— 648
—
—
—
—
Interest rate
Interest rate swaps 1 000 750 1 850
—
— 2 250 750 28 1 873 36
Cross currency interest rate swaps 39 19 4 300 2 100 677 1 807 51 16 6 464 681
Other interest rate derivatives 4
—
—
— 565 4
—
—
— 565
Commodities
Aluminum swaps 1 447 44
—
—
— 1 597 73
—
—
—
Other commodity derivatives 803 13
—
—
— 1 241 32
—
—
—
Equity
Equity derivatives 11 262
—
—
—
— 11 347
—
—
—
—
EQUITY PRICE RISK
AB InBev enters into derivatives to hedge the price risk on its
shares when this could negatively impact future cash flows related
to the share-based payments programs. AB InBev also hedges its
exposure arising from shares issued in connection with the Modelo
and SAB combination (see also Note 8 Finance
cost and
income Changes in equity and earnings per
share
As of 30 June 2019, an exposure for an equivalent of 92.4m of
AB InBev shares was hedged, resulting in a total gain of
2.2 billion US dollar recognized in the profit or loss account
for the period, of which 1.1 billion US dollar related to the
company’s share-based payment programs, 556m US dollar and
542m US dollar related to the Modelo and SAB transactions,
respectively.
Between 2012 and 2019, AB InBev reset certain equity derivatives to
market price with counterparties. This resulted in a net cash
inflow of 2.9 billion US dollar between 2012 and 2019 and,
accordingly, a decrease of counterparty risk.
LIQUIDITY RISK
Historically, AB InBev’s primary sources of cash flow have
been cash flows from operating activities, the issuance of debt,
bank borrowings and equity securities. AB InBev’s material
cash requirements have included the following:
•
Debt servicing;
•
Capital expenditures;
•
Investments in companies;
•
Increases in ownership of AB InBev’s
subsidiaries or companies in which it holds equity investments;
•
Share buyback programs; and
•
Payments of dividends and interest on
shareholders’ equity.
The company believes that cash flows from operating activities,
available cash and cash equivalents as well as short term
investments, along with related derivatives and access to borrowing
facilities, will be sufficient to fund capital expenditures,
financial instrument liabilities and dividend payments going
forward. It is the intention of the company to continue to reduce
its financial indebtedness through a combination of strong
operating cash flow generation and continued refinancing.
The following are the nominal contractual maturities
of non-derivative
30 June 2019
Million US dollar Carrying 1 Contractual Less than 1-2 years 2-3 years 3-5 More than
Non-derivative
Secured bank loans (681 ) (687 ) (580 ) (41 ) (15 ) (22 ) (29 )
Commercial papers (3 122 ) (3 122 ) (3 122 ) — — — —
Unsecured bank loans (749 ) (779 ) (676 ) (59 ) (44 ) — —
Unsecured bond issues (105 927 ) (168 260 ) (10 373 ) (7 667 ) (6 436 ) (18 058 ) (125 726 )
Unsecured other loans (74 ) (108 ) (17 ) (19 ) (11 ) (6 ) (55 )
Lease liabilities (2 083 ) (2 627 ) (462 ) (478 ) (370 ) (508 ) (809 )
Bank overdraft (105 ) (105 ) (105 ) — — — —
Trade and other payables (23 797 ) (24 152 ) (21 783 ) (462 ) (1 158 ) (334 ) (415 )
(136 538 ) (199 840 ) (37 118 ) (8 726 ) (8 034 ) (18 928 ) (127 034 )
Derivative financial liabilities
Interest rate derivatives (45 ) (46 ) (71 ) 4 21 — —
Foreign exchange derivatives (58 ) (61 ) (61 )
—
—
—
—
Cross currency interest rate swaps (189 ) (212 ) 121 120 (273 ) (74 ) (106 )
Commodity derivatives (150 ) (149 ) (150 ) 1 — — —
Equity derivatives (2 657 ) (2 657 ) (2 657 )
—
—
—
—
(3 099 ) (3 125 ) (2 818 ) 125 (252 ) (74 ) (106 )
Of which: related to cash flow hedges (318 ) (335 ) (235 ) 3 2 2 (106 )
1
“Carrying amount” refers to net book value
as recognized in the balance sheet at each reporting date.
31 December 2018 restated
Million US dollar Carrying Contractual Less than 1-2 years 2-3 years 3-5 years More than
Non-derivative
Secured bank loans (479 ) (496 ) (383 ) (39 ) (15 ) (27 ) (32 )
Commercial papers (1 142 ) (1 142 ) (1 142 )
—
—
—
—
Unsecured bank loans (108 ) (135 ) (33 ) (6 ) (96 )
—
—
Unsecured bond issues (107 796 ) (165 979 ) (6 410 ) (9 146 ) (11 636 ) (23 672 ) (115 115 )
Unsecured other loans (71 ) (110 ) (19 ) (22 ) (12 ) (12 ) (45 )
Lease liabilities (1 985 ) (2 591 ) (508 ) (391 ) (325 ) (467 ) (900 )
Bank overdraft (114 ) (114 ) (114 )
—
—
—
—
Trade and other payables (24 345 ) (24 722 ) (22 557 ) (260 ) (1 060 ) (333 ) (512 )
(136 040 ) (195 289 ) (31 166 ) (9 864 ) (13 144 ) (24 511 ) (116 604 )
Derivative financial liabilities
Interest rate derivatives (84 ) (86 ) (39 ) (19 ) (8 ) 11 (31 )
Foreign exchange derivatives (391 ) (401 ) (419 ) 18
—
—
—
Cross currency interest rate swaps (456 ) (457 ) (13 ) 113 129 (595 ) (90 )
Commodity derivatives (225 ) (225 ) (222 ) (3 )
—
—
—
Equity derivatives (4 877 ) (4 877 ) (4 877 )
—
—
—
—
(6 033 ) (6 046 ) (5 570 ) 109 121 (584 ) (121 )
Of which: related to cash flow hedges (293 ) (303 ) (233 ) 17 2 2 (90 )
FAIR VALUE
The following table summarizes for each type of derivative the fair
values recognized as assets or liabilities in the balance
sheet:
Assets Liabilities Net
Million US dollar 30 June 31 December 30 June 31 December 30 June 31 December
Foreign currency
Forward exchange contracts 120 191 (182 ) (586 ) (62 ) (395 )
Foreign currency futures 5 7 (1 ) (3 ) 4 4
Interest rate
Interest rate swaps 17 9 (8 ) (27 ) 9 (18 )
Cross currency interest rate swaps 109 32 (298 ) (489 ) (189 ) (457 )
Other interest rate derivatives 36 20 (90 ) (86 ) (54 ) (66 )
Commodities
Aluminum swaps 4 23 (134 ) (172 ) (130 ) (149 )
Sugar futures
—
— (1 ) (8 ) (1 ) (8 )
Wheat futures 11 13 (5 ) (11 ) 6 2
Energy 1 4 (28 ) (54 ) (27 ) (50 )
Other commodity derivatives 19 8 (17 ) (28 ) 2 (20 )
Equity
Equity derivatives
—
— (2 657 ) (4 877 ) (2 657 ) (4 877 )
322 307 (3 421 ) (6 340 ) (3 099 ) (6 033 )
Of which:
Non-current 91 10 (614 ) (805 ) (523 ) (795 )
Current 231 297 (2 807 ) (5 535 ) (2 576 ) (5 238 )
As required by IFRS 13 Fair Value
Measurement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
Level 3 fair value measurements are those derived
from valuation techniques for which the lowest level of input that
is significant to the fair value measurement is unobservable.
The table sets out the fair value hierarchy based on the degree to
which significant market inputs are observable:
Million US dollar Quoted (unadjusted) Observable market Unobservable market
Financial Assets
Held for trading (non-derivatives)
— 9
—
Derivatives at fair value through profit and loss
— 73
—
Derivatives in a cash flow hedge relationship 10 144 5
Derivatives in a fair value hedge relationship
— 43
—
Derivatives in a net investment hedge relationship
— 47
—
10 316 5
Financial Liabilities
Deferred consideration on acquisitions at fair value
—
— 1 754
Derivatives at fair value through profit and loss
— 2 844
—
Derivatives in a cash flow hedge relationship 3 474
—
Derivatives in a fair value hedge relationship
— 100
—
Derivatives in a net investment hedge relationship
—
—
—
3 3 418 1 754
Million US dollar Quoted (unadjusted) Observable market Unobservable market
Financial Assets
Held for trading (non-derivatives) 3 9
—
Derivatives at fair value through profit and loss
— 67
—
Derivatives in a cash flow hedge relationship 7 225
—
Derivatives in a fair value hedge relationship
— 33
—
Derivatives in a net investment hedge relationship
— 14
—
10 348
—
Financial Liabilities
Deferred consideration on acquisitions at fair value
—
— 1 409
Derivatives at fair value through profit and loss
— 5 699
—
Derivatives in a cash flow hedge relationship 18 507
—
Derivatives in a fair value hedge relationship
— 125
—
Derivatives in a net investment hedge relationship
— 31
—
18 6 362 1 409
NON-DERIVATIVE
As part of the 2012 shareholders agreement between Ambev and ELJ,
following the acquisition of Cervecería Nacional Dominicana
S.A. (“CND”), a forward-purchase contract (i.e.
combination of a written put option and purchased call option) is
in place which may result in Ambev acquiring additional shares in
CND. In January 2018, ELJ partially exercised its option to sell
approximately 30% of the shares of CND for an amount of
0.9 billion US dollar, resulting in Ambev’s
participation in CND increasing from 55% to 85%. As of 30 June
2019, the put option on the remaining shares held by ELJ was valued
at 0.6 billion US dollar (2018: 0.6 billion US dollar
after the exercise of the put option by ELJ) and recognized as a
deferred consideration on acquisitions at fair value in
“level 3” category above. The fair value of such
deferred consideration is calculated based on using present value
techniques, namely by discounting futures cash flows at the
appropriate rate.
INTEREST RATE RISK
The company applies a dynamic interest rate hedging approach
whereby the target mix between fixed and floating rate debt is
reviewed periodically. The purpose of AB InBev’s policy is to
achieve an optimal balance between cost of funding and volatility
of financial results, while taking into account market conditions
as well as AB InBev’s overall business strategy.
Fair value hedges
US dollar fixed rate bond hedges (interest rate risk on
borrowings in US dollar)
The company manages and reduces the impact of changes in the US
dollar interest rates on the fair value of certain fixed rate bonds
with an aggregate principal amount of 1.0 billion US dollar
through fixed/floating interest rate swaps. These derivative
instruments have been designated in a fair value hedge accounting
relationship.
Cash flow hedges
Pound sterling bond hedges (foreign currency risk + interest
rate risk on borrowings in pound sterling)
In September 2013, the company issued a pound sterling bond for
500m pound sterling at a rate of 4.00% per year and maturing in
September 2025. The impact of changes in the pound sterling
exchange rate and interest rate on this bond is managed and reduced
through pound sterling fixed/euro fixed cross currency interest
rate swaps. These derivative instruments have been designated in a
cash flow hedge accounting.
Interest rate sensitivity analysis
The table below reflects the effective interest rates of
interest-bearing financial liabilities at balance sheet date as
well as the currency in which the debt is denominated.
30 June 2019 Before hedging After hedging
Interest-bearing financial liabilities
Million US dollar Effective Amount Effective Amount
Floating rate
Australian dollar 2.35 % 210 2.35 % 210
Brazilian real 9.46 % 44 6.41 % 44
Canadian dollar 2.50 % 397 2.50 % 397
Euro 0.17 % 3 782 0.17 % 3 784
US dollar 3.17 % 1 023 3.48 % 4 621
Other 10.05 % 1 130 10.05 % 1 130
6 586 10 186
Fixed rate
Australian dollar 3.70 % 1 641 3.70 % 1 641
Brazilian real 10.02 % 552 10.02 % 552
Canadian dollar 3.36 % 2 019 3.36 % 2 019
Euro 1.71 % 29 005 1.60 % 30 169
Pound sterling 3.83 % 4 141 3.80 % 3 513
South Korean won
—
— 2.45 % 1 000
US dollar 4.64 % 68 633 4.81 % 63 497
Other 6.45 % 164 6.45 % 164
106 155 102 555
31 December 2018 Before hedging After hedging
Interest-bearing financial liabilities
Million US dollar (restated) Effective Amount Effective Amount
Floating rate
Australian dollar 2.95 % 214 2.95 % 214
Brazilian real 9.13 % 61 6.86 % 133
Canadian dollar 3.66 % 190 3.38 % 206
Euro 0.24 % 3 138 0.24 % 3 138
US dollar 1.94 % 1 399 2.21 % 2 638
Other 7.19 % 709 7.19 % 709
5 711 7 038
Fixed rate
Australian dollar 3.22 % 1 951 3.22 % 1 951
Brazilian real 11.51 % 525 12.13 % 453
Canadian dollar 3.23 % 1 942 3.23 % 1 942
Euro 1.80 % 28 217 1.65 % 36 044
Pound sterling 3.82 % 4 218 3.79 % 3 586
South Korean won
—
— 2.45 % 1 000
US dollar 4.28 % 68 820 4.66 % 59 370
Other 8.43 % 311 8.43 % 311
105 984 104 656
At 30 June 2019, the total carrying amount of the floating and
fixed rate interest-bearing financial liabilities before hedging as
listed above includes bank overdrafts of 105m US dollar.
OFFSETTING FINANCIAL ASSETS AND LIABILITIES
The following financial assets and liabilities are subject to
offsetting, enforceable master netting agreements and similar
agreements:
30 June 2019
Million US dollar Gross Net amount 1 Other offsetting 2 Total net amount
Derivative assets 322 322 (312 ) 10
Derivative liabilities (3 421 ) (3 421 ) 312 (3 109 )
1
Net amount recognized in the statement of financial
position after taking into account offsetting agreements that meet
the offsetting criteria as per IFRS rules
2
Other offsetting agreements include collateral and
other guarantee instruments, as well as offsetting agreements that
do not meet the offsetting criteria as per IFRS rules
31 December 2018
Million US dollar Gross Net amount 1 Other offsetting 2 Total net amount
Derivative assets 307 307 (293 ) 13
Derivative liabilities (6 340 ) (6 340 ) 293 (6 046 )</t>
  </si>
  <si>
    <t>Collateral and contractual commitments for the acquisition of property, plant and equipment, loans to customers and other</t>
  </si>
  <si>
    <t>20. Collateral and contractual commitments for the acquisition
of property, plant and equipment, loans to customers and
other
In the first six months of 2019, there were no significant changes
in collateral and contractual commitments to purchase property,
plant and equipment, loans to customers and other as compared to
31 December 2018.</t>
  </si>
  <si>
    <t>Contingencies</t>
  </si>
  <si>
    <t>21. Contingencies 1
The company has contingencies for which, in the opinion of
management and its legal counsel, the risk of loss is possible but
not probable and therefore no provisions have been recorded. Due to
their nature, such legal proceedings and tax matters involve
inherent uncertainties including, but not limited to, court
rulings, negotiations between affected parties and governmental
actions, and as a consequence AB InBev management cannot at this
stage estimate the likely timing of resolution of these matters.
The most significant contingencies are discussed below.
AMBEV TAX MATTERS
As of 30 June 2019, AB InBev’s material tax proceedings
related to Ambev and its subsidiaries. Estimates of amounts of
possible loss are as follows:
Million US dollar 30 June 2019 31 December 2018
Income tax and social contribution 10 273 9 773
Value-added and excise taxes 5 918 6 166
Other taxes 946 1 434
17 137 17 373
The most significant tax proceedings of Ambev are discussed
below.
INCOME TAX AND SOCIAL CONTRIBUTION
Foreign Earnings
Since 2005, Ambev and certain of its subsidiaries have been
receiving assessments from the Brazilian Federal Tax Authorities
relating to profits of its foreign subsidiaries. The cases are
being challenged at both the administrative and judicial levels of
the courts.
The administrative proceedings have resulted in partially favorable
decisions, which are still subject to review by the administrative
court. However, in the judicial proceedings, Ambev has received
favorable injunctions which suspend the enforceability of the tax
credit, as well as a favorable first level decision, which remains
subject to review by the second-level judicial court.
As of 30 June 2019, Ambev management estimates the exposure of
approximately 7.4 billion Brazilian real (1.9 billion US
dollar) as a possible risk and approximately 47m Brazilian real
(12m US dollar) as a probable loss.
Goodwill Inbev Holding
In December 2011, Ambev received a tax assessment related to the
goodwill amortization resulting from the InBev Holding Brasil S.A.
merger with Ambev. The decision rendered by the Lower
Administrative Court was partially favorable to Ambev. Ambev filed
a judicial proceeding to discuss the unfavorable portion of the
decision and requested an injunction which was granted to Ambev to
suspend enforceability. The portion of the decision favorable to
Ambev will be reexamined by the Upper Administrative House.
In June 2016, Ambev received a new tax assessment charging the
remaining value of the goodwill amortization and filed a defense.
In March 2017, Ambev was notified of a partially favorable first
level administrative decision and filed an appeal to the Lower
Administrative Court. In May 2018, Ambev received a partially
favorable decision at the Lower Administrative Court. In May 2019,
Ambev filed a Special Appeal for analysis of the case by the Upper
Administrative House.
Ambev management estimates possible losses in relation to these
assessments to be approximately 9.4 billion Brazilian real
(2.5 billion US dollar) as of 30 June 2019. In the event
Ambev is required to pay these amounts, AB InBev will reimburse the
amount proportional to the benefit received by AB InBev pursuant to
the merger protocol as well as the related costs.
1
Amounts have been converted to US dollar at the
closing rate of the respective period.
Goodwill Beverage Associate Holding (BAH)
In October 2013, Ambev received a tax assessment related to the
goodwill amortization resulting from the merger of Beverage
Associates Holding Limited (“BAH”) into Ambev. The
decision from the first level administrative Court was unfavorable
to Ambev. Ambev filed an appeal to the Lower Administrative Court
against the decision. In November 2018, Ambev received a partially
favorable decision at the Lower Administrative Court. In April
2019, Ambev was notified of the decision and filed a motion for
clarification and submitted counterarguments responding to the
special appeal filed by the tax authorities.
In April and August 2018, Ambev received new tax assessments
charging the remaining value of the goodwill amortization and filed
defenses. In April 2019, the First Administrative Court rendered
unfavorable decisions to Ambev. As a result, thereof, Ambev
appealed to the Lower Administrative Court.
Ambev management estimates the amount of possible losses in
relation to this assessment to be approximately 2.2 billion
Brazilian real (0.6 billion US dollar) as of 30 June
2019. Ambev has not recorded any provision in connection
therewith.
Goodwill CND Holdings
In November 2017, Ambev received a tax assessment related to the
goodwill amortization resulting from the merger of CND Holdings
into Ambev. The decision from the first-level administrative court
was unfavorable to Ambev. Ambev filed an appeal to the Lower
Administrative Court which is currently pending analysis. Ambev
management estimates the amount of possible losses in relation to
this assessment to be approximately 1.1 billion Brazilian real
(0.3 billion US dollar) as of 30 June 2019. Ambev has not
recorded any provision in connection therewith.
Tax Loss Offset
Ambev and certain of its subsidiaries received a number of
assessments from the Brazilian federal tax authorities relating to
the offset of tax losses carry forward in the context of business
combinations.
In February 2016, the Administrative Upper House ruled unfavorably
to Ambev in two cases. Ambev filed judicial proceedings to discuss
the matter. In September 2016, Ambev received a favorable first
level decision in one of the judicial claims, and in March 2017
– an unfavorable first-level decision in the other case. Both
cases are now awaiting analysis by the second-level judicial
court.
Ambev management estimates the total exposures of possible loss in
relation to these assessments to be approximately 0.5 billion
Brazilian real (0.1 billion US dollar) as of 30 June
2019.
Disallowance of financial expenses
In 2015 and 2016, Ambev received tax assessments related to the
disallowance of alleged non-deductible
Ambev management estimates the amount of possible loss in relation
to those assessments to be approximately 4.7 billion Brazilian
real (1.2 billion US dollar) as of 30 June 2019. Ambev
has not recorded any provision in connection with these
assessments.
Disallowance of tax paid abroad
Since 2014, Ambev has been receiving tax assessments from the
Brazilian Federal Tax Authorities related to the disallowance of
deductions associated with alleged unproven taxes paid abroad of
its subsidiaries and has been filing defenses. The cases are being
challenged at the administrative level and they are still waiting
final decisions. In September 2017, Ambev decided to include part
of these tax assessments in the Brazilian Federal Tax
Regularization Program of the Provisional Measure No 783.
As of 30 June 2019, Ambev management estimates the exposure of
approximately 10.1 billion Brazilian real (2.6 billion US
dollar) as a possible risk, and accordingly has not recorded a
provision for such amount.
Presumed Profit
In April 2016, Arosuco (a subsidiary of Ambev) received a tax
assessment regarding the use of the “presumed profit”
method for the calculation of income tax and the social
contribution on net profits instead of the “real
profit” method. In September 2017, Arosuco received an
unfavorable first level administrative decision and filed an
appeal. In January 2019, the Lower Administrative Court rendered a
favorable decision to Arosuco. The tax authorities filed a Special
Appeal to the Administrative Upper House.
In March 2019, Ambev received a new tax assessment regarding the
same subject and filed a defense. Arosuco management estimates the
amount of possible losses in relation to this assessment to be
approximately 1.2 billion Brazilian real (0.3 billion US
dollar) as of 30 June 2019. Arosuco has not recorded any
provision in connection therewith.
ICMS VALUE ADDED TAX, IPI EXCISE TAX AND TAXES ON NET
SALES
Manaus Free Trade Zone - IPI
In Brazil, goods manufactured within the Manaus Free Trade Zone
intended for remittance elsewhere in Brazil are exempt from IPI
excise tax. Ambev’s subsidiaries have been registering IPI
excise tax presumed credits upon the acquisition of exempted goods
manufactured therein. Since 2009, Ambev has been receiving a number
of tax assessments from the Brazilian Federal Tax Authorities
relating to the disallowance of such presumed IPI excise tax
credits and other IPI excise tax credits.
Over the years, Ambev has also received charges from the Brazilian
Federal Tax Authorities in relation to federal taxes allegedly
unduly offset with the disallowed presumed IPI excise tax credits
that are under discussion in these proceedings.
In April 2019, Federal Supreme Court (STF) announced its judgment
on Extraordinary Appeal No. 592.891/SP, with binding effects,
deciding on the rights of taxpayers registering IPI excise tax
presumed credits on acquisitions of raw materials and exempted
inputs originating from the Manaus Free Trade Zone. As a result of
this decision, Ambev reclassified part of the amounts related to
the cases as remote losses maintaining as possible losses only
issues related to other additional discussions not submitted to the
analysis of the STF.
Ambev management estimates the possible loss related to these
assessments to be approximately 3.1 billion Brazilian real
(0.8 billion US dollar) as of 30 June 2019. Ambev has not
recorded any provision in connection therewith.
IPI Suspension
In 2014 and 2015, Ambev received tax assessments from the Brazilian
Federal Tax Authorities to charge the IPI excise tax supposedly due
over remittances of manufactured goods to related factories. The
cases are being challenged at both the administrative and judicial
levels of the courts.
Ambev management estimates the possible loss related to these
assessments to be approximately 1.7 billion Brazilian real
(0.4 billion US dollar) as of 30 June 2019. Ambev has not
recorded any provision in connection therewith.
ICMS tax credits
Ambev is currently challenging tax assessments issued by the states
of São Paulo, Rio de Janeiro, Minas Gerais, among others,
questioning the legality of ICMS tax credits arising from
transactions with companies that have tax incentives granted by
other states. The cases are being challenged at both the
administrative and judicial level of the courts.
Ambev management estimates the possible losses related to these
assessments to be approximately 2.0 billion Brazilian real
(0.5 billion US dollar) as of 30 June 2019. Ambev has not
recorded any provision in connection therewith.
ICMS-ST
In 2013, 2014 and 2015, Ambev was assessed by the states of
Pará and Piauí to charge the ICMS supposedly due with
respect to unconditional discounts granted to customers. The cases
are being challenged at both the administrative and judicial level
of the courts. Ambev management estimates the possible loss
involved in these proceedings to be approximately 0.6 billion
Brazilian real (0.2 billion US dollar) as of 30 June
2019. Ambev has not recorded any provision in connection
therewith.
ICMS-ST
Over the years, Ambev has received tax assessments to charge
supposed ICMS differences considered due when the price of the
products sold by Ambev is above the fixed price table basis
established by the relevant States, cases in which the State tax
authorities understand that the calculation basis should be based
on a value-added percentage over the actual prices and not the
fixed table price. Ambev is currently challenging those charges
before the courts. The cases are being challenged at both the
administrative and judicial levels of the courts.
Ambev management estimates the total possible loss related to this
issue to be approximately 8.0 billion Brazilian real
(2.1 billion US dollar) as of 30 June 2019. Ambev has
recorded provisions in the total amount of 8m Brazilian real (2m US
dollar) in relation to certain proceedings for which it considers
the chances of loss to be probable due to specific procedural
issues.
ICMS – PRODEPE
In 2015, Ambev received a tax assessment issued by the State of
Pernambuco to charge ICMS differences due to an
alleged non-compliance
SOCIAL CONTRIBUTIONS
Since 2015 Ambev has received tax assessments issued by the
Brazilian Federal Tax Authorities relating to amounts allegedly due
under Integration Program / Social Security Financing Levy over
bonus products granted to its customers. The cases are being
challenged at both the administrative and judicial levels of the
courts. In January 2019, Ambev had favorable decisions in three
administrative cases at the Lower Administrative Court. The tax
authorities filed a special appeal only in one of the cases while
the other two were definitively canceled. Ambev also had partial
favorable decisions from the first-level administrative court.
Ambev management estimates the possible loss related to these
assessments to be approximately 2.3 billion Brazilian real
(0.6 billion US dollar) as of 30 June 2019. No related
provision has been made.
GRUPO MODELO TAX MATTERS
DIFA
Dirección de Fábricas (“DIFA”), a wholly
owned subsidiary of Cervecería Modelo de Mexico S. de R.L. de
C.V., received a tax assessment related to alleged taxable income
for some intercompany transactions. DIFA presented defenses which
are pending to be reviewed by the tax authorities. The company
estimates the amount of possible loss in relation to this
assessment to be approximately 0.3 billion US dollar. The
company has not recorded any provision in connection therewith as
of 30 June 2019.
OTHER TAX MATTERS
In February 2015, the European Commission opened
an in-depth non-recognized
In addition, the Belgian tax authorities have also questioned the
validity and the actual application of the excess profit ruling
that was issued in favor of AB InBev and have refused the actual
tax exemption which it confers. Against such decision AB InBev has
filed a court claim before the Brussels court of first instance
which ruled in favor of AB InBev on 21 June 2019. The Belgian
tax authorities can still appeal this judgment. Also, in respect of
this aspect of the excess profit ruling matter, considering the
company’s and its counsel assessment, as well as the position
taken by the tax authorities’ mediation services, in respect
of the merits of the case, AB InBev has not recorded any provisions
as of 30 June 2019.
In January 2019, AB InBev deposited 68m euro (78m US dollar) on a
blocked account. Depending on the final outcome of the European
Court procedures on the Belgian excess profit ruling system, as
well as the pending Belgian court case, this amount will either be
slightly modified, or released back to the company or paid over to
the Belgian State.
WARRANTS
Certain holders of warrants issued by Ambev in 1996 for exercise in
2003 proposed lawsuits to subscribe correspondent shares for an
amount lower than Ambev considers as established upon the warrant
issuance. In case Ambev loses the totality of these lawsuits, the
issuance of 172,831,574 shares would be necessary. Ambev would
receive in consideration funds that are materially lower than the
current market value. This could result in a dilution of about 1%
to all Ambev shareholders. Furthermore, the holders of these
warrants are claiming that they should receive the dividends
relative to these shares since 2003, approximately 0.9 billion
Brazilian real (0.2 billion US dollar) in addition to legal
fees. Ambev disputes these claims and intends to continue to
vigorously defend its case. Five of the six lawsuits were ruled
favorable to Ambev by the Superior Court of Justice (STJ). Two of
them during the year of 2017. All of these five cases are pending
final judgment by STJ’s Special Court. In November 2017, the
Federal Public Prosecutor filled a motion favorable to
Ambev’s position in one of the cases. Considering all of
these facts, the company and its external counsels strongly believe
that the chance of loss in these cases is remote.
ANTITRUST MATTERS
On 12 December 2014, a lawsuit was commenced in the Ontario
Superior Court of Justice against the Liquor Control Board of
Ontario, Brewers Retail Inc. (known as The Beer Store or
“TBS”) and the owners of Brewers Retail Inc. (Molson
Coors Canada, Molson Canada 2005, Sleeman Breweries Ltd., Labatt
Breweries of Canada LP, and Labatt Brewing Company Limited). The
lawsuit was brought in Canada pursuant to the OntarioClass
Proceedings Act, and sought, among other things: (i) to obtain
a declaration that the defendants conspired with each other to
allocate markets for the supply of beer sold in Ontario since
1 June 2000; (ii) to obtain a declaration that BRI and the
owners of BRI conspired to fix, increase and/or maintain prices
charged to Ontario licensees (on-trade)
In 2016, the European Commission announced an investigation into
alleged abuse of a dominant position by AB InBev in Belgium through
certain practices aimed at restricting trade from other European
Union member states to Belgium. In connection with these ongoing
proceedings, AB InBev made a provision of 230m US dollar. The
European Commission issued its final decision, imposing a fine of
225m US dollar, on 13 May 2019.
UNITED STATES CLASS ACTION SUIT
On 21 June 2019, a proposed class action was filed in the
United States District Court for the Southern District of New York
against AB InBev and three of its officers. The complaint alleges
claims under Sections 10(b) and 20(a) of the Securities Exchange
Act of 1934 and Rule 10b-5</t>
  </si>
  <si>
    <t>Related parties</t>
  </si>
  <si>
    <t>22. Related parties
There are no material changes to the company’s related party
transactions during the first six months of 2019, compared to
2018.</t>
  </si>
  <si>
    <t>Supplemental guarantor financial information</t>
  </si>
  <si>
    <t>23. Supplemental guarantor financial information
The following guarantor financial information is presented to
comply with U.S. SEC disclosure requirements of
Rule 3-10 S-X.
The issuances or exchanges of securities described below are
related to securities issued by Anheuser-Busch InBev Finance Inc.
and, jointly or separately, Anheuser-Busch InBev Worldwide Inc. and
Anheuser-Busch Companies, LLC and in each case fully and
unconditionally guaranteed by Anheuser-Busch InBev SA/NV (the
“Parent Guarantor”). Each such security is also jointly
and severally guaranteed by Brandbrew S.A., Brandbev S.à r.l.
and Cobrew NV (the “Other Subsidiary Guarantors”), and
by Anheuser-Busch InBev Worldwide Inc. (in respect of debt issued
by Anheuser-Busch InBev Finance Inc.), by Anheuser-Busch InBev
Finance Inc. (in respect of debt issued by Anheuser-Busch InBev
Worldwide Inc. and Anheuser-Busch Anheuser-Busch
•
On 6 January 2010, Anheuser-Busch InBev Worldwide
Inc. issued 0.5 billion US dollar aggregate principal amount
of fixed rate notes due 2040. The notes bear interest at an annual
rate of 6.375% and will mature on 15 January 2040. The
issuance closed on 5 February 2010. In connection with bond
exchange on 6 April and 19 April 2017, 51.12% of the
principal of the 2040 note was exchanged. The remaining principal
of the note amounts to 0.24 billion US dollar.
•
On 24 January 2011, Anheuser-Busch InBev
Worldwide Inc. issued 0.5 billion US dollar aggregate
principal amount of fixed rate notes due 2021. The notes bear
interest at an annual rate of 4.375% and will mature on
15 February 2021 1
•
On 14 March 2011, Anheuser-Busch InBev Worldwide
Inc. completed an exchange offer for the following series of
unregistered notes (i) 1.25 billion US dollar principal amount
of 8.2% notes due 2039 and (ii) 1.0 billion US dollar
principal amount of 6.875% notes due 2019 and (iii)
0.45 billion US dollar principal amount of 8.0% notes due
2039. In connection with the exchange offer, Anheuser-Busch InBev
Worldwide Inc. issued freely
tradable, SEC-registered
•
On 16 July 2012, Anheuser-Busch InBev Worldwide
Inc. issued 3.0 billion US dollar aggregate principal amount
of fixed rate notes due 2022 2
•
On 17 January 2013, Anheuser-Busch InBev Finance
Inc. issued 1.25 billion US dollar aggregate principal amount
of fixed rate notes due 2023 3
•
On 27 January 2014, Anheuser-Busch InBev Finance
Inc. issued 5.25 billion US dollar aggregate principal amount
of bonds, consisting of; 250m US dollar aggregate principal amount
of floating rate notes due 2019 4 5
•
On 23 July 2015, Anheuser-Busch InBev Finance
Inc. issued 565 million US dollar aggregated principal amount
of fixed rate notes due 2045. The notes bear interest at an annual
rate of 4.60%.
•
On 25 January 2016, Anheuser-Busch InBev Finance
Inc. issued 46.0 billion US dollar aggregate principal amount
of bonds, consisting of 7.5 billion US dollar aggregate
principal amount of fixed rate notes due 2021 6 7 8 9 3
1
2
3
4
5
6
7
8
9 co-issued
dollar aggregate principal amount of floating rate notes due
2021 1
•
On 29 January 2016, Anheuser-Busch InBev Finance
Inc. issued 1.47 billion US dollar aggregated principal amount
of fixed rate notes due 2046. The notes bear interest at an annual
rate of 4.915%.
•
On 16 December 2016, Anheuser-Busch InBev
Worldwide Inc. completed an exchange offer for up to
6.8 billion US dollar aggregate principal amount of certain
SAB Group notes, in connection with which Anheuser-Busch InBev
Worldwide Inc. issued (i) 309 million US dollar aggregate
principal amount of floating rate notes due 2018; (ii)
641 million US dollar aggregate principal amount of 2.200%
fixed rate notes due 2018; (iii) 2.35 billion US dollar
aggregate principal amount of 3.750% fixed rates due
2022 2
•
On 6 April and 19 April 2017, Anheuser-Busch
InBev Worldwide Inc. completed U.S. private exchange offers for
certain outstanding notes issued by either Anheuser-Busch
Companies, LLC or Anheuser-Busch InBev Worldwide Inc. in exchange
for a combination of new Anheuser-Busch InBev Worldwide Inc. Notes
due 2048 and cash. The new notes have 1,735,171,000 US dollar
aggregate principal amount outstanding, maturing on 6 October
2048 and bear interest at a rate per annum of 4.439% 3
•
On 21 August 2017, Anheuser-Busch InBev Worldwide
Inc. completed an exchange offer for the unregistered 1,735,171,000
US dollar principal amount of 4.439% notes due 2048. In connection
with the exchange offer, Anheuser-Busch InBev Worldwide Inc. issued
freely tradable, SEC-registered
•
On 4 April 2018, Anheuser-Busch InBev Worldwide
Inc. completed an exchange offer for up to 10.0 billion US
dollar aggregate principal amount of certain bonds and issued (i)
1.5 billion US dollar aggregate principal amount of 3.500%
fixed rate notes due 2024 4 5
•
On 26 November 2018, Anheuser-Busch InBev
Worldwide Inc. and Anheuser-Busch Companies, LLC completed an
exchange offer for certain notes originally issued by
Anheuser-Busch InBev Finance Inc on 25 January 2016. The
aggregate principal amount accepted for offer are (i)
9.5 billion US dollar of 4.900% fixed rate notes due 2046;
5.4 billion US dollar of 4.700% fixed rate notes due 2036; and
8.6 billion US dollar of 3.650% fixed rate notes due
2026 6
•
On 28 November 2018, Anheuser-Busch InBev Finance
Inc completed a tender offer for certain notes for the total
aggregate principal amount of 2.5 billion of 2.650% fixed rate
notes due 2010.
•
On 23 January 2019, Anheuser-Busch InBev
Worldwide Inc. completed the issuance of 15.5 billion US
dollar aggregate principal amount of bonds, consisting of (i)
2.5 billion US dollar aggregate principal amount of 4.150%
fixed rate notes due 2025; (ii) 4.25 billion US dollar
aggregate principal amount of 4.750% fixed rate notes due 2029;
(iii) 750 million US dollar aggregate principal amount of
4.900% fixed rates due 2031; (iv) 2.0 billion US dollar
aggregate principal amount of 5.450% fixed rate notes due 2039; (v)
4.0 billion US dollar aggregate principal amount of 5.550%
fixed rate notes due 2049; and (vi) 2.0 billion US dollar
aggregate principal amount of 5.800% fixed rate notes due 2059.
The following condensed consolidated financial information presents
the Condensed Consolidated Statement of Financial Position as of
30 June 2019 and 31 December 2018 7 2 co-issued
1
2
3 Interest-bearing loans and
borrowings
4
5
6
7 Summary of significant
accounting policies
Busch InBev Finance Inc.), (e) the Other Subsidiary Guarantors,
(f) the non-guarantor non-guarantor
Separate financial statements and other disclosures with respect to
the guarantor subsidiaries have not been provided as management
believes the following information is sufficient, as the guarantor
subsidiaries are 100% owned by the Parent and all guarantees are
full and unconditional, except for certain customary release
provisions, including: (1) the sale or disposal of all or
substantially all of the assets of a guarantor subsidiary;
(2) the sale or other disposition of the capital stock of a
guarantor subsidiary; (3) the contemporaneous release of
substantially all of a guarantor subsidiary’s guarantees of
other indebtedness for which such guarantor subsidiary also
provides a guarantee; and (4) if a guarantor subsidiary would
be required to include full financial statements in any
registration statement filed with the SEC in place of this
condensed consolidated information. Except as disclosed in Note 15
Changes in Equity and Earnings per Share, there are no restrictions
on the Company’s ability to obtain funds from any of its
direct or indirect wholly-owned subsidiaries through dividends,
loans or advances.
Condensed Consolidating Income Statement
For the year ended 30 June 2019
Million US dollar Anheuser- Anheuser- Anheuser- Anheuser- Subsidiary Non-Guarantors Eliminations Total
Revenue 304
—
— 7 823
— 19 735 (1 310 ) 26 552
Cost of sales (207 )
—
— (3 685 )
— (7 556 ) 1 310 (10 138 )
Gross profit 97
—
— 4 138
— 12 179
— 16 414
Distribution expenses (15 )
—
— (557 )
— (2 195 )
— (2 767 )
Sales and marketing expenses (77 )
—
— (1 005 )
— (2 521 )
— (3 603 )
Administrative expenses (153 )
—
— (334 ) 12 (1 413 )
— (1 888 )
Other operating income/(expenses) 125 538
— (583 ) (1 ) 210
— 288
Profit from operations (23 ) 538
— 1 659 11 6 260
— 8 445
Net finance cost (264 ) (1 033 ) 84 (484 ) 103 1 395
— (199 )
Share of result of associates
—
—
— (3 )
— 65
— 62
Profit before tax (287 ) (495 ) 84 1 172 114 7 720
— 8 308
Income tax expense
— 102 (6 ) (373 ) (2 ) (1 387 )
— (1 666 )
Profit (287 ) (393 ) 78 799 112 6 333
— 6 642
After-tax 6 342 418
— 216 528 4 017 (11 519 )
—
Profit of the period 6 055 25 78 1 015 640 10 350 (11 519 ) 6 642
Profit of the period attributable to:
Equity holders of AB InBev 6 055 25 78 1 015 640 9 763 (11 519 ) 6 055
Non-controlling
—
—
—
—
— 587
— 587
For the year ended 30 June 2018 (Restated)
Million US dollar Anheuser- Anheuser- Anheuser- Anheuser- Subsidiary Non-Guarantors Eliminations Total
Revenue 268
—
— 7 694
— 20 348 (1 223 ) 27 087
Cost of sales (172 )
—
— (3 615 )
— (7 609 ) 1 231 (10 165 )
Gross profit 96
—
— 4 079
— 12 739 8 16 922
Distribution expenses (15 )
—
— (589 )
— (2 307 )
— (2 911 )
Sales and marketing expenses (113 )
—
— (1 008 )
— (3 008 )
— (4 129 )
Administrative expenses (121 )
—
— (286 ) 1 (1 393 )
— (1 799 )
Other operating income/(expenses) 318 413
— (618 )
— 93
— 206
Profit from operations 165 413
— 1 578 1 6 124 8 8 289
Net finance cost (101 ) (1 703 ) 10 1 522 47 (3 147 )
— (3 372 )
Share of result of associates
—
—
— 3
— 90
— 93
Profit before tax 64 (1 290 ) 10 3 103 48 3 067 8 5 010
Income tax expense
— 155 (3 ) (425 ) (1 ) (1 138 ) (8 ) (1 420 )
Profit 64 (1 135 ) 7 2 678 47 1 929
— 3 590
After-tax 2 890 2 060
— 168 443 1 779 (7 340 )
—
Profit of the period 2 954 925 7 2 846 490 3 708 (7 340 ) 3 590
Profit of the period attributable to:
Equity holders of AB InBev 2 954 925 7 2 846 490 3 072 (7 340 ) 2 954
Non-controlling
—
—
—
—
— 636
— 636
Condensed Consolidating Statement of Financial Position
As at 30 June 2019
Million US dollar Anheuser- Anheuser- Anheuser- Anheuser- Subsidiary Non-Guarantors Eliminations Total
ASSETS
Non-current
Property, plant and equipment 32
—
— 5 081
— 22 404
— 27 517
Goodwill
—
—
— 33 348
— 101 404
— 134 752
Intangible assets 568
—
— 22 308 98 22 221
— 45 195
Investments in subsidiaries 125 971 86 873
— 31 099 26 522 161 538 (432 003 )
—
Investments in associates and joint ventures
—
—
— 2
— 5 988
— 5 990
Deferred tax assets
— 143
—
—
— 1 820 (143 ) 1 820
Derivatives
—
—
—
— 66 24
— 91
Other non-current 14 022 18 883 16 271 21 066 9 830 27 721 (105 880 ) 1 913
140 593 105 899 16 271 112 905 36 516 343 121 (538 026 ) 217 279
Current assets
Investment securities
—
—
—
—
— 87
— 87
Inventories
—
—
— 923
— 3 735
— 4 658
Derivatives 72
—
— 9 3 113 164 (3 127 ) 231
Trade and other receivables 7 280 4 087 805 7 369 647 13 231 (26 874 ) 6 546
Cash and cash equivalents 103
— 92 455 8 910 8 689 (10 070 ) 8 179
Assets classified as held for sale
—
—
—
—
— 51
— 51
Other current assets
— 88
—
—
— 307 (91 ) 304
7 455 4 175 897 8 756 12 670 26 265 (40 162 ) 20 056
Total assets 148 048 110 074 17 168 121 661 49 186 369 385 (578 187 ) 237 335
EQUITY AND LIABILITIES
Equity
Equity attributable to equity holders of AB InBev 70 233 55 774 618 75 904 26 247 273 460 (432 003 ) 70 233
Minority interest
—
—
—
—
— 7 898
— 7 898
70 233 55 774 618 75 904 26 247 281 358 (432 003 ) 78 131
Non-current
Interest-bearing loans and borrowings 62 391 49 864 16 301 28 312 3 396 47 179 (105 771 ) 101 672
Employee benefits 5
—
— 998
— 1 571
— 2 574
Deferred tax liabilities
—
— 8 6 743
— 6 788 (143 ) 13 396
Derivatives
—
—
—
— 614
—
— 614
Other non-current 79
—
— 141
— 3 451
— 3 672
62 476 49 864 16 309 36 194 4 010 58 990 (105 914 ) 121 928
Current liabilities
Interest-bearing loans and borrowings 6 543 3 656
— 6 547 13 896 5 115 (24 793 ) 10 964
Income tax payable
—
— 1 139 1 1 063 (90 ) 1 115
Derivatives 84
—
— 76 2 795 2 980 (3 128 ) 2 807
Trade and other payables 988 782 240 2 792 196 18 991 (2 189 ) 21 799
Other current liabilities 7 725
—
— 9 2 042 885 (10 072 ) 590
15 340 4 438 241 9 564 18 930 29 034 (40 272 ) 37 276
Total equity and liabilities 148 048 110 074 17 168 121 661 49 186 369 385 (578 187 ) 237 335
As at 31 December 2018
(Restated)
Million US dollar Anheuser- Anheuser- Anheuser- Anheuser- Subsidiary Non-Guarantors Eliminations Total
ASSETS
Non-current
Property, plant and equipment 45
—
— 5 235
— 22 335
— 27 615
Goodwill
—
—
— 33 226
— 100 085
— 133 311
Intangible assets 580
—
— 22 227 98 21 926
— 44 831
Investments in subsidiaries 123 108 86 239
— 30 594 24 622 170 568 (435 131 )
—
Investments in associates and joint ventures
—
—
—
—
— 6 136
— 6 136
Deferred tax assets
— 130
—
—
— 1 525 (138 ) 1 517
Derivatives
—
—
—
— 302 10 (21 ) 291
Other non-current 22 196 13 850 24 037 26 158 8 701 36 767 (129 823 ) 1 885
145 929 100 219 24 037 117 440 33 723 359 352 (565 113 ) 215 587
Current assets
Investment securities
—
—
—
—
— 87
— 87
Inventories
—
—
— 819
— 3 415
— 4 234
Derivatives
—
—
— 25 5 399 464 (5 872 ) 16
Trade and other receivables 3 079 3 471 1 176 6 678 1 619 10 415 (20 063 ) 6 375
Cash and cash equivalents 1 3 28 581 6 094 8 481 (8 114 ) 7 074
Assets classified as held for sale
—
—
—
—
— 39
— 39
Other current assets
— 500 3
—
— 454 (501 ) 457
3 080 3 974 1 207 8 103 13 112 23 355 (34 550 ) 18 281
Total assets 149 009 104 193 25 244 125 542 46 835 382 707 (599 663 ) 233 868
EQUITY AND LIABILITIES
Equity
Equity attributable to equity holders of AB InBev 64 485 55 402 597 74 628 29 258 275 246 (435 131 ) 64 485
Minority interest
—
—
—
—
— 7 404
— 7 404
64 485 55 402 597 74 628 29 258 282 650 (435 131 ) 71 890
Non-current
Interest-bearing loans and borrowings 72 743 46 552 24 042 33 348 3 314 56 618 (129 618 ) 106 997
Employee benefits 5
—
— 1 048
— 1 628
— 2 681
Deferred tax liabilities
—
— 8 6 692
— 6 601 (137 ) 13 165
Derivatives
—
—
—
— 788
— (21 ) 766
Other non-current 81
—
— 150
— 3 312
— 3 544
72 829 46 552 24 050 41 238 4 102 68 159 (129 776 ) 127 153
Current liabilities
Interest-bearing loans and borrowings 4 535 1 679 253 5 816 5 234 4 818 (17 752 ) 4 584
Income tax payable
—
—
— 474 3 1 243 (500 ) 1 220
Derivatives 482
—
— 131 5 563 5 272 (5 872 ) 5 575
Trade and other payables 1 228 562 342 3 211 65 19 674 (2 515 ) 22 568
Other current liabilities 5 450
—
— 42 2 612 893 (8 117 ) 880
11 695 2 241 595 9 674 13 477 31 900 (34 756 ) 34 826
Total equity and liabilities 149 009 104 193 25 244 125 542 46 835 382 707 (599 663 ) 233 868
Condensed Consolidating Statement of Cash Flows
For the year ended 30 June 2019
Million US dollar Anheuser- Anheuser- Anheuser- Anheuser- Subsidiary Non- Eliminations Total
OPERATING ACTIVITIES
Profit of the period 6 055 25 78 1 015 640 10 350 (11 519 ) 6 642
Depreciation, amortization and impairment 84
—
— 395
— 1 820
— 2 299
Net finance cost 264 1 033 (84 ) 484 (103 ) (1 395 )
— 199
Income tax expense
— (102 ) 6 373 2 1 387
— 1 666
Investment income (6 342 ) (418 )
— (216 ) (528 ) (4 017 ) 11 519
—
Other items 70
—
— 62 1 (150 )
— (17 )
Cash flow from operating activities before changes in working
capital and use of provisions 131 538
— 2 113 12 7 995
— 10 789
Working capital and provisions 7 809
— (705 ) (13 ) (1 884 ) (86 ) (1 872 )
Cash generated from operations 138 1 347
— 1 408 (1 ) 6 111 (86 ) 8 917
Interest paid, net (385 ) (1 314 ) 13 (174 ) (88 ) (249 ) 37 (2 160 )
Dividends received 5 049
—
— 280
— 425 (5 617 ) 137
Income tax paid
—
— (1 ) (294 ) (4 ) (1 699 )
— (1 998 )
CASH FLOW FROM OPERATING ACTIVITIES 4 802 33 12 1 220 (93 ) 4 588 (5 666 ) 4 896
INVESTING ACTIVITIES
Proceeds from sale of property, plant and equipment and of
intangible assets 2
—
— 33
— 195
— 230
Sale of subsidiaries, net of cash disposed of
—
—
— 6
— 86
— 92
Acquisition of subsidiaries, net of cash acquired
—
—
—
— 3 (345 )
— (342 )
Acquisition of property, plant and equipment and of intangible
assets (88 )
—
— (161 )
— (1 480 )
— (1 729 )
Net of tax proceeds from the sale of assets held for sale
—
—
—
—
— 2
— 2
Net proceeds from sale/(acquisition) of investment in short-term
debt securities
—
—
—
—
— (1 )
— (1 )
Net proceeds from sale/(acquisition) of other assets
—
—
— (3 )
— (4 )
— (7 )
Net repayments/(payments) of loans granted 1 652 (5 252 ) 8 079 6 095 8 487 19 848 (38 909 )
—
CASH FLOW FROM INVESTING ACTIVITIES 1 566 (5 252 ) 8 079 5 970 8 490 18 301 (38 909 ) (1 755 )
FINANCING ACTIVITIES
Intra-group capital reimbursements
—
—
— (267 )
— 267
—
—
Proceeds from borrowings 3 237 17 820
— 5 184 2 179 915 (7 324 ) 22 011
Payments on borrowings (9 119 ) (12 569 ) (8 028 ) (11 977 ) (2 235 ) (22 994 ) 46 322 (20 600 )
Cash net finance (cost)/income other than interests (274 ) (36 )
— 66 (34 ) (461 ) (45 ) (784 )
Payment on lease liabilities
—
—
— (39 )
— (196 )
— (235 )
Dividends paid (2 266 )
—
— (286 ) (5 049 ) (405 ) 5 617 (2 389 )
CASH FLOW FROM FINANCING ACTIVITIES (8 422 ) 5 215 (8 028 ) (7 319 ) (5 139 ) (22 874 ) 44 570 (1 997 )
Net increase/(decrease) in cash and cash equivalents (2 054 ) (4 ) 63 (129 ) 3 258 15 (5 ) 1 144
Cash and cash equivalents less bank overdrafts at beginning of
year (5 445 ) 4 29 583 3 486 8 303
— 6 960
Effect of exchange rate fluctuations (121 ) — — — 126 (41 ) 8 (30 )
Cash and cash equivalents less bank overdrafts at end of period (7 620 ) 1 92 455 6 870 8 277 3 8 074
For the year ended 30 June 2018
(Restated)
Million US dollar Anheuser- Anheuser- Anheuser- Anheuser- Subsidiary Non- Eliminations Total
OPERATING ACTIVITIES
Profit of the period 2 955 925 7 2 846 490 3 707 (7 340 ) 3 590
Depreciation, amortization and impairment 77
—
— 418
— 1 840
— 2 335
Net finance cost 101 1 703 (10 ) (1 522 ) (47 ) 3 147
— 3 372
Income tax expense
— (155 ) 3 425 1 1 138 (8 ) 1 420
Investment income (2 891 ) (2 060 )
— (168 ) (443 ) (1 778 ) 7 340
—
Other items 71
—
— (13 )
— (163 )
— (105 )
Cash flow from operating activities before changes in working
capital and use of provisions 313 413
— 1 985 (1 ) 7 902 (8 ) 10 612
Working capital and provisions (104 ) 815
— (611 ) (11 ) (2 669 ) 8 (2 580 )
Cash generated from operations 209 1 228
— 1 374 (12 ) 5 233
— 8 032
Interest paid, net (297 ) (1 502 ) 37 32 76 (653 )
— (2 307 )
Dividends received
—
—
—
—
— 38
— 38
Income tax paid
—
— (6 ) (455 ) (4 ) (1 873 )
— (2 338 )
CASH FLOW FROM OPERATING ACTIVITIES (88 ) (274 ) 31 951 60 2 745
— 3 425
INVESTING ACTIVITIES
Proceeds from sale of property, plant and equipment and of
intangible assets
—
—
— 11
— 144
— 155
Sale of subsidiaries, net of cash disposed of
—
—
—
—
— (2 )
— (2 )
Proceeds from SAB transaction-related divestitures
—
—
— (1 236 )
— 1 166
— (70 )
Taxes on SAB transaction-related divestitures
—
—
—
—
— (330 )
— (330 )
Acquisition of subsidiaries, net of cash acquired
— (100 ) (100 )
Acquisition of property, plant and equipment and of intangible
assets (64 )
—
— (582 )
— (1 481 )
— (2 127 )
Net of tax proceeds from the sale of assets held for sale
—
—
— 31
— 36
— 67
Net proceeds from sale/(acquisition) of investment in short-term
debt securities 1 300
—
—
—
— (1 )
— 1 299
Net proceeds from sale/(acquisition) of other assets
—
—
— (17 )
— (52 )
— (69 )
Net repayments/(payments) of loans granted 3 437 2 106 5 802 10 875 375 (22 210 ) (458 ) (73 )
CASH FLOW FROM INVESTING ACTIVITIES 4 673 2 106 5 802 9 082 375 (22 830 ) (458 ) (1 250 )
FINANCING ACTIVITIES
Intra-group capital reimbursements (6 )
—
—
—
— 6
—
—
Purchase of non-controlling
—
—
—
—
— (930 )
— (930 )
Proceeds from borrowings 8 396 7 414
— 1 504 251 46 765 (40 563 ) 23 767
Payments on borrowings (10 995 ) (8 901 ) (5 737 ) (12 260 )
— (25 311 ) 41 140 (22 064 )
Cash net finance (cost)/income other than interests 183
—
— (7 ) 132 (450 ) (120 ) (262 )
Payment on lease liabilities
—
—
— (28 )
— (194 )
— (222 )
Dividends paid (4 474 )
—
—
—
— (658 )
— (5 132 )
CASH FLOW FROM FINANCING ACTIVITIES (6 896 ) (1 487 ) (5 737 ) (10 791 ) 383 19 228 457 (4 843 )
Net increase/(decrease) in cash and cash equivalents (2 311 ) 345 96 (758 ) 818 (857 ) (1 ) (2 668 )
Cash and cash equivalents less bank overdrafts at beginning of
year (74 ) 242 9 1 872 530 7 776
— 10 355
Effect of exchange rate fluctuations (353 )
—
—
— (51 ) 609 6 211
Cash and cash equivalents less bank overdrafts at end of
period (2 738 ) 587 105 1 114 1 297 7 528 5 7 898</t>
  </si>
  <si>
    <t>Events after the balance sheet date</t>
  </si>
  <si>
    <t>24. Events after the balance sheet date
POTENTIAL IPO OF BUDWEISER APAC
On 12 July 2019, the company decided that it is not proceeding
with the proposed public offering of a minority stake in our Asia
Pacific subsidiary, Budweiser Brewing Company APAC Limited,
(Budweiser APAC), on the Hong Kong Stock Exchange at that time.
AGREEMENT TO SELL CARLTON &amp; UNITED BREWERIES TO ASAHI
GROUP HOLDINGS AND ONGOING EVALUATION OF A POTENTIAL IPO OF
BUDWEISER APAC
On 19 July 2019, the company announced an agreement to divest
its Australian business (Carlton &amp; United Breweries) to
Asahi Group Holdings, Ltd. (Asahi) for 16.0 billion Australian
dollar, equivalent to approximately 11.3 billion US dollar, in
enterprise value for an implied multiple of 14.9x 2018 normalized
EBITDA. As part of this transaction, the company will grant Asahi
rights to commercialize its portfolio of global and international
brands in Australia. This transaction is subject to customary
closing conditions, including but not limited to regulatory
approvals in Australia, and is expected to close by the first
quarter of 2020.
Additionally, the company informed that it continues to believe in
the strategic rationale of a potential offering of a minority stake
of Budweiser APAC, excluding Australia, provided that it can be
completed at the right valuation.
This statement does not constitute an offer to sell or the
solicitation of an offer to buy shares in Budweiser APAC.</t>
  </si>
  <si>
    <t>Summary of significant accounting policies (Policies)</t>
  </si>
  <si>
    <t>SUMMARY OF CHANGES IN ACCOUNTING POLICIES</t>
  </si>
  <si>
    <t>A) SUMMARY OF CHANGES IN ACCOUNTING POLICIES
IFRS WITH EFFECTIVE APPLICATION FOR ANNUAL PERIODS BEGINNING ON
1 ST
IFRS 16 Leases
IFRS 16 Leases
IFRS 16 replaces the current lease accounting requirements and
introduces significant changes to lessee accounting as it removes
the distinction between operating and finance leases under IAS
17 Leases right-of-use right-of-use
For short-term leases and leases of low value assets, the company
continues to recognize a lease expense on a straight-line basis as
permitted by IFRS 16, and payments for these leases are presented
in cash from operating activities. The company as a lessor
continues to classify leases as either finance leases or operating
leases and account for those two types of leases differently.
The company has chosen the full retrospective application of IFRS
16 and, consequently, has restated the comparative information in
these unaudited consolidated interim financial statements. In
addition, the company has applied the practical expedient available
on transition to IFRS 16 to not reassess whether a contract is or
contains a lease. Accordingly, the definition of a lease under IAS
17 and related interpretations will continue to apply to the leases
entered or modified before 1 January 2019.
On transition to IFRS 16, the company recognized 1.7 billion
US dollar of right-of-use
Additional information is presented in Note
10 Property, plant and equipment Interest-bearing loans and
borrowings Risks arising from financial
instruments.
A number of other new standards, amendment to standards and new
interpretations became mandatory for the first time for the
financial year beginning on 1 January 2019 and have not been
listed in these consolidated financial statements as they either do
not apply or are immaterial to AB InBev’s consolidated
financial statements.</t>
  </si>
  <si>
    <t>FOREIGN CURRENCIES</t>
  </si>
  <si>
    <t>(B) FOREIGN CURRENCIES
FOREIGN CURRENCY TRANSACTIONS
Foreign currency transactions are accounted for at exchange rates
prevailing at the date of the transactions. Monetary assets and
liabilities denominated in foreign currencies are translated at the
balance sheet date rate. Gains and losses resulting from the
settlement of foreign currency transactions and from the
translation of monetary assets and liabilities denominated in
foreign currencies are recognized in the income
statement. Non-monetary Non-monetary
TRANSLATION OF THE RESULTS AND FINANCIAL POSITION OF FOREIGN
OPERATIONS
Assets and liabilities of foreign operations are translated to US
dollar at foreign exchange rates prevailing at the balance sheet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FINANCIAL REPORTING IN HYPERINFLATIONARY ECONOMIES
In May 2018, the Argentinean peso underwent a severe devaluation
resulting in the three-year cumulative inflation of Argentina to
exceed 100%, thereby triggering the requirement to transition to
hyperinflation accounting as prescribed by IAS
29 Financial Reporting in Hyperinflationary
Economies
Under IAS 29, the non-monetary re-measured
EXCHANGE RATES
The most important exchange rates that have been used in preparing
the financial statements are:
Closing rate Average rate
1 US dollar equals: 30 June 2019 31 December 2018 30 June 2019 30 June 2018
Argentinean peso 42.448916 37.807879
— 20.303664
Australian dollar 1.427417 1.416593 1.411078 1.289543
Brazilian real 3.832200 3.874806 3.834084 3.366036
Canadian dollar 1.308701 1.362882 1.339411 1.274137
Colombian peso 3 915.40 3 246.70 3 217.98 2 871.14
Chinese yuan 6.870377 6.877787 6.786388 6.370323
Euro 0.878735 0.873362 0.884945 0.826887
Mexican peso 19.168357 19.682728 19.218716 18.960515
Pound sterling 0.787830 0.781249 0.771278 0.726980
Peruvian nuevo sol 3.289996 3.369998 3.337727 3.243686
South Korean won 1 156.23 1 115.40 1 143.34 1 072.49
South African rand 14.166747 14.374909 14.176131 12.124443
Turkish lira 5.769347 5.291532 5.529144 3.962502</t>
  </si>
  <si>
    <t>RECENTLY ISSUED IFRS</t>
  </si>
  <si>
    <t>(C) RECENTLY ISSUED IFRS
There are no new IFRS requirements that are not yet effective which
have been early applied in preparing these unaudited condensed
consolidated interim financial statements.
A number of amendments to standards are effective for annual
periods beginning after 1 January 2019 and have not been
discussed because of either their non-applicability</t>
  </si>
  <si>
    <t>Summary of significant accounting policies (Tables)</t>
  </si>
  <si>
    <t>Summary of Exchange Rates</t>
  </si>
  <si>
    <t xml:space="preserve">EXCHANGE RATES
The most important exchange rates that have been used in preparing
the financial statements are:
Closing rate Average rate
1 US dollar equals: 30 June 2019 31 December 2018 30 June 2019 30 June 2018
Argentinean peso 42.448916 37.807879
— 20.303664
Australian dollar 1.427417 1.416593 1.411078 1.289543
Brazilian real 3.832200 3.874806 3.834084 3.366036
Canadian dollar 1.308701 1.362882 1.339411 1.274137
Colombian peso 3 915.40 3 246.70 3 217.98 2 871.14
Chinese yuan 6.870377 6.877787 6.786388 6.370323
Euro 0.878735 0.873362 0.884945 0.826887
Mexican peso 19.168357 19.682728 19.218716 18.960515
Pound sterling 0.787830 0.781249 0.771278 0.726980
Peruvian nuevo sol 3.289996 3.369998 3.337727 3.243686
South Korean won 1 156.23 1 115.40 1 143.34 1 072.49
South African rand 14.166747 14.374909 14.176131 12.124443
Turkish lira 5.769347 5.291532 5.529144 3.962502 </t>
  </si>
  <si>
    <t>Segment reporting (Tables)</t>
  </si>
  <si>
    <t>Summary of Segment Reporting</t>
  </si>
  <si>
    <t>All figures in the tables below are stated in million US dollar,
except volume (million hls) and Normalized EBITDA margin (in %).
The information presented is for the six-month (non-current)
Segment reporting (Reference Base)
North America Middle Americas South America EMEA Asia Pacific Global Export and Consolidated
2019 2018 2019 2018 2019 2018 2019 2018 2019 2018 2019 2018 2019 2018
Volume 54 55 65 63 67 65 40 42 54 54
—
— 280 279
Revenue 7 701 7 641 5 735 5 597 4 769 4 962 3 786 4 095 4 306 4 367 254 193 26 552 26 854
Normalized EBITDA 3 045 2 995 3 036 2 742 1 976 2 141 1 373 1 507 1 787 1 642 (368 ) (325 ) 10 849 10 702
Normalized EBITDA margin % 39.5 % 39.2 % 52.9 % 49.0 % 41.4 % 43.1 % 36.3 % 36.8 % 41.5 % 37.6 %
—
— 40.9 % 39.9 %
Depreciation, amortization and impairment (388 ) (414 ) (441 ) (405 ) (462 ) (492 ) (484 ) (489 ) (370 ) (383 ) (155 ) (138 ) (2 300 ) (2 319 )
Normalized profit from operations (EBIT) 2 656 2 581 2 595 2 337 1 514 1 649 888 1 018 1 417 1 259 (522 ) (462 ) 8 549 8 383
Segment reporting (2018 restated)
North America Middle Americas South America EMEA Asia Pacific Global Export and Consolidated
2019 2018 1 2019 2018 1 2019 2018 1 2019 2018 1 2019 2018 1 2019 2018 1 2019 2018 1
Volume 54 55 65 63 67 65 40 42 54 54
—
— 280 279
Revenue 7 701 7 641 5 735 5 597 4 769 5 194 3 786 4 095 4 306 4 367 254 193 26 552 27 087
Normalized EBITDA 3 045 2 995 3 036 2 742 1 976 2 259 1 373 1 507 1 787 1 642 (368 ) (325 ) 10 849 10 820
Normalized EBITDA margin % 39.5 % 39.2 % 52.9 % 49.0 % 41.4 % 43.5 % 36.3 % 36.8 % 41.5 % 37.6 %
—
— 40.9 % 40.0 %
Depreciation, amortization and impairment (388 ) (414 ) (441 ) (405 ) (462 ) (508 ) (484 ) (490 ) (370 ) (383 ) (155 ) (138 ) (2 300 ) (2 335 )
Normalized profit from operations (EBIT) 2 656 2 581 2 595 2 337 1 514 1 751 888 1 018 1 417 1 259 (522 ) (462 ) 8 549 8 485
Exceptional items (see Note 7) (1 )
— (26 ) (67 ) (13 ) (6 ) (17 ) (49 ) (5 ) (15 ) (42 ) (59 ) (104 ) (196 )
Profit from operations (EBIT) 2 655 2 581 2 569 2 270 1 501 1 745 871 969 1 412 1 244 (564 ) (521 ) 8 445 8 289
Net finance income/(cost)
—
—
—
—
—
— (199 ) (3 372 )
Share of results of associates and joint ventures
—
—
—
—
—
— 62 93
Income tax expense
—
—
—
—
—
— (1 666 ) (1 420 )
Profit/(loss)
—
—
—
—
—
— 6 642 3 590
Segment assets (non-current) 63,542 63,443 73,118 71,845 13,716 13,250 42,882 42,874 22,658 22,544 1,363 1,631 217,279 215,587
Gross capex 182 558 471 510 288 309 425 492 256 253 107 68 1 729 2 190
For the six-month non-beer six-month
1
2018 restated to reflect the changes in segment
reporting and the impact of adoption of IFRS 16 under the full
retrospective application.</t>
  </si>
  <si>
    <t>Acquisitions and disposals of subsidiaries (Tables)</t>
  </si>
  <si>
    <t>Summary of Impact of Acquisitions and Disposals on Consolidated Statements</t>
  </si>
  <si>
    <t xml:space="preserve">The table below summarizes the impact of acquisitions and disposals
on the statement of financial position and cash flows of
AB InBev for 30 June 2019 and 30 June 2018:
Million US dollar 2019 2018 2019 2018
Non-current
Property, plant and equipment 26
— 0 (249 )
Intangible assets 307 67 (15 ) (17 )
Deferred tax assets 0
— 0 (86 )
Trade and other receivables 0 1 0
—
Current assets
Inventories 39 1 0 (74 )
Income tax receivables 0
— 0 (2 )
Trade and other receivables 12 1 0 (77 )
Cash and cash equivalents 40 1 0 (4 )
Assets held for sale 0
— 0 (27 )
Non-current
Interest-bearing loans and borrowings (4 )
— 0
—
Deferred tax liabilities (49 ) (1 ) 4 2
Current liabilities
Bank overdrafts 0
— 0 7
Interest-bearing loans and borrowings (2 )
— 0 142
Trade and other payables (47 ) (6 ) 0 252
Provisions 0
— 0 1
Net identifiable assets and liabilities 322 65 (11 ) (132 )
Non-controlling (62 )
— 0
—
Goodwill on acquisitions and goodwill disposed of 389
— (15 ) (479 )
Loss/(gain) on disposal 0
— (13 ) (15 )
Consideration to be (paid)/received (348 ) (4 ) 0 53
Net cash paid on prior years acquisitions/(disposal) 81 10 (53 ) 12
Recycling of cumulative translation adjustment in respect of net
assets 0
— 0 (584 )
Contribution in kind 0
— 0 1 150
Consideration paid/(received) 382 71 (92 ) 5
Cash (acquired)/ disposed of (40 ) (1 ) 0 (3 )
Net cash outflow / (inflow) 342 70 (92 ) 2 </t>
  </si>
  <si>
    <t>Exceptional items (Tables)</t>
  </si>
  <si>
    <t>Summary of Exceptional Items Included in Income Statement</t>
  </si>
  <si>
    <t xml:space="preserve">The exceptional items included in the income statement are as
follows:
For the six-month
Million US dollar 2019 2018
Restructuring (58 ) (137 )
Acquisition costs business combinations (23 ) (38 )
Business and asset disposal (including impairment losses) (24 ) (21 )
Impact on profit from operations (104 ) (196 )
Exceptional net finance income/(cost) 1 166 (494 )
Exceptional taxes (5 ) 45
Exceptional non-controlling 12 (3 )
Net impact on profit attributable to equity holders of AB
InBev 1 069 (648 ) </t>
  </si>
  <si>
    <t>Finance cost and income (Tables)</t>
  </si>
  <si>
    <t>Summary of Finance Costs Included in Income Statement</t>
  </si>
  <si>
    <t xml:space="preserve">Finance costs included in the income statement are as follows:
For the six-month
Million US dollar 2019 2018
Interest expense (2 110 ) (2 126 )
Capitalization of borrowing costs 12 17
Net interest on net defined liabilities (48 ) (48 )
Accretion expense (290 ) (239 )
Net foreign exchange losses (net of the effect of foreign exchange
derivative instruments) (48 ) (83 )
Net losses on hedging instruments that are not part of a hedge
accounting relationship (112 ) (237 )
Mark-to-market
— (258 )
Tax on financial transactions (33 ) (69 )
Other financial costs, including bank fees (82 ) (59 )
(2 711 ) (3 102 )
Exceptional finance cost (81 ) (494 )
Finance costs (2 792 ) (3 596 ) </t>
  </si>
  <si>
    <t>Summary of Finance Income Included in Income Statement</t>
  </si>
  <si>
    <t xml:space="preserve">Finance income included in the income statement is as follows:
For the six-month
Million US dollar 2019 2018
Interest income 152 155
Mark-to-market 1 124
—
Net gains from hedge ineffectiveness 8
—
Hyperinflation monetary adjustments 48
—
Other financial income 14 69
1 346 224
Exceptional finance income 1 247
—
Finance income 2 593 224 </t>
  </si>
  <si>
    <t>Income taxes (Tables)</t>
  </si>
  <si>
    <t>Summary of Income Taxes</t>
  </si>
  <si>
    <t xml:space="preserve">Income taxes recognized in the income statement can be detailed as
follows:
For the six-month
Million US dollar 2019 2018
Current tax expense
Current tax year (1 834 ) (1 556 )
Deferred tax (expense)/income 168 136
Total income tax expense in the income statement (1 666 ) (1 420 ) </t>
  </si>
  <si>
    <t>Summary of Reconciliation of Effective Tax Rate with Aggregated Weighted Nominal Tax Rate</t>
  </si>
  <si>
    <t xml:space="preserve">The reconciliation of the effective tax rate with the aggregated
weighted nominal tax rate can be summarized as follows:
For the six-month
Million US dollar 2019 2018
Profit before tax 8 308 5 010
Deduct share of result of associates and joint ventures 62 93
Profit before tax and before share of result of associates and
joint ventures 8 246 4 917
Adjustments on taxable basis
Government incentives (379 ) (354 )
Non-deductible/(non-taxable) (2 222 ) 508
Other expenses not deductible for tax purposes 1 098 1 082
Other non-taxable (549 ) (478 )
6 194 5 675
Aggregated weighted nominal tax rate 26.1 % 26.8 %
Tax at aggregated weighted nominal tax rate (1 614 ) (1 520 )
Adjustments on tax expense
Utilization of tax losses not previously recognized 38 119
Recognition of deferred taxes assets on previous years’ tax
losses 3 42
Write-down of deferred tax assets on tax losses and current year
losses for which no deferred tax asset is recognized (126 ) (147 )
(Underprovided)/overprovided in prior years 13 (33 )
Deductions from interest on equity 197 215
Deductions from goodwill 11 7
Other tax deductions 108 196
Change in tax rate (9 ) 11
Withholding taxes (257 ) (227 )
Other tax adjustments (30 ) (83 )
(1 666 ) (1 420 )
Effective tax rate 20.2 % 28.9 % </t>
  </si>
  <si>
    <t>Property, plant and equipment (Tables)</t>
  </si>
  <si>
    <t>Summary of Property, Plant and Equipment Owned and Leased Assets</t>
  </si>
  <si>
    <t xml:space="preserve">Property, plant and equipment comprises owned and leased assets, as
follows:
Million US dollar 30 June 2019 31 December
Property, plant and equipment owned 25 462 25 638
Property, plant and equipment leased (right-of-use 2 055 1 977
Total property, plant and equipment 27 517 27 615 </t>
  </si>
  <si>
    <t>Summary of Property, Plant and Equipment</t>
  </si>
  <si>
    <t xml:space="preserve">Property, plant and equipment owned by the company is detailed as
follows:
30 June 2019 31 December
Million US dollar Land and Plant and Under Total Total
Acquisition cost
Balance at end of previous year 12 155 33 540 2 274 47 969 48 297
Effect of movements in foreign exchange 47 95 14 156 (3 086 )
Acquisitions 57 623 884 1 564 4 342
Acquisitions through business combinations
— 19 2 21 2
Disposals (86 ) (1 218 ) (1 ) (1 305 ) (1 474 )
Disposals through the sale of subsidiaries
—
—
—
— (1 128 )
Transfer (to)/from other asset categories and other
movements 1 97 1 041 (1 173 ) (35 ) 1 014
Balance at end of the period 12 270 34 100 2 000 48 370 47 969
Depreciation and impairment losses
Balance at end of previous year (3 450 ) (18 881 )
— (22 331 ) (21 414 )
Effect of movements in foreign exchange (6 ) (40 )
— (46 ) 1 392
Depreciation (207 ) (1 502 )
— (1 709 ) (3 530 )
Disposals 39 1 119
— 1 158 1 249
Disposals through the sale of subsidiaries
—
—
—
— 818
Impairment losses — (33 )
— (33 ) (91 )
Transfer to/(from) other asset categories and other
movements 1 35 18
— 53 (755 )
Balance at end of the period (3 589 ) (19 319 )
— (22 908 ) (22 331 )
Carrying amount
at 31 December 2018 8 704 14 659 2 274 25 638 25 638
at 30 June 2019 8 680 14 781 2 000 25 462
— </t>
  </si>
  <si>
    <t>Summary of Property, Plant and Equipment Leased (right- of- use assets)</t>
  </si>
  <si>
    <t>Property, plant and equipment leased by the
company (right-of-use
2019
Million US dollar Land and Machinery, Total
Net carrying amount at 30 June 1 733 322 2 055
Depreciation for the period (180 ) (79 ) (259 )
1
The transfer (to)/from other asset categories and
other movements mainly relates to transfers from assets under
construction to their respective asset categories, to contributions
of assets to pension plans, to the separate presentation in the
balance sheet of property, plant and equipment held for sale in
accordance with IFRS 5 Non-current assets held
for sale and discontinued
operations Financial reporting in
hyperinflationary economies
2018 restated
Million US dollar Land and Machinery, Total
Net carrying amount at 31 December 1 624 353 1 977
Depreciation for the period (165 ) (81 ) (246 )</t>
  </si>
  <si>
    <t>Goodwill (Tables)</t>
  </si>
  <si>
    <t>Reconciliation of Goodwill</t>
  </si>
  <si>
    <t>Million US dollar 30 June 2019 31 December 2018
Acquisition cost
Balance at end of previous year 133 316 140 980
Effect of movements in foreign exchange 967 (7 541 )
Disposals through the sale of subsidiaries (15 ) (652 )
Acquisitions through business combinations 389 107
Hyperinflation monetary adjustments 100 435
Reclassified as held for sale
— (13 )
Balance at end of the period 134 757 133 316
Impairment losses
Balance at end of previous year (5 ) (40 )
Disposals through the sale of subsidiaries
— 35
Balance at end of the period (5 ) (5 )
Carrying amount
at 31 December 2018 133 311 133 311
at 30 June 2019 134 752
—</t>
  </si>
  <si>
    <t>Intangible assets (Tables)</t>
  </si>
  <si>
    <t>Summary of Intangible Assets</t>
  </si>
  <si>
    <t xml:space="preserve">30 June 2019 31 December
Million US dollar Brands Commercial Software Other Total Total
Acquisition cost
Balance at end of previous year 42 133 2 949 2 692 691 48 465 48 871
Effect of movements in foreign exchange 169 (3 ) 4 5 175 (1 765 )
Acquisitions through business combinations 301
— 5 1 307 24
Acquisitions and expenditures
— 8 39 66 113 668
Disposals
— (11 ) (18 )
— (29 ) (96 )
Disposals through the sale of subsidiaries (15 )
—
—
— (15 ) (47 )
Transfer (to)/from other asset categories and other
movements 1 5 52 (224 ) (66 ) (233 ) 810
Balance at end of period 42 593 2 995 2 498 697 48 783 48 465
Amortization and impairment losses
Balance at end of previous year (32 ) (1 479 ) (2 002 ) (121 ) (3 634 ) (2 997 )
Effect of movements in foreign exchange
— 2 (4 ) (1 ) (3 ) 164
Amortization
— (79 ) (159 ) (24 ) (262 ) (445 )
Disposals
— 11 15
— 26 14
Disposals through the sale of subsidiaries
—
—
—
—
— 30
Transfer to/(from) other asset categories and other
movements 1
— (24 ) 312 (3 ) 285 (400 )
Balance at end of period (32 ) (1 569 ) (1 838 ) (149 ) (3 588 ) (3 634 )
Carrying value
at 31 December 2018 42 101 1 470 690 570 44 831 44 831
at 30 June 2019 42 561 1 426 660 548 45 195
— </t>
  </si>
  <si>
    <t>Cash and cash equivalents and Investment securities (Tables)</t>
  </si>
  <si>
    <t>Schedule of Cash and Cash Equivalents</t>
  </si>
  <si>
    <t>Million US dollar 30 June 2019 31 December 2018
Short-term bank deposits 3 283 2 233
Cash and bank accounts 4 896 4 841
Cash and cash equivalents 8 179 7 074
Bank overdrafts (105 ) (114 )
8 074 6 960</t>
  </si>
  <si>
    <t>Summary of Investments in Short-Term Debt Securities</t>
  </si>
  <si>
    <t>Million US dollar 30 June 2019 31 December 2018
Investment in unquoted companies 98 84
Investment on debt securities 25 24
Non-current 123 108
Investment on debt securities 87 87
Current investments 87 87</t>
  </si>
  <si>
    <t>Investments in associates (Tables)</t>
  </si>
  <si>
    <t>Summarized Financial Information to Carrying Amount of Company's Interests in Material Associates</t>
  </si>
  <si>
    <t xml:space="preserve">A reconciliation of the summarized financial information to the
carrying amount of the company’s interests in material
associates is as follows:
2019 2018
Million US dollar AB InBev Castel Efes AB InBev Castel Efes
Balance at 1 January 1 159 3 279 479
— 3 480 694
Effect of movements in foreign exchange
— (18 ) (39 )
— (87 ) (116 )
Acquisitions
—
—
— 1 150
—
—
Dividends received (14 ) (88 ) (15 )
— (18 )
—
Share of results of associates (10 ) 56 (5 ) (2 ) 76 (27 )
Balance at 30 June 1 135 3 229 420 1 148 3 451 551 </t>
  </si>
  <si>
    <t>Changes in equity and earnings per share (Tables)</t>
  </si>
  <si>
    <t>Summary of Changes in Issued Capital and Treasury Shares</t>
  </si>
  <si>
    <t>The tables below summarize the changes in issued capital and
treasury shares during 2019:
ISSUED CAPITAL Issued capital
Million shares Million US dollar
At the end of the previous year 2 019 1 736
Changes during the period
—
—
2 019 1 736
Of which:
Ordinary shares 1 693
—
Restricted shares 326
—
TREASURY SHARES Treasury shares
Result on the use of
Million shares Million US dollar Million US dollar
At the end of the previous year 62.5 (6 549 ) (2 383 )
Changes during the period (2.6 ) 279 (173 )
59.9 (6 270 ) (2 556 )</t>
  </si>
  <si>
    <t>DisclosureOfChangesInOtherComprehensiveIncomeReservesExplanatory</t>
  </si>
  <si>
    <t>The changes in the other comprehensive income reserves are as
follows:
Million US dollar Translation Hedging Post-employment Total OCI
As per 1 January 2019 (21 079 ) 494 (1 567 ) (22 152 )
Other comprehensive income
Exchange differences on translation of foreign operations
(gains/(losses)) 1 719
—
— 1 719
Cash flow hedges
— (134 )
— (134 )
Re-measurements
—
— (37 ) (37 )
Total comprehensive income 1 719 (134 ) (37 ) 1 548
As per 30 June 2019 (19 360 ) 360 (1 604 ) (20 604 )
Million US dollar (restated) Translation Hedging Post-employment Total OCI
As per 1 January 2018 (13 705 ) 586 (1 665 ) (14 784 )
Other comprehensive income
Exchange differences on translation of foreign operations
(gains/(losses)) (3 352 )
—
— (3 352 )
Cash flow hedges
— 229
— 229
Re-measurements
—
— (4 ) (4 )
Total comprehensive income (3 352 ) 229 (4 ) (3 126 )
As per 30 June 2018 (17 057 ) 815 (1 669 ) (17 910 )</t>
  </si>
  <si>
    <t>Summary of Basic and Diluted Earnings Per Share</t>
  </si>
  <si>
    <t>The calculation of basic earnings per share for
the six-month
Million shares 2019 2018
Issued ordinary and restricted shares at 1 January, net of
treasury shares 1 957 1 934
Effect of stock lending 22 18
Effect of delivery of treasury shares 1 5
Effect of undelivered shares under the deferred share
instrument
— 18
Weighted average number of ordinary and restricted shares at
30 June 1 980 1 975
The calculation of diluted earnings per share for
the six-month
Million shares 2019 2018
Weighted average number of ordinary and restricted shares at
30 June 1 980 1 975
Effect of share options, warrants and restricted stock units 31 37
Weighted average number of ordinary and restricted shares
(diluted) at 30 June 2 011 2 012
The calculation of earnings per share before exceptional items is
based on the profit attributable to equity holders of
AB InBev. A reconciliation of profit before exceptional items,
attributable to equity holders of AB InBev to profit
attributable to equity holders of AB InBev is calculated as
follows:
For the six-month
Million US dollar 2019 2018
Profit before exceptional items, attributable to equity holders of
AB InBev 4 986 3 602
Exceptional items, before taxes (refer to Note 7) (104 ) (196 )
Exceptional finance income/(cost), before taxes (refer to Note
8) 1 166 (494 )
Exceptional taxes (refer to Note 7) (5 ) 45
Exceptional non-controlling 12 (3 )
Profit attributable to equity holders of AB InBev 6 055 2 954
The calculation of the Underlying EPS is based on the profit before
exceptional items, mark-to-market mark-to-market
For the six-month
Million US dollar 2019 2018
Profit before exceptional items, mark-to-market 3 866 3 860
Mark-to-market 1 124 (258 )
Hyperinflation accounting impacts (4 )
—
Profit before exceptional items, attributable to equity holders
of AB InBev 4 986 3 602</t>
  </si>
  <si>
    <t>Summary of Calculation of EPS</t>
  </si>
  <si>
    <t>The table below sets out the EPS calculation:
For the six-month
Million US dollar 2019 2018
Profit attributable to equity holders of AB InBev 6 055 2 954
Weighted average number of ordinary and restricted shares 1 980 1 975
Basic EPS 3.06 1.50
Profit before exceptional items, attributable to equity holders of
AB InBev 4 986 3 602
Weighted average number of ordinary and restricted shares 1 980 1 975
Basic EPS before exceptional items 2.52 1.82
Profit before exceptional items, mark-to-market 3 866 3 860
Weighted average number of ordinary and restricted shares 1 980 1 975
Underlying EPS 1.95 1.95
Profit attributable to equity holders of AB InBev 6 055 2 954
Weighted average number of ordinary and restricted shares
(diluted) 2 011 2 012
Diluted EPS 3.01 1.47
Profit before exceptional items, attributable to equity holders of
AB InBev 4 986 3 602
Weighted average number of ordinary and restricted shares
(diluted) 2 011 2 012
Diluted EPS before exceptional items 2.48 1.79</t>
  </si>
  <si>
    <t>Interest-bearing loans and borrowings (Tables)</t>
  </si>
  <si>
    <t>Summary of Interest-bearing Loans and Borrowings</t>
  </si>
  <si>
    <t>NON-CURRENT
Million US dollar 30 June 2019 31 December 2018
Secured bank loans 105 109
Unsecured bank loans 87 86
Unsecured bond issues 99 711 105 170
Unsecured other loans 62 57
Lease liabilities 1 707 1 575
Non-current 101 672 106 997
CURRENT LIABILITIES
Million US dollar 30 June 2019 31 December 2018
Secured bank loans 576 370
Commercial papers 3 122 1 142
Unsecured bank loans 662 22
Unsecured bond issues 6 216 2 626
Unsecured other loans 12 14
Lease liabilities 376 410
Current interest-bearing loans and borrowings 10 964 4 584</t>
  </si>
  <si>
    <t>Summary of Series of Bonds</t>
  </si>
  <si>
    <t xml:space="preserve">During 2019, AB InBev completed the issuance of the following
series of bonds:
Issuer Issue date Aggregate Currency Interest Maturity date
Anheuser-Busch InBev Worldwide 23 January 2019 2 500 USD 4.150 % 23 January 2025
Anheuser-Busch InBev Worldwide 23 January 2019 4 250 USD 4.750 % 23 January 2029
Anheuser-Busch InBev Worldwide 23 January 2019 750 USD 4.900 % 23 January 2031
Anheuser-Busch InBev Worldwide 23 January 2019 2 000 USD 5.450 % 23 January 2039
Anheuser-Busch InBev Worldwide 23 January 2019 4 000 USD 5.550 % 23 January 2049
Anheuser-Busch InBev Worldwide 23 January 2019 2 000 USD 5.800 % 23 January 2059
Anheuser-Busch InBev SA/NV 29 March 2019 1 250 EUR 1.125 % 1 July 2027
Anheuser-Busch InBev SA/NV 29 March 2019 1 000 EUR 1.650 % 28 March 2031 </t>
  </si>
  <si>
    <t>Summary of Tender Offers</t>
  </si>
  <si>
    <t>On 11 February 2019, the company completed the tender offers
of twelve notes issued by Anheuser-Busch InBev Finance,
Anheuser-Busch Companies, LLC (“ABC”) and
Anheuser-Busch InBev Worldwide Inc and repurchased
16.3 billion US dollar aggregate principal amount of these
notes. The total principal amount accepted in the tender offers is
set out in the table below.
Issuer
Title of series of notes issued exchanged Original principal Principal amount Principal
Anheuser-Busch InBev Finance 2.650 Notes due 2021 4 968 2 519 2 449
Anheuser-Busch InBev Finance Floating Rate Notes due
2021 500 189 311
Anheuser-Busch InBev Worldwide 4.375% Notes due 2021 500 215 285
Anheuser-Busch InBev Worldwide 3.750% Notes due 2022 2 350 1 101 1 249
Anheuser-Busch InBev Worldwide 2.500% Notes due 2022 3 000 1 296 1 704
Anheuser-Busch InBev Finance 2.625% Notes due 2023 1 250 607 643
Anheuser-Busch InBev Finance 3.300% Notes due 2023 6 000 2 886 3 114
Anheuser-Busch InBev Worldwide Floating Rate Notes due
2024 500 271 229
Anheuser-Busch InBev Worldwide 3.500% Notes due 2024 1 500 846 654
Anheuser-Busch InBev Finance 3.700% Notes due 2024 1 400 535 865
Anheuser-Busch InBev Finance 3.650% Notes due 2026 2 445 812 1 633
Anheuser-Busch InBev Worldwide and Anheuser-Busch Companies 3.650% Notes due 2026 8 555 5 064 3 491</t>
  </si>
  <si>
    <t>Summary of Redemption in Outstanding Principal Amount of Notes</t>
  </si>
  <si>
    <t>On 25 April 2019, the company redeemed outstanding principal
amount of certain notes due in 2020 and 2023. The principal amount
of the notes that were retired is approximately 2.3 billion US
dollar. The total principal amount of the redemptions is set out in
the table below.
Issuer
Title of series of notes issued exchanged
Currency Original Principal Principal
Anheuser-Busch InBev 2.250% Notes due 2020 EUR 750 750
—
Anheuser-Busch InBev Worldwide 3.750% Notes due 2022 USD 1 249 1 249
—
Anheuser-Busch InBev Finance 3.300% Notes due in 2023 USD 3 114 315 2 799</t>
  </si>
  <si>
    <t>Summary of Reconciliation of Net Debt</t>
  </si>
  <si>
    <t xml:space="preserve">The following table provides a reconciliation of AB InBev’s
net debt as of the dates indicated:
Million US dollar 30 June 2019 31 December 2018
Non-current 101 672 106 997
Current interest-bearing loans and borrowings 10 964 4 584
Interest-bearing loans and borrowings 112 636 111 581
Bank overdrafts 105 114
Cash and cash equivalents (8 179 ) (7 074 )
Interest bearing loans granted and other deposits (included within
Trade and other receivables) (238 ) (267 )
Debt securities (included within Investment securities) (112 ) (111 )
Net debt 104 212 104 242 </t>
  </si>
  <si>
    <t>Summary of Changes in the Company's Liabilities Arising from Financing Activities</t>
  </si>
  <si>
    <t>The table below details changes in the company’s liabilities
arising from financing activities, including both cash
and non-cash
Million US dollar Long-term debt, net of Short-term debt and
Balance at 1 January 2019 106 997 4 584
Proceeds from borrowings 18 087 3 924
Payments on borrowings (18 716 ) (1 884 )
Capitalization / (payment) of lease liabilities 321 (235 )
Amortized cost 44 1
Unrealized foreign exchange effects (363 ) 35
Current portion of long-term debt (4 565 ) 4 565
Other movements (133 ) (26 )
Balance at 30 June 2019 101 672 10 964</t>
  </si>
  <si>
    <t>Trade and other payables (Tables)</t>
  </si>
  <si>
    <t>Summary of Trade and Other Payables</t>
  </si>
  <si>
    <t>NON-CURRENT
Million US dollar 30 June 2019 31 December 2018
Indirect taxes payable 187 194
Trade payables 176 238
Deferred consideration on acquisitions 1 513 1 247
Other payables 122 138
Non-current 1 998 1 816
CURRENT TRADE AND OTHER PAYABLES
Million US dollar 30 June 2019 31 December 2018
Trade payables and accrued expenses 14 538 15 512
Payroll and social security payables 943 900
Indirect taxes payable 2 351 2 633
Interest payable 1 547 1 616
Consigned packaging 1 252 1 093
Dividends payable 398 331
Deferred income 33 32
Deferred consideration on acquisitions 241 163
Other payables 496 289
Current trade and other payables 21 799 22 568</t>
  </si>
  <si>
    <t>Risks arising from financial instruments (Tables)</t>
  </si>
  <si>
    <t>Disclosure of Financial Assets</t>
  </si>
  <si>
    <t>Set out below is an overview of financial assets 1 year-end:
Million US dollar 30 June 2019 31 December 2018
Debt instruments at amortized cost
Trade and other receivables 6 392 6 298
Debt instruments at fair value through OCI
Unquoted debt 25 24
Debt instruments at fair value through profit or loss
Quoted debt 87 87
Equity instruments at fair value through OCI
Unquoted companies 98 84
Financial assets at fair value through profit or loss
Derivatives not designated in hedge accounting
relationships:
Interest rate swaps 17 9
Cross currency interest rate swaps 109 32
Other derivatives 36 20
Derivatives designated in hedge accounting
relationships:
Foreign exchange forward contracts 120 191
Foreign currency futures 5
—
Commodities 35 54
6 924 6 799
Of which:
Non-current 843 1 068
Current 6 081 5 731
1
Cash and short term deposits are not included in this
overview.</t>
  </si>
  <si>
    <t>Disclosure of Financial Liabilities</t>
  </si>
  <si>
    <t xml:space="preserve">Set out below is an overview of financial liabilities held by the
company at year-end:
30 June 2019 31 December 2018
Financial liabilities at fair value through profit or
loss
Derivatives not designated in hedge accounting
relationships:
Equity swaps 2 657 4 877
Cross currency interest rate swaps 213 387
Other derivatives 10 456
Derivatives designated in hedge accounting
relationships:
Foreign exchange forward contracts 172 132
Cross currency interest rate swaps 85 103
Interest rate swaps 8 56
Commodities 185 273
Other derivatives 90 56
Financial liabilities at amortized cost
Trade and other payables 20 316 20 658
Non-current
Secured bank loans 105 109
Unsecured bank loans 87 86
Unsecured bond issues 99 711 105 170
Unsecured other loans 62 57
Lease liabilities 1 707 1 575
Current interest-bearing loans and borrowings:
Secured bank loans 576 370
Unsecured bank loans 662 22
Unsecured bond issues 6 216 2 626
Unsecured other loans 12 14
Commercial paper 3 122 1 142
Bank overdrafts 105 114
Lease liabilities 376 410
136 477 138 693
Of which:
Non-current 104 095 109 425
Current 32 382 29 268 </t>
  </si>
  <si>
    <t>Summary of Notional Amounts of Derivatives Outstanding at Year-end by Maturity Bucket</t>
  </si>
  <si>
    <t>The table below provides an overview of the notional amounts of
derivatives outstanding at 30 June 2019 and 31 December
2018 by maturity bucket.
30 June 2019 31 December 2018
Million US dollar &lt; 1 year 1-2 years 2-3 years 3-5 years &gt; 5 years &lt; 1 year 1-2 years 2-3 years 3-5 years &gt; 5 years
Foreign currency
Forward exchange contracts 10 048 21
—
—
— 11 423 190
—
—
—
Foreign currency futures 691
—
—
—
— 648
—
—
—
—
Interest rate
Interest rate swaps 1 000 750 1 850
—
— 2 250 750 28 1 873 36
Cross currency interest rate swaps 39 19 4 300 2 100 677 1 807 51 16 6 464 681
Other interest rate derivatives 4
—
—
— 565 4
—
—
— 565
Commodities
Aluminum swaps 1 447 44
—
—
— 1 597 73
—
—
—
Other commodity derivatives 803 13
—
—
— 1 241 32
—
—
—
Equity
Equity derivatives 11 262
—
—
—
— 11 347
—
—
—
—</t>
  </si>
  <si>
    <t>Summary of Nominal Contractual Maturities of Non-Derivative Financial Liabilities</t>
  </si>
  <si>
    <t>The following are the nominal contractual maturities
of non-derivative
30 June 2019
Million US dollar Carrying 1 Contractual Less than 1-2 years 2-3 years 3-5 More than
Non-derivative
Secured bank loans (681 ) (687 ) (580 ) (41 ) (15 ) (22 ) (29 )
Commercial papers (3 122 ) (3 122 ) (3 122 ) — — — —
Unsecured bank loans (749 ) (779 ) (676 ) (59 ) (44 ) — —
Unsecured bond issues (105 927 ) (168 260 ) (10 373 ) (7 667 ) (6 436 ) (18 058 ) (125 726 )
Unsecured other loans (74 ) (108 ) (17 ) (19 ) (11 ) (6 ) (55 )
Lease liabilities (2 083 ) (2 627 ) (462 ) (478 ) (370 ) (508 ) (809 )
Bank overdraft (105 ) (105 ) (105 ) — — — —
Trade and other payables (23 797 ) (24 152 ) (21 783 ) (462 ) (1 158 ) (334 ) (415 )
(136 538 ) (199 840 ) (37 118 ) (8 726 ) (8 034 ) (18 928 ) (127 034 )
Derivative financial liabilities
Interest rate derivatives (45 ) (46 ) (71 ) 4 21 — —
Foreign exchange derivatives (58 ) (61 ) (61 )
—
—
—
—
Cross currency interest rate swaps (189 ) (212 ) 121 120 (273 ) (74 ) (106 )
Commodity derivatives (150 ) (149 ) (150 ) 1 — — —
Equity derivatives (2 657 ) (2 657 ) (2 657 )
—
—
—
—
(3 099 ) (3 125 ) (2 818 ) 125 (252 ) (74 ) (106 )
Of which: related to cash flow hedges (318 ) (335 ) (235 ) 3 2 2 (106 )
1
“Carrying amount” refers to net book value
as recognized in the balance sheet at each reporting date.
31 December 2018 restated
Million US dollar Carrying Contractual Less than 1-2 years 2-3 years 3-5 years More than
Non-derivative
Secured bank loans (479 ) (496 ) (383 ) (39 ) (15 ) (27 ) (32 )
Commercial papers (1 142 ) (1 142 ) (1 142 )
—
—
—
—
Unsecured bank loans (108 ) (135 ) (33 ) (6 ) (96 )
—
—
Unsecured bond issues (107 796 ) (165 979 ) (6 410 ) (9 146 ) (11 636 ) (23 672 ) (115 115 )
Unsecured other loans (71 ) (110 ) (19 ) (22 ) (12 ) (12 ) (45 )
Lease liabilities (1 985 ) (2 591 ) (508 ) (391 ) (325 ) (467 ) (900 )
Bank overdraft (114 ) (114 ) (114 )
—
—
—
—
Trade and other payables (24 345 ) (24 722 ) (22 557 ) (260 ) (1 060 ) (333 ) (512 )
(136 040 ) (195 289 ) (31 166 ) (9 864 ) (13 144 ) (24 511 ) (116 604 )
Derivative financial liabilities
Interest rate derivatives (84 ) (86 ) (39 ) (19 ) (8 ) 11 (31 )
Foreign exchange derivatives (391 ) (401 ) (419 ) 18
—
—
—
Cross currency interest rate swaps (456 ) (457 ) (13 ) 113 129 (595 ) (90 )
Commodity derivatives (225 ) (225 ) (222 ) (3 )
—
—
—
Equity derivatives (4 877 ) (4 877 ) (4 877 )
—
—
—
—
(6 033 ) (6 046 ) (5 570 ) 109 121 (584 ) (121 )
Of which: related to cash flow hedges (293 ) (303 ) (233 ) 17 2 2 (90 )</t>
  </si>
  <si>
    <t>Summary for Each Type of Derivative Fair Value Recognized as Assets and Lliabilities</t>
  </si>
  <si>
    <t>The following table summarizes for each type of derivative the fair
values recognized as assets or liabilities in the balance
sheet:
Assets Liabilities Net
Million US dollar 30 June 31 December 30 June 31 December 30 June 31 December
Foreign currency
Forward exchange contracts 120 191 (182 ) (586 ) (62 ) (395 )
Foreign currency futures 5 7 (1 ) (3 ) 4 4
Interest rate
Interest rate swaps 17 9 (8 ) (27 ) 9 (18 )
Cross currency interest rate swaps 109 32 (298 ) (489 ) (189 ) (457 )
Other interest rate derivatives 36 20 (90 ) (86 ) (54 ) (66 )
Commodities
Aluminum swaps 4 23 (134 ) (172 ) (130 ) (149 )
Sugar futures
—
— (1 ) (8 ) (1 ) (8 )
Wheat futures 11 13 (5 ) (11 ) 6 2
Energy 1 4 (28 ) (54 ) (27 ) (50 )
Other commodity derivatives 19 8 (17 ) (28 ) 2 (20 )
Equity
Equity derivatives
—
— (2 657 ) (4 877 ) (2 657 ) (4 877 )
322 307 (3 421 ) (6 340 ) (3 099 ) (6 033 )
Of which:
Non-current 91 10 (614 ) (805 ) (523 ) (795 )
Current 231 297 (2 807 ) (5 535 ) (2 576 ) (5 238 )</t>
  </si>
  <si>
    <t>Analysis of Financial Instruments</t>
  </si>
  <si>
    <t>The table sets out the fair value hierarchy based on the degree to
which significant market inputs are observable:
Million US dollar Quoted (unadjusted) Observable market Unobservable market
Financial Assets
Held for trading (non-derivatives)
— 9
—
Derivatives at fair value through profit and loss
— 73
—
Derivatives in a cash flow hedge relationship 10 144 5
Derivatives in a fair value hedge relationship
— 43
—
Derivatives in a net investment hedge relationship
— 47
—
10 316 5
Financial Liabilities
Deferred consideration on acquisitions at fair value
—
— 1 754
Derivatives at fair value through profit and loss
— 2 844
—
Derivatives in a cash flow hedge relationship 3 474
—
Derivatives in a fair value hedge relationship
— 100
—
Derivatives in a net investment hedge relationship
—
—
—
3 3 418 1 754
Million US dollar Quoted (unadjusted) Observable market Unobservable market
Financial Assets
Held for trading (non-derivatives) 3 9
—
Derivatives at fair value through profit and loss
— 67
—
Derivatives in a cash flow hedge relationship 7 225
—
Derivatives in a fair value hedge relationship
— 33
—
Derivatives in a net investment hedge relationship
— 14
—
10 348
—
Financial Liabilities
Deferred consideration on acquisitions at fair value
—
— 1 409
Derivatives at fair value through profit and loss
— 5 699
—
Derivatives in a cash flow hedge relationship 18 507
—
Derivatives in a fair value hedge relationship
— 125
—
Derivatives in a net investment hedge relationship
— 31
—
18 6 362 1 409</t>
  </si>
  <si>
    <t>Summary of Effective Interest Rates at Balance Sheet</t>
  </si>
  <si>
    <t>The table below reflects the effective interest rates of
interest-bearing financial liabilities at balance sheet date as
well as the currency in which the debt is denominated.
30 June 2019 Before hedging After hedging
Interest-bearing financial liabilities
Million US dollar Effective Amount Effective Amount
Floating rate
Australian dollar 2.35 % 210 2.35 % 210
Brazilian real 9.46 % 44 6.41 % 44
Canadian dollar 2.50 % 397 2.50 % 397
Euro 0.17 % 3 782 0.17 % 3 784
US dollar 3.17 % 1 023 3.48 % 4 621
Other 10.05 % 1 130 10.05 % 1 130
6 586 10 186
Fixed rate
Australian dollar 3.70 % 1 641 3.70 % 1 641
Brazilian real 10.02 % 552 10.02 % 552
Canadian dollar 3.36 % 2 019 3.36 % 2 019
Euro 1.71 % 29 005 1.60 % 30 169
Pound sterling 3.83 % 4 141 3.80 % 3 513
South Korean won
—
— 2.45 % 1 000
US dollar 4.64 % 68 633 4.81 % 63 497
Other 6.45 % 164 6.45 % 164
106 155 102 555
31 December 2018 Before hedging After hedging
Interest-bearing financial liabilities
Million US dollar (restated) Effective Amount Effective Amount
Floating rate
Australian dollar 2.95 % 214 2.95 % 214
Brazilian real 9.13 % 61 6.86 % 133
Canadian dollar 3.66 % 190 3.38 % 206
Euro 0.24 % 3 138 0.24 % 3 138
US dollar 1.94 % 1 399 2.21 % 2 638
Other 7.19 % 709 7.19 % 709
5 711 7 038
Fixed rate
Australian dollar 3.22 % 1 951 3.22 % 1 951
Brazilian real 11.51 % 525 12.13 % 453
Canadian dollar 3.23 % 1 942 3.23 % 1 942
Euro 1.80 % 28 217 1.65 % 36 044
Pound sterling 3.82 % 4 218 3.79 % 3 586
South Korean won
—
— 2.45 % 1 000
US dollar 4.28 % 68 820 4.66 % 59 370
Other 8.43 % 311 8.43 % 311
105 984 104 656</t>
  </si>
  <si>
    <t>Summary of Offsetting Financial Assets and Liabilities</t>
  </si>
  <si>
    <t xml:space="preserve">The following financial assets and liabilities are subject to
offsetting, enforceable master netting agreements and similar
agreements:
30 June 2019
Million US dollar Gross Net amount 1 Other offsetting 2 Total net amount
Derivative assets 322 322 (312 ) 10
Derivative liabilities (3 421 ) (3 421 ) 312 (3 109 )
1
Net amount recognized in the statement of financial
position after taking into account offsetting agreements that meet
the offsetting criteria as per IFRS rules
2
Other offsetting agreements include collateral and
other guarantee instruments, as well as offsetting agreements that
do not meet the offsetting criteria as per IFRS rules
31 December 2018
Million US dollar Gross Net amount 1 Other offsetting 2 Total net amount
Derivative assets 307 307 (293 ) 13
Derivative liabilities (6 340 ) (6 340 ) 293 (6 046 ) </t>
  </si>
  <si>
    <t>Contingencies (Tables)</t>
  </si>
  <si>
    <t>Summary of Ab Inbev's Material Tax Proceedings Related to Ambev and Its Subsidiaries</t>
  </si>
  <si>
    <t>As of 30 June 2019, AB InBev’s material tax proceedings
related to Ambev and its subsidiaries. Estimates of amounts of
possible loss are as follows:
Million US dollar 30 June 2019 31 December 2018
Income tax and social contribution 10 273 9 773
Value-added and excise taxes 5 918 6 166
Other taxes 946 1 434
17 137 17 373</t>
  </si>
  <si>
    <t>Supplemental guarantor financial information (Tables)</t>
  </si>
  <si>
    <t>Schedule of Condensed Consolidated Income Statement</t>
  </si>
  <si>
    <t>Condensed Consolidating Income Statement
For the year ended 30 June 2019
Million US dollar Anheuser- Anheuser- Anheuser- Anheuser- Subsidiary Non-Guarantors Eliminations Total
Revenue 304
—
— 7 823
— 19 735 (1 310 ) 26 552
Cost of sales (207 )
—
— (3 685 )
— (7 556 ) 1 310 (10 138 )
Gross profit 97
—
— 4 138
— 12 179
— 16 414
Distribution expenses (15 )
—
— (557 )
— (2 195 )
— (2 767 )
Sales and marketing expenses (77 )
—
— (1 005 )
— (2 521 )
— (3 603 )
Administrative expenses (153 )
—
— (334 ) 12 (1 413 )
— (1 888 )
Other operating income/(expenses) 125 538
— (583 ) (1 ) 210
— 288
Profit from operations (23 ) 538
— 1 659 11 6 260
— 8 445
Net finance cost (264 ) (1 033 ) 84 (484 ) 103 1 395
— (199 )
Share of result of associates
—
—
— (3 )
— 65
— 62
Profit before tax (287 ) (495 ) 84 1 172 114 7 720
— 8 308
Income tax expense
— 102 (6 ) (373 ) (2 ) (1 387 )
— (1 666 )
Profit (287 ) (393 ) 78 799 112 6 333
— 6 642
After-tax 6 342 418
— 216 528 4 017 (11 519 )
—
Profit of the period 6 055 25 78 1 015 640 10 350 (11 519 ) 6 642
Profit of the period attributable to:
Equity holders of AB InBev 6 055 25 78 1 015 640 9 763 (11 519 ) 6 055
Non-controlling
—
—
—
—
— 587
— 587
For the year ended 30 June 2018 (Restated)
Million US dollar Anheuser- Anheuser- Anheuser- Anheuser- Subsidiary Non-Guarantors Eliminations Total
Revenue 268
—
— 7 694
— 20 348 (1 223 ) 27 087
Cost of sales (172 )
—
— (3 615 )
— (7 609 ) 1 231 (10 165 )
Gross profit 96
—
— 4 079
— 12 739 8 16 922
Distribution expenses (15 )
—
— (589 )
— (2 307 )
— (2 911 )
Sales and marketing expenses (113 )
—
— (1 008 )
— (3 008 )
— (4 129 )
Administrative expenses (121 )
—
— (286 ) 1 (1 393 )
— (1 799 )
Other operating income/(expenses) 318 413
— (618 )
— 93
— 206
Profit from operations 165 413
— 1 578 1 6 124 8 8 289
Net finance cost (101 ) (1 703 ) 10 1 522 47 (3 147 )
— (3 372 )
Share of result of associates
—
—
— 3
— 90
— 93
Profit before tax 64 (1 290 ) 10 3 103 48 3 067 8 5 010
Income tax expense
— 155 (3 ) (425 ) (1 ) (1 138 ) (8 ) (1 420 )
Profit 64 (1 135 ) 7 2 678 47 1 929
— 3 590
After-tax 2 890 2 060
— 168 443 1 779 (7 340 )
—
Profit of the period 2 954 925 7 2 846 490 3 708 (7 340 ) 3 590
Profit of the period attributable to:
Equity holders of AB InBev 2 954 925 7 2 846 490 3 072 (7 340 ) 2 954
Non-controlling
—
—
—
—
— 636
— 636</t>
  </si>
  <si>
    <t>Schedule of Condensed Consolidated Statement of Financial Position</t>
  </si>
  <si>
    <t>Condensed Consolidating Statement of Financial Position
As at 30 June 2019
Million US dollar Anheuser- Anheuser- Anheuser- Anheuser- Subsidiary Non-Guarantors Eliminations Total
ASSETS
Non-current
Property, plant and equipment 32
—
— 5 081
— 22 404
— 27 517
Goodwill
—
—
— 33 348
— 101 404
— 134 752
Intangible assets 568
—
— 22 308 98 22 221
— 45 195
Investments in subsidiaries 125 971 86 873
— 31 099 26 522 161 538 (432 003 )
—
Investments in associates and joint ventures
—
—
— 2
— 5 988
— 5 990
Deferred tax assets
— 143
—
—
— 1 820 (143 ) 1 820
Derivatives
—
—
—
— 66 24
— 91
Other non-current 14 022 18 883 16 271 21 066 9 830 27 721 (105 880 ) 1 913
140 593 105 899 16 271 112 905 36 516 343 121 (538 026 ) 217 279
Current assets
Investment securities
—
—
—
—
— 87
— 87
Inventories
—
—
— 923
— 3 735
— 4 658
Derivatives 72
—
— 9 3 113 164 (3 127 ) 231
Trade and other receivables 7 280 4 087 805 7 369 647 13 231 (26 874 ) 6 546
Cash and cash equivalents 103
— 92 455 8 910 8 689 (10 070 ) 8 179
Assets classified as held for sale
—
—
—
—
— 51
— 51
Other current assets
— 88
—
—
— 307 (91 ) 304
7 455 4 175 897 8 756 12 670 26 265 (40 162 ) 20 056
Total assets 148 048 110 074 17 168 121 661 49 186 369 385 (578 187 ) 237 335
EQUITY AND LIABILITIES
Equity
Equity attributable to equity holders of AB InBev 70 233 55 774 618 75 904 26 247 273 460 (432 003 ) 70 233
Minority interest
—
—
—
—
— 7 898
— 7 898
70 233 55 774 618 75 904 26 247 281 358 (432 003 ) 78 131
Non-current
Interest-bearing loans and borrowings 62 391 49 864 16 301 28 312 3 396 47 179 (105 771 ) 101 672
Employee benefits 5
—
— 998
— 1 571
— 2 574
Deferred tax liabilities
—
— 8 6 743
— 6 788 (143 ) 13 396
Derivatives
—
—
—
— 614
—
— 614
Other non-current 79
—
— 141
— 3 451
— 3 672
62 476 49 864 16 309 36 194 4 010 58 990 (105 914 ) 121 928
Current liabilities
Interest-bearing loans and borrowings 6 543 3 656
— 6 547 13 896 5 115 (24 793 ) 10 964
Income tax payable
—
— 1 139 1 1 063 (90 ) 1 115
Derivatives 84
—
— 76 2 795 2 980 (3 128 ) 2 807
Trade and other payables 988 782 240 2 792 196 18 991 (2 189 ) 21 799
Other current liabilities 7 725
—
— 9 2 042 885 (10 072 ) 590
15 340 4 438 241 9 564 18 930 29 034 (40 272 ) 37 276
Total equity and liabilities 148 048 110 074 17 168 121 661 49 186 369 385 (578 187 ) 237 335
As at 31 December 2018
(Restated)
Million US dollar Anheuser- Anheuser- Anheuser- Anheuser- Subsidiary Non-Guarantors Eliminations Total
ASSETS
Non-current
Property, plant and equipment 45
—
— 5 235
— 22 335
— 27 615
Goodwill
—
—
— 33 226
— 100 085
— 133 311
Intangible assets 580
—
— 22 227 98 21 926
— 44 831
Investments in subsidiaries 123 108 86 239
— 30 594 24 622 170 568 (435 131 )
—
Investments in associates and joint ventures
—
—
—
—
— 6 136
— 6 136
Deferred tax assets
— 130
—
—
— 1 525 (138 ) 1 517
Derivatives
—
—
—
— 302 10 (21 ) 291
Other non-current 22 196 13 850 24 037 26 158 8 701 36 767 (129 823 ) 1 885
145 929 100 219 24 037 117 440 33 723 359 352 (565 113 ) 215 587
Current assets
Investment securities
—
—
—
—
— 87
— 87
Inventories
—
—
— 819
— 3 415
— 4 234
Derivatives
—
—
— 25 5 399 464 (5 872 ) 16
Trade and other receivables 3 079 3 471 1 176 6 678 1 619 10 415 (20 063 ) 6 375
Cash and cash equivalents 1 3 28 581 6 094 8 481 (8 114 ) 7 074
Assets classified as held for sale
—
—
—
—
— 39
— 39
Other current assets
— 500 3
—
— 454 (501 ) 457
3 080 3 974 1 207 8 103 13 112 23 355 (34 550 ) 18 281
Total assets 149 009 104 193 25 244 125 542 46 835 382 707 (599 663 ) 233 868
EQUITY AND LIABILITIES
Equity
Equity attributable to equity holders of AB InBev 64 485 55 402 597 74 628 29 258 275 246 (435 131 ) 64 485
Minority interest
—
—
—
—
— 7 404
— 7 404
64 485 55 402 597 74 628 29 258 282 650 (435 131 ) 71 890
Non-current
Interest-bearing loans and borrowings 72 743 46 552 24 042 33 348 3 314 56 618 (129 618 ) 106 997
Employee benefits 5
—
— 1 048
— 1 628
— 2 681
Deferred tax liabilities
—
— 8 6 692
— 6 601 (137 ) 13 165
Derivatives
—
—
—
— 788
— (21 ) 766
Other non-current 81
—
— 150
— 3 312
— 3 544
72 829 46 552 24 050 41 238 4 102 68 159 (129 776 ) 127 153
Current liabilities
Interest-bearing loans and borrowings 4 535 1 679 253 5 816 5 234 4 818 (17 752 ) 4 584
Income tax payable
—
—
— 474 3 1 243 (500 ) 1 220
Derivatives 482
—
— 131 5 563 5 272 (5 872 ) 5 575
Trade and other payables 1 228 562 342 3 211 65 19 674 (2 515 ) 22 568
Other current liabilities 5 450
—
— 42 2 612 893 (8 117 ) 880
11 695 2 241 595 9 674 13 477 31 900 (34 756 ) 34 826
Total equity and liabilities 149 009 104 193 25 244 125 542 46 835 382 707 (599 663 ) 233 868</t>
  </si>
  <si>
    <t>Schedule of Condensed Consolidated Statement of Cash Flows</t>
  </si>
  <si>
    <t>Condensed Consolidating Statement of Cash Flows
For the year ended 30 June 2019
Million US dollar Anheuser- Anheuser- Anheuser- Anheuser- Subsidiary Non- Eliminations Total
OPERATING ACTIVITIES
Profit of the period 6 055 25 78 1 015 640 10 350 (11 519 ) 6 642
Depreciation, amortization and impairment 84
—
— 395
— 1 820
— 2 299
Net finance cost 264 1 033 (84 ) 484 (103 ) (1 395 )
— 199
Income tax expense
— (102 ) 6 373 2 1 387
— 1 666
Investment income (6 342 ) (418 )
— (216 ) (528 ) (4 017 ) 11 519
—
Other items 70
—
— 62 1 (150 )
— (17 )
Cash flow from operating activities before changes in working
capital and use of provisions 131 538
— 2 113 12 7 995
— 10 789
Working capital and provisions 7 809
— (705 ) (13 ) (1 884 ) (86 ) (1 872 )
Cash generated from operations 138 1 347
— 1 408 (1 ) 6 111 (86 ) 8 917
Interest paid, net (385 ) (1 314 ) 13 (174 ) (88 ) (249 ) 37 (2 160 )
Dividends received 5 049
—
— 280
— 425 (5 617 ) 137
Income tax paid
—
— (1 ) (294 ) (4 ) (1 699 )
— (1 998 )
CASH FLOW FROM OPERATING ACTIVITIES 4 802 33 12 1 220 (93 ) 4 588 (5 666 ) 4 896
INVESTING ACTIVITIES
Proceeds from sale of property, plant and equipment and of
intangible assets 2
—
— 33
— 195
— 230
Sale of subsidiaries, net of cash disposed of
—
—
— 6
— 86
— 92
Acquisition of subsidiaries, net of cash acquired
—
—
—
— 3 (345 )
— (342 )
Acquisition of property, plant and equipment and of intangible
assets (88 )
—
— (161 )
— (1 480 )
— (1 729 )
Net of tax proceeds from the sale of assets held for sale
—
—
—
—
— 2
— 2
Net proceeds from sale/(acquisition) of investment in short-term
debt securities
—
—
—
—
— (1 )
— (1 )
Net proceeds from sale/(acquisition) of other assets
—
—
— (3 )
— (4 )
— (7 )
Net repayments/(payments) of loans granted 1 652 (5 252 ) 8 079 6 095 8 487 19 848 (38 909 )
—
CASH FLOW FROM INVESTING ACTIVITIES 1 566 (5 252 ) 8 079 5 970 8 490 18 301 (38 909 ) (1 755 )
FINANCING ACTIVITIES
Intra-group capital reimbursements
—
—
— (267 )
— 267
—
—
Proceeds from borrowings 3 237 17 820
— 5 184 2 179 915 (7 324 ) 22 011
Payments on borrowings (9 119 ) (12 569 ) (8 028 ) (11 977 ) (2 235 ) (22 994 ) 46 322 (20 600 )
Cash net finance (cost)/income other than interests (274 ) (36 )
— 66 (34 ) (461 ) (45 ) (784 )
Payment on lease liabilities
—
—
— (39 )
— (196 )
— (235 )
Dividends paid (2 266 )
—
— (286 ) (5 049 ) (405 ) 5 617 (2 389 )
CASH FLOW FROM FINANCING ACTIVITIES (8 422 ) 5 215 (8 028 ) (7 319 ) (5 139 ) (22 874 ) 44 570 (1 997 )
Net increase/(decrease) in cash and cash equivalents (2 054 ) (4 ) 63 (129 ) 3 258 15 (5 ) 1 144
Cash and cash equivalents less bank overdrafts at beginning of
year (5 445 ) 4 29 583 3 486 8 303
— 6 960
Effect of exchange rate fluctuations (121 ) — — — 126 (41 ) 8 (30 )
Cash and cash equivalents less bank overdrafts at end of period (7 620 ) 1 92 455 6 870 8 277 3 8 074
For the year ended 30 June 2018
(Restated)
Million US dollar Anheuser- Anheuser- Anheuser- Anheuser- Subsidiary Non- Eliminations Total
OPERATING ACTIVITIES
Profit of the period 2 955 925 7 2 846 490 3 707 (7 340 ) 3 590
Depreciation, amortization and impairment 77
—
— 418
— 1 840
— 2 335
Net finance cost 101 1 703 (10 ) (1 522 ) (47 ) 3 147
— 3 372
Income tax expense
— (155 ) 3 425 1 1 138 (8 ) 1 420
Investment income (2 891 ) (2 060 )
— (168 ) (443 ) (1 778 ) 7 340
—
Other items 71
—
— (13 )
— (163 )
— (105 )
Cash flow from operating activities before changes in working
capital and use of provisions 313 413
— 1 985 (1 ) 7 902 (8 ) 10 612
Working capital and provisions (104 ) 815
— (611 ) (11 ) (2 669 ) 8 (2 580 )
Cash generated from operations 209 1 228
— 1 374 (12 ) 5 233
— 8 032
Interest paid, net (297 ) (1 502 ) 37 32 76 (653 )
— (2 307 )
Dividends received
—
—
—
—
— 38
— 38
Income tax paid
—
— (6 ) (455 ) (4 ) (1 873 )
— (2 338 )
CASH FLOW FROM OPERATING ACTIVITIES (88 ) (274 ) 31 951 60 2 745
— 3 425
INVESTING ACTIVITIES
Proceeds from sale of property, plant and equipment and of
intangible assets
—
—
— 11
— 144
— 155
Sale of subsidiaries, net of cash disposed of
—
—
—
—
— (2 )
— (2 )
Proceeds from SAB transaction-related divestitures
—
—
— (1 236 )
— 1 166
— (70 )
Taxes on SAB transaction-related divestitures
—
—
—
—
— (330 )
— (330 )
Acquisition of subsidiaries, net of cash acquired
— (100 ) (100 )
Acquisition of property, plant and equipment and of intangible
assets (64 )
—
— (582 )
— (1 481 )
— (2 127 )
Net of tax proceeds from the sale of assets held for sale
—
—
— 31
— 36
— 67
Net proceeds from sale/(acquisition) of investment in short-term
debt securities 1 300
—
—
—
— (1 )
— 1 299
Net proceeds from sale/(acquisition) of other assets
—
—
— (17 )
— (52 )
— (69 )
Net repayments/(payments) of loans granted 3 437 2 106 5 802 10 875 375 (22 210 ) (458 ) (73 )
CASH FLOW FROM INVESTING ACTIVITIES 4 673 2 106 5 802 9 082 375 (22 830 ) (458 ) (1 250 )
FINANCING ACTIVITIES
Intra-group capital reimbursements (6 )
—
—
—
— 6
—
—
Purchase of non-controlling
—
—
—
—
— (930 )
— (930 )
Proceeds from borrowings 8 396 7 414
— 1 504 251 46 765 (40 563 ) 23 767
Payments on borrowings (10 995 ) (8 901 ) (5 737 ) (12 260 )
— (25 311 ) 41 140 (22 064 )
Cash net finance (cost)/income other than interests 183
—
— (7 ) 132 (450 ) (120 ) (262 )
Payment on lease liabilities
—
—
— (28 )
— (194 )
— (222 )
Dividends paid (4 474 )
—
—
—
— (658 )
— (5 132 )
CASH FLOW FROM FINANCING ACTIVITIES (6 896 ) (1 487 ) (5 737 ) (10 791 ) 383 19 228 457 (4 843 )
Net increase/(decrease) in cash and cash equivalents (2 311 ) 345 96 (758 ) 818 (857 ) (1 ) (2 668 )
Cash and cash equivalents less bank overdrafts at beginning of
year (74 ) 242 9 1 872 530 7 776
— 10 355
Effect of exchange rate fluctuations (353 )
—
—
— (51 ) 609 6 211
Cash and cash equivalents less bank overdrafts at end of
period (2 738 ) 587 105 1 114 1 297 7 528 5 7 898</t>
  </si>
  <si>
    <t>Corporate Information - Additional Information (Detail) $ in Millions</t>
  </si>
  <si>
    <t>12 Months Ended</t>
  </si>
  <si>
    <t>Jun. 30, 2019USD ($)EmployeesCountryBrand</t>
  </si>
  <si>
    <t>Jun. 30, 2018USD ($)</t>
  </si>
  <si>
    <t>Dec. 31, 2018USD ($)</t>
  </si>
  <si>
    <t>Disclosure Of Corporate Information [line items]</t>
  </si>
  <si>
    <t>Revenue | $</t>
  </si>
  <si>
    <t>Anheuser-Busch in Bev SA/NV [member]</t>
  </si>
  <si>
    <t>Number of employees | Employees</t>
  </si>
  <si>
    <t>Number of countries where the entity operates | Country</t>
  </si>
  <si>
    <t>Anheuser-Busch in Bev SA/NV [member] | Bottom of range [member]</t>
  </si>
  <si>
    <t>Number of beer brand | Brand</t>
  </si>
  <si>
    <t>Brewing heritage periods</t>
  </si>
  <si>
    <t>600 years</t>
  </si>
  <si>
    <t>Summary of Significant Accounting Policies - Additional Information (Detail) - USD ($) $ in Millions</t>
  </si>
  <si>
    <t>1 Months Ended</t>
  </si>
  <si>
    <t>May 31, 2018</t>
  </si>
  <si>
    <t>Disclosure Of Exchange Rates [line items]</t>
  </si>
  <si>
    <t>Right-of-use assets</t>
  </si>
  <si>
    <t>Bottom of range [member] | Argentina [member]</t>
  </si>
  <si>
    <t>Cumulative inflation rate</t>
  </si>
  <si>
    <t>100.00%</t>
  </si>
  <si>
    <t>IFRS 16 [member]</t>
  </si>
  <si>
    <t>Lease liabilities</t>
  </si>
  <si>
    <t>Summary of Significant Accounting Policies - Summary of Exchange Rates (Detail)</t>
  </si>
  <si>
    <t>Argentinean Peso [member]</t>
  </si>
  <si>
    <t>Closing rate</t>
  </si>
  <si>
    <t>Average rate</t>
  </si>
  <si>
    <t>Australian Dollar [member]</t>
  </si>
  <si>
    <t>Brazilian Real [member]</t>
  </si>
  <si>
    <t>Canadian Dollar [member]</t>
  </si>
  <si>
    <t>Colombian Peso [member]</t>
  </si>
  <si>
    <t>Chinese Yuan [member]</t>
  </si>
  <si>
    <t>Euro [member]</t>
  </si>
  <si>
    <t>Mexican Peso [member]</t>
  </si>
  <si>
    <t>Pound Sterling [member]</t>
  </si>
  <si>
    <t>Peruvian Nuevo Sol [member]</t>
  </si>
  <si>
    <t>South Korea [member]</t>
  </si>
  <si>
    <t>South African Rand [member]</t>
  </si>
  <si>
    <t>Turkish Lira [member]</t>
  </si>
  <si>
    <t>Use of Estimates and Judgments - Additional Information (Detail)</t>
  </si>
  <si>
    <t>Disclosure of changes in accounting estimates [line items]</t>
  </si>
  <si>
    <t>Average rate of devaluation results</t>
  </si>
  <si>
    <t>Bottom of range [member] | Argentinean Peso [member]</t>
  </si>
  <si>
    <t>Segment Reporting - Additional Information (Detail) $ in Millions</t>
  </si>
  <si>
    <t>Jun. 30, 2019USD ($)SegmentsRegion</t>
  </si>
  <si>
    <t>Disclosure of operating segments [line items]</t>
  </si>
  <si>
    <t>Number of business segment | Segments</t>
  </si>
  <si>
    <t>Number of geographical regions | Region</t>
  </si>
  <si>
    <t>Number of reportable segments | Segments</t>
  </si>
  <si>
    <t>Net revenue</t>
  </si>
  <si>
    <t>United States [member]</t>
  </si>
  <si>
    <t>Brazil</t>
  </si>
  <si>
    <t>Beer business [member]</t>
  </si>
  <si>
    <t>Non-beer business [member]</t>
  </si>
  <si>
    <t>Segment Reporting - Summary of Segment Reporting (Detail) HLS in Millions, $ in Millions</t>
  </si>
  <si>
    <t>Jun. 30, 2019USD ($)HLS</t>
  </si>
  <si>
    <t>Jun. 30, 2018USD ($)HLS</t>
  </si>
  <si>
    <t>Exceptional items (see Note 7)</t>
  </si>
  <si>
    <t>Share of results of associates and joint ventures</t>
  </si>
  <si>
    <t>Profit/(loss)</t>
  </si>
  <si>
    <t>Segment assets (non-current)</t>
  </si>
  <si>
    <t>Operating segments [member]</t>
  </si>
  <si>
    <t>Volume | HLS</t>
  </si>
  <si>
    <t>[1]</t>
  </si>
  <si>
    <t>Normalized EBITDA</t>
  </si>
  <si>
    <t>Normalized EBITDA margin %</t>
  </si>
  <si>
    <t>40.90%</t>
  </si>
  <si>
    <t>40.00%</t>
  </si>
  <si>
    <t>Normalized profit from operations (EBIT)</t>
  </si>
  <si>
    <t>Gross capex</t>
  </si>
  <si>
    <t>Operating segments [member] | North America [member]</t>
  </si>
  <si>
    <t>39.50%</t>
  </si>
  <si>
    <t>39.20%</t>
  </si>
  <si>
    <t>Operating segments [member] | Middle America [member]</t>
  </si>
  <si>
    <t>52.90%</t>
  </si>
  <si>
    <t>49.00%</t>
  </si>
  <si>
    <t>Operating segments [member] | South America [Member]</t>
  </si>
  <si>
    <t>41.40%</t>
  </si>
  <si>
    <t>43.50%</t>
  </si>
  <si>
    <t>Operating segments [member] | EMEA [member]</t>
  </si>
  <si>
    <t>36.30%</t>
  </si>
  <si>
    <t>36.80%</t>
  </si>
  <si>
    <t>Operating segments [member] | Asia Pacific [member]</t>
  </si>
  <si>
    <t>41.50%</t>
  </si>
  <si>
    <t>37.60%</t>
  </si>
  <si>
    <t>Operating segments [member] | Global export and holding companies [member]</t>
  </si>
  <si>
    <t>Reference Base [member] | Operating segments [member]</t>
  </si>
  <si>
    <t>39.90%</t>
  </si>
  <si>
    <t>Reference Base [member] | Operating segments [member] | North America [member]</t>
  </si>
  <si>
    <t>Reference Base [member] | Operating segments [member] | Middle America [member]</t>
  </si>
  <si>
    <t>Reference Base [member] | Operating segments [member] | South America [Member]</t>
  </si>
  <si>
    <t>43.10%</t>
  </si>
  <si>
    <t>Reference Base [member] | Operating segments [member] | EMEA [member]</t>
  </si>
  <si>
    <t>Reference Base [member] | Operating segments [member] | Asia Pacific [member]</t>
  </si>
  <si>
    <t>Reference Base [member] | Operating segments [member] | Global export and holding companies [member]</t>
  </si>
  <si>
    <t>2018 restated to reflect the changes in segment reporting and the impact of adoption of IFRS 16 under the full retrospective application.</t>
  </si>
  <si>
    <t>Acquisitions and Disposals of Subsidiaries - Summary of Impact of Acquisitions and Disposals on Consolidated Statements (Detail) - USD ($) $ in Millions</t>
  </si>
  <si>
    <t>Business combinations [member]</t>
  </si>
  <si>
    <t>Assets held for sale</t>
  </si>
  <si>
    <t>Net identifiable assets and liabilities</t>
  </si>
  <si>
    <t>Goodwill on acquisitions and goodwill disposed of</t>
  </si>
  <si>
    <t>Consideration to be (paid)/received</t>
  </si>
  <si>
    <t>Net cash paid on prior years acquisitions/(disposal)</t>
  </si>
  <si>
    <t>Recycling of cumulative translation adjustment in respect of net assets</t>
  </si>
  <si>
    <t>Contribution in kind</t>
  </si>
  <si>
    <t>Consideration paid/(received)</t>
  </si>
  <si>
    <t>Cash (acquired)/ disposed of</t>
  </si>
  <si>
    <t>Net cash outflow / (inflow)</t>
  </si>
  <si>
    <t>Disposals [member]</t>
  </si>
  <si>
    <t>Disposal of Non-current assets</t>
  </si>
  <si>
    <t>Disposal of Current assets</t>
  </si>
  <si>
    <t>Disposal of Non-current liabilities</t>
  </si>
  <si>
    <t>Disposal of Current liabilities</t>
  </si>
  <si>
    <t>Loss/(gain) on disposal</t>
  </si>
  <si>
    <t>Acquisitions and Disposals of Subsidiaries - Additional Information (Detail) - AB inBev [member] - USD ($) $ in Millions</t>
  </si>
  <si>
    <t>Mar. 30, 2018</t>
  </si>
  <si>
    <t>Disclosure of acquisitions and disposals [line items]</t>
  </si>
  <si>
    <t>Derecognized net assets</t>
  </si>
  <si>
    <t>OCI reclassified to consolidated income statement</t>
  </si>
  <si>
    <t>Non-cash loss</t>
  </si>
  <si>
    <t>AB InBev Efes [member]</t>
  </si>
  <si>
    <t>Ownership interest</t>
  </si>
  <si>
    <t>50.00%</t>
  </si>
  <si>
    <t>Investment hold in non-controlling interest</t>
  </si>
  <si>
    <t>Acquisition and disposal measured at estimated fair value</t>
  </si>
  <si>
    <t>Exceptional items - Summary of Exceptional items Items Included in Income Statement (Detail) - USD ($) $ in Millions</t>
  </si>
  <si>
    <t>Disclosure Of Exceptional Items [abstract]</t>
  </si>
  <si>
    <t>Business and asset disposal (including impairment losses)</t>
  </si>
  <si>
    <t>Impact on profit from operations</t>
  </si>
  <si>
    <t>Exceptional net finance income/(cost)</t>
  </si>
  <si>
    <t>Exceptional taxes</t>
  </si>
  <si>
    <t>Exceptional non-controlling interest</t>
  </si>
  <si>
    <t>Net impact on profit attributable to equity holders of AB InBev</t>
  </si>
  <si>
    <t>Exceptional items - Additional Information (Detail) - USD ($) $ in Millions</t>
  </si>
  <si>
    <t>Exceptional restructuring charges</t>
  </si>
  <si>
    <t>Finance Cost and Income - Summary of Finance Costs Included in Income Statement (Detail) - USD ($) $ in Millions</t>
  </si>
  <si>
    <t>Disclosure of finance income expense [abstract]</t>
  </si>
  <si>
    <t>Interest expense</t>
  </si>
  <si>
    <t>Capitalization of borrowing costs</t>
  </si>
  <si>
    <t>Net interest on net defined liabilities</t>
  </si>
  <si>
    <t>Accretion expense</t>
  </si>
  <si>
    <t>Net foreign exchange losses (net of the effect of foreign exchange derivative instruments)</t>
  </si>
  <si>
    <t>Net losses on hedging instruments that are not part of a hedge accounting relationship</t>
  </si>
  <si>
    <t>Mark-to-market gains / (losses) on derivatives related to the hedging of share-based payment programs (refer to Note 8)</t>
  </si>
  <si>
    <t>Tax on financial transactions</t>
  </si>
  <si>
    <t>Other financial costs, including bank fees</t>
  </si>
  <si>
    <t>Finance costs, excluding exceptional items</t>
  </si>
  <si>
    <t>Exceptional finance cost</t>
  </si>
  <si>
    <t>Finance costs</t>
  </si>
  <si>
    <t>Finance Cost and Income - Summary of Finance Income Included in Income Statement (Detail) - USD ($) $ in Millions</t>
  </si>
  <si>
    <t>Disclosure of Finance Income [abstract]</t>
  </si>
  <si>
    <t>Interest income</t>
  </si>
  <si>
    <t>Mark-to-market gains on derivatives related to the hedging of share-based payment programs</t>
  </si>
  <si>
    <t>Net gains from hedge ineffectiveness</t>
  </si>
  <si>
    <t>Other financial income</t>
  </si>
  <si>
    <t>Finance income before non-recurring, Total</t>
  </si>
  <si>
    <t>Exceptional finance income</t>
  </si>
  <si>
    <t>Finance Cost and Income - Additional Information (Detail) - USD ($)</t>
  </si>
  <si>
    <t>Jan. 06, 2010</t>
  </si>
  <si>
    <t>Disclosure of finance income expense [line items]</t>
  </si>
  <si>
    <t>Decrease in finance costs before exceptional items and remeasurements</t>
  </si>
  <si>
    <t>Share based payment of net (loss) gain</t>
  </si>
  <si>
    <t>Borrowing costs capitalised</t>
  </si>
  <si>
    <t>6.375%</t>
  </si>
  <si>
    <t>Interest expense on lease liabilities</t>
  </si>
  <si>
    <t>Derivative adjustment of deferred share instrument issued</t>
  </si>
  <si>
    <t>Premium paid on early termination of bonds</t>
  </si>
  <si>
    <t>Interest income recognized on impaired financial assets</t>
  </si>
  <si>
    <t>SAB [member]</t>
  </si>
  <si>
    <t>Derivative adjustment of restricted share instrument issued</t>
  </si>
  <si>
    <t>Bottom of range [member]</t>
  </si>
  <si>
    <t>3.00%</t>
  </si>
  <si>
    <t>Top of range [member]</t>
  </si>
  <si>
    <t>4.00%</t>
  </si>
  <si>
    <t>Income Taxes - Summary of Income Taxes (Detail) - USD ($) $ in Millions</t>
  </si>
  <si>
    <t>Current tax expense</t>
  </si>
  <si>
    <t>Current tax year</t>
  </si>
  <si>
    <t>Deferred tax (expense)/income</t>
  </si>
  <si>
    <t>Income Taxes - Summary of Reconciliation of Effective Tax Rate with Aggregated Weighted Nominal Tax Rate (Detail) - USD ($) $ in Millions</t>
  </si>
  <si>
    <t>Major components of tax expense (income) [abstract]</t>
  </si>
  <si>
    <t>Deduct share of result of associates and joint ventures</t>
  </si>
  <si>
    <t>Profit before tax and before share of result of associates and joint ventures</t>
  </si>
  <si>
    <t>Adjustments on taxable basis</t>
  </si>
  <si>
    <t>Government incentives</t>
  </si>
  <si>
    <t>Non-deductible/(non-taxable)marked to market on derivatives</t>
  </si>
  <si>
    <t>Other expenses not deductible for tax purposes</t>
  </si>
  <si>
    <t>Other non-taxableincome</t>
  </si>
  <si>
    <t>Gross adjustments on taxable basis</t>
  </si>
  <si>
    <t>Aggregated weighted nominal tax rate</t>
  </si>
  <si>
    <t>26.10%</t>
  </si>
  <si>
    <t>26.80%</t>
  </si>
  <si>
    <t>Tax at aggregated weighted nominal tax rate</t>
  </si>
  <si>
    <t>Adjustments on tax expense</t>
  </si>
  <si>
    <t>Utilization of tax losses not previously recognized</t>
  </si>
  <si>
    <t>Recognition of deferred taxes assets on previous years' tax losses</t>
  </si>
  <si>
    <t>Write-down of deferred tax assets on tax losses and current year losses for which no deferred tax asset is recognized</t>
  </si>
  <si>
    <t>(Underprovided)/overprovided in prior years</t>
  </si>
  <si>
    <t>Deductions from interest on equity</t>
  </si>
  <si>
    <t>Deductions from goodwill</t>
  </si>
  <si>
    <t>Other tax deductions</t>
  </si>
  <si>
    <t>Change in tax rate</t>
  </si>
  <si>
    <t>Withholding taxes</t>
  </si>
  <si>
    <t>Other tax adjustments</t>
  </si>
  <si>
    <t>Effective tax rate</t>
  </si>
  <si>
    <t>20.20%</t>
  </si>
  <si>
    <t>28.90%</t>
  </si>
  <si>
    <t>Income Taxes - Additional Information (Details) (Detail) - USD ($) $ in Millions</t>
  </si>
  <si>
    <t>Income tax [abstract]</t>
  </si>
  <si>
    <t>Property, Plant and Equipment -Summary of Property, Plant and Equipment owned and Leased assets (Detail) - USD ($) $ in Millions</t>
  </si>
  <si>
    <t>Disclosure of detailed information about property, plant and equipment [line items]</t>
  </si>
  <si>
    <t>Property, plant and equipment owned [member]</t>
  </si>
  <si>
    <t>Property, plant and equipment leased (right-of-use assets) [member]</t>
  </si>
  <si>
    <t>Property, Plant and Equipment - Detailed Information About Property,Plant and Equipment (Detail) - USD ($) $ in Millions</t>
  </si>
  <si>
    <t>Beginning balance</t>
  </si>
  <si>
    <t>Ending balance</t>
  </si>
  <si>
    <t>Property, plant and equipment owned [member] | Acquisition cost [member]</t>
  </si>
  <si>
    <t>Effect of movements in foreign exchange</t>
  </si>
  <si>
    <t>Acquisitions</t>
  </si>
  <si>
    <t>Acquisitions through business combinations</t>
  </si>
  <si>
    <t>Disposals</t>
  </si>
  <si>
    <t>Disposals through the sale of subsidiaries</t>
  </si>
  <si>
    <t>Transfer (to)/from other asset categories and other movements1</t>
  </si>
  <si>
    <t>Property, plant and equipment owned [member] | Amortization and impairment losses [member]</t>
  </si>
  <si>
    <t>Depreciation</t>
  </si>
  <si>
    <t>Impairment losses</t>
  </si>
  <si>
    <t>Land and buildings [member] | Property, plant and equipment owned [member]</t>
  </si>
  <si>
    <t>Land and buildings [member] | Property, plant and equipment owned [member] | Acquisition cost [member]</t>
  </si>
  <si>
    <t>Land and buildings [member] | Property, plant and equipment owned [member] | Amortization and impairment losses [member]</t>
  </si>
  <si>
    <t>Plant and Equipment Fixtures and Fittings [member] | Property, plant and equipment owned [member]</t>
  </si>
  <si>
    <t>Plant and Equipment Fixtures and Fittings [member] | Property, plant and equipment owned [member] | Acquisition cost [member]</t>
  </si>
  <si>
    <t>Plant and Equipment Fixtures and Fittings [member] | Property, plant and equipment owned [member] | Amortization and impairment losses [member]</t>
  </si>
  <si>
    <t>Construction in Progress [member] | Property, plant and equipment owned [member]</t>
  </si>
  <si>
    <t>Construction in Progress [member] | Property, plant and equipment owned [member] | Acquisition cost [member]</t>
  </si>
  <si>
    <t>Property, Plant and Equipment - Additional Information (Detail) - USD ($) $ in Millions</t>
  </si>
  <si>
    <t>Oct. 31, 2007</t>
  </si>
  <si>
    <t>Contractual commitments for acquisition of property, plant and equipment</t>
  </si>
  <si>
    <t>AB InBev's net capital expenditures in the statement of cash flow</t>
  </si>
  <si>
    <t>Lease agreement term</t>
  </si>
  <si>
    <t>27 years</t>
  </si>
  <si>
    <t>Additions to right of use assets</t>
  </si>
  <si>
    <t>Dutch and Belgian pub real estate [member] | Bottom of range [member]</t>
  </si>
  <si>
    <t>Sublease average outstanding period</t>
  </si>
  <si>
    <t>6 years</t>
  </si>
  <si>
    <t>Dutch and Belgian pub real estate [member] | Top of range [member]</t>
  </si>
  <si>
    <t>8 years</t>
  </si>
  <si>
    <t>Production facilities [member]</t>
  </si>
  <si>
    <t>Percentage of capital expenditures property plant and equipment</t>
  </si>
  <si>
    <t>38.00%</t>
  </si>
  <si>
    <t>Logistics and commercial investments [member]</t>
  </si>
  <si>
    <t>52.00%</t>
  </si>
  <si>
    <t>Administrative capabilities and purchase of hardware and software [member]</t>
  </si>
  <si>
    <t>10.00%</t>
  </si>
  <si>
    <t>Property, plant and equipment under operating leases [member] | Bottom of range [member]</t>
  </si>
  <si>
    <t>Operating lease initial period</t>
  </si>
  <si>
    <t>5 years</t>
  </si>
  <si>
    <t>Property, plant and equipment under operating leases [member] | Top of range [member]</t>
  </si>
  <si>
    <t>10 years</t>
  </si>
  <si>
    <t>Gross carrying amount [member] | Restrictions [member]</t>
  </si>
  <si>
    <t>Property, plant and equipment, restrictions on title</t>
  </si>
  <si>
    <t>AB inBev [member]</t>
  </si>
  <si>
    <t>Property, Plant and Equipment - Summary of Property, Plant and Equipment Leased (right- of- use assets) (Detail) - USD ($) $ in Millions</t>
  </si>
  <si>
    <t>Right-of-use assets, net carrying amount</t>
  </si>
  <si>
    <t>Right-of-use assets, depreciation for the period</t>
  </si>
  <si>
    <t>Land and buildings [member]</t>
  </si>
  <si>
    <t>Machinery, equipment and other [member]</t>
  </si>
  <si>
    <t>Goodwill - Reconciliation of Goodwill (Detail) - USD ($) $ in Millions</t>
  </si>
  <si>
    <t>Disclosure of reconciliation of changes in goodwill [line items]</t>
  </si>
  <si>
    <t>Goodwill beginning balance</t>
  </si>
  <si>
    <t>Goodwill ending balance</t>
  </si>
  <si>
    <t>Gross carrying amount [member]</t>
  </si>
  <si>
    <t>Reclassified as held for sale</t>
  </si>
  <si>
    <t>Impairment losses [member]</t>
  </si>
  <si>
    <t>Goodwill - Additional Information (Detail) - USD ($) $ in Millions</t>
  </si>
  <si>
    <t>Additional recognition, goodwill</t>
  </si>
  <si>
    <t>Percentage of merger proposed</t>
  </si>
  <si>
    <t>Anadolu Efes [member]</t>
  </si>
  <si>
    <t>Intangible Assets - Summary of Intangible Assets (Detail) - USD ($) $ in Millions</t>
  </si>
  <si>
    <t>Disclosure of detailed information about intangible assets [line items]</t>
  </si>
  <si>
    <t>Balance at end of previous year</t>
  </si>
  <si>
    <t>Amortization and impairment losses [member]</t>
  </si>
  <si>
    <t>Amortization</t>
  </si>
  <si>
    <t>Transfer (to)/from other asset categories and other movements</t>
  </si>
  <si>
    <t>At cost [member]</t>
  </si>
  <si>
    <t>Acquisitions and expenditures</t>
  </si>
  <si>
    <t>Brands [member]</t>
  </si>
  <si>
    <t>Brands [member] | Amortization and impairment losses [member]</t>
  </si>
  <si>
    <t>Brands [member] | At cost [member]</t>
  </si>
  <si>
    <t>Commercial intangibles [member]</t>
  </si>
  <si>
    <t>Commercial intangibles [member] | Amortization and impairment losses [member]</t>
  </si>
  <si>
    <t>Commercial intangibles [member] | At cost [member]</t>
  </si>
  <si>
    <t>Software [member]</t>
  </si>
  <si>
    <t>Software [member] | Amortization and impairment losses [member]</t>
  </si>
  <si>
    <t>Software [member] | At cost [member]</t>
  </si>
  <si>
    <t>Other [member]</t>
  </si>
  <si>
    <t>Other [member] | Amortization and impairment losses [member]</t>
  </si>
  <si>
    <t>Other [member] | At cost [member]</t>
  </si>
  <si>
    <t>Intangible Assets - Additional Information (Detail) - USD ($) $ in Millions</t>
  </si>
  <si>
    <t>May 02, 2018</t>
  </si>
  <si>
    <t>Disclosure of detailed information about intangible assets [abstract]</t>
  </si>
  <si>
    <t>Payment for recovery of distribution rights</t>
  </si>
  <si>
    <t>Cash and Cash Equivalents - Summary of Cash and Cash Equivalents and Investments in Short-Term Debt Securities (Detail) - USD ($) $ in Millions</t>
  </si>
  <si>
    <t>Dec. 31, 2017</t>
  </si>
  <si>
    <t>Disclosure of detailed information about borrowings [abstract]</t>
  </si>
  <si>
    <t>Short-term bank deposits</t>
  </si>
  <si>
    <t>Cash and bank accounts</t>
  </si>
  <si>
    <t>Total</t>
  </si>
  <si>
    <t>Cash and Cash Equivalents - Additional Information (Detail) - USD ($) $ in Millions</t>
  </si>
  <si>
    <t>Cash and cash equivalents1 [line items]</t>
  </si>
  <si>
    <t>Restricted cash</t>
  </si>
  <si>
    <t>Blocked account [member]</t>
  </si>
  <si>
    <t>Deposits</t>
  </si>
  <si>
    <t>Investments Securities - Summary of Investments in Short-Term Debt Securities (Detail) - USD ($) $ in Millions</t>
  </si>
  <si>
    <t>Investment in unquoted companies</t>
  </si>
  <si>
    <t>Investment on debt securities</t>
  </si>
  <si>
    <t>Non-current investments, Total</t>
  </si>
  <si>
    <t>Current investments, Total</t>
  </si>
  <si>
    <t>Investment in Associates - Summarized Financial Information to Carrying Amount of Company's Interests in Material Associates (Detail) - USD ($) $ in Millions</t>
  </si>
  <si>
    <t>Disclosure of associates [line items]</t>
  </si>
  <si>
    <t>Share of results of associates</t>
  </si>
  <si>
    <t>Castel [member]</t>
  </si>
  <si>
    <t>Efes [member]</t>
  </si>
  <si>
    <t>Investments in Associates - Additional Information (Detail) - USD ($) $ in Millions</t>
  </si>
  <si>
    <t>Percentage of voting equity interests acquired</t>
  </si>
  <si>
    <t>Aggregated individually immaterial associates [member]</t>
  </si>
  <si>
    <t>Changes in Equity and Earnings per Share - Summary of Changes in Issued Capital and Treasury Shares (Detail) - USD ($) shares in Millions, $ in Millions</t>
  </si>
  <si>
    <t>Disclosure of classes of share capital [line items]</t>
  </si>
  <si>
    <t>At the end of the previous year</t>
  </si>
  <si>
    <t>Changes during the period</t>
  </si>
  <si>
    <t>At the end of the current year</t>
  </si>
  <si>
    <t>Treasury shares [member]</t>
  </si>
  <si>
    <t>Result on the use of treasury shares [member]</t>
  </si>
  <si>
    <t>Ordinary shares [member]</t>
  </si>
  <si>
    <t>Restricted shares</t>
  </si>
  <si>
    <t>Changes in Equity and Earnings per Share - Additional Information (Detail) € / shares in Units, $ in Thousands</t>
  </si>
  <si>
    <t>Apr. 24, 2019EUR (€)€ / shares</t>
  </si>
  <si>
    <t>May 03, 2018USD ($)</t>
  </si>
  <si>
    <t>May 03, 2018€ / shares</t>
  </si>
  <si>
    <t>Apr. 25, 2018EUR (€)€ / shares</t>
  </si>
  <si>
    <t>Jun. 30, 2019USD ($)shares</t>
  </si>
  <si>
    <t>Jun. 30, 2018USD ($)shares</t>
  </si>
  <si>
    <t>Dec. 31, 2018EUR (€)€ / shares</t>
  </si>
  <si>
    <t>Dec. 31, 2017EUR (€)€ / shares</t>
  </si>
  <si>
    <t>Jun. 30, 2019EUR (€)shares</t>
  </si>
  <si>
    <t>Oct. 24, 2018EUR (€)€ / shares</t>
  </si>
  <si>
    <t>Oct. 25, 2017EUR (€)€ / shares</t>
  </si>
  <si>
    <t>Number of shares issued | shares</t>
  </si>
  <si>
    <t>Dividend declared per share | € / shares</t>
  </si>
  <si>
    <t>Dividend declared | €</t>
  </si>
  <si>
    <t>Dividend paid date</t>
  </si>
  <si>
    <t>May 9,
		2019</t>
  </si>
  <si>
    <t>May 3,
		2018</t>
  </si>
  <si>
    <t>Nov. 29,
		2018</t>
  </si>
  <si>
    <t>Nov. 16,
		2017</t>
  </si>
  <si>
    <t>Dividend proposed per share | € / shares</t>
  </si>
  <si>
    <t>Dividend proposed | €</t>
  </si>
  <si>
    <t>Dividend paid per share | € / shares</t>
  </si>
  <si>
    <t>Dividend paid</t>
  </si>
  <si>
    <t>Profit attributable to equity holders</t>
  </si>
  <si>
    <t>Diluted earnings per share based on the profit</t>
  </si>
  <si>
    <t>Number of antidilutive share options outstanding</t>
  </si>
  <si>
    <t>Grupo Modelo [member]</t>
  </si>
  <si>
    <t>Shares reserved for issue under options and contracts for sale of shares | shares</t>
  </si>
  <si>
    <t>Deferred share units vesting period</t>
  </si>
  <si>
    <t>Proceeds from issuing shares</t>
  </si>
  <si>
    <t>Restricted shares | shares</t>
  </si>
  <si>
    <t>Tax withholding percentage</t>
  </si>
  <si>
    <t>15.00%</t>
  </si>
  <si>
    <t>Parent [member]</t>
  </si>
  <si>
    <t>Authorized un-issued capital amount | €</t>
  </si>
  <si>
    <t>Expenses on stock option plans and in equity</t>
  </si>
  <si>
    <t>Parent [member] | Treasury shares [member]</t>
  </si>
  <si>
    <t>Equity shares | shares</t>
  </si>
  <si>
    <t>Parent [member] | Restricted shares [member]</t>
  </si>
  <si>
    <t>Parent [member] | Equity Securities Lending [member]</t>
  </si>
  <si>
    <t>Parent [member] | Top of range [member] | Equity Securities Lending [member]</t>
  </si>
  <si>
    <t>Changes in Equity and Earning Per Share - Summary of Changes in Other Comprehensive Reserves (Detail) - USD ($) $ in Millions</t>
  </si>
  <si>
    <t>Translation reserves [member]</t>
  </si>
  <si>
    <t>Disclosure of information about changes in other comprehensive income reserves [line items]</t>
  </si>
  <si>
    <t>Hedging reserves [member]</t>
  </si>
  <si>
    <t>Hedging reserves [member] | Cash flow hedges [member]</t>
  </si>
  <si>
    <t>Post- employment benefits [member]</t>
  </si>
  <si>
    <t>OCI reserves [member]</t>
  </si>
  <si>
    <t>OCI reserves [member] | Cash flow hedges [member]</t>
  </si>
  <si>
    <t>Changes in Equity and Earnings Per Share - Summary of Weighted Average Number of Ordinary and Restricted Shares (Detail) - USD ($) shares in Millions, $ in Millions</t>
  </si>
  <si>
    <t>Disclosure of information about weighted average number of ordinary and restricted shares outstanding [abstract]</t>
  </si>
  <si>
    <t>Issued ordinary and restricted shares at 1 January, net of treasury shares</t>
  </si>
  <si>
    <t>Effect of stock lending</t>
  </si>
  <si>
    <t>Effect of delivery of treasury shares</t>
  </si>
  <si>
    <t>Effect of undelivered shares under the deferred share instrument</t>
  </si>
  <si>
    <t>Weighted average number of ordinary and restricted shares at 30 June</t>
  </si>
  <si>
    <t>Effect of share options, warrants and restricted stock units</t>
  </si>
  <si>
    <t>Weighted average number of ordinary and restricted shares (diluted) at 30 June</t>
  </si>
  <si>
    <t>Profit before exceptional items, attributable to equity holders of AB InBev</t>
  </si>
  <si>
    <t>Exceptional items, before taxes (refer to Note 7)</t>
  </si>
  <si>
    <t>Exceptional finance income/(cost), before taxes (refer to Note 8)</t>
  </si>
  <si>
    <t>Exceptional taxes (refer to Note 7)</t>
  </si>
  <si>
    <t>Exceptional non-controllinginterest (refer to Note 7)</t>
  </si>
  <si>
    <t>Profit attributable to equity holders of AB InBev</t>
  </si>
  <si>
    <t>Profit before exceptional items, mark-to-market gains or losses and hyperinflation accounting impacts, attributable to equity holders of AB InBev</t>
  </si>
  <si>
    <t>Hyperinflation accounting impacts</t>
  </si>
  <si>
    <t>Changes in Equity and Earnings Per Share - Summary of EPS (Detail) - USD ($) $ / shares in Units, shares in Millions, $ in Millions</t>
  </si>
  <si>
    <t>Weighted average number of ordinary and restricted shares</t>
  </si>
  <si>
    <t>Basic EPS</t>
  </si>
  <si>
    <t>Basic EPS before exceptional items</t>
  </si>
  <si>
    <t>Underlying EPS</t>
  </si>
  <si>
    <t>Weighted average number of ordinary and restricted shares (diluted)</t>
  </si>
  <si>
    <t>Diluted EPS</t>
  </si>
  <si>
    <t>Diluted EPS before exceptional items</t>
  </si>
  <si>
    <t>Interest-Bearing Loans and Borrowings - Summary of Interest-bearing Loans and Borrowings (Detail) - USD ($) $ in Millions</t>
  </si>
  <si>
    <t>CURRENT LIABILITIES</t>
  </si>
  <si>
    <t>Commercial papers</t>
  </si>
  <si>
    <t>Non-Current Liabilities [Member]</t>
  </si>
  <si>
    <t>NON-CURRENT LIABILITIES</t>
  </si>
  <si>
    <t>Secured bank loans</t>
  </si>
  <si>
    <t>Unsecured bank loans</t>
  </si>
  <si>
    <t>Unsecured bond issues</t>
  </si>
  <si>
    <t>Unsecured other loans</t>
  </si>
  <si>
    <t>Non-currentinterest-bearing loans and borrowings</t>
  </si>
  <si>
    <t>Current Liabilities [member]</t>
  </si>
  <si>
    <t>Current interest-bearing loans and borrowings</t>
  </si>
  <si>
    <t>Interest-Bearing Loans and Borrowings - Additional Information (Detail) $ in Millions, € in Billions</t>
  </si>
  <si>
    <t>Apr. 25, 2019USD ($)</t>
  </si>
  <si>
    <t>Feb. 11, 2019USD ($)</t>
  </si>
  <si>
    <t>Jun. 30, 2019USD ($)</t>
  </si>
  <si>
    <t>Jun. 30, 2019EUR (€)</t>
  </si>
  <si>
    <t>Disclosure of detailed information about borrowings [line items]</t>
  </si>
  <si>
    <t>Commercial papers authorized amount</t>
  </si>
  <si>
    <t>Twelve series senior notes [member] | Anheuser-Busch InBev Finance Inc., Anheuser-Busch InBev Worldwide Inc. and Anheuser-Busch Companies, LLC [member]</t>
  </si>
  <si>
    <t>Redemption of outstanding principal amount</t>
  </si>
  <si>
    <t>Current and non-current interest-bearing loans and borrowings</t>
  </si>
  <si>
    <t>AB inBev [member] | IFRS 16 [member]</t>
  </si>
  <si>
    <t>Net debt restated</t>
  </si>
  <si>
    <t>Payment of interests and taxes</t>
  </si>
  <si>
    <t>Settlement of derivatives</t>
  </si>
  <si>
    <t>Dividend payments to shareholders</t>
  </si>
  <si>
    <t>Net debt to normalized EBITDA margin</t>
  </si>
  <si>
    <t>4.6x</t>
  </si>
  <si>
    <t>Notes due 2020 and 2023 [member]</t>
  </si>
  <si>
    <t>Interest-Bearing Loans and Borrowings - Summary of Series of Bonds (Detail) - USD ($) $ in Millions</t>
  </si>
  <si>
    <t>Jan. 24, 2011</t>
  </si>
  <si>
    <t>Interest rate</t>
  </si>
  <si>
    <t>Maturity date</t>
  </si>
  <si>
    <t>15 February 2021</t>
  </si>
  <si>
    <t>2040</t>
  </si>
  <si>
    <t>Anheuser-Busch InBev 4.150% [member]</t>
  </si>
  <si>
    <t>Issuer</t>
  </si>
  <si>
    <t>Anheuser-Busch InBev Worldwide</t>
  </si>
  <si>
    <t>Issue date</t>
  </si>
  <si>
    <t>Jan. 23,
		2019</t>
  </si>
  <si>
    <t>Aggregate principal amount</t>
  </si>
  <si>
    <t>Currency</t>
  </si>
  <si>
    <t>USD</t>
  </si>
  <si>
    <t>4.15%</t>
  </si>
  <si>
    <t>Jan. 23,
		2025</t>
  </si>
  <si>
    <t>Anheuser-Busch InBev 4.750% [member]</t>
  </si>
  <si>
    <t>4.75%</t>
  </si>
  <si>
    <t>Jan. 23,
		2029</t>
  </si>
  <si>
    <t>Anheuser-Busch InBev 4.900% [member]</t>
  </si>
  <si>
    <t>4.90%</t>
  </si>
  <si>
    <t>Jan. 23,
		2031</t>
  </si>
  <si>
    <t>Anheuser-Busch InBev 5.450% [member]</t>
  </si>
  <si>
    <t>5.45%</t>
  </si>
  <si>
    <t>Jan. 23,
		2039</t>
  </si>
  <si>
    <t>Anheuser-Busch InBev 5.550% [member]</t>
  </si>
  <si>
    <t>5.55%</t>
  </si>
  <si>
    <t>Jan. 23,
		2049</t>
  </si>
  <si>
    <t>Anheuser-Busch InBev 5.800% [member]</t>
  </si>
  <si>
    <t>5.80%</t>
  </si>
  <si>
    <t>Jan. 23,
		2059</t>
  </si>
  <si>
    <t>Anheuser-Busch InBev 1.125% [member]</t>
  </si>
  <si>
    <t>Anheuser-Busch InBev SA/NV</t>
  </si>
  <si>
    <t>Mar. 29,
		2019</t>
  </si>
  <si>
    <t>EUR</t>
  </si>
  <si>
    <t>1.125%</t>
  </si>
  <si>
    <t>Jul. 1,
		2027</t>
  </si>
  <si>
    <t>Anheuser-Busch InBev 1.650% [member]</t>
  </si>
  <si>
    <t>1.65%</t>
  </si>
  <si>
    <t>Mar. 28,
		2031</t>
  </si>
  <si>
    <t>Interest-Bearing Loans and Borrowings - Summary of Tender Offers (Detail) $ in Millions</t>
  </si>
  <si>
    <t>2.650% Notes due 2021 [member]</t>
  </si>
  <si>
    <t>Anheuser-Busch InBev Finance</t>
  </si>
  <si>
    <t>Title of Series of notes issued exchanged Percentage</t>
  </si>
  <si>
    <t>2.65%</t>
  </si>
  <si>
    <t>Title of Series of notes issued exchanged Due Maturity</t>
  </si>
  <si>
    <t>Notes due 2021</t>
  </si>
  <si>
    <t>Original principal amount outstanding (in million US dollar)</t>
  </si>
  <si>
    <t>Principal amount outstanding purchased (in million ( US dollar)</t>
  </si>
  <si>
    <t>Principal amount outstanding after purchase (in million US dollar)</t>
  </si>
  <si>
    <t>Floating Rate Notes due 2021 [member]</t>
  </si>
  <si>
    <t>Floating Rate Notes due 2021</t>
  </si>
  <si>
    <t>4.375% Notes due 2021 [member]</t>
  </si>
  <si>
    <t>4.375%</t>
  </si>
  <si>
    <t>3.750% Notes due 2022 [member]</t>
  </si>
  <si>
    <t>3.75%</t>
  </si>
  <si>
    <t>Notes due 2022</t>
  </si>
  <si>
    <t>2.500% Notes due 2022 [member]</t>
  </si>
  <si>
    <t>2.50%</t>
  </si>
  <si>
    <t>2.625% Notes due 2023 [member]</t>
  </si>
  <si>
    <t>2.625%</t>
  </si>
  <si>
    <t>Notes due 2023</t>
  </si>
  <si>
    <t>3.300% Notes due 2023 [member]</t>
  </si>
  <si>
    <t>3.30%</t>
  </si>
  <si>
    <t>Floating Rate Notes due 2024 [member]</t>
  </si>
  <si>
    <t>Floating Rate Notes due 2024</t>
  </si>
  <si>
    <t>3.500% Notes due 2024 [member]</t>
  </si>
  <si>
    <t>3.50%</t>
  </si>
  <si>
    <t>Notes due 2024</t>
  </si>
  <si>
    <t>3.700% Notes due 2024 [member]</t>
  </si>
  <si>
    <t>3.70%</t>
  </si>
  <si>
    <t>3.650% Notes due 2026 [member]</t>
  </si>
  <si>
    <t>3.65%</t>
  </si>
  <si>
    <t>Notes due 2026</t>
  </si>
  <si>
    <t>Anheuser-Busch InBev Worldwide and Anheuser-Busch Companies</t>
  </si>
  <si>
    <t>Interest-Bearing Loans and Borrowings - Summary of Redemption in Outstanding Principal Amount of Notes (Detail) $ in Millions</t>
  </si>
  <si>
    <t>2.250% Notes due 2020 [member]</t>
  </si>
  <si>
    <t>Anheuser-Busch InBev</t>
  </si>
  <si>
    <t>Notes issued exchanged percentage</t>
  </si>
  <si>
    <t>2.25%</t>
  </si>
  <si>
    <t>Notes issued exchanged due maturity period</t>
  </si>
  <si>
    <t>Notes due 2020</t>
  </si>
  <si>
    <t>Original principal amount outstanding</t>
  </si>
  <si>
    <t>Principal amount outstanding purchased</t>
  </si>
  <si>
    <t>Principal amount outstanding after purchase</t>
  </si>
  <si>
    <t>Interest-Bearing Loans and Borrowings - Summary of Reconciliation of Net Debt (Detail) - USD ($) $ in Millions</t>
  </si>
  <si>
    <t>Disclosure of Reconciliation of Net Cash Flow to Movement in Net Debt [Line Items]</t>
  </si>
  <si>
    <t>Non-current interest-bearing loans and borrowings</t>
  </si>
  <si>
    <t>Interest bearing loans granted and other deposits (included within Trade and other receivables)</t>
  </si>
  <si>
    <t>Debt securities (included within Investment securities)</t>
  </si>
  <si>
    <t>Net debt</t>
  </si>
  <si>
    <t>Interest-Bearing Loans and Borrowings - Summary of Changes in the Company's Liabilities Arising from Financing Activities (Detail) - USD ($) $ in Millions</t>
  </si>
  <si>
    <t>Disclosure of reconciliation of liabilities arising from financing activities [line items]</t>
  </si>
  <si>
    <t>Long-term debt, net of current portion [member]</t>
  </si>
  <si>
    <t>Balance beginning</t>
  </si>
  <si>
    <t>Capitalization / (payment) of lease liabilities</t>
  </si>
  <si>
    <t>Amortized cost</t>
  </si>
  <si>
    <t>Unrealized foreign exchange effects</t>
  </si>
  <si>
    <t>Current portion of long-term debt</t>
  </si>
  <si>
    <t>Other movements</t>
  </si>
  <si>
    <t>Balance ending</t>
  </si>
  <si>
    <t>Short-term debt and current portion of long-term debt [member]</t>
  </si>
  <si>
    <t>Share-Based Payments - Additional Information (Detail) - USD ($) shares in Millions, $ in Millions</t>
  </si>
  <si>
    <t>Disclosure of terms and conditions of share-based payment arrangement [line items]</t>
  </si>
  <si>
    <t>Share-based payment transactions expense</t>
  </si>
  <si>
    <t>Share-based compensation number of shares issued</t>
  </si>
  <si>
    <t>Restricted Stock Units [member]</t>
  </si>
  <si>
    <t>Share-based compensation grant date fair value</t>
  </si>
  <si>
    <t>Share-Based Payments - Restricted Stock Unit Plan For Directors - Additional Information (Detail) - USD ($) shares in Millions, $ in Millions</t>
  </si>
  <si>
    <t>Restricted Stock Units [member] | Director [member]</t>
  </si>
  <si>
    <t>Share based arrangement vesting requirements</t>
  </si>
  <si>
    <t>Such restricted stock units vest after 5 years and, upon  vesting, entitle their holders to one AB InBev share per restricted stock unit.</t>
  </si>
  <si>
    <t>Share-Based Payments - LTI Stock Option Plan Executives - Additional Information (Detail) - Long Term Incentive Stock Option Plan [member] shares in Millions, $ in Millions</t>
  </si>
  <si>
    <t>Stock options granted</t>
  </si>
  <si>
    <t>Fair value of stock options granted | $</t>
  </si>
  <si>
    <t>Executive Committee [member]</t>
  </si>
  <si>
    <t>Share-Based Payments - Performance Related Incentive Plan For Disruptive Growth Function - Additional Information (Detail) - Performance Share Unit [member] shares in Millions</t>
  </si>
  <si>
    <t>Jun. 30, 2019shares</t>
  </si>
  <si>
    <t>The units vest after 5 years provided a performance test is met</t>
  </si>
  <si>
    <t>Share-Based Payments - Other Grants - Additional Information (Detail) $ in Millions</t>
  </si>
  <si>
    <t>Jun. 30, 2019USD ($)sharesProgram</t>
  </si>
  <si>
    <t>Dec. 31, 2018shares</t>
  </si>
  <si>
    <t>Senior Management [member]</t>
  </si>
  <si>
    <t>Share based payment vesting period</t>
  </si>
  <si>
    <t>6 months</t>
  </si>
  <si>
    <t>Vesting acceleration of stock options and restricted stock units</t>
  </si>
  <si>
    <t>Performance Share Unit [member]</t>
  </si>
  <si>
    <t>Number of long-term unit programs | Program</t>
  </si>
  <si>
    <t>Performance Share Unit [member] | AB inBev [member]</t>
  </si>
  <si>
    <t>Number of shares grant the right to receive</t>
  </si>
  <si>
    <t>Performance Share Unit [member] | Bottom of range [member] | AB inBev [member]</t>
  </si>
  <si>
    <t>Vesting period</t>
  </si>
  <si>
    <t>Performance Share Unit [member] | Top of range [member] | AB inBev [member]</t>
  </si>
  <si>
    <t>Other Grants Plan [member]</t>
  </si>
  <si>
    <t>Exchange of stock options</t>
  </si>
  <si>
    <t>Other Grants Plan [member] | Top of range [member]</t>
  </si>
  <si>
    <t>Shares lock up period</t>
  </si>
  <si>
    <t>Long Term Restricted Stock Unit Program One [member]</t>
  </si>
  <si>
    <t>Long Term Restricted Stock Unit Program One [member] | AB inBev [member]</t>
  </si>
  <si>
    <t>Long Term Restricted Stock Unit Program One [member] | Bottom of range [member]</t>
  </si>
  <si>
    <t>Long term restricted stock unit program two series two [member]</t>
  </si>
  <si>
    <t>Restricted stock units, vesting period variance</t>
  </si>
  <si>
    <t>Long term restricted stock unit program two series two [member] | Bottom of range [member]</t>
  </si>
  <si>
    <t>Restricted stock units, vesting period</t>
  </si>
  <si>
    <t>Ten years</t>
  </si>
  <si>
    <t>Long Term Restricted Stock Unit Program Two [member] | Bottom of range [member]</t>
  </si>
  <si>
    <t>2 years 6 months</t>
  </si>
  <si>
    <t>Five years</t>
  </si>
  <si>
    <t>Long Term Restricted Stock Unit Program Two [member] | Top of range [member]</t>
  </si>
  <si>
    <t>3 years</t>
  </si>
  <si>
    <t>Long Term Restricted Stock Unit Program Three [member]</t>
  </si>
  <si>
    <t>Share-based compensation grant date fair value | $</t>
  </si>
  <si>
    <t>Share-Based Payments - Ambev Share-Based Payment Programs - Additional Information (Detail) shares in Millions, $ in Millions</t>
  </si>
  <si>
    <t>Long Term Incentive Stock Option Plan [member] | Ambev [member]</t>
  </si>
  <si>
    <t>Share-based compensation number of shares issued | shares</t>
  </si>
  <si>
    <t>Phantom Shares [member] | Ambev [member]</t>
  </si>
  <si>
    <t>Phantom shares lock up period A</t>
  </si>
  <si>
    <t>P5Y</t>
  </si>
  <si>
    <t>Phantom shares lock up period B</t>
  </si>
  <si>
    <t>P10Y</t>
  </si>
  <si>
    <t>Restricted Stock Units [member] | Ambev [member]</t>
  </si>
  <si>
    <t>Deferred stock unit plan [member] | Ambev [member]</t>
  </si>
  <si>
    <t>Trade and Other Payables - Summary of Trade and Other Payables (Detail) - USD ($) $ in Millions</t>
  </si>
  <si>
    <t>Disclosure of trade and other payables [abstract]</t>
  </si>
  <si>
    <t>Indirect taxes payable</t>
  </si>
  <si>
    <t>Trade payables</t>
  </si>
  <si>
    <t>Deferred consideration on acquisitions</t>
  </si>
  <si>
    <t>Other payables</t>
  </si>
  <si>
    <t>Non-current trade and other payables</t>
  </si>
  <si>
    <t>Trade payables and accrued expenses</t>
  </si>
  <si>
    <t>Payroll and social security payables</t>
  </si>
  <si>
    <t>Interest payable</t>
  </si>
  <si>
    <t>Consigned packaging</t>
  </si>
  <si>
    <t>Dividends payable</t>
  </si>
  <si>
    <t>Deferred income</t>
  </si>
  <si>
    <t>Current trade and other payables</t>
  </si>
  <si>
    <t>Trade and Other Payables - Additional Information (Detail) € in Millions, $ in Millions</t>
  </si>
  <si>
    <t>May 13, 2019USD ($)</t>
  </si>
  <si>
    <t>May 13, 2019EUR (€)</t>
  </si>
  <si>
    <t>Belgium [member] | AB inBev [member]</t>
  </si>
  <si>
    <t>Disclosure of trade and other payables [line items]</t>
  </si>
  <si>
    <t>Provision for EU investigation</t>
  </si>
  <si>
    <t>Fine for breach of antitrust rules</t>
  </si>
  <si>
    <t>Ambev And E Leon Jimenes Sa [member] | Written Put Options [member]</t>
  </si>
  <si>
    <t>Risks Arising From Financial Instruments - Disclosure of Financial Assets (Detail) - USD ($) $ in Millions</t>
  </si>
  <si>
    <t>Disclosure of financial assets [line items]</t>
  </si>
  <si>
    <t>Non-current</t>
  </si>
  <si>
    <t>Current</t>
  </si>
  <si>
    <t>Trade And Other Receivable [member]</t>
  </si>
  <si>
    <t>Debt instruments at amortized cost</t>
  </si>
  <si>
    <t>Unquoted debt [member]</t>
  </si>
  <si>
    <t>Debt instruments at fair value through OCI</t>
  </si>
  <si>
    <t>Quoted debt [member]</t>
  </si>
  <si>
    <t>Debt instruments at fair value through profit or loss</t>
  </si>
  <si>
    <t>Unquoted companies [member]</t>
  </si>
  <si>
    <t>Equity instruments at fair value through OCI</t>
  </si>
  <si>
    <t>Derivatives not designated [member] | Interest rate swap [member]</t>
  </si>
  <si>
    <t>Derivatives not designated [member] | Cross currency interest rate swaps [Member]</t>
  </si>
  <si>
    <t>Derivatives not designated [member] | Other interest rate derivatives [member]</t>
  </si>
  <si>
    <t>Derivatives designated [member] | Interest rate swap [member]</t>
  </si>
  <si>
    <t>Derivatives designated [member] | Forward exchange contracts [member]</t>
  </si>
  <si>
    <t>Derivatives designated [member] | Other commodity derivatives [Member]</t>
  </si>
  <si>
    <t>Risks Arising From Financial Instruments - Disclosure of Financial Liabilities (Detail) - USD ($) $ in Millions</t>
  </si>
  <si>
    <t>Disclosure of financial liabilities [line items]</t>
  </si>
  <si>
    <t>Trades and other payables [member]</t>
  </si>
  <si>
    <t>Secured bank loans [member]</t>
  </si>
  <si>
    <t>Unsecured bank loans [member]</t>
  </si>
  <si>
    <t>Unsecured bond issues [member]</t>
  </si>
  <si>
    <t>Unsecured other loans [member]</t>
  </si>
  <si>
    <t>Lease liabilities [member]</t>
  </si>
  <si>
    <t>Commercial paper [Member]</t>
  </si>
  <si>
    <t>Cash and bank overdrafts [Member]</t>
  </si>
  <si>
    <t>Derivatives not designated [member] | Equity swaps [member]</t>
  </si>
  <si>
    <t>Financial liabilities at fair value through profit or loss</t>
  </si>
  <si>
    <t>Derivatives designated [member] | Cross currency interest rate swaps [Member]</t>
  </si>
  <si>
    <t>Derivatives designated [member] | Other interest rate derivatives [member]</t>
  </si>
  <si>
    <t>Risks Arising from Financial Instruments - Summary of Notional Amounts of Derivatives Outstanding at Year-end by Maturity Bucket (Detail) - USD ($) $ in Millions</t>
  </si>
  <si>
    <t>Less than 1 year [member] | Forward exchange contracts [member]</t>
  </si>
  <si>
    <t>Disclosure of detailed information about financial instruments [line items]</t>
  </si>
  <si>
    <t>Notional amount</t>
  </si>
  <si>
    <t>Less than 1 year [member] | Foreign currency futures [Member]</t>
  </si>
  <si>
    <t>Less than 1 year [member] | Interest rate swap [member]</t>
  </si>
  <si>
    <t>Less than 1 year [member] | Cross currency interest rate swaps [Member]</t>
  </si>
  <si>
    <t>Less than 1 year [member] | Other interest rate derivatives [member]</t>
  </si>
  <si>
    <t>Less than 1 year [member] | Aluminum swaps [Member]</t>
  </si>
  <si>
    <t>Less than 1 year [member] | Other commodity derivatives [Member]</t>
  </si>
  <si>
    <t>Less than 1 year [member] | Equity derivatives [Member]</t>
  </si>
  <si>
    <t>1-2 years [member] | Forward exchange contracts [member]</t>
  </si>
  <si>
    <t>1-2 years [member] | Interest rate swap [member]</t>
  </si>
  <si>
    <t>1-2 years [member] | Cross currency interest rate swaps [Member]</t>
  </si>
  <si>
    <t>1-2 years [member] | Aluminum swaps [Member]</t>
  </si>
  <si>
    <t>1-2 years [member] | Other commodity derivatives [Member]</t>
  </si>
  <si>
    <t>2-3 years [member] | Interest rate swap [member]</t>
  </si>
  <si>
    <t>2-3 years [member] | Cross currency interest rate swaps [Member]</t>
  </si>
  <si>
    <t>3-5 years [member] | Interest rate swap [member]</t>
  </si>
  <si>
    <t>3-5 years [member] | Cross currency interest rate swaps [Member]</t>
  </si>
  <si>
    <t>Greater than 5 years [member] | Interest rate swap [member]</t>
  </si>
  <si>
    <t>Greater than 5 years [member] | Cross currency interest rate swaps [Member]</t>
  </si>
  <si>
    <t>Greater than 5 years [member] | Other interest rate derivatives [member]</t>
  </si>
  <si>
    <t>Risks Arising From Financial Instruments - Additional Information (Detail)</t>
  </si>
  <si>
    <t>72 Months Ended</t>
  </si>
  <si>
    <t>Jan. 31, 2018USD ($)</t>
  </si>
  <si>
    <t>Sep. 30, 2013</t>
  </si>
  <si>
    <t>CERVECERIA NACIONAL DOMINICANA S.A. [member] | Ambev [member]</t>
  </si>
  <si>
    <t>55.00%</t>
  </si>
  <si>
    <t>Call Options [member]</t>
  </si>
  <si>
    <t>Non derivative financial liability</t>
  </si>
  <si>
    <t>Equity price risk [member]</t>
  </si>
  <si>
    <t>Amount of exposure equivalent to shares hedged</t>
  </si>
  <si>
    <t>Loss recognized in the profit or loss</t>
  </si>
  <si>
    <t>Cash inflow (out flow) from reset of derivative contracts to market prices</t>
  </si>
  <si>
    <t>Equity price risk [member] | Share-Based Compensation Plan [member]</t>
  </si>
  <si>
    <t>Interest Rate Risk [Member] | Before hedging [Member]</t>
  </si>
  <si>
    <t>Carrying value of financial liabilities</t>
  </si>
  <si>
    <t>Deferred consideration on acquisitions [member] | Put Option [Member] | Observable Market Inputs - Level 3 [member]</t>
  </si>
  <si>
    <t>Fair value hedges [member] | Interest Rate Risk [Member] | US Dollar Fixed Rate Bond Hedges [Member]</t>
  </si>
  <si>
    <t>Issuance amount</t>
  </si>
  <si>
    <t>Cash flow hedges [member] | Interest Rate Risk [Member] | Pound Sterling Bond Hedges [Member]</t>
  </si>
  <si>
    <t>Interest rate percentage</t>
  </si>
  <si>
    <t>Maturity period</t>
  </si>
  <si>
    <t>September 2025</t>
  </si>
  <si>
    <t>Major business combination [member] | CERVECERIA NACIONAL DOMINICANA S.A. [member] | Ambev [member]</t>
  </si>
  <si>
    <t>Percentage of shares sold</t>
  </si>
  <si>
    <t>30.00%</t>
  </si>
  <si>
    <t>Consideration received</t>
  </si>
  <si>
    <t>85.00%</t>
  </si>
  <si>
    <t>Grupo Modelo [member] | Equity price risk [member]</t>
  </si>
  <si>
    <t>SABMiller Group [member] | Equity price risk [member]</t>
  </si>
  <si>
    <t>Risks Arising from Financial Instruments - Summary of Nominal Contractual Maturities of Non-Derivative Financial Liabilities (Detail) - USD ($) $ in Millions</t>
  </si>
  <si>
    <t>Non-derivative financial liabilities</t>
  </si>
  <si>
    <t>Bank overdraft</t>
  </si>
  <si>
    <t>Net carrying amount [member]</t>
  </si>
  <si>
    <t>Derivative financial liabilities</t>
  </si>
  <si>
    <t>Interest rate derivatives</t>
  </si>
  <si>
    <t>Foreign exchange derivatives</t>
  </si>
  <si>
    <t>Cross currency interest rate swaps</t>
  </si>
  <si>
    <t>Commodity derivatives</t>
  </si>
  <si>
    <t>Equity derivatives</t>
  </si>
  <si>
    <t>Of which: related to cash flow hedges</t>
  </si>
  <si>
    <t>Contractual cash flows [member]</t>
  </si>
  <si>
    <t>Contractual cash flows [member] | Less than 1 year [member]</t>
  </si>
  <si>
    <t>Contractual cash flows [member] | 1-2 years [member]</t>
  </si>
  <si>
    <t>Contractual cash flows [member] | 2-3 years [member]</t>
  </si>
  <si>
    <t>Contractual cash flows [member] | 3-5 years [member]</t>
  </si>
  <si>
    <t>Contractual cash flows [member] | Greater than 5 years [member]</t>
  </si>
  <si>
    <t>Risks Arising from Financial Instruments - Summary for Each Type of Derivative Fair Value Recognized as Assets and Liabilities (Detail) - USD ($) $ in Millions</t>
  </si>
  <si>
    <t>Assets</t>
  </si>
  <si>
    <t>Liabilities</t>
  </si>
  <si>
    <t>Net</t>
  </si>
  <si>
    <t>Non-current, Assets</t>
  </si>
  <si>
    <t>Non-current, Liabilities</t>
  </si>
  <si>
    <t>Non-current, Net</t>
  </si>
  <si>
    <t>Current, Assets</t>
  </si>
  <si>
    <t>Current, Liabilities</t>
  </si>
  <si>
    <t>Current, Net</t>
  </si>
  <si>
    <t>Forward exchange contracts [member]</t>
  </si>
  <si>
    <t>Foreign currency futures [member]</t>
  </si>
  <si>
    <t>Interest rate swap [member]</t>
  </si>
  <si>
    <t>Cross currency interest rate swap [member]</t>
  </si>
  <si>
    <t>Other interest rate derivatives [member]</t>
  </si>
  <si>
    <t>Aluminum swaps [member]</t>
  </si>
  <si>
    <t>Sugar futures commodity contract [member]</t>
  </si>
  <si>
    <t>Wheat futures commodity contract [member]</t>
  </si>
  <si>
    <t>Other commodity contracts [member]</t>
  </si>
  <si>
    <t>Equity derivatives [member]</t>
  </si>
  <si>
    <t>Energy futures commodity contract [member]</t>
  </si>
  <si>
    <t>Risks Arising from Financial Instruments - Analysis of Financial Instruments (Detail) - USD ($) $ in Millions</t>
  </si>
  <si>
    <t>Financial Assets</t>
  </si>
  <si>
    <t>Financial Liabilities</t>
  </si>
  <si>
    <t>Quoted (unadjusted) prices- level 1 [member]</t>
  </si>
  <si>
    <t>Quoted (unadjusted) prices- level 1 [member] | Derivative liabilities [member] | Cash flow hedges [member]</t>
  </si>
  <si>
    <t>Quoted (unadjusted) prices- level 1 [member] | Non derivative financial assets [member] | Held-to-maturity investments, category [member]</t>
  </si>
  <si>
    <t>Quoted (unadjusted) prices- level 1 [member] | Derivatives [member] | Cash flow hedges [member]</t>
  </si>
  <si>
    <t>Observable market inputs - level 2 [member]</t>
  </si>
  <si>
    <t>Observable market inputs - level 2 [member] | Derivative liabilities [member]</t>
  </si>
  <si>
    <t>Observable market inputs - level 2 [member] | Derivative liabilities [member] | Cash flow hedges [member]</t>
  </si>
  <si>
    <t>Observable market inputs - level 2 [member] | Derivative liabilities [member] | Fair value hedges [member]</t>
  </si>
  <si>
    <t>Observable market inputs - level 2 [member] | Derivative liabilities [member] | Hedges of net investment in foreign operations [member]</t>
  </si>
  <si>
    <t>Observable market inputs - level 2 [member] | Non derivative financial assets [member] | Held-to-maturity investments, category [member]</t>
  </si>
  <si>
    <t>Observable market inputs - level 2 [member] | Derivatives [member] | Financial assets at fair value through profit or loss, category [member]</t>
  </si>
  <si>
    <t>Observable market inputs - level 2 [member] | Derivatives [member] | Cash flow hedges [member]</t>
  </si>
  <si>
    <t>Observable market inputs - level 2 [member] | Derivatives [member] | Fair value hedges [member]</t>
  </si>
  <si>
    <t>Observable market inputs - level 2 [member] | Derivatives [member] | Net investment hedges [member]</t>
  </si>
  <si>
    <t>Observable Market Inputs - Level 3 [member]</t>
  </si>
  <si>
    <t>Observable Market Inputs - Level 3 [member] | Deferred consideration on acquisitions [member]</t>
  </si>
  <si>
    <t>Observable Market Inputs - Level 3 [member] | Derivatives [member] | Cash flow hedges [member]</t>
  </si>
  <si>
    <t>Risks Arising from Financial Instruments - Summary of Effective Interest Rates at Balance Sheet (Detail) - USD ($) $ in Millions</t>
  </si>
  <si>
    <t>Disclosure of detailed information about hedging instruments [line items]</t>
  </si>
  <si>
    <t>Hedging</t>
  </si>
  <si>
    <t>Before hedging [Member] | Floating interest rate [member]</t>
  </si>
  <si>
    <t>Before hedging [Member] | Fixed interest rate [member]</t>
  </si>
  <si>
    <t>Before hedging [Member] | Australian Dollar [member] | Floating interest rate [member]</t>
  </si>
  <si>
    <t>2.35%</t>
  </si>
  <si>
    <t>2.95%</t>
  </si>
  <si>
    <t>Before hedging [Member] | Australian Dollar [member] | Fixed interest rate [member]</t>
  </si>
  <si>
    <t>3.22%</t>
  </si>
  <si>
    <t>Before hedging [Member] | Brazilian Real [member] | Floating interest rate [member]</t>
  </si>
  <si>
    <t>9.46%</t>
  </si>
  <si>
    <t>9.13%</t>
  </si>
  <si>
    <t>Before hedging [Member] | Brazilian Real [member] | Fixed interest rate [member]</t>
  </si>
  <si>
    <t>10.02%</t>
  </si>
  <si>
    <t>11.51%</t>
  </si>
  <si>
    <t>Before hedging [Member] | Canadian Dollar [member] | Floating interest rate [member]</t>
  </si>
  <si>
    <t>3.66%</t>
  </si>
  <si>
    <t>Before hedging [Member] | Canadian Dollar [member] | Fixed interest rate [member]</t>
  </si>
  <si>
    <t>3.36%</t>
  </si>
  <si>
    <t>3.23%</t>
  </si>
  <si>
    <t>Before hedging [Member] | Euro [member] | Floating interest rate [member]</t>
  </si>
  <si>
    <t>0.17%</t>
  </si>
  <si>
    <t>0.24%</t>
  </si>
  <si>
    <t>Before hedging [Member] | Euro [member] | Fixed interest rate [member]</t>
  </si>
  <si>
    <t>1.71%</t>
  </si>
  <si>
    <t>1.80%</t>
  </si>
  <si>
    <t>Before hedging [Member] | US Dollar [member] | Floating interest rate [member]</t>
  </si>
  <si>
    <t>3.17%</t>
  </si>
  <si>
    <t>1.94%</t>
  </si>
  <si>
    <t>Before hedging [Member] | US Dollar [member] | Fixed interest rate [member]</t>
  </si>
  <si>
    <t>4.64%</t>
  </si>
  <si>
    <t>4.28%</t>
  </si>
  <si>
    <t>Before hedging [Member] | Other currency [member] | Floating interest rate [member]</t>
  </si>
  <si>
    <t>10.05%</t>
  </si>
  <si>
    <t>7.19%</t>
  </si>
  <si>
    <t>Before hedging [Member] | Other currency [member] | Fixed interest rate [member]</t>
  </si>
  <si>
    <t>6.45%</t>
  </si>
  <si>
    <t>8.43%</t>
  </si>
  <si>
    <t>Before hedging [Member] | Pound Sterling [member] | Fixed interest rate [member]</t>
  </si>
  <si>
    <t>3.83%</t>
  </si>
  <si>
    <t>3.82%</t>
  </si>
  <si>
    <t>After hedging [Member] | Floating interest rate [member]</t>
  </si>
  <si>
    <t>After hedging [Member] | Fixed interest rate [member]</t>
  </si>
  <si>
    <t>After hedging [Member] | Australian Dollar [member] | Floating interest rate [member]</t>
  </si>
  <si>
    <t>After hedging [Member] | Australian Dollar [member] | Fixed interest rate [member]</t>
  </si>
  <si>
    <t>After hedging [Member] | Brazilian Real [member] | Floating interest rate [member]</t>
  </si>
  <si>
    <t>6.41%</t>
  </si>
  <si>
    <t>6.86%</t>
  </si>
  <si>
    <t>After hedging [Member] | Brazilian Real [member] | Fixed interest rate [member]</t>
  </si>
  <si>
    <t>12.13%</t>
  </si>
  <si>
    <t>After hedging [Member] | Canadian Dollar [member] | Floating interest rate [member]</t>
  </si>
  <si>
    <t>3.38%</t>
  </si>
  <si>
    <t>After hedging [Member] | Canadian Dollar [member] | Fixed interest rate [member]</t>
  </si>
  <si>
    <t>After hedging [Member] | Euro [member] | Floating interest rate [member]</t>
  </si>
  <si>
    <t>After hedging [Member] | Euro [member] | Fixed interest rate [member]</t>
  </si>
  <si>
    <t>1.60%</t>
  </si>
  <si>
    <t>After hedging [Member] | US Dollar [member] | Floating interest rate [member]</t>
  </si>
  <si>
    <t>3.48%</t>
  </si>
  <si>
    <t>2.21%</t>
  </si>
  <si>
    <t>After hedging [Member] | US Dollar [member] | Fixed interest rate [member]</t>
  </si>
  <si>
    <t>4.81%</t>
  </si>
  <si>
    <t>4.66%</t>
  </si>
  <si>
    <t>After hedging [Member] | Other currency [member] | Floating interest rate [member]</t>
  </si>
  <si>
    <t>After hedging [Member] | Other currency [member] | Fixed interest rate [member]</t>
  </si>
  <si>
    <t>After hedging [Member] | Pound Sterling [member] | Fixed interest rate [member]</t>
  </si>
  <si>
    <t>3.80%</t>
  </si>
  <si>
    <t>3.79%</t>
  </si>
  <si>
    <t>After hedging [Member] | South Korea [member] | Fixed interest rate [member]</t>
  </si>
  <si>
    <t>2.45%</t>
  </si>
  <si>
    <t>Risks Arising from Financial Instruments - Summary of Offsetting Financial Assets and Liabilities (Detail) - USD ($) $ in Millions</t>
  </si>
  <si>
    <t>Derivatives [member]</t>
  </si>
  <si>
    <t>Gross amount</t>
  </si>
  <si>
    <t>Net amount recognized in the statement of financial position</t>
  </si>
  <si>
    <t>Other offsetting agreements</t>
  </si>
  <si>
    <t>Total net amount</t>
  </si>
  <si>
    <t>Derivative liabilities [member]</t>
  </si>
  <si>
    <t>Contingencies - Summary of Ab Inbev's Material Tax Proceedings Related to Ambev and Its Subsidiaries (Detail) - Ambev [member] - Legal proceedings contingent liability [member] - USD ($) $ in Millions</t>
  </si>
  <si>
    <t>Disclosure of detailed information about material tax [line items]</t>
  </si>
  <si>
    <t>Income tax and social contribution</t>
  </si>
  <si>
    <t>Value-added and excise taxes</t>
  </si>
  <si>
    <t>Other taxes</t>
  </si>
  <si>
    <t>Material tax net</t>
  </si>
  <si>
    <t>Contingencies - Additional Information (Detail) € in Millions, R$ in Millions</t>
  </si>
  <si>
    <t>Dec. 31, 2016USD ($)</t>
  </si>
  <si>
    <t>Dec. 31, 2016CAD ($)</t>
  </si>
  <si>
    <t>Jun. 30, 2019BRL (R$)shares</t>
  </si>
  <si>
    <t>Jan. 31, 2019USD ($)</t>
  </si>
  <si>
    <t>Jan. 31, 2019EUR (€)</t>
  </si>
  <si>
    <t>Jun. 30, 2018shares</t>
  </si>
  <si>
    <t>Grupo Modelo and Subsidiaries [member]</t>
  </si>
  <si>
    <t>Estimate of possible loss | $</t>
  </si>
  <si>
    <t>Ambev [member]</t>
  </si>
  <si>
    <t>Estimate of possible loss</t>
  </si>
  <si>
    <t>R$ 500</t>
  </si>
  <si>
    <t>Tax Assessment During 2005 [member] | Foreign subsidiaries [member] | In Bev Holding Brasil SA [member]</t>
  </si>
  <si>
    <t>Exposure to credit risk</t>
  </si>
  <si>
    <t>Tax Assessment in December 2011 [member] | Ambev [member] | In Bev Holding Brasil SA [member]</t>
  </si>
  <si>
    <t>Tax Assessment in December 2011 [member] | Ambev [member] | CERVECERIA NACIONAL DOMINICANA S.A. [member]</t>
  </si>
  <si>
    <t>Tax assessment in October 2013 [member] | Ambev [member] | Beverage Associates Holding Limited [member]</t>
  </si>
  <si>
    <t>Tax Assessment in December 2014 [member] | Ambev [member]</t>
  </si>
  <si>
    <t>Tax Assessment During 2014 and First Quarter of 2015 [member] | Ambev [member]</t>
  </si>
  <si>
    <t>Tax Assessment in April 2016 [member] | Ambev [member] | Arosuco [member]</t>
  </si>
  <si>
    <t>Tax Assessment in December 2015 [member] | Ambev [member] | Integration program social security financing levy [member]</t>
  </si>
  <si>
    <t>State of Sao Paulo [member] | Ambev [member]</t>
  </si>
  <si>
    <t>Rio de Janeiro [member] | Ambev [member]</t>
  </si>
  <si>
    <t>Minas Gerais [member] | Ambev [member]</t>
  </si>
  <si>
    <t>Provisions recorded</t>
  </si>
  <si>
    <t>State Of Pernambuco [member] | Ambev [member]</t>
  </si>
  <si>
    <t>R$ 3</t>
  </si>
  <si>
    <t>Provision for EU investigation | $</t>
  </si>
  <si>
    <t>Legal proceedings contingent liability [member]</t>
  </si>
  <si>
    <t>Punitive, exemplary and aggravated damages</t>
  </si>
  <si>
    <t>Legal proceedings contingent liability [member] | Top of range [member]</t>
  </si>
  <si>
    <t>Claims on damages</t>
  </si>
  <si>
    <t>Legal proceedings contingent liability [member] | Ambev [member]</t>
  </si>
  <si>
    <t>Percentage of shares issued diluted</t>
  </si>
  <si>
    <t>1.00%</t>
  </si>
  <si>
    <t>Claim on dividends of shares</t>
  </si>
  <si>
    <t>R$ 900</t>
  </si>
  <si>
    <t>Disallowance of presumed credits and other IPI excise tax credits [member] | Ambev [member]</t>
  </si>
  <si>
    <t>IPI excise tax [member] | Tax Assessment in 2014 and 2015 [member] | Ambev [member]</t>
  </si>
  <si>
    <t>R$ 1700</t>
  </si>
  <si>
    <t>Supplemental Guarantor Financial Information - Additional Information (Detail) - USD ($)</t>
  </si>
  <si>
    <t>Feb. 11, 2019</t>
  </si>
  <si>
    <t>Jan. 23, 2019</t>
  </si>
  <si>
    <t>Nov. 28, 2018</t>
  </si>
  <si>
    <t>Nov. 26, 2018</t>
  </si>
  <si>
    <t>Apr. 04, 2018</t>
  </si>
  <si>
    <t>Apr. 19, 2017</t>
  </si>
  <si>
    <t>Apr. 06, 2017</t>
  </si>
  <si>
    <t>Dec. 16, 2016</t>
  </si>
  <si>
    <t>Jan. 29, 2016</t>
  </si>
  <si>
    <t>Jan. 25, 2016</t>
  </si>
  <si>
    <t>Jul. 23, 2015</t>
  </si>
  <si>
    <t>Jan. 27, 2014</t>
  </si>
  <si>
    <t>Jan. 17, 2013</t>
  </si>
  <si>
    <t>Jul. 16, 2012</t>
  </si>
  <si>
    <t>May 14, 2011</t>
  </si>
  <si>
    <t>Aug. 21, 2017</t>
  </si>
  <si>
    <t>Disclosure of supplemental guarantor information [line items]</t>
  </si>
  <si>
    <t>Notes issued</t>
  </si>
  <si>
    <t>Remaining principal</t>
  </si>
  <si>
    <t>Issuance closed date</t>
  </si>
  <si>
    <t>27 January 2011</t>
  </si>
  <si>
    <t>Anheuser Busch InBev Finance Inc. [member]</t>
  </si>
  <si>
    <t>Principal amount</t>
  </si>
  <si>
    <t>8.2% notes due on 2039 [member]</t>
  </si>
  <si>
    <t>8.20%</t>
  </si>
  <si>
    <t>2039</t>
  </si>
  <si>
    <t>6.875% notes due on 2019 [member]</t>
  </si>
  <si>
    <t>6.875%</t>
  </si>
  <si>
    <t>8.0% notes due on 2039 [member]</t>
  </si>
  <si>
    <t>8.00%</t>
  </si>
  <si>
    <t>Notes due 2048 [member] | Anheuser Busch InBev Worldwide Inc. [member]</t>
  </si>
  <si>
    <t>4.439%</t>
  </si>
  <si>
    <t>6 October 2048</t>
  </si>
  <si>
    <t>4.439% notes due 2048 [member] | Anheuser Busch InBev Worldwide Inc. [member]</t>
  </si>
  <si>
    <t>4.375% fixed rate note due on 2021 [member] | Anheuser Busch InBev Finance Inc. [member]</t>
  </si>
  <si>
    <t>2021</t>
  </si>
  <si>
    <t>2.500% percentage fixed rate note due on 2022 [member] | Anheuser Busch InBev Finance Inc. [member]</t>
  </si>
  <si>
    <t>2022</t>
  </si>
  <si>
    <t>2.625% fixed rate note due on 2023 [member] | Anheuser Busch InBev Finance Inc. [member]</t>
  </si>
  <si>
    <t>2023</t>
  </si>
  <si>
    <t>3.700% fixed rate note due on 2024 [member] | Anheuser Busch InBev Finance Inc. [member]</t>
  </si>
  <si>
    <t>2024</t>
  </si>
  <si>
    <t>2.650% fixed rate note due on 2021 [member] | Anheuser Busch InBev Finance Inc. [member]</t>
  </si>
  <si>
    <t>3.300% fixed rate note due on 2023 [member] | Anheuser Busch InBev Finance Inc. [member]</t>
  </si>
  <si>
    <t>3.650% fixed rate note due on 2026 [member] | Anheuser Busch InBev Finance Inc. [member]</t>
  </si>
  <si>
    <t>2026</t>
  </si>
  <si>
    <t>3.750% fixed rate note due on 2022 [member] | Anheuser Busch InBev Finance Inc. [member]</t>
  </si>
  <si>
    <t>3.500% fixed rate note due on 2024 [member] | Anheuser Busch InBev Finance Inc. [member]</t>
  </si>
  <si>
    <t>2.650% fixed rate note due on 2010 [member] | Anheuser Busch InBev Finance Inc. [member]</t>
  </si>
  <si>
    <t>2010</t>
  </si>
  <si>
    <t>Fixed interest rate [member]</t>
  </si>
  <si>
    <t>Fixed interest rate [member] | Notes due 2022 [member]</t>
  </si>
  <si>
    <t>Fixed interest rate [member] | Notes due 2022 [member] | Anheuser Busch InBev Finance Inc. [member]</t>
  </si>
  <si>
    <t>Fixed interest rate [member] | Notes due 2042 [member]</t>
  </si>
  <si>
    <t>2042</t>
  </si>
  <si>
    <t>Fixed interest rate [member] | Notes due 2023 [member] | Anheuser Busch InBev Finance Inc. [member]</t>
  </si>
  <si>
    <t>Fixed interest rate [member] | Notes Due 2043 [member] | Anheuser Busch InBev Finance Inc. [member]</t>
  </si>
  <si>
    <t>2043</t>
  </si>
  <si>
    <t>Fixed interest rate [member] | Notes due 2019 [member] | Anheuser Busch InBev Finance Inc. [member]</t>
  </si>
  <si>
    <t>Fixed interest rate [member] | Notes Due 2024 [Member] | Anheuser Busch InBev Finance Inc. [member]</t>
  </si>
  <si>
    <t>Fixed interest rate [member] | Notes due 2044 [Member] | Anheuser Busch InBev Finance Inc. [member]</t>
  </si>
  <si>
    <t>4.625%</t>
  </si>
  <si>
    <t>2044</t>
  </si>
  <si>
    <t>Fixed interest rate [member] | Notes Due 2045 [member] | Anheuser Busch InBev Finance Inc. [member]</t>
  </si>
  <si>
    <t>4.60%</t>
  </si>
  <si>
    <t>2045</t>
  </si>
  <si>
    <t>Fixed interest rate [member] | Notes due 2021 [member] | Anheuser Busch InBev Finance Inc. [member]</t>
  </si>
  <si>
    <t>Fixed interest rate [member] | Notes due 2026 [member] | Anheuser Busch InBev Finance Inc. [member]</t>
  </si>
  <si>
    <t>Fixed interest rate [member] | Notes due 2026 [member] | Anheuser Busch InBev Worldwide Inc. [member]</t>
  </si>
  <si>
    <t>Fixed interest rate [member] | Notes due 2036 [member] | Anheuser Busch InBev Finance Inc. [member]</t>
  </si>
  <si>
    <t>4.70%</t>
  </si>
  <si>
    <t>2036</t>
  </si>
  <si>
    <t>Fixed interest rate [member] | Notes due 2036 [member] | Anheuser Busch InBev Worldwide Inc. [member]</t>
  </si>
  <si>
    <t>Fixed interest rate [member] | Notes due 2046 [member]</t>
  </si>
  <si>
    <t>4.915%</t>
  </si>
  <si>
    <t>2046</t>
  </si>
  <si>
    <t>Fixed interest rate [member] | Notes due 2046 [member] | Anheuser Busch InBev Finance Inc. [member]</t>
  </si>
  <si>
    <t>Fixed interest rate [member] | Notes due 2046 [member] | Anheuser Busch InBev Worldwide Inc. [member]</t>
  </si>
  <si>
    <t>Fixed interest rate [member] | Notes due 2018 [member] | Anheuser Busch InBev Finance Inc. [member]</t>
  </si>
  <si>
    <t>2.20%</t>
  </si>
  <si>
    <t>2018</t>
  </si>
  <si>
    <t>Fixed interest rate [member] | Notes due 2033 [member] | Anheuser Busch InBev Finance Inc. [member]</t>
  </si>
  <si>
    <t>6.625%</t>
  </si>
  <si>
    <t>2033</t>
  </si>
  <si>
    <t>Fixed interest rate [member] | Notes due 2035 [member] | Anheuser Busch InBev Finance Inc. [member]</t>
  </si>
  <si>
    <t>5.875%</t>
  </si>
  <si>
    <t>2035</t>
  </si>
  <si>
    <t>Fixed interest rate [member] | Notes due 2042 [member] | Anheuser Busch InBev Finance Inc. [member]</t>
  </si>
  <si>
    <t>4.95%</t>
  </si>
  <si>
    <t>Fixed interest rate [member] | Notes due 2048 [member]</t>
  </si>
  <si>
    <t>2048</t>
  </si>
  <si>
    <t>Fixed interest rate [member] | Notes due 2024 [member]</t>
  </si>
  <si>
    <t>Fixed interest rate [member] | Notes due 2028 [member]</t>
  </si>
  <si>
    <t>2028</t>
  </si>
  <si>
    <t>Fixed interest rate [member] | Notes due 2038 [Member]</t>
  </si>
  <si>
    <t>2038</t>
  </si>
  <si>
    <t>Fixed interest rate [member] | Notes due 2058 [Member]</t>
  </si>
  <si>
    <t>2058</t>
  </si>
  <si>
    <t>Fixed interest rate [member] | Notes Due Two Thousand And Twenty Five Member | Anheuser Busch InBev Finance Inc. [member]</t>
  </si>
  <si>
    <t>2025</t>
  </si>
  <si>
    <t>Fixed interest rate [member] | Notes Due Two Thousand And Twenty Nine Member | Anheuser Busch InBev Finance Inc. [member]</t>
  </si>
  <si>
    <t>2029</t>
  </si>
  <si>
    <t>Fixed interest rate [member] | Notes Due Two Thousand And Thirty One Member | Anheuser Busch InBev Finance Inc. [member]</t>
  </si>
  <si>
    <t>2031</t>
  </si>
  <si>
    <t>Fixed interest rate [member] | Notes Due Two Thousand And Thirty Nine Member | Anheuser Busch InBev Finance Inc. [member]</t>
  </si>
  <si>
    <t>Fixed interest rate [member] | Notes Due Two Thousand And Forty Nine Member | Anheuser Busch InBev Finance Inc. [member]</t>
  </si>
  <si>
    <t>2049</t>
  </si>
  <si>
    <t>Fixed interest rate [member] | Notes Due Two Thousand And Fifty Nine Member | Anheuser Busch InBev Finance Inc. [member]</t>
  </si>
  <si>
    <t>2059</t>
  </si>
  <si>
    <t>Floating interest rate [member] | Anheuser Busch InBev Finance Inc. [member]</t>
  </si>
  <si>
    <t>Floating interest rate [member] | Notes due 2019 [member] | Anheuser Busch InBev Finance Inc. [member]</t>
  </si>
  <si>
    <t>Floating interest rate [member] | Notes due 2021 [member] | Anheuser Busch InBev Finance Inc. [member]</t>
  </si>
  <si>
    <t>Floating interest rate [member] | Notes due 2046 [member] | Anheuser Busch InBev Finance Inc. [member]</t>
  </si>
  <si>
    <t>Floating interest rate [member] | Notes due 2018 [member] | Anheuser Busch InBev Finance Inc. [member]</t>
  </si>
  <si>
    <t>Floating interest rate [member] | Notes due 2024 [member]</t>
  </si>
  <si>
    <t>Floating interest rate [member] | Notes due 2024 [member] | Anheuser Busch InBev Finance Inc. [member]</t>
  </si>
  <si>
    <t>Floating interest rate above three-month LIBOR [Member] | Notes due 2019 [member] | Anheuser Busch InBev Finance Inc. [member]</t>
  </si>
  <si>
    <t>0.40%</t>
  </si>
  <si>
    <t>Floating interest rate above three-month LIBOR [Member] | Notes due 2021 [member] | Anheuser Busch InBev Finance Inc. [member]</t>
  </si>
  <si>
    <t>1.26%</t>
  </si>
  <si>
    <t>Floating interest rate above three-month LIBOR [Member] | Notes due 2018 [member] | Anheuser Busch InBev Finance Inc. [member]</t>
  </si>
  <si>
    <t>0.69%</t>
  </si>
  <si>
    <t>Floating interest rate above three-month LIBOR [Member] | Notes due 2024 [member]</t>
  </si>
  <si>
    <t>0.74%</t>
  </si>
  <si>
    <t>Supplemental Guarantor Financial Information - Schedule of Condensed Consolidated Income Statement (Detail) - USD ($) $ in Millions</t>
  </si>
  <si>
    <t>Condensed Financial Statements, Captions [Line Items]</t>
  </si>
  <si>
    <t>Net finance cost</t>
  </si>
  <si>
    <t>Share of result of associates</t>
  </si>
  <si>
    <t>Profit</t>
  </si>
  <si>
    <t>Anheuser- Busch InBev SA/NV [member]</t>
  </si>
  <si>
    <t>After-tax income from subsidiaries</t>
  </si>
  <si>
    <t>Anheuser Busch InBev Worldwide Inc. [member]</t>
  </si>
  <si>
    <t>Anheuser Busch Companies [member]</t>
  </si>
  <si>
    <t>Subsidiary Guarantors [member]</t>
  </si>
  <si>
    <t>Non-Guarantors [member]</t>
  </si>
  <si>
    <t>Eliminations [member]</t>
  </si>
  <si>
    <t>Supplemental Guarantor Financial Information - Schedule of Condensed Consolidated Statement of Financial Position (Detail) - USD ($) $ in Millions</t>
  </si>
  <si>
    <t>Other non-current assets</t>
  </si>
  <si>
    <t>Other current assets</t>
  </si>
  <si>
    <t>Minority interest</t>
  </si>
  <si>
    <t>Other non-current liabilities</t>
  </si>
  <si>
    <t>Income tax payable</t>
  </si>
  <si>
    <t>Other current liabilities</t>
  </si>
  <si>
    <t>Investments in subsidiaries</t>
  </si>
  <si>
    <t>Supplemental Guarantor Financial Information - Schedule of Condensed Consolidated Statement of Cash Flows (Detail) - USD ($) $ in Millions</t>
  </si>
  <si>
    <t>Other items</t>
  </si>
  <si>
    <t>Working capital and provisions</t>
  </si>
  <si>
    <t>Interest paid, net</t>
  </si>
  <si>
    <t>Purchase of non-controllinginterest</t>
  </si>
  <si>
    <t>Payment on lease liabilities</t>
  </si>
  <si>
    <t>Investment income</t>
  </si>
  <si>
    <t>Intra-group capital reimbursements</t>
  </si>
  <si>
    <t>Events After Balance Sheet Date - Additional Information (Detail) - Announcement of plan to discontinue operation [member] $ in Billions, $ in Billions</t>
  </si>
  <si>
    <t>Jul. 19, 2019USD ($)</t>
  </si>
  <si>
    <t>Jul. 19, 2019AUD ($)</t>
  </si>
  <si>
    <t>Disclosure of non-adjusting events after reporting period [line items]</t>
  </si>
  <si>
    <t>Divestment of business</t>
  </si>
  <si>
    <t>Descrition of events after reporting period</t>
  </si>
  <si>
    <t>On 19 July 2019, the company announced an agreement to divest its Australian business (Carlton &amp; United Breweries) to Asahi Group Holdings, Ltd. (Asahi) for 16.0 billion Australian dollar, equivalent to approximately 11.3 billion US dollar, in enterprise value for an implied multiple of 14.9x 2018 normalized EBITDA. As part of this transaction, the company will grant Asahi rights to commercialize its portfolio of global and international brands in Australia. This transaction is subject to customary closing conditions, including but not limited to regulatory approvals in Australia, and is expected to close by the first quarter of 202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00_);(#,##0.000000)" numFmtId="167"/>
    <numFmt formatCode="#,##0.0_);(#,##0.0)" numFmtId="168"/>
    <numFmt formatCode="_(&quot;€ &quot;#,##0.00_);_(&quot;€ &quot;(#,##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1</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62</v>
      </c>
    </row>
    <row r="2" spans="1:3">
      <c r="A2" s="4" t="s">
        <v>973</v>
      </c>
    </row>
    <row r="3" spans="1:3">
      <c r="A3" s="3" t="s">
        <v>974</v>
      </c>
    </row>
    <row r="4" spans="1:3">
      <c r="A4" s="4" t="s">
        <v>975</v>
      </c>
      <c r="B4" s="5" t="n">
        <v>10048</v>
      </c>
      <c r="C4" s="5" t="n">
        <v>11423</v>
      </c>
    </row>
    <row r="5" spans="1:3">
      <c r="A5" s="4" t="s">
        <v>976</v>
      </c>
    </row>
    <row r="6" spans="1:3">
      <c r="A6" s="3" t="s">
        <v>974</v>
      </c>
    </row>
    <row r="7" spans="1:3">
      <c r="A7" s="4" t="s">
        <v>975</v>
      </c>
      <c r="B7" s="6" t="n">
        <v>691</v>
      </c>
      <c r="C7" s="6" t="n">
        <v>648</v>
      </c>
    </row>
    <row r="8" spans="1:3">
      <c r="A8" s="4" t="s">
        <v>977</v>
      </c>
    </row>
    <row r="9" spans="1:3">
      <c r="A9" s="3" t="s">
        <v>974</v>
      </c>
    </row>
    <row r="10" spans="1:3">
      <c r="A10" s="4" t="s">
        <v>975</v>
      </c>
      <c r="B10" s="6" t="n">
        <v>1000</v>
      </c>
      <c r="C10" s="6" t="n">
        <v>2250</v>
      </c>
    </row>
    <row r="11" spans="1:3">
      <c r="A11" s="4" t="s">
        <v>978</v>
      </c>
    </row>
    <row r="12" spans="1:3">
      <c r="A12" s="3" t="s">
        <v>974</v>
      </c>
    </row>
    <row r="13" spans="1:3">
      <c r="A13" s="4" t="s">
        <v>975</v>
      </c>
      <c r="B13" s="6" t="n">
        <v>39</v>
      </c>
      <c r="C13" s="6" t="n">
        <v>1807</v>
      </c>
    </row>
    <row r="14" spans="1:3">
      <c r="A14" s="4" t="s">
        <v>979</v>
      </c>
    </row>
    <row r="15" spans="1:3">
      <c r="A15" s="3" t="s">
        <v>974</v>
      </c>
    </row>
    <row r="16" spans="1:3">
      <c r="A16" s="4" t="s">
        <v>975</v>
      </c>
      <c r="B16" s="6" t="n">
        <v>4</v>
      </c>
      <c r="C16" s="6" t="n">
        <v>4</v>
      </c>
    </row>
    <row r="17" spans="1:3">
      <c r="A17" s="4" t="s">
        <v>980</v>
      </c>
    </row>
    <row r="18" spans="1:3">
      <c r="A18" s="3" t="s">
        <v>974</v>
      </c>
    </row>
    <row r="19" spans="1:3">
      <c r="A19" s="4" t="s">
        <v>975</v>
      </c>
      <c r="B19" s="6" t="n">
        <v>1447</v>
      </c>
      <c r="C19" s="6" t="n">
        <v>1597</v>
      </c>
    </row>
    <row r="20" spans="1:3">
      <c r="A20" s="4" t="s">
        <v>981</v>
      </c>
    </row>
    <row r="21" spans="1:3">
      <c r="A21" s="3" t="s">
        <v>974</v>
      </c>
    </row>
    <row r="22" spans="1:3">
      <c r="A22" s="4" t="s">
        <v>975</v>
      </c>
      <c r="B22" s="6" t="n">
        <v>803</v>
      </c>
      <c r="C22" s="6" t="n">
        <v>1241</v>
      </c>
    </row>
    <row r="23" spans="1:3">
      <c r="A23" s="4" t="s">
        <v>982</v>
      </c>
    </row>
    <row r="24" spans="1:3">
      <c r="A24" s="3" t="s">
        <v>974</v>
      </c>
    </row>
    <row r="25" spans="1:3">
      <c r="A25" s="4" t="s">
        <v>975</v>
      </c>
      <c r="B25" s="6" t="n">
        <v>11262</v>
      </c>
      <c r="C25" s="6" t="n">
        <v>11347</v>
      </c>
    </row>
    <row r="26" spans="1:3">
      <c r="A26" s="4" t="s">
        <v>983</v>
      </c>
    </row>
    <row r="27" spans="1:3">
      <c r="A27" s="3" t="s">
        <v>974</v>
      </c>
    </row>
    <row r="28" spans="1:3">
      <c r="A28" s="4" t="s">
        <v>975</v>
      </c>
      <c r="B28" s="6" t="n">
        <v>21</v>
      </c>
      <c r="C28" s="6" t="n">
        <v>190</v>
      </c>
    </row>
    <row r="29" spans="1:3">
      <c r="A29" s="4" t="s">
        <v>984</v>
      </c>
    </row>
    <row r="30" spans="1:3">
      <c r="A30" s="3" t="s">
        <v>974</v>
      </c>
    </row>
    <row r="31" spans="1:3">
      <c r="A31" s="4" t="s">
        <v>975</v>
      </c>
      <c r="B31" s="6" t="n">
        <v>750</v>
      </c>
      <c r="C31" s="6" t="n">
        <v>750</v>
      </c>
    </row>
    <row r="32" spans="1:3">
      <c r="A32" s="4" t="s">
        <v>985</v>
      </c>
    </row>
    <row r="33" spans="1:3">
      <c r="A33" s="3" t="s">
        <v>974</v>
      </c>
    </row>
    <row r="34" spans="1:3">
      <c r="A34" s="4" t="s">
        <v>975</v>
      </c>
      <c r="B34" s="6" t="n">
        <v>19</v>
      </c>
      <c r="C34" s="6" t="n">
        <v>51</v>
      </c>
    </row>
    <row r="35" spans="1:3">
      <c r="A35" s="4" t="s">
        <v>986</v>
      </c>
    </row>
    <row r="36" spans="1:3">
      <c r="A36" s="3" t="s">
        <v>974</v>
      </c>
    </row>
    <row r="37" spans="1:3">
      <c r="A37" s="4" t="s">
        <v>975</v>
      </c>
      <c r="B37" s="6" t="n">
        <v>44</v>
      </c>
      <c r="C37" s="6" t="n">
        <v>73</v>
      </c>
    </row>
    <row r="38" spans="1:3">
      <c r="A38" s="4" t="s">
        <v>987</v>
      </c>
    </row>
    <row r="39" spans="1:3">
      <c r="A39" s="3" t="s">
        <v>974</v>
      </c>
    </row>
    <row r="40" spans="1:3">
      <c r="A40" s="4" t="s">
        <v>975</v>
      </c>
      <c r="B40" s="6" t="n">
        <v>13</v>
      </c>
      <c r="C40" s="6" t="n">
        <v>32</v>
      </c>
    </row>
    <row r="41" spans="1:3">
      <c r="A41" s="4" t="s">
        <v>988</v>
      </c>
    </row>
    <row r="42" spans="1:3">
      <c r="A42" s="3" t="s">
        <v>974</v>
      </c>
    </row>
    <row r="43" spans="1:3">
      <c r="A43" s="4" t="s">
        <v>975</v>
      </c>
      <c r="B43" s="6" t="n">
        <v>1850</v>
      </c>
      <c r="C43" s="6" t="n">
        <v>28</v>
      </c>
    </row>
    <row r="44" spans="1:3">
      <c r="A44" s="4" t="s">
        <v>989</v>
      </c>
    </row>
    <row r="45" spans="1:3">
      <c r="A45" s="3" t="s">
        <v>974</v>
      </c>
    </row>
    <row r="46" spans="1:3">
      <c r="A46" s="4" t="s">
        <v>975</v>
      </c>
      <c r="B46" s="6" t="n">
        <v>4300</v>
      </c>
      <c r="C46" s="6" t="n">
        <v>16</v>
      </c>
    </row>
    <row r="47" spans="1:3">
      <c r="A47" s="4" t="s">
        <v>990</v>
      </c>
    </row>
    <row r="48" spans="1:3">
      <c r="A48" s="3" t="s">
        <v>974</v>
      </c>
    </row>
    <row r="49" spans="1:3">
      <c r="A49" s="4" t="s">
        <v>975</v>
      </c>
      <c r="C49" s="6" t="n">
        <v>1873</v>
      </c>
    </row>
    <row r="50" spans="1:3">
      <c r="A50" s="4" t="s">
        <v>991</v>
      </c>
    </row>
    <row r="51" spans="1:3">
      <c r="A51" s="3" t="s">
        <v>974</v>
      </c>
    </row>
    <row r="52" spans="1:3">
      <c r="A52" s="4" t="s">
        <v>975</v>
      </c>
      <c r="B52" s="6" t="n">
        <v>2100</v>
      </c>
      <c r="C52" s="6" t="n">
        <v>6464</v>
      </c>
    </row>
    <row r="53" spans="1:3">
      <c r="A53" s="4" t="s">
        <v>992</v>
      </c>
    </row>
    <row r="54" spans="1:3">
      <c r="A54" s="3" t="s">
        <v>974</v>
      </c>
    </row>
    <row r="55" spans="1:3">
      <c r="A55" s="4" t="s">
        <v>975</v>
      </c>
      <c r="C55" s="6" t="n">
        <v>36</v>
      </c>
    </row>
    <row r="56" spans="1:3">
      <c r="A56" s="4" t="s">
        <v>993</v>
      </c>
    </row>
    <row r="57" spans="1:3">
      <c r="A57" s="3" t="s">
        <v>974</v>
      </c>
    </row>
    <row r="58" spans="1:3">
      <c r="A58" s="4" t="s">
        <v>975</v>
      </c>
      <c r="B58" s="6" t="n">
        <v>677</v>
      </c>
      <c r="C58" s="6" t="n">
        <v>681</v>
      </c>
    </row>
    <row r="59" spans="1:3">
      <c r="A59" s="4" t="s">
        <v>994</v>
      </c>
    </row>
    <row r="60" spans="1:3">
      <c r="A60" s="3" t="s">
        <v>974</v>
      </c>
    </row>
    <row r="61" spans="1:3">
      <c r="A61" s="4" t="s">
        <v>975</v>
      </c>
      <c r="B61" s="5" t="n">
        <v>565</v>
      </c>
      <c r="C61" s="5" t="n">
        <v>5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16"/>
    <col customWidth="1" max="6" min="6" width="21"/>
    <col customWidth="1" max="7" min="7" width="21"/>
  </cols>
  <sheetData>
    <row r="1" spans="1:7">
      <c r="A1" s="1" t="s">
        <v>995</v>
      </c>
      <c r="B1" s="2" t="s">
        <v>332</v>
      </c>
      <c r="D1" s="2" t="s">
        <v>1</v>
      </c>
      <c r="E1" s="2" t="s">
        <v>318</v>
      </c>
      <c r="F1" s="2" t="s">
        <v>996</v>
      </c>
    </row>
    <row r="2" spans="1:7">
      <c r="B2" s="2" t="s">
        <v>997</v>
      </c>
      <c r="C2" s="2" t="s">
        <v>998</v>
      </c>
      <c r="D2" s="2" t="s">
        <v>741</v>
      </c>
      <c r="E2" s="2" t="s">
        <v>619</v>
      </c>
      <c r="F2" s="2" t="s">
        <v>741</v>
      </c>
      <c r="G2" s="2" t="s">
        <v>321</v>
      </c>
    </row>
    <row r="3" spans="1:7">
      <c r="A3" s="4" t="s">
        <v>999</v>
      </c>
    </row>
    <row r="4" spans="1:7">
      <c r="A4" s="3" t="s">
        <v>974</v>
      </c>
    </row>
    <row r="5" spans="1:7">
      <c r="A5" s="4" t="s">
        <v>439</v>
      </c>
      <c r="E5" s="4" t="s">
        <v>1000</v>
      </c>
    </row>
    <row r="6" spans="1:7">
      <c r="A6" s="4" t="s">
        <v>1001</v>
      </c>
    </row>
    <row r="7" spans="1:7">
      <c r="A7" s="3" t="s">
        <v>974</v>
      </c>
    </row>
    <row r="8" spans="1:7">
      <c r="A8" s="4" t="s">
        <v>1002</v>
      </c>
      <c r="G8" s="5" t="n">
        <v>0</v>
      </c>
    </row>
    <row r="9" spans="1:7">
      <c r="A9" s="4" t="s">
        <v>1003</v>
      </c>
    </row>
    <row r="10" spans="1:7">
      <c r="A10" s="3" t="s">
        <v>974</v>
      </c>
    </row>
    <row r="11" spans="1:7">
      <c r="A11" s="4" t="s">
        <v>1004</v>
      </c>
      <c r="D11" s="5" t="n">
        <v>92400000</v>
      </c>
      <c r="F11" s="5" t="n">
        <v>92400000</v>
      </c>
    </row>
    <row r="12" spans="1:7">
      <c r="A12" s="4" t="s">
        <v>1005</v>
      </c>
      <c r="D12" s="6" t="n">
        <v>2200000000</v>
      </c>
    </row>
    <row r="13" spans="1:7">
      <c r="A13" s="4" t="s">
        <v>1006</v>
      </c>
      <c r="F13" s="6" t="n">
        <v>2900000000</v>
      </c>
    </row>
    <row r="14" spans="1:7">
      <c r="A14" s="4" t="s">
        <v>1007</v>
      </c>
    </row>
    <row r="15" spans="1:7">
      <c r="A15" s="3" t="s">
        <v>974</v>
      </c>
    </row>
    <row r="16" spans="1:7">
      <c r="A16" s="4" t="s">
        <v>1005</v>
      </c>
      <c r="D16" s="6" t="n">
        <v>1100000000</v>
      </c>
    </row>
    <row r="17" spans="1:7">
      <c r="A17" s="4" t="s">
        <v>1008</v>
      </c>
    </row>
    <row r="18" spans="1:7">
      <c r="A18" s="3" t="s">
        <v>974</v>
      </c>
    </row>
    <row r="19" spans="1:7">
      <c r="A19" s="4" t="s">
        <v>1009</v>
      </c>
      <c r="D19" s="6" t="n">
        <v>105000000</v>
      </c>
      <c r="F19" s="6" t="n">
        <v>105000000</v>
      </c>
    </row>
    <row r="20" spans="1:7">
      <c r="A20" s="4" t="s">
        <v>1010</v>
      </c>
    </row>
    <row r="21" spans="1:7">
      <c r="A21" s="3" t="s">
        <v>974</v>
      </c>
    </row>
    <row r="22" spans="1:7">
      <c r="A22" s="4" t="s">
        <v>1002</v>
      </c>
      <c r="D22" s="5" t="n">
        <v>600000000</v>
      </c>
      <c r="F22" s="5" t="n">
        <v>600000000</v>
      </c>
      <c r="G22" s="5" t="n">
        <v>600000000</v>
      </c>
    </row>
    <row r="23" spans="1:7">
      <c r="A23" s="4" t="s">
        <v>1011</v>
      </c>
    </row>
    <row r="24" spans="1:7">
      <c r="A24" s="3" t="s">
        <v>974</v>
      </c>
    </row>
    <row r="25" spans="1:7">
      <c r="A25" s="4" t="s">
        <v>1012</v>
      </c>
      <c r="D25" s="6" t="n">
        <v>1000000000</v>
      </c>
      <c r="F25" s="6" t="n">
        <v>1000000000</v>
      </c>
    </row>
    <row r="26" spans="1:7">
      <c r="A26" s="4" t="s">
        <v>1013</v>
      </c>
    </row>
    <row r="27" spans="1:7">
      <c r="A27" s="3" t="s">
        <v>974</v>
      </c>
    </row>
    <row r="28" spans="1:7">
      <c r="A28" s="4" t="s">
        <v>1012</v>
      </c>
      <c r="C28" s="6" t="n">
        <v>500000000</v>
      </c>
    </row>
    <row r="29" spans="1:7">
      <c r="A29" s="4" t="s">
        <v>1014</v>
      </c>
      <c r="C29" s="4" t="s">
        <v>491</v>
      </c>
    </row>
    <row r="30" spans="1:7">
      <c r="A30" s="4" t="s">
        <v>1015</v>
      </c>
      <c r="C30" s="4" t="s">
        <v>1016</v>
      </c>
    </row>
    <row r="31" spans="1:7">
      <c r="A31" s="4" t="s">
        <v>1017</v>
      </c>
    </row>
    <row r="32" spans="1:7">
      <c r="A32" s="3" t="s">
        <v>974</v>
      </c>
    </row>
    <row r="33" spans="1:7">
      <c r="A33" s="4" t="s">
        <v>1018</v>
      </c>
      <c r="B33" s="4" t="s">
        <v>1019</v>
      </c>
    </row>
    <row r="34" spans="1:7">
      <c r="A34" s="4" t="s">
        <v>1020</v>
      </c>
      <c r="B34" s="5" t="n">
        <v>900000000</v>
      </c>
    </row>
    <row r="35" spans="1:7">
      <c r="A35" s="4" t="s">
        <v>439</v>
      </c>
      <c r="B35" s="4" t="s">
        <v>1021</v>
      </c>
    </row>
    <row r="36" spans="1:7">
      <c r="A36" s="4" t="s">
        <v>1022</v>
      </c>
    </row>
    <row r="37" spans="1:7">
      <c r="A37" s="3" t="s">
        <v>974</v>
      </c>
    </row>
    <row r="38" spans="1:7">
      <c r="A38" s="4" t="s">
        <v>1005</v>
      </c>
      <c r="D38" s="5" t="n">
        <v>556000000</v>
      </c>
    </row>
    <row r="39" spans="1:7">
      <c r="A39" s="4" t="s">
        <v>1023</v>
      </c>
    </row>
    <row r="40" spans="1:7">
      <c r="A40" s="3" t="s">
        <v>974</v>
      </c>
    </row>
    <row r="41" spans="1:7">
      <c r="A41" s="4" t="s">
        <v>1005</v>
      </c>
      <c r="D41" s="5" t="n">
        <v>54200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62</v>
      </c>
    </row>
    <row r="2" spans="1:3">
      <c r="A2" s="3" t="s">
        <v>1025</v>
      </c>
    </row>
    <row r="3" spans="1:3">
      <c r="A3" s="4" t="s">
        <v>1026</v>
      </c>
      <c r="B3" s="5" t="n">
        <v>-105</v>
      </c>
      <c r="C3" s="5" t="n">
        <v>-114</v>
      </c>
    </row>
    <row r="4" spans="1:3">
      <c r="A4" s="4" t="s">
        <v>1027</v>
      </c>
    </row>
    <row r="5" spans="1:3">
      <c r="A5" s="3" t="s">
        <v>1025</v>
      </c>
    </row>
    <row r="6" spans="1:3">
      <c r="A6" s="4" t="s">
        <v>731</v>
      </c>
      <c r="B6" s="6" t="n">
        <v>-681</v>
      </c>
      <c r="C6" s="6" t="n">
        <v>-479</v>
      </c>
    </row>
    <row r="7" spans="1:3">
      <c r="A7" s="4" t="s">
        <v>728</v>
      </c>
      <c r="B7" s="6" t="n">
        <v>-3122</v>
      </c>
      <c r="C7" s="6" t="n">
        <v>-1142</v>
      </c>
    </row>
    <row r="8" spans="1:3">
      <c r="A8" s="4" t="s">
        <v>732</v>
      </c>
      <c r="B8" s="6" t="n">
        <v>-749</v>
      </c>
      <c r="C8" s="6" t="n">
        <v>-108</v>
      </c>
    </row>
    <row r="9" spans="1:3">
      <c r="A9" s="4" t="s">
        <v>733</v>
      </c>
      <c r="B9" s="6" t="n">
        <v>-105927</v>
      </c>
      <c r="C9" s="6" t="n">
        <v>-107796</v>
      </c>
    </row>
    <row r="10" spans="1:3">
      <c r="A10" s="4" t="s">
        <v>734</v>
      </c>
      <c r="B10" s="6" t="n">
        <v>-74</v>
      </c>
      <c r="C10" s="6" t="n">
        <v>-71</v>
      </c>
    </row>
    <row r="11" spans="1:3">
      <c r="A11" s="4" t="s">
        <v>340</v>
      </c>
      <c r="B11" s="6" t="n">
        <v>-2083</v>
      </c>
      <c r="C11" s="6" t="n">
        <v>-1985</v>
      </c>
    </row>
    <row r="12" spans="1:3">
      <c r="A12" s="4" t="s">
        <v>1026</v>
      </c>
      <c r="B12" s="6" t="n">
        <v>-105</v>
      </c>
      <c r="C12" s="6" t="n">
        <v>-114</v>
      </c>
    </row>
    <row r="13" spans="1:3">
      <c r="A13" s="4" t="s">
        <v>91</v>
      </c>
      <c r="B13" s="6" t="n">
        <v>-23797</v>
      </c>
      <c r="C13" s="6" t="n">
        <v>-24345</v>
      </c>
    </row>
    <row r="14" spans="1:3">
      <c r="A14" s="4" t="s">
        <v>1025</v>
      </c>
      <c r="B14" s="6" t="n">
        <v>-136538</v>
      </c>
      <c r="C14" s="6" t="n">
        <v>-136040</v>
      </c>
    </row>
    <row r="15" spans="1:3">
      <c r="A15" s="3" t="s">
        <v>1028</v>
      </c>
    </row>
    <row r="16" spans="1:3">
      <c r="A16" s="4" t="s">
        <v>1029</v>
      </c>
      <c r="B16" s="6" t="n">
        <v>-45</v>
      </c>
      <c r="C16" s="6" t="n">
        <v>-84</v>
      </c>
    </row>
    <row r="17" spans="1:3">
      <c r="A17" s="4" t="s">
        <v>1030</v>
      </c>
      <c r="B17" s="6" t="n">
        <v>-58</v>
      </c>
      <c r="C17" s="6" t="n">
        <v>-391</v>
      </c>
    </row>
    <row r="18" spans="1:3">
      <c r="A18" s="4" t="s">
        <v>1031</v>
      </c>
      <c r="B18" s="6" t="n">
        <v>-189</v>
      </c>
      <c r="C18" s="6" t="n">
        <v>-456</v>
      </c>
    </row>
    <row r="19" spans="1:3">
      <c r="A19" s="4" t="s">
        <v>1032</v>
      </c>
      <c r="B19" s="6" t="n">
        <v>-150</v>
      </c>
      <c r="C19" s="6" t="n">
        <v>-225</v>
      </c>
    </row>
    <row r="20" spans="1:3">
      <c r="A20" s="4" t="s">
        <v>1033</v>
      </c>
      <c r="B20" s="6" t="n">
        <v>-2657</v>
      </c>
      <c r="C20" s="6" t="n">
        <v>-4877</v>
      </c>
    </row>
    <row r="21" spans="1:3">
      <c r="A21" s="4" t="s">
        <v>1028</v>
      </c>
      <c r="B21" s="6" t="n">
        <v>-3099</v>
      </c>
      <c r="C21" s="6" t="n">
        <v>-6033</v>
      </c>
    </row>
    <row r="22" spans="1:3">
      <c r="A22" s="4" t="s">
        <v>1034</v>
      </c>
      <c r="B22" s="6" t="n">
        <v>-318</v>
      </c>
      <c r="C22" s="6" t="n">
        <v>-293</v>
      </c>
    </row>
    <row r="23" spans="1:3">
      <c r="A23" s="4" t="s">
        <v>1035</v>
      </c>
    </row>
    <row r="24" spans="1:3">
      <c r="A24" s="3" t="s">
        <v>1025</v>
      </c>
    </row>
    <row r="25" spans="1:3">
      <c r="A25" s="4" t="s">
        <v>731</v>
      </c>
      <c r="B25" s="6" t="n">
        <v>-687</v>
      </c>
      <c r="C25" s="6" t="n">
        <v>-496</v>
      </c>
    </row>
    <row r="26" spans="1:3">
      <c r="A26" s="4" t="s">
        <v>728</v>
      </c>
      <c r="B26" s="6" t="n">
        <v>-3122</v>
      </c>
      <c r="C26" s="6" t="n">
        <v>-1142</v>
      </c>
    </row>
    <row r="27" spans="1:3">
      <c r="A27" s="4" t="s">
        <v>732</v>
      </c>
      <c r="B27" s="6" t="n">
        <v>-779</v>
      </c>
      <c r="C27" s="6" t="n">
        <v>-135</v>
      </c>
    </row>
    <row r="28" spans="1:3">
      <c r="A28" s="4" t="s">
        <v>733</v>
      </c>
      <c r="B28" s="6" t="n">
        <v>-168260</v>
      </c>
      <c r="C28" s="6" t="n">
        <v>-165979</v>
      </c>
    </row>
    <row r="29" spans="1:3">
      <c r="A29" s="4" t="s">
        <v>734</v>
      </c>
      <c r="B29" s="6" t="n">
        <v>-108</v>
      </c>
      <c r="C29" s="6" t="n">
        <v>-110</v>
      </c>
    </row>
    <row r="30" spans="1:3">
      <c r="A30" s="4" t="s">
        <v>340</v>
      </c>
      <c r="B30" s="6" t="n">
        <v>-2627</v>
      </c>
      <c r="C30" s="6" t="n">
        <v>-2591</v>
      </c>
    </row>
    <row r="31" spans="1:3">
      <c r="A31" s="4" t="s">
        <v>1026</v>
      </c>
      <c r="B31" s="6" t="n">
        <v>-105</v>
      </c>
      <c r="C31" s="6" t="n">
        <v>-114</v>
      </c>
    </row>
    <row r="32" spans="1:3">
      <c r="A32" s="4" t="s">
        <v>91</v>
      </c>
      <c r="B32" s="6" t="n">
        <v>-24152</v>
      </c>
      <c r="C32" s="6" t="n">
        <v>-24722</v>
      </c>
    </row>
    <row r="33" spans="1:3">
      <c r="A33" s="4" t="s">
        <v>1025</v>
      </c>
      <c r="B33" s="6" t="n">
        <v>-199840</v>
      </c>
      <c r="C33" s="6" t="n">
        <v>-195289</v>
      </c>
    </row>
    <row r="34" spans="1:3">
      <c r="A34" s="3" t="s">
        <v>1028</v>
      </c>
    </row>
    <row r="35" spans="1:3">
      <c r="A35" s="4" t="s">
        <v>1029</v>
      </c>
      <c r="B35" s="6" t="n">
        <v>-46</v>
      </c>
      <c r="C35" s="6" t="n">
        <v>-86</v>
      </c>
    </row>
    <row r="36" spans="1:3">
      <c r="A36" s="4" t="s">
        <v>1030</v>
      </c>
      <c r="B36" s="6" t="n">
        <v>-61</v>
      </c>
      <c r="C36" s="6" t="n">
        <v>-401</v>
      </c>
    </row>
    <row r="37" spans="1:3">
      <c r="A37" s="4" t="s">
        <v>1031</v>
      </c>
      <c r="B37" s="6" t="n">
        <v>-212</v>
      </c>
      <c r="C37" s="6" t="n">
        <v>-457</v>
      </c>
    </row>
    <row r="38" spans="1:3">
      <c r="A38" s="4" t="s">
        <v>1032</v>
      </c>
      <c r="B38" s="6" t="n">
        <v>-149</v>
      </c>
      <c r="C38" s="6" t="n">
        <v>-225</v>
      </c>
    </row>
    <row r="39" spans="1:3">
      <c r="A39" s="4" t="s">
        <v>1033</v>
      </c>
      <c r="B39" s="6" t="n">
        <v>-2657</v>
      </c>
      <c r="C39" s="6" t="n">
        <v>-4877</v>
      </c>
    </row>
    <row r="40" spans="1:3">
      <c r="A40" s="4" t="s">
        <v>1028</v>
      </c>
      <c r="B40" s="6" t="n">
        <v>-3125</v>
      </c>
      <c r="C40" s="6" t="n">
        <v>-6046</v>
      </c>
    </row>
    <row r="41" spans="1:3">
      <c r="A41" s="4" t="s">
        <v>1034</v>
      </c>
      <c r="B41" s="6" t="n">
        <v>-335</v>
      </c>
      <c r="C41" s="6" t="n">
        <v>-303</v>
      </c>
    </row>
    <row r="42" spans="1:3">
      <c r="A42" s="4" t="s">
        <v>1036</v>
      </c>
    </row>
    <row r="43" spans="1:3">
      <c r="A43" s="3" t="s">
        <v>1025</v>
      </c>
    </row>
    <row r="44" spans="1:3">
      <c r="A44" s="4" t="s">
        <v>731</v>
      </c>
      <c r="B44" s="6" t="n">
        <v>-580</v>
      </c>
      <c r="C44" s="6" t="n">
        <v>-383</v>
      </c>
    </row>
    <row r="45" spans="1:3">
      <c r="A45" s="4" t="s">
        <v>728</v>
      </c>
      <c r="B45" s="6" t="n">
        <v>-3122</v>
      </c>
      <c r="C45" s="6" t="n">
        <v>-1142</v>
      </c>
    </row>
    <row r="46" spans="1:3">
      <c r="A46" s="4" t="s">
        <v>732</v>
      </c>
      <c r="B46" s="6" t="n">
        <v>-676</v>
      </c>
      <c r="C46" s="6" t="n">
        <v>-33</v>
      </c>
    </row>
    <row r="47" spans="1:3">
      <c r="A47" s="4" t="s">
        <v>733</v>
      </c>
      <c r="B47" s="6" t="n">
        <v>-10373</v>
      </c>
      <c r="C47" s="6" t="n">
        <v>-6410</v>
      </c>
    </row>
    <row r="48" spans="1:3">
      <c r="A48" s="4" t="s">
        <v>734</v>
      </c>
      <c r="B48" s="6" t="n">
        <v>-17</v>
      </c>
      <c r="C48" s="6" t="n">
        <v>-19</v>
      </c>
    </row>
    <row r="49" spans="1:3">
      <c r="A49" s="4" t="s">
        <v>340</v>
      </c>
      <c r="B49" s="6" t="n">
        <v>-462</v>
      </c>
      <c r="C49" s="6" t="n">
        <v>-508</v>
      </c>
    </row>
    <row r="50" spans="1:3">
      <c r="A50" s="4" t="s">
        <v>1026</v>
      </c>
      <c r="B50" s="6" t="n">
        <v>-105</v>
      </c>
      <c r="C50" s="6" t="n">
        <v>-114</v>
      </c>
    </row>
    <row r="51" spans="1:3">
      <c r="A51" s="4" t="s">
        <v>91</v>
      </c>
      <c r="B51" s="6" t="n">
        <v>-21783</v>
      </c>
      <c r="C51" s="6" t="n">
        <v>-22557</v>
      </c>
    </row>
    <row r="52" spans="1:3">
      <c r="A52" s="4" t="s">
        <v>1025</v>
      </c>
      <c r="B52" s="6" t="n">
        <v>-37118</v>
      </c>
      <c r="C52" s="6" t="n">
        <v>-31166</v>
      </c>
    </row>
    <row r="53" spans="1:3">
      <c r="A53" s="3" t="s">
        <v>1028</v>
      </c>
    </row>
    <row r="54" spans="1:3">
      <c r="A54" s="4" t="s">
        <v>1029</v>
      </c>
      <c r="B54" s="6" t="n">
        <v>-71</v>
      </c>
      <c r="C54" s="6" t="n">
        <v>-39</v>
      </c>
    </row>
    <row r="55" spans="1:3">
      <c r="A55" s="4" t="s">
        <v>1030</v>
      </c>
      <c r="B55" s="6" t="n">
        <v>-61</v>
      </c>
      <c r="C55" s="6" t="n">
        <v>-419</v>
      </c>
    </row>
    <row r="56" spans="1:3">
      <c r="A56" s="4" t="s">
        <v>1031</v>
      </c>
      <c r="B56" s="6" t="n">
        <v>121</v>
      </c>
      <c r="C56" s="6" t="n">
        <v>-13</v>
      </c>
    </row>
    <row r="57" spans="1:3">
      <c r="A57" s="4" t="s">
        <v>1032</v>
      </c>
      <c r="B57" s="6" t="n">
        <v>-150</v>
      </c>
      <c r="C57" s="6" t="n">
        <v>-222</v>
      </c>
    </row>
    <row r="58" spans="1:3">
      <c r="A58" s="4" t="s">
        <v>1033</v>
      </c>
      <c r="B58" s="6" t="n">
        <v>-2657</v>
      </c>
      <c r="C58" s="6" t="n">
        <v>-4877</v>
      </c>
    </row>
    <row r="59" spans="1:3">
      <c r="A59" s="4" t="s">
        <v>1028</v>
      </c>
      <c r="B59" s="6" t="n">
        <v>-2818</v>
      </c>
      <c r="C59" s="6" t="n">
        <v>-5570</v>
      </c>
    </row>
    <row r="60" spans="1:3">
      <c r="A60" s="4" t="s">
        <v>1034</v>
      </c>
      <c r="B60" s="6" t="n">
        <v>-235</v>
      </c>
      <c r="C60" s="6" t="n">
        <v>-233</v>
      </c>
    </row>
    <row r="61" spans="1:3">
      <c r="A61" s="4" t="s">
        <v>1037</v>
      </c>
    </row>
    <row r="62" spans="1:3">
      <c r="A62" s="3" t="s">
        <v>1025</v>
      </c>
    </row>
    <row r="63" spans="1:3">
      <c r="A63" s="4" t="s">
        <v>731</v>
      </c>
      <c r="B63" s="6" t="n">
        <v>-41</v>
      </c>
      <c r="C63" s="6" t="n">
        <v>-39</v>
      </c>
    </row>
    <row r="64" spans="1:3">
      <c r="A64" s="4" t="s">
        <v>732</v>
      </c>
      <c r="B64" s="6" t="n">
        <v>-59</v>
      </c>
      <c r="C64" s="6" t="n">
        <v>-6</v>
      </c>
    </row>
    <row r="65" spans="1:3">
      <c r="A65" s="4" t="s">
        <v>733</v>
      </c>
      <c r="B65" s="6" t="n">
        <v>-7667</v>
      </c>
      <c r="C65" s="6" t="n">
        <v>-9146</v>
      </c>
    </row>
    <row r="66" spans="1:3">
      <c r="A66" s="4" t="s">
        <v>734</v>
      </c>
      <c r="B66" s="6" t="n">
        <v>-19</v>
      </c>
      <c r="C66" s="6" t="n">
        <v>-22</v>
      </c>
    </row>
    <row r="67" spans="1:3">
      <c r="A67" s="4" t="s">
        <v>340</v>
      </c>
      <c r="B67" s="6" t="n">
        <v>-478</v>
      </c>
      <c r="C67" s="6" t="n">
        <v>-391</v>
      </c>
    </row>
    <row r="68" spans="1:3">
      <c r="A68" s="4" t="s">
        <v>91</v>
      </c>
      <c r="B68" s="6" t="n">
        <v>-462</v>
      </c>
      <c r="C68" s="6" t="n">
        <v>-260</v>
      </c>
    </row>
    <row r="69" spans="1:3">
      <c r="A69" s="4" t="s">
        <v>1025</v>
      </c>
      <c r="B69" s="6" t="n">
        <v>-8726</v>
      </c>
      <c r="C69" s="6" t="n">
        <v>-9864</v>
      </c>
    </row>
    <row r="70" spans="1:3">
      <c r="A70" s="3" t="s">
        <v>1028</v>
      </c>
    </row>
    <row r="71" spans="1:3">
      <c r="A71" s="4" t="s">
        <v>1029</v>
      </c>
      <c r="B71" s="6" t="n">
        <v>4</v>
      </c>
      <c r="C71" s="6" t="n">
        <v>-19</v>
      </c>
    </row>
    <row r="72" spans="1:3">
      <c r="A72" s="4" t="s">
        <v>1030</v>
      </c>
      <c r="C72" s="6" t="n">
        <v>18</v>
      </c>
    </row>
    <row r="73" spans="1:3">
      <c r="A73" s="4" t="s">
        <v>1031</v>
      </c>
      <c r="B73" s="6" t="n">
        <v>120</v>
      </c>
      <c r="C73" s="6" t="n">
        <v>113</v>
      </c>
    </row>
    <row r="74" spans="1:3">
      <c r="A74" s="4" t="s">
        <v>1032</v>
      </c>
      <c r="B74" s="6" t="n">
        <v>1</v>
      </c>
      <c r="C74" s="6" t="n">
        <v>-3</v>
      </c>
    </row>
    <row r="75" spans="1:3">
      <c r="A75" s="4" t="s">
        <v>1028</v>
      </c>
      <c r="B75" s="6" t="n">
        <v>125</v>
      </c>
      <c r="C75" s="6" t="n">
        <v>109</v>
      </c>
    </row>
    <row r="76" spans="1:3">
      <c r="A76" s="4" t="s">
        <v>1034</v>
      </c>
      <c r="B76" s="6" t="n">
        <v>3</v>
      </c>
      <c r="C76" s="6" t="n">
        <v>17</v>
      </c>
    </row>
    <row r="77" spans="1:3">
      <c r="A77" s="4" t="s">
        <v>1038</v>
      </c>
    </row>
    <row r="78" spans="1:3">
      <c r="A78" s="3" t="s">
        <v>1025</v>
      </c>
    </row>
    <row r="79" spans="1:3">
      <c r="A79" s="4" t="s">
        <v>731</v>
      </c>
      <c r="B79" s="6" t="n">
        <v>-15</v>
      </c>
      <c r="C79" s="6" t="n">
        <v>-15</v>
      </c>
    </row>
    <row r="80" spans="1:3">
      <c r="A80" s="4" t="s">
        <v>732</v>
      </c>
      <c r="B80" s="6" t="n">
        <v>-44</v>
      </c>
      <c r="C80" s="6" t="n">
        <v>-96</v>
      </c>
    </row>
    <row r="81" spans="1:3">
      <c r="A81" s="4" t="s">
        <v>733</v>
      </c>
      <c r="B81" s="6" t="n">
        <v>-6436</v>
      </c>
      <c r="C81" s="6" t="n">
        <v>-11636</v>
      </c>
    </row>
    <row r="82" spans="1:3">
      <c r="A82" s="4" t="s">
        <v>734</v>
      </c>
      <c r="B82" s="6" t="n">
        <v>-11</v>
      </c>
      <c r="C82" s="6" t="n">
        <v>-12</v>
      </c>
    </row>
    <row r="83" spans="1:3">
      <c r="A83" s="4" t="s">
        <v>340</v>
      </c>
      <c r="B83" s="6" t="n">
        <v>-370</v>
      </c>
      <c r="C83" s="6" t="n">
        <v>-325</v>
      </c>
    </row>
    <row r="84" spans="1:3">
      <c r="A84" s="4" t="s">
        <v>91</v>
      </c>
      <c r="B84" s="6" t="n">
        <v>-1158</v>
      </c>
      <c r="C84" s="6" t="n">
        <v>-1060</v>
      </c>
    </row>
    <row r="85" spans="1:3">
      <c r="A85" s="4" t="s">
        <v>1025</v>
      </c>
      <c r="B85" s="6" t="n">
        <v>-8034</v>
      </c>
      <c r="C85" s="6" t="n">
        <v>-13144</v>
      </c>
    </row>
    <row r="86" spans="1:3">
      <c r="A86" s="3" t="s">
        <v>1028</v>
      </c>
    </row>
    <row r="87" spans="1:3">
      <c r="A87" s="4" t="s">
        <v>1029</v>
      </c>
      <c r="B87" s="6" t="n">
        <v>21</v>
      </c>
      <c r="C87" s="6" t="n">
        <v>-8</v>
      </c>
    </row>
    <row r="88" spans="1:3">
      <c r="A88" s="4" t="s">
        <v>1031</v>
      </c>
      <c r="B88" s="6" t="n">
        <v>-273</v>
      </c>
      <c r="C88" s="6" t="n">
        <v>129</v>
      </c>
    </row>
    <row r="89" spans="1:3">
      <c r="A89" s="4" t="s">
        <v>1028</v>
      </c>
      <c r="B89" s="6" t="n">
        <v>-252</v>
      </c>
      <c r="C89" s="6" t="n">
        <v>121</v>
      </c>
    </row>
    <row r="90" spans="1:3">
      <c r="A90" s="4" t="s">
        <v>1034</v>
      </c>
      <c r="B90" s="6" t="n">
        <v>2</v>
      </c>
      <c r="C90" s="6" t="n">
        <v>2</v>
      </c>
    </row>
    <row r="91" spans="1:3">
      <c r="A91" s="4" t="s">
        <v>1039</v>
      </c>
    </row>
    <row r="92" spans="1:3">
      <c r="A92" s="3" t="s">
        <v>1025</v>
      </c>
    </row>
    <row r="93" spans="1:3">
      <c r="A93" s="4" t="s">
        <v>731</v>
      </c>
      <c r="B93" s="6" t="n">
        <v>-22</v>
      </c>
      <c r="C93" s="6" t="n">
        <v>-27</v>
      </c>
    </row>
    <row r="94" spans="1:3">
      <c r="A94" s="4" t="s">
        <v>733</v>
      </c>
      <c r="B94" s="6" t="n">
        <v>-18058</v>
      </c>
      <c r="C94" s="6" t="n">
        <v>-23672</v>
      </c>
    </row>
    <row r="95" spans="1:3">
      <c r="A95" s="4" t="s">
        <v>734</v>
      </c>
      <c r="B95" s="6" t="n">
        <v>-6</v>
      </c>
      <c r="C95" s="6" t="n">
        <v>-12</v>
      </c>
    </row>
    <row r="96" spans="1:3">
      <c r="A96" s="4" t="s">
        <v>340</v>
      </c>
      <c r="B96" s="6" t="n">
        <v>-508</v>
      </c>
      <c r="C96" s="6" t="n">
        <v>-467</v>
      </c>
    </row>
    <row r="97" spans="1:3">
      <c r="A97" s="4" t="s">
        <v>91</v>
      </c>
      <c r="B97" s="6" t="n">
        <v>-334</v>
      </c>
      <c r="C97" s="6" t="n">
        <v>-333</v>
      </c>
    </row>
    <row r="98" spans="1:3">
      <c r="A98" s="4" t="s">
        <v>1025</v>
      </c>
      <c r="B98" s="6" t="n">
        <v>-18928</v>
      </c>
      <c r="C98" s="6" t="n">
        <v>-24511</v>
      </c>
    </row>
    <row r="99" spans="1:3">
      <c r="A99" s="3" t="s">
        <v>1028</v>
      </c>
    </row>
    <row r="100" spans="1:3">
      <c r="A100" s="4" t="s">
        <v>1029</v>
      </c>
      <c r="C100" s="6" t="n">
        <v>11</v>
      </c>
    </row>
    <row r="101" spans="1:3">
      <c r="A101" s="4" t="s">
        <v>1031</v>
      </c>
      <c r="B101" s="6" t="n">
        <v>-74</v>
      </c>
      <c r="C101" s="6" t="n">
        <v>-595</v>
      </c>
    </row>
    <row r="102" spans="1:3">
      <c r="A102" s="4" t="s">
        <v>1028</v>
      </c>
      <c r="B102" s="6" t="n">
        <v>-74</v>
      </c>
      <c r="C102" s="6" t="n">
        <v>-584</v>
      </c>
    </row>
    <row r="103" spans="1:3">
      <c r="A103" s="4" t="s">
        <v>1034</v>
      </c>
      <c r="B103" s="6" t="n">
        <v>2</v>
      </c>
      <c r="C103" s="6" t="n">
        <v>2</v>
      </c>
    </row>
    <row r="104" spans="1:3">
      <c r="A104" s="4" t="s">
        <v>1040</v>
      </c>
    </row>
    <row r="105" spans="1:3">
      <c r="A105" s="3" t="s">
        <v>1025</v>
      </c>
    </row>
    <row r="106" spans="1:3">
      <c r="A106" s="4" t="s">
        <v>731</v>
      </c>
      <c r="B106" s="6" t="n">
        <v>-29</v>
      </c>
      <c r="C106" s="6" t="n">
        <v>-32</v>
      </c>
    </row>
    <row r="107" spans="1:3">
      <c r="A107" s="4" t="s">
        <v>733</v>
      </c>
      <c r="B107" s="6" t="n">
        <v>-125726</v>
      </c>
      <c r="C107" s="6" t="n">
        <v>-115115</v>
      </c>
    </row>
    <row r="108" spans="1:3">
      <c r="A108" s="4" t="s">
        <v>734</v>
      </c>
      <c r="B108" s="6" t="n">
        <v>-55</v>
      </c>
      <c r="C108" s="6" t="n">
        <v>-45</v>
      </c>
    </row>
    <row r="109" spans="1:3">
      <c r="A109" s="4" t="s">
        <v>340</v>
      </c>
      <c r="B109" s="6" t="n">
        <v>-809</v>
      </c>
      <c r="C109" s="6" t="n">
        <v>-900</v>
      </c>
    </row>
    <row r="110" spans="1:3">
      <c r="A110" s="4" t="s">
        <v>91</v>
      </c>
      <c r="B110" s="6" t="n">
        <v>-415</v>
      </c>
      <c r="C110" s="6" t="n">
        <v>-512</v>
      </c>
    </row>
    <row r="111" spans="1:3">
      <c r="A111" s="4" t="s">
        <v>1025</v>
      </c>
      <c r="B111" s="6" t="n">
        <v>-127034</v>
      </c>
      <c r="C111" s="6" t="n">
        <v>-116604</v>
      </c>
    </row>
    <row r="112" spans="1:3">
      <c r="A112" s="3" t="s">
        <v>1028</v>
      </c>
    </row>
    <row r="113" spans="1:3">
      <c r="A113" s="4" t="s">
        <v>1029</v>
      </c>
      <c r="C113" s="6" t="n">
        <v>-31</v>
      </c>
    </row>
    <row r="114" spans="1:3">
      <c r="A114" s="4" t="s">
        <v>1031</v>
      </c>
      <c r="B114" s="6" t="n">
        <v>-106</v>
      </c>
      <c r="C114" s="6" t="n">
        <v>-90</v>
      </c>
    </row>
    <row r="115" spans="1:3">
      <c r="A115" s="4" t="s">
        <v>1028</v>
      </c>
      <c r="B115" s="6" t="n">
        <v>-106</v>
      </c>
      <c r="C115" s="6" t="n">
        <v>-121</v>
      </c>
    </row>
    <row r="116" spans="1:3">
      <c r="A116" s="4" t="s">
        <v>1034</v>
      </c>
      <c r="B116" s="5" t="n">
        <v>-106</v>
      </c>
      <c r="C116" s="5" t="n">
        <v>-9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62</v>
      </c>
    </row>
    <row r="2" spans="1:3">
      <c r="A2" s="3" t="s">
        <v>974</v>
      </c>
    </row>
    <row r="3" spans="1:3">
      <c r="A3" s="4" t="s">
        <v>1042</v>
      </c>
      <c r="B3" s="5" t="n">
        <v>322</v>
      </c>
      <c r="C3" s="5" t="n">
        <v>307</v>
      </c>
    </row>
    <row r="4" spans="1:3">
      <c r="A4" s="4" t="s">
        <v>1043</v>
      </c>
      <c r="B4" s="6" t="n">
        <v>-3421</v>
      </c>
      <c r="C4" s="6" t="n">
        <v>-6340</v>
      </c>
    </row>
    <row r="5" spans="1:3">
      <c r="A5" s="4" t="s">
        <v>1044</v>
      </c>
      <c r="B5" s="6" t="n">
        <v>-3099</v>
      </c>
      <c r="C5" s="6" t="n">
        <v>-6033</v>
      </c>
    </row>
    <row r="6" spans="1:3">
      <c r="A6" s="4" t="s">
        <v>1045</v>
      </c>
      <c r="B6" s="6" t="n">
        <v>91</v>
      </c>
      <c r="C6" s="6" t="n">
        <v>291</v>
      </c>
    </row>
    <row r="7" spans="1:3">
      <c r="A7" s="4" t="s">
        <v>1046</v>
      </c>
      <c r="B7" s="6" t="n">
        <v>-614</v>
      </c>
      <c r="C7" s="6" t="n">
        <v>-766</v>
      </c>
    </row>
    <row r="8" spans="1:3">
      <c r="A8" s="4" t="s">
        <v>1047</v>
      </c>
      <c r="B8" s="6" t="n">
        <v>-523</v>
      </c>
      <c r="C8" s="6" t="n">
        <v>-795</v>
      </c>
    </row>
    <row r="9" spans="1:3">
      <c r="A9" s="4" t="s">
        <v>1048</v>
      </c>
      <c r="B9" s="6" t="n">
        <v>231</v>
      </c>
      <c r="C9" s="6" t="n">
        <v>16</v>
      </c>
    </row>
    <row r="10" spans="1:3">
      <c r="A10" s="4" t="s">
        <v>1049</v>
      </c>
      <c r="B10" s="6" t="n">
        <v>-2807</v>
      </c>
      <c r="C10" s="6" t="n">
        <v>-5574</v>
      </c>
    </row>
    <row r="11" spans="1:3">
      <c r="A11" s="4" t="s">
        <v>1050</v>
      </c>
      <c r="B11" s="6" t="n">
        <v>-2576</v>
      </c>
      <c r="C11" s="6" t="n">
        <v>-5238</v>
      </c>
    </row>
    <row r="12" spans="1:3">
      <c r="A12" s="4" t="s">
        <v>1051</v>
      </c>
    </row>
    <row r="13" spans="1:3">
      <c r="A13" s="3" t="s">
        <v>974</v>
      </c>
    </row>
    <row r="14" spans="1:3">
      <c r="A14" s="4" t="s">
        <v>1042</v>
      </c>
      <c r="B14" s="6" t="n">
        <v>120</v>
      </c>
      <c r="C14" s="6" t="n">
        <v>191</v>
      </c>
    </row>
    <row r="15" spans="1:3">
      <c r="A15" s="4" t="s">
        <v>1043</v>
      </c>
      <c r="B15" s="6" t="n">
        <v>-182</v>
      </c>
      <c r="C15" s="6" t="n">
        <v>-586</v>
      </c>
    </row>
    <row r="16" spans="1:3">
      <c r="A16" s="4" t="s">
        <v>1044</v>
      </c>
      <c r="B16" s="6" t="n">
        <v>-62</v>
      </c>
      <c r="C16" s="6" t="n">
        <v>-395</v>
      </c>
    </row>
    <row r="17" spans="1:3">
      <c r="A17" s="4" t="s">
        <v>1052</v>
      </c>
    </row>
    <row r="18" spans="1:3">
      <c r="A18" s="3" t="s">
        <v>974</v>
      </c>
    </row>
    <row r="19" spans="1:3">
      <c r="A19" s="4" t="s">
        <v>1042</v>
      </c>
      <c r="B19" s="6" t="n">
        <v>5</v>
      </c>
      <c r="C19" s="6" t="n">
        <v>7</v>
      </c>
    </row>
    <row r="20" spans="1:3">
      <c r="A20" s="4" t="s">
        <v>1043</v>
      </c>
      <c r="B20" s="6" t="n">
        <v>-1</v>
      </c>
      <c r="C20" s="6" t="n">
        <v>-3</v>
      </c>
    </row>
    <row r="21" spans="1:3">
      <c r="A21" s="4" t="s">
        <v>1044</v>
      </c>
      <c r="B21" s="6" t="n">
        <v>4</v>
      </c>
      <c r="C21" s="6" t="n">
        <v>4</v>
      </c>
    </row>
    <row r="22" spans="1:3">
      <c r="A22" s="4" t="s">
        <v>1053</v>
      </c>
    </row>
    <row r="23" spans="1:3">
      <c r="A23" s="3" t="s">
        <v>974</v>
      </c>
    </row>
    <row r="24" spans="1:3">
      <c r="A24" s="4" t="s">
        <v>1042</v>
      </c>
      <c r="B24" s="6" t="n">
        <v>17</v>
      </c>
      <c r="C24" s="6" t="n">
        <v>9</v>
      </c>
    </row>
    <row r="25" spans="1:3">
      <c r="A25" s="4" t="s">
        <v>1043</v>
      </c>
      <c r="B25" s="6" t="n">
        <v>-8</v>
      </c>
      <c r="C25" s="6" t="n">
        <v>-27</v>
      </c>
    </row>
    <row r="26" spans="1:3">
      <c r="A26" s="4" t="s">
        <v>1044</v>
      </c>
      <c r="B26" s="6" t="n">
        <v>9</v>
      </c>
      <c r="C26" s="6" t="n">
        <v>-18</v>
      </c>
    </row>
    <row r="27" spans="1:3">
      <c r="A27" s="4" t="s">
        <v>1054</v>
      </c>
    </row>
    <row r="28" spans="1:3">
      <c r="A28" s="3" t="s">
        <v>974</v>
      </c>
    </row>
    <row r="29" spans="1:3">
      <c r="A29" s="4" t="s">
        <v>1042</v>
      </c>
      <c r="B29" s="6" t="n">
        <v>109</v>
      </c>
      <c r="C29" s="6" t="n">
        <v>32</v>
      </c>
    </row>
    <row r="30" spans="1:3">
      <c r="A30" s="4" t="s">
        <v>1043</v>
      </c>
      <c r="B30" s="6" t="n">
        <v>-298</v>
      </c>
      <c r="C30" s="6" t="n">
        <v>-489</v>
      </c>
    </row>
    <row r="31" spans="1:3">
      <c r="A31" s="4" t="s">
        <v>1044</v>
      </c>
      <c r="B31" s="6" t="n">
        <v>-189</v>
      </c>
      <c r="C31" s="6" t="n">
        <v>-457</v>
      </c>
    </row>
    <row r="32" spans="1:3">
      <c r="A32" s="4" t="s">
        <v>1055</v>
      </c>
    </row>
    <row r="33" spans="1:3">
      <c r="A33" s="3" t="s">
        <v>974</v>
      </c>
    </row>
    <row r="34" spans="1:3">
      <c r="A34" s="4" t="s">
        <v>1042</v>
      </c>
      <c r="B34" s="6" t="n">
        <v>36</v>
      </c>
      <c r="C34" s="6" t="n">
        <v>20</v>
      </c>
    </row>
    <row r="35" spans="1:3">
      <c r="A35" s="4" t="s">
        <v>1043</v>
      </c>
      <c r="B35" s="6" t="n">
        <v>-90</v>
      </c>
      <c r="C35" s="6" t="n">
        <v>-86</v>
      </c>
    </row>
    <row r="36" spans="1:3">
      <c r="A36" s="4" t="s">
        <v>1044</v>
      </c>
      <c r="B36" s="6" t="n">
        <v>-54</v>
      </c>
      <c r="C36" s="6" t="n">
        <v>-66</v>
      </c>
    </row>
    <row r="37" spans="1:3">
      <c r="A37" s="4" t="s">
        <v>1056</v>
      </c>
    </row>
    <row r="38" spans="1:3">
      <c r="A38" s="3" t="s">
        <v>974</v>
      </c>
    </row>
    <row r="39" spans="1:3">
      <c r="A39" s="4" t="s">
        <v>1042</v>
      </c>
      <c r="B39" s="6" t="n">
        <v>4</v>
      </c>
      <c r="C39" s="6" t="n">
        <v>23</v>
      </c>
    </row>
    <row r="40" spans="1:3">
      <c r="A40" s="4" t="s">
        <v>1043</v>
      </c>
      <c r="B40" s="6" t="n">
        <v>-134</v>
      </c>
      <c r="C40" s="6" t="n">
        <v>-172</v>
      </c>
    </row>
    <row r="41" spans="1:3">
      <c r="A41" s="4" t="s">
        <v>1044</v>
      </c>
      <c r="B41" s="6" t="n">
        <v>-130</v>
      </c>
      <c r="C41" s="6" t="n">
        <v>-149</v>
      </c>
    </row>
    <row r="42" spans="1:3">
      <c r="A42" s="4" t="s">
        <v>1057</v>
      </c>
    </row>
    <row r="43" spans="1:3">
      <c r="A43" s="3" t="s">
        <v>974</v>
      </c>
    </row>
    <row r="44" spans="1:3">
      <c r="A44" s="4" t="s">
        <v>1043</v>
      </c>
      <c r="B44" s="6" t="n">
        <v>-1</v>
      </c>
      <c r="C44" s="6" t="n">
        <v>-8</v>
      </c>
    </row>
    <row r="45" spans="1:3">
      <c r="A45" s="4" t="s">
        <v>1044</v>
      </c>
      <c r="B45" s="6" t="n">
        <v>-1</v>
      </c>
      <c r="C45" s="6" t="n">
        <v>-8</v>
      </c>
    </row>
    <row r="46" spans="1:3">
      <c r="A46" s="4" t="s">
        <v>1058</v>
      </c>
    </row>
    <row r="47" spans="1:3">
      <c r="A47" s="3" t="s">
        <v>974</v>
      </c>
    </row>
    <row r="48" spans="1:3">
      <c r="A48" s="4" t="s">
        <v>1042</v>
      </c>
      <c r="B48" s="6" t="n">
        <v>11</v>
      </c>
      <c r="C48" s="6" t="n">
        <v>13</v>
      </c>
    </row>
    <row r="49" spans="1:3">
      <c r="A49" s="4" t="s">
        <v>1043</v>
      </c>
      <c r="B49" s="6" t="n">
        <v>-5</v>
      </c>
      <c r="C49" s="6" t="n">
        <v>-11</v>
      </c>
    </row>
    <row r="50" spans="1:3">
      <c r="A50" s="4" t="s">
        <v>1044</v>
      </c>
      <c r="B50" s="6" t="n">
        <v>6</v>
      </c>
      <c r="C50" s="6" t="n">
        <v>2</v>
      </c>
    </row>
    <row r="51" spans="1:3">
      <c r="A51" s="4" t="s">
        <v>1059</v>
      </c>
    </row>
    <row r="52" spans="1:3">
      <c r="A52" s="3" t="s">
        <v>974</v>
      </c>
    </row>
    <row r="53" spans="1:3">
      <c r="A53" s="4" t="s">
        <v>1042</v>
      </c>
      <c r="B53" s="6" t="n">
        <v>19</v>
      </c>
      <c r="C53" s="6" t="n">
        <v>8</v>
      </c>
    </row>
    <row r="54" spans="1:3">
      <c r="A54" s="4" t="s">
        <v>1043</v>
      </c>
      <c r="B54" s="6" t="n">
        <v>-17</v>
      </c>
      <c r="C54" s="6" t="n">
        <v>-28</v>
      </c>
    </row>
    <row r="55" spans="1:3">
      <c r="A55" s="4" t="s">
        <v>1044</v>
      </c>
      <c r="B55" s="6" t="n">
        <v>2</v>
      </c>
      <c r="C55" s="6" t="n">
        <v>-20</v>
      </c>
    </row>
    <row r="56" spans="1:3">
      <c r="A56" s="4" t="s">
        <v>1060</v>
      </c>
    </row>
    <row r="57" spans="1:3">
      <c r="A57" s="3" t="s">
        <v>974</v>
      </c>
    </row>
    <row r="58" spans="1:3">
      <c r="A58" s="4" t="s">
        <v>1043</v>
      </c>
      <c r="B58" s="6" t="n">
        <v>-2657</v>
      </c>
      <c r="C58" s="6" t="n">
        <v>-4877</v>
      </c>
    </row>
    <row r="59" spans="1:3">
      <c r="A59" s="4" t="s">
        <v>1044</v>
      </c>
      <c r="B59" s="6" t="n">
        <v>-2657</v>
      </c>
      <c r="C59" s="6" t="n">
        <v>-4877</v>
      </c>
    </row>
    <row r="60" spans="1:3">
      <c r="A60" s="4" t="s">
        <v>1061</v>
      </c>
    </row>
    <row r="61" spans="1:3">
      <c r="A61" s="3" t="s">
        <v>974</v>
      </c>
    </row>
    <row r="62" spans="1:3">
      <c r="A62" s="4" t="s">
        <v>1042</v>
      </c>
      <c r="B62" s="6" t="n">
        <v>1</v>
      </c>
      <c r="C62" s="6" t="n">
        <v>4</v>
      </c>
    </row>
    <row r="63" spans="1:3">
      <c r="A63" s="4" t="s">
        <v>1043</v>
      </c>
      <c r="B63" s="6" t="n">
        <v>-28</v>
      </c>
      <c r="C63" s="6" t="n">
        <v>-54</v>
      </c>
    </row>
    <row r="64" spans="1:3">
      <c r="A64" s="4" t="s">
        <v>1044</v>
      </c>
      <c r="B64" s="5" t="n">
        <v>-27</v>
      </c>
      <c r="C64" s="5" t="n">
        <v>-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62</v>
      </c>
    </row>
    <row r="2" spans="1:3">
      <c r="A2" s="3" t="s">
        <v>974</v>
      </c>
    </row>
    <row r="3" spans="1:3">
      <c r="A3" s="4" t="s">
        <v>1063</v>
      </c>
      <c r="B3" s="5" t="n">
        <v>6924</v>
      </c>
      <c r="C3" s="5" t="n">
        <v>6799</v>
      </c>
    </row>
    <row r="4" spans="1:3">
      <c r="A4" s="4" t="s">
        <v>1064</v>
      </c>
      <c r="B4" s="6" t="n">
        <v>136477</v>
      </c>
      <c r="C4" s="6" t="n">
        <v>138693</v>
      </c>
    </row>
    <row r="5" spans="1:3">
      <c r="A5" s="4" t="s">
        <v>1065</v>
      </c>
    </row>
    <row r="6" spans="1:3">
      <c r="A6" s="3" t="s">
        <v>974</v>
      </c>
    </row>
    <row r="7" spans="1:3">
      <c r="A7" s="4" t="s">
        <v>1063</v>
      </c>
      <c r="B7" s="6" t="n">
        <v>10</v>
      </c>
      <c r="C7" s="6" t="n">
        <v>10</v>
      </c>
    </row>
    <row r="8" spans="1:3">
      <c r="A8" s="4" t="s">
        <v>1064</v>
      </c>
      <c r="B8" s="6" t="n">
        <v>3</v>
      </c>
      <c r="C8" s="6" t="n">
        <v>18</v>
      </c>
    </row>
    <row r="9" spans="1:3">
      <c r="A9" s="4" t="s">
        <v>1066</v>
      </c>
    </row>
    <row r="10" spans="1:3">
      <c r="A10" s="3" t="s">
        <v>974</v>
      </c>
    </row>
    <row r="11" spans="1:3">
      <c r="A11" s="4" t="s">
        <v>1064</v>
      </c>
      <c r="B11" s="6" t="n">
        <v>3</v>
      </c>
      <c r="C11" s="6" t="n">
        <v>18</v>
      </c>
    </row>
    <row r="12" spans="1:3">
      <c r="A12" s="4" t="s">
        <v>1067</v>
      </c>
    </row>
    <row r="13" spans="1:3">
      <c r="A13" s="3" t="s">
        <v>974</v>
      </c>
    </row>
    <row r="14" spans="1:3">
      <c r="A14" s="4" t="s">
        <v>1063</v>
      </c>
      <c r="C14" s="6" t="n">
        <v>3</v>
      </c>
    </row>
    <row r="15" spans="1:3">
      <c r="A15" s="4" t="s">
        <v>1068</v>
      </c>
    </row>
    <row r="16" spans="1:3">
      <c r="A16" s="3" t="s">
        <v>974</v>
      </c>
    </row>
    <row r="17" spans="1:3">
      <c r="A17" s="4" t="s">
        <v>1063</v>
      </c>
      <c r="B17" s="6" t="n">
        <v>10</v>
      </c>
      <c r="C17" s="6" t="n">
        <v>7</v>
      </c>
    </row>
    <row r="18" spans="1:3">
      <c r="A18" s="4" t="s">
        <v>1069</v>
      </c>
    </row>
    <row r="19" spans="1:3">
      <c r="A19" s="3" t="s">
        <v>974</v>
      </c>
    </row>
    <row r="20" spans="1:3">
      <c r="A20" s="4" t="s">
        <v>1063</v>
      </c>
      <c r="B20" s="6" t="n">
        <v>316</v>
      </c>
      <c r="C20" s="6" t="n">
        <v>348</v>
      </c>
    </row>
    <row r="21" spans="1:3">
      <c r="A21" s="4" t="s">
        <v>1064</v>
      </c>
      <c r="B21" s="6" t="n">
        <v>3418</v>
      </c>
      <c r="C21" s="6" t="n">
        <v>6362</v>
      </c>
    </row>
    <row r="22" spans="1:3">
      <c r="A22" s="4" t="s">
        <v>1070</v>
      </c>
    </row>
    <row r="23" spans="1:3">
      <c r="A23" s="3" t="s">
        <v>974</v>
      </c>
    </row>
    <row r="24" spans="1:3">
      <c r="A24" s="4" t="s">
        <v>1064</v>
      </c>
      <c r="B24" s="6" t="n">
        <v>2844</v>
      </c>
      <c r="C24" s="6" t="n">
        <v>5699</v>
      </c>
    </row>
    <row r="25" spans="1:3">
      <c r="A25" s="4" t="s">
        <v>1071</v>
      </c>
    </row>
    <row r="26" spans="1:3">
      <c r="A26" s="3" t="s">
        <v>974</v>
      </c>
    </row>
    <row r="27" spans="1:3">
      <c r="A27" s="4" t="s">
        <v>1064</v>
      </c>
      <c r="B27" s="6" t="n">
        <v>474</v>
      </c>
      <c r="C27" s="6" t="n">
        <v>507</v>
      </c>
    </row>
    <row r="28" spans="1:3">
      <c r="A28" s="4" t="s">
        <v>1072</v>
      </c>
    </row>
    <row r="29" spans="1:3">
      <c r="A29" s="3" t="s">
        <v>974</v>
      </c>
    </row>
    <row r="30" spans="1:3">
      <c r="A30" s="4" t="s">
        <v>1064</v>
      </c>
      <c r="B30" s="6" t="n">
        <v>100</v>
      </c>
      <c r="C30" s="6" t="n">
        <v>125</v>
      </c>
    </row>
    <row r="31" spans="1:3">
      <c r="A31" s="4" t="s">
        <v>1073</v>
      </c>
    </row>
    <row r="32" spans="1:3">
      <c r="A32" s="3" t="s">
        <v>974</v>
      </c>
    </row>
    <row r="33" spans="1:3">
      <c r="A33" s="4" t="s">
        <v>1064</v>
      </c>
      <c r="C33" s="6" t="n">
        <v>31</v>
      </c>
    </row>
    <row r="34" spans="1:3">
      <c r="A34" s="4" t="s">
        <v>1074</v>
      </c>
    </row>
    <row r="35" spans="1:3">
      <c r="A35" s="3" t="s">
        <v>974</v>
      </c>
    </row>
    <row r="36" spans="1:3">
      <c r="A36" s="4" t="s">
        <v>1063</v>
      </c>
      <c r="B36" s="6" t="n">
        <v>9</v>
      </c>
      <c r="C36" s="6" t="n">
        <v>9</v>
      </c>
    </row>
    <row r="37" spans="1:3">
      <c r="A37" s="4" t="s">
        <v>1075</v>
      </c>
    </row>
    <row r="38" spans="1:3">
      <c r="A38" s="3" t="s">
        <v>974</v>
      </c>
    </row>
    <row r="39" spans="1:3">
      <c r="A39" s="4" t="s">
        <v>1063</v>
      </c>
      <c r="B39" s="6" t="n">
        <v>73</v>
      </c>
      <c r="C39" s="6" t="n">
        <v>67</v>
      </c>
    </row>
    <row r="40" spans="1:3">
      <c r="A40" s="4" t="s">
        <v>1076</v>
      </c>
    </row>
    <row r="41" spans="1:3">
      <c r="A41" s="3" t="s">
        <v>974</v>
      </c>
    </row>
    <row r="42" spans="1:3">
      <c r="A42" s="4" t="s">
        <v>1063</v>
      </c>
      <c r="B42" s="6" t="n">
        <v>144</v>
      </c>
      <c r="C42" s="6" t="n">
        <v>225</v>
      </c>
    </row>
    <row r="43" spans="1:3">
      <c r="A43" s="4" t="s">
        <v>1077</v>
      </c>
    </row>
    <row r="44" spans="1:3">
      <c r="A44" s="3" t="s">
        <v>974</v>
      </c>
    </row>
    <row r="45" spans="1:3">
      <c r="A45" s="4" t="s">
        <v>1063</v>
      </c>
      <c r="B45" s="6" t="n">
        <v>43</v>
      </c>
      <c r="C45" s="6" t="n">
        <v>33</v>
      </c>
    </row>
    <row r="46" spans="1:3">
      <c r="A46" s="4" t="s">
        <v>1078</v>
      </c>
    </row>
    <row r="47" spans="1:3">
      <c r="A47" s="3" t="s">
        <v>974</v>
      </c>
    </row>
    <row r="48" spans="1:3">
      <c r="A48" s="4" t="s">
        <v>1063</v>
      </c>
      <c r="B48" s="6" t="n">
        <v>47</v>
      </c>
      <c r="C48" s="6" t="n">
        <v>14</v>
      </c>
    </row>
    <row r="49" spans="1:3">
      <c r="A49" s="4" t="s">
        <v>1079</v>
      </c>
    </row>
    <row r="50" spans="1:3">
      <c r="A50" s="3" t="s">
        <v>974</v>
      </c>
    </row>
    <row r="51" spans="1:3">
      <c r="A51" s="4" t="s">
        <v>1063</v>
      </c>
      <c r="B51" s="6" t="n">
        <v>5</v>
      </c>
    </row>
    <row r="52" spans="1:3">
      <c r="A52" s="4" t="s">
        <v>1064</v>
      </c>
      <c r="B52" s="6" t="n">
        <v>1754</v>
      </c>
      <c r="C52" s="6" t="n">
        <v>1409</v>
      </c>
    </row>
    <row r="53" spans="1:3">
      <c r="A53" s="4" t="s">
        <v>1080</v>
      </c>
    </row>
    <row r="54" spans="1:3">
      <c r="A54" s="3" t="s">
        <v>974</v>
      </c>
    </row>
    <row r="55" spans="1:3">
      <c r="A55" s="4" t="s">
        <v>1064</v>
      </c>
      <c r="B55" s="6" t="n">
        <v>1754</v>
      </c>
      <c r="C55" s="5" t="n">
        <v>1409</v>
      </c>
    </row>
    <row r="56" spans="1:3">
      <c r="A56" s="4" t="s">
        <v>1081</v>
      </c>
    </row>
    <row r="57" spans="1:3">
      <c r="A57" s="3" t="s">
        <v>974</v>
      </c>
    </row>
    <row r="58" spans="1:3">
      <c r="A58" s="4" t="s">
        <v>1063</v>
      </c>
      <c r="B58" s="5" t="n">
        <v>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2</v>
      </c>
      <c r="B1" s="2" t="s">
        <v>1</v>
      </c>
      <c r="C1" s="2" t="s">
        <v>318</v>
      </c>
    </row>
    <row r="2" spans="1:3">
      <c r="B2" s="2" t="s">
        <v>2</v>
      </c>
      <c r="C2" s="2" t="s">
        <v>62</v>
      </c>
    </row>
    <row r="3" spans="1:3">
      <c r="A3" s="3" t="s">
        <v>1083</v>
      </c>
    </row>
    <row r="4" spans="1:3">
      <c r="A4" s="4" t="s">
        <v>1084</v>
      </c>
      <c r="B4" s="5" t="n">
        <v>-3421</v>
      </c>
      <c r="C4" s="5" t="n">
        <v>-6340</v>
      </c>
    </row>
    <row r="5" spans="1:3">
      <c r="A5" s="4" t="s">
        <v>1085</v>
      </c>
    </row>
    <row r="6" spans="1:3">
      <c r="A6" s="3" t="s">
        <v>1083</v>
      </c>
    </row>
    <row r="7" spans="1:3">
      <c r="A7" s="4" t="s">
        <v>1084</v>
      </c>
      <c r="B7" s="6" t="n">
        <v>6586</v>
      </c>
      <c r="C7" s="6" t="n">
        <v>5711</v>
      </c>
    </row>
    <row r="8" spans="1:3">
      <c r="A8" s="4" t="s">
        <v>1086</v>
      </c>
    </row>
    <row r="9" spans="1:3">
      <c r="A9" s="3" t="s">
        <v>1083</v>
      </c>
    </row>
    <row r="10" spans="1:3">
      <c r="A10" s="4" t="s">
        <v>1084</v>
      </c>
      <c r="B10" s="5" t="n">
        <v>106155</v>
      </c>
      <c r="C10" s="5" t="n">
        <v>105984</v>
      </c>
    </row>
    <row r="11" spans="1:3">
      <c r="A11" s="4" t="s">
        <v>1087</v>
      </c>
    </row>
    <row r="12" spans="1:3">
      <c r="A12" s="3" t="s">
        <v>1083</v>
      </c>
    </row>
    <row r="13" spans="1:3">
      <c r="A13" s="4" t="s">
        <v>1084</v>
      </c>
      <c r="B13" s="4" t="s">
        <v>1088</v>
      </c>
      <c r="C13" s="4" t="s">
        <v>1089</v>
      </c>
    </row>
    <row r="14" spans="1:3">
      <c r="A14" s="4" t="s">
        <v>1084</v>
      </c>
      <c r="B14" s="5" t="n">
        <v>210</v>
      </c>
      <c r="C14" s="5" t="n">
        <v>214</v>
      </c>
    </row>
    <row r="15" spans="1:3">
      <c r="A15" s="4" t="s">
        <v>1090</v>
      </c>
    </row>
    <row r="16" spans="1:3">
      <c r="A16" s="3" t="s">
        <v>1083</v>
      </c>
    </row>
    <row r="17" spans="1:3">
      <c r="A17" s="4" t="s">
        <v>1084</v>
      </c>
      <c r="B17" s="4" t="s">
        <v>826</v>
      </c>
      <c r="C17" s="4" t="s">
        <v>1091</v>
      </c>
    </row>
    <row r="18" spans="1:3">
      <c r="A18" s="4" t="s">
        <v>1084</v>
      </c>
      <c r="B18" s="5" t="n">
        <v>1641</v>
      </c>
      <c r="C18" s="5" t="n">
        <v>1951</v>
      </c>
    </row>
    <row r="19" spans="1:3">
      <c r="A19" s="4" t="s">
        <v>1092</v>
      </c>
    </row>
    <row r="20" spans="1:3">
      <c r="A20" s="3" t="s">
        <v>1083</v>
      </c>
    </row>
    <row r="21" spans="1:3">
      <c r="A21" s="4" t="s">
        <v>1084</v>
      </c>
      <c r="B21" s="4" t="s">
        <v>1093</v>
      </c>
      <c r="C21" s="4" t="s">
        <v>1094</v>
      </c>
    </row>
    <row r="22" spans="1:3">
      <c r="A22" s="4" t="s">
        <v>1084</v>
      </c>
      <c r="B22" s="5" t="n">
        <v>44</v>
      </c>
      <c r="C22" s="5" t="n">
        <v>61</v>
      </c>
    </row>
    <row r="23" spans="1:3">
      <c r="A23" s="4" t="s">
        <v>1095</v>
      </c>
    </row>
    <row r="24" spans="1:3">
      <c r="A24" s="3" t="s">
        <v>1083</v>
      </c>
    </row>
    <row r="25" spans="1:3">
      <c r="A25" s="4" t="s">
        <v>1084</v>
      </c>
      <c r="B25" s="4" t="s">
        <v>1096</v>
      </c>
      <c r="C25" s="4" t="s">
        <v>1097</v>
      </c>
    </row>
    <row r="26" spans="1:3">
      <c r="A26" s="4" t="s">
        <v>1084</v>
      </c>
      <c r="B26" s="5" t="n">
        <v>552</v>
      </c>
      <c r="C26" s="5" t="n">
        <v>525</v>
      </c>
    </row>
    <row r="27" spans="1:3">
      <c r="A27" s="4" t="s">
        <v>1098</v>
      </c>
    </row>
    <row r="28" spans="1:3">
      <c r="A28" s="3" t="s">
        <v>1083</v>
      </c>
    </row>
    <row r="29" spans="1:3">
      <c r="A29" s="4" t="s">
        <v>1084</v>
      </c>
      <c r="B29" s="4" t="s">
        <v>814</v>
      </c>
      <c r="C29" s="4" t="s">
        <v>1099</v>
      </c>
    </row>
    <row r="30" spans="1:3">
      <c r="A30" s="4" t="s">
        <v>1084</v>
      </c>
      <c r="B30" s="5" t="n">
        <v>397</v>
      </c>
      <c r="C30" s="5" t="n">
        <v>190</v>
      </c>
    </row>
    <row r="31" spans="1:3">
      <c r="A31" s="4" t="s">
        <v>1100</v>
      </c>
    </row>
    <row r="32" spans="1:3">
      <c r="A32" s="3" t="s">
        <v>1083</v>
      </c>
    </row>
    <row r="33" spans="1:3">
      <c r="A33" s="4" t="s">
        <v>1084</v>
      </c>
      <c r="B33" s="4" t="s">
        <v>1101</v>
      </c>
      <c r="C33" s="4" t="s">
        <v>1102</v>
      </c>
    </row>
    <row r="34" spans="1:3">
      <c r="A34" s="4" t="s">
        <v>1084</v>
      </c>
      <c r="B34" s="5" t="n">
        <v>2019</v>
      </c>
      <c r="C34" s="5" t="n">
        <v>1942</v>
      </c>
    </row>
    <row r="35" spans="1:3">
      <c r="A35" s="4" t="s">
        <v>1103</v>
      </c>
    </row>
    <row r="36" spans="1:3">
      <c r="A36" s="3" t="s">
        <v>1083</v>
      </c>
    </row>
    <row r="37" spans="1:3">
      <c r="A37" s="4" t="s">
        <v>1084</v>
      </c>
      <c r="B37" s="4" t="s">
        <v>1104</v>
      </c>
      <c r="C37" s="4" t="s">
        <v>1105</v>
      </c>
    </row>
    <row r="38" spans="1:3">
      <c r="A38" s="4" t="s">
        <v>1084</v>
      </c>
      <c r="B38" s="5" t="n">
        <v>3782</v>
      </c>
      <c r="C38" s="5" t="n">
        <v>3138</v>
      </c>
    </row>
    <row r="39" spans="1:3">
      <c r="A39" s="4" t="s">
        <v>1106</v>
      </c>
    </row>
    <row r="40" spans="1:3">
      <c r="A40" s="3" t="s">
        <v>1083</v>
      </c>
    </row>
    <row r="41" spans="1:3">
      <c r="A41" s="4" t="s">
        <v>1084</v>
      </c>
      <c r="B41" s="4" t="s">
        <v>1107</v>
      </c>
      <c r="C41" s="4" t="s">
        <v>1108</v>
      </c>
    </row>
    <row r="42" spans="1:3">
      <c r="A42" s="4" t="s">
        <v>1084</v>
      </c>
      <c r="B42" s="5" t="n">
        <v>29005</v>
      </c>
      <c r="C42" s="5" t="n">
        <v>28217</v>
      </c>
    </row>
    <row r="43" spans="1:3">
      <c r="A43" s="4" t="s">
        <v>1109</v>
      </c>
    </row>
    <row r="44" spans="1:3">
      <c r="A44" s="3" t="s">
        <v>1083</v>
      </c>
    </row>
    <row r="45" spans="1:3">
      <c r="A45" s="4" t="s">
        <v>1084</v>
      </c>
      <c r="B45" s="4" t="s">
        <v>1110</v>
      </c>
      <c r="C45" s="4" t="s">
        <v>1111</v>
      </c>
    </row>
    <row r="46" spans="1:3">
      <c r="A46" s="4" t="s">
        <v>1084</v>
      </c>
      <c r="B46" s="5" t="n">
        <v>1023</v>
      </c>
      <c r="C46" s="5" t="n">
        <v>1399</v>
      </c>
    </row>
    <row r="47" spans="1:3">
      <c r="A47" s="4" t="s">
        <v>1112</v>
      </c>
    </row>
    <row r="48" spans="1:3">
      <c r="A48" s="3" t="s">
        <v>1083</v>
      </c>
    </row>
    <row r="49" spans="1:3">
      <c r="A49" s="4" t="s">
        <v>1084</v>
      </c>
      <c r="B49" s="4" t="s">
        <v>1113</v>
      </c>
      <c r="C49" s="4" t="s">
        <v>1114</v>
      </c>
    </row>
    <row r="50" spans="1:3">
      <c r="A50" s="4" t="s">
        <v>1084</v>
      </c>
      <c r="B50" s="5" t="n">
        <v>68633</v>
      </c>
      <c r="C50" s="5" t="n">
        <v>68820</v>
      </c>
    </row>
    <row r="51" spans="1:3">
      <c r="A51" s="4" t="s">
        <v>1115</v>
      </c>
    </row>
    <row r="52" spans="1:3">
      <c r="A52" s="3" t="s">
        <v>1083</v>
      </c>
    </row>
    <row r="53" spans="1:3">
      <c r="A53" s="4" t="s">
        <v>1084</v>
      </c>
      <c r="B53" s="4" t="s">
        <v>1116</v>
      </c>
      <c r="C53" s="4" t="s">
        <v>1117</v>
      </c>
    </row>
    <row r="54" spans="1:3">
      <c r="A54" s="4" t="s">
        <v>1084</v>
      </c>
      <c r="B54" s="5" t="n">
        <v>1130</v>
      </c>
      <c r="C54" s="5" t="n">
        <v>709</v>
      </c>
    </row>
    <row r="55" spans="1:3">
      <c r="A55" s="4" t="s">
        <v>1118</v>
      </c>
    </row>
    <row r="56" spans="1:3">
      <c r="A56" s="3" t="s">
        <v>1083</v>
      </c>
    </row>
    <row r="57" spans="1:3">
      <c r="A57" s="4" t="s">
        <v>1084</v>
      </c>
      <c r="B57" s="4" t="s">
        <v>1119</v>
      </c>
      <c r="C57" s="4" t="s">
        <v>1120</v>
      </c>
    </row>
    <row r="58" spans="1:3">
      <c r="A58" s="4" t="s">
        <v>1084</v>
      </c>
      <c r="B58" s="5" t="n">
        <v>164</v>
      </c>
      <c r="C58" s="5" t="n">
        <v>311</v>
      </c>
    </row>
    <row r="59" spans="1:3">
      <c r="A59" s="4" t="s">
        <v>1121</v>
      </c>
    </row>
    <row r="60" spans="1:3">
      <c r="A60" s="3" t="s">
        <v>1083</v>
      </c>
    </row>
    <row r="61" spans="1:3">
      <c r="A61" s="4" t="s">
        <v>1084</v>
      </c>
      <c r="B61" s="4" t="s">
        <v>1122</v>
      </c>
      <c r="C61" s="4" t="s">
        <v>1123</v>
      </c>
    </row>
    <row r="62" spans="1:3">
      <c r="A62" s="4" t="s">
        <v>1084</v>
      </c>
      <c r="B62" s="5" t="n">
        <v>4141</v>
      </c>
      <c r="C62" s="5" t="n">
        <v>4218</v>
      </c>
    </row>
    <row r="63" spans="1:3">
      <c r="A63" s="4" t="s">
        <v>1124</v>
      </c>
    </row>
    <row r="64" spans="1:3">
      <c r="A64" s="3" t="s">
        <v>1083</v>
      </c>
    </row>
    <row r="65" spans="1:3">
      <c r="A65" s="4" t="s">
        <v>1084</v>
      </c>
      <c r="B65" s="6" t="n">
        <v>10186</v>
      </c>
      <c r="C65" s="6" t="n">
        <v>7038</v>
      </c>
    </row>
    <row r="66" spans="1:3">
      <c r="A66" s="4" t="s">
        <v>1125</v>
      </c>
    </row>
    <row r="67" spans="1:3">
      <c r="A67" s="3" t="s">
        <v>1083</v>
      </c>
    </row>
    <row r="68" spans="1:3">
      <c r="A68" s="4" t="s">
        <v>1084</v>
      </c>
      <c r="B68" s="5" t="n">
        <v>102555</v>
      </c>
      <c r="C68" s="5" t="n">
        <v>104656</v>
      </c>
    </row>
    <row r="69" spans="1:3">
      <c r="A69" s="4" t="s">
        <v>1126</v>
      </c>
    </row>
    <row r="70" spans="1:3">
      <c r="A70" s="3" t="s">
        <v>1083</v>
      </c>
    </row>
    <row r="71" spans="1:3">
      <c r="A71" s="4" t="s">
        <v>1084</v>
      </c>
      <c r="B71" s="4" t="s">
        <v>1088</v>
      </c>
      <c r="C71" s="4" t="s">
        <v>1089</v>
      </c>
    </row>
    <row r="72" spans="1:3">
      <c r="A72" s="4" t="s">
        <v>1084</v>
      </c>
      <c r="B72" s="5" t="n">
        <v>210</v>
      </c>
      <c r="C72" s="5" t="n">
        <v>214</v>
      </c>
    </row>
    <row r="73" spans="1:3">
      <c r="A73" s="4" t="s">
        <v>1127</v>
      </c>
    </row>
    <row r="74" spans="1:3">
      <c r="A74" s="3" t="s">
        <v>1083</v>
      </c>
    </row>
    <row r="75" spans="1:3">
      <c r="A75" s="4" t="s">
        <v>1084</v>
      </c>
      <c r="B75" s="4" t="s">
        <v>826</v>
      </c>
      <c r="C75" s="4" t="s">
        <v>1091</v>
      </c>
    </row>
    <row r="76" spans="1:3">
      <c r="A76" s="4" t="s">
        <v>1084</v>
      </c>
      <c r="B76" s="5" t="n">
        <v>1641</v>
      </c>
      <c r="C76" s="5" t="n">
        <v>1951</v>
      </c>
    </row>
    <row r="77" spans="1:3">
      <c r="A77" s="4" t="s">
        <v>1128</v>
      </c>
    </row>
    <row r="78" spans="1:3">
      <c r="A78" s="3" t="s">
        <v>1083</v>
      </c>
    </row>
    <row r="79" spans="1:3">
      <c r="A79" s="4" t="s">
        <v>1084</v>
      </c>
      <c r="B79" s="4" t="s">
        <v>1129</v>
      </c>
      <c r="C79" s="4" t="s">
        <v>1130</v>
      </c>
    </row>
    <row r="80" spans="1:3">
      <c r="A80" s="4" t="s">
        <v>1084</v>
      </c>
      <c r="B80" s="5" t="n">
        <v>44</v>
      </c>
      <c r="C80" s="5" t="n">
        <v>133</v>
      </c>
    </row>
    <row r="81" spans="1:3">
      <c r="A81" s="4" t="s">
        <v>1131</v>
      </c>
    </row>
    <row r="82" spans="1:3">
      <c r="A82" s="3" t="s">
        <v>1083</v>
      </c>
    </row>
    <row r="83" spans="1:3">
      <c r="A83" s="4" t="s">
        <v>1084</v>
      </c>
      <c r="B83" s="4" t="s">
        <v>1096</v>
      </c>
      <c r="C83" s="4" t="s">
        <v>1132</v>
      </c>
    </row>
    <row r="84" spans="1:3">
      <c r="A84" s="4" t="s">
        <v>1084</v>
      </c>
      <c r="B84" s="5" t="n">
        <v>552</v>
      </c>
      <c r="C84" s="5" t="n">
        <v>453</v>
      </c>
    </row>
    <row r="85" spans="1:3">
      <c r="A85" s="4" t="s">
        <v>1133</v>
      </c>
    </row>
    <row r="86" spans="1:3">
      <c r="A86" s="3" t="s">
        <v>1083</v>
      </c>
    </row>
    <row r="87" spans="1:3">
      <c r="A87" s="4" t="s">
        <v>1084</v>
      </c>
      <c r="B87" s="4" t="s">
        <v>814</v>
      </c>
      <c r="C87" s="4" t="s">
        <v>1134</v>
      </c>
    </row>
    <row r="88" spans="1:3">
      <c r="A88" s="4" t="s">
        <v>1084</v>
      </c>
      <c r="B88" s="5" t="n">
        <v>397</v>
      </c>
      <c r="C88" s="5" t="n">
        <v>206</v>
      </c>
    </row>
    <row r="89" spans="1:3">
      <c r="A89" s="4" t="s">
        <v>1135</v>
      </c>
    </row>
    <row r="90" spans="1:3">
      <c r="A90" s="3" t="s">
        <v>1083</v>
      </c>
    </row>
    <row r="91" spans="1:3">
      <c r="A91" s="4" t="s">
        <v>1084</v>
      </c>
      <c r="B91" s="4" t="s">
        <v>1101</v>
      </c>
      <c r="C91" s="4" t="s">
        <v>1102</v>
      </c>
    </row>
    <row r="92" spans="1:3">
      <c r="A92" s="4" t="s">
        <v>1084</v>
      </c>
      <c r="B92" s="5" t="n">
        <v>2019</v>
      </c>
      <c r="C92" s="5" t="n">
        <v>1942</v>
      </c>
    </row>
    <row r="93" spans="1:3">
      <c r="A93" s="4" t="s">
        <v>1136</v>
      </c>
    </row>
    <row r="94" spans="1:3">
      <c r="A94" s="3" t="s">
        <v>1083</v>
      </c>
    </row>
    <row r="95" spans="1:3">
      <c r="A95" s="4" t="s">
        <v>1084</v>
      </c>
      <c r="B95" s="4" t="s">
        <v>1104</v>
      </c>
      <c r="C95" s="4" t="s">
        <v>1105</v>
      </c>
    </row>
    <row r="96" spans="1:3">
      <c r="A96" s="4" t="s">
        <v>1084</v>
      </c>
      <c r="B96" s="5" t="n">
        <v>3784</v>
      </c>
      <c r="C96" s="5" t="n">
        <v>3138</v>
      </c>
    </row>
    <row r="97" spans="1:3">
      <c r="A97" s="4" t="s">
        <v>1137</v>
      </c>
    </row>
    <row r="98" spans="1:3">
      <c r="A98" s="3" t="s">
        <v>1083</v>
      </c>
    </row>
    <row r="99" spans="1:3">
      <c r="A99" s="4" t="s">
        <v>1084</v>
      </c>
      <c r="B99" s="4" t="s">
        <v>1138</v>
      </c>
      <c r="C99" s="4" t="s">
        <v>794</v>
      </c>
    </row>
    <row r="100" spans="1:3">
      <c r="A100" s="4" t="s">
        <v>1084</v>
      </c>
      <c r="B100" s="5" t="n">
        <v>30169</v>
      </c>
      <c r="C100" s="5" t="n">
        <v>36044</v>
      </c>
    </row>
    <row r="101" spans="1:3">
      <c r="A101" s="4" t="s">
        <v>1139</v>
      </c>
    </row>
    <row r="102" spans="1:3">
      <c r="A102" s="3" t="s">
        <v>1083</v>
      </c>
    </row>
    <row r="103" spans="1:3">
      <c r="A103" s="4" t="s">
        <v>1084</v>
      </c>
      <c r="B103" s="4" t="s">
        <v>1140</v>
      </c>
      <c r="C103" s="4" t="s">
        <v>1141</v>
      </c>
    </row>
    <row r="104" spans="1:3">
      <c r="A104" s="4" t="s">
        <v>1084</v>
      </c>
      <c r="B104" s="5" t="n">
        <v>4621</v>
      </c>
      <c r="C104" s="5" t="n">
        <v>2638</v>
      </c>
    </row>
    <row r="105" spans="1:3">
      <c r="A105" s="4" t="s">
        <v>1142</v>
      </c>
    </row>
    <row r="106" spans="1:3">
      <c r="A106" s="3" t="s">
        <v>1083</v>
      </c>
    </row>
    <row r="107" spans="1:3">
      <c r="A107" s="4" t="s">
        <v>1084</v>
      </c>
      <c r="B107" s="4" t="s">
        <v>1143</v>
      </c>
      <c r="C107" s="4" t="s">
        <v>1144</v>
      </c>
    </row>
    <row r="108" spans="1:3">
      <c r="A108" s="4" t="s">
        <v>1084</v>
      </c>
      <c r="B108" s="5" t="n">
        <v>63497</v>
      </c>
      <c r="C108" s="5" t="n">
        <v>59370</v>
      </c>
    </row>
    <row r="109" spans="1:3">
      <c r="A109" s="4" t="s">
        <v>1145</v>
      </c>
    </row>
    <row r="110" spans="1:3">
      <c r="A110" s="3" t="s">
        <v>1083</v>
      </c>
    </row>
    <row r="111" spans="1:3">
      <c r="A111" s="4" t="s">
        <v>1084</v>
      </c>
      <c r="B111" s="4" t="s">
        <v>1116</v>
      </c>
      <c r="C111" s="4" t="s">
        <v>1117</v>
      </c>
    </row>
    <row r="112" spans="1:3">
      <c r="A112" s="4" t="s">
        <v>1084</v>
      </c>
      <c r="B112" s="5" t="n">
        <v>1130</v>
      </c>
      <c r="C112" s="5" t="n">
        <v>709</v>
      </c>
    </row>
    <row r="113" spans="1:3">
      <c r="A113" s="4" t="s">
        <v>1146</v>
      </c>
    </row>
    <row r="114" spans="1:3">
      <c r="A114" s="3" t="s">
        <v>1083</v>
      </c>
    </row>
    <row r="115" spans="1:3">
      <c r="A115" s="4" t="s">
        <v>1084</v>
      </c>
      <c r="B115" s="4" t="s">
        <v>1119</v>
      </c>
      <c r="C115" s="4" t="s">
        <v>1120</v>
      </c>
    </row>
    <row r="116" spans="1:3">
      <c r="A116" s="4" t="s">
        <v>1084</v>
      </c>
      <c r="B116" s="5" t="n">
        <v>164</v>
      </c>
      <c r="C116" s="5" t="n">
        <v>311</v>
      </c>
    </row>
    <row r="117" spans="1:3">
      <c r="A117" s="4" t="s">
        <v>1147</v>
      </c>
    </row>
    <row r="118" spans="1:3">
      <c r="A118" s="3" t="s">
        <v>1083</v>
      </c>
    </row>
    <row r="119" spans="1:3">
      <c r="A119" s="4" t="s">
        <v>1084</v>
      </c>
      <c r="B119" s="4" t="s">
        <v>1148</v>
      </c>
      <c r="C119" s="4" t="s">
        <v>1149</v>
      </c>
    </row>
    <row r="120" spans="1:3">
      <c r="A120" s="4" t="s">
        <v>1084</v>
      </c>
      <c r="B120" s="5" t="n">
        <v>3513</v>
      </c>
      <c r="C120" s="5" t="n">
        <v>3586</v>
      </c>
    </row>
    <row r="121" spans="1:3">
      <c r="A121" s="4" t="s">
        <v>1150</v>
      </c>
    </row>
    <row r="122" spans="1:3">
      <c r="A122" s="3" t="s">
        <v>1083</v>
      </c>
    </row>
    <row r="123" spans="1:3">
      <c r="A123" s="4" t="s">
        <v>1084</v>
      </c>
      <c r="B123" s="4" t="s">
        <v>1151</v>
      </c>
      <c r="C123" s="4" t="s">
        <v>1151</v>
      </c>
    </row>
    <row r="124" spans="1:3">
      <c r="A124" s="4" t="s">
        <v>1084</v>
      </c>
      <c r="B124" s="5" t="n">
        <v>1000</v>
      </c>
      <c r="C124" s="5" t="n">
        <v>1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62</v>
      </c>
    </row>
    <row r="2" spans="1:3">
      <c r="A2" s="4" t="s">
        <v>1153</v>
      </c>
    </row>
    <row r="3" spans="1:3">
      <c r="A3" s="3" t="s">
        <v>974</v>
      </c>
    </row>
    <row r="4" spans="1:3">
      <c r="A4" s="4" t="s">
        <v>1154</v>
      </c>
      <c r="B4" s="5" t="n">
        <v>322</v>
      </c>
      <c r="C4" s="5" t="n">
        <v>307</v>
      </c>
    </row>
    <row r="5" spans="1:3">
      <c r="A5" s="4" t="s">
        <v>1155</v>
      </c>
      <c r="B5" s="6" t="n">
        <v>322</v>
      </c>
      <c r="C5" s="6" t="n">
        <v>307</v>
      </c>
    </row>
    <row r="6" spans="1:3">
      <c r="A6" s="4" t="s">
        <v>1156</v>
      </c>
      <c r="B6" s="6" t="n">
        <v>-312</v>
      </c>
      <c r="C6" s="6" t="n">
        <v>-293</v>
      </c>
    </row>
    <row r="7" spans="1:3">
      <c r="A7" s="4" t="s">
        <v>1157</v>
      </c>
      <c r="B7" s="6" t="n">
        <v>10</v>
      </c>
      <c r="C7" s="6" t="n">
        <v>13</v>
      </c>
    </row>
    <row r="8" spans="1:3">
      <c r="A8" s="4" t="s">
        <v>1158</v>
      </c>
    </row>
    <row r="9" spans="1:3">
      <c r="A9" s="3" t="s">
        <v>974</v>
      </c>
    </row>
    <row r="10" spans="1:3">
      <c r="A10" s="4" t="s">
        <v>1154</v>
      </c>
      <c r="B10" s="6" t="n">
        <v>-3421</v>
      </c>
      <c r="C10" s="6" t="n">
        <v>-6340</v>
      </c>
    </row>
    <row r="11" spans="1:3">
      <c r="A11" s="4" t="s">
        <v>1155</v>
      </c>
      <c r="B11" s="6" t="n">
        <v>-3421</v>
      </c>
      <c r="C11" s="6" t="n">
        <v>-6340</v>
      </c>
    </row>
    <row r="12" spans="1:3">
      <c r="A12" s="4" t="s">
        <v>1156</v>
      </c>
      <c r="B12" s="6" t="n">
        <v>312</v>
      </c>
      <c r="C12" s="6" t="n">
        <v>293</v>
      </c>
    </row>
    <row r="13" spans="1:3">
      <c r="A13" s="4" t="s">
        <v>1157</v>
      </c>
      <c r="B13" s="5" t="n">
        <v>-3109</v>
      </c>
      <c r="C13" s="5" t="n">
        <v>-604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9</v>
      </c>
      <c r="B1" s="2" t="s">
        <v>1</v>
      </c>
      <c r="C1" s="2" t="s">
        <v>318</v>
      </c>
    </row>
    <row r="2" spans="1:3">
      <c r="B2" s="2" t="s">
        <v>2</v>
      </c>
      <c r="C2" s="2" t="s">
        <v>62</v>
      </c>
    </row>
    <row r="3" spans="1:3">
      <c r="A3" s="3" t="s">
        <v>1160</v>
      </c>
    </row>
    <row r="4" spans="1:3">
      <c r="A4" s="4" t="s">
        <v>1161</v>
      </c>
      <c r="B4" s="5" t="n">
        <v>10273</v>
      </c>
      <c r="C4" s="5" t="n">
        <v>9773</v>
      </c>
    </row>
    <row r="5" spans="1:3">
      <c r="A5" s="4" t="s">
        <v>1162</v>
      </c>
      <c r="B5" s="6" t="n">
        <v>5918</v>
      </c>
      <c r="C5" s="6" t="n">
        <v>6166</v>
      </c>
    </row>
    <row r="6" spans="1:3">
      <c r="A6" s="4" t="s">
        <v>1163</v>
      </c>
      <c r="B6" s="6" t="n">
        <v>946</v>
      </c>
      <c r="C6" s="6" t="n">
        <v>1434</v>
      </c>
    </row>
    <row r="7" spans="1:3">
      <c r="A7" s="4" t="s">
        <v>1164</v>
      </c>
      <c r="B7" s="5" t="n">
        <v>17137</v>
      </c>
      <c r="C7" s="5" t="n">
        <v>1737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8"/>
    <col customWidth="1" max="7" min="7" width="21"/>
    <col customWidth="1" max="8" min="8" width="21"/>
    <col customWidth="1" max="9" min="9" width="20"/>
  </cols>
  <sheetData>
    <row r="1" spans="1:9">
      <c r="A1" s="1" t="s">
        <v>1165</v>
      </c>
      <c r="B1" s="2" t="s">
        <v>933</v>
      </c>
      <c r="C1" s="2" t="s">
        <v>656</v>
      </c>
      <c r="D1" s="2" t="s">
        <v>1166</v>
      </c>
      <c r="E1" s="2" t="s">
        <v>1167</v>
      </c>
      <c r="F1" s="2" t="s">
        <v>1168</v>
      </c>
      <c r="G1" s="2" t="s">
        <v>1169</v>
      </c>
      <c r="H1" s="2" t="s">
        <v>1170</v>
      </c>
      <c r="I1" s="2" t="s">
        <v>1171</v>
      </c>
    </row>
    <row r="2" spans="1:9">
      <c r="A2" s="3" t="s">
        <v>1160</v>
      </c>
    </row>
    <row r="3" spans="1:9">
      <c r="A3" s="4" t="s">
        <v>663</v>
      </c>
      <c r="C3" s="6" t="n">
        <v>1957000000</v>
      </c>
      <c r="F3" s="6" t="n">
        <v>1957000000</v>
      </c>
      <c r="I3" s="6" t="n">
        <v>1934000000</v>
      </c>
    </row>
    <row r="4" spans="1:9">
      <c r="A4" s="4" t="s">
        <v>1172</v>
      </c>
    </row>
    <row r="5" spans="1:9">
      <c r="A5" s="3" t="s">
        <v>1160</v>
      </c>
    </row>
    <row r="6" spans="1:9">
      <c r="A6" s="4" t="s">
        <v>1173</v>
      </c>
      <c r="C6" s="5" t="n">
        <v>300000000</v>
      </c>
    </row>
    <row r="7" spans="1:9">
      <c r="A7" s="4" t="s">
        <v>1174</v>
      </c>
    </row>
    <row r="8" spans="1:9">
      <c r="A8" s="3" t="s">
        <v>1160</v>
      </c>
    </row>
    <row r="9" spans="1:9">
      <c r="A9" s="4" t="s">
        <v>1175</v>
      </c>
      <c r="C9" s="6" t="n">
        <v>100000000</v>
      </c>
      <c r="F9" s="13" t="s">
        <v>1176</v>
      </c>
    </row>
    <row r="10" spans="1:9">
      <c r="A10" s="4" t="s">
        <v>1177</v>
      </c>
    </row>
    <row r="11" spans="1:9">
      <c r="A11" s="3" t="s">
        <v>1160</v>
      </c>
    </row>
    <row r="12" spans="1:9">
      <c r="A12" s="4" t="s">
        <v>1178</v>
      </c>
      <c r="C12" s="6" t="n">
        <v>1900000000</v>
      </c>
      <c r="F12" s="6" t="n">
        <v>7400</v>
      </c>
    </row>
    <row r="13" spans="1:9">
      <c r="A13" s="4" t="s">
        <v>1175</v>
      </c>
      <c r="C13" s="6" t="n">
        <v>12000000</v>
      </c>
      <c r="F13" s="6" t="n">
        <v>47</v>
      </c>
    </row>
    <row r="14" spans="1:9">
      <c r="A14" s="4" t="s">
        <v>1179</v>
      </c>
    </row>
    <row r="15" spans="1:9">
      <c r="A15" s="3" t="s">
        <v>1160</v>
      </c>
    </row>
    <row r="16" spans="1:9">
      <c r="A16" s="4" t="s">
        <v>1175</v>
      </c>
      <c r="C16" s="6" t="n">
        <v>2500000000</v>
      </c>
      <c r="F16" s="6" t="n">
        <v>9400</v>
      </c>
    </row>
    <row r="17" spans="1:9">
      <c r="A17" s="4" t="s">
        <v>1180</v>
      </c>
    </row>
    <row r="18" spans="1:9">
      <c r="A18" s="3" t="s">
        <v>1160</v>
      </c>
    </row>
    <row r="19" spans="1:9">
      <c r="A19" s="4" t="s">
        <v>1175</v>
      </c>
      <c r="C19" s="6" t="n">
        <v>300000000</v>
      </c>
      <c r="F19" s="6" t="n">
        <v>1100</v>
      </c>
    </row>
    <row r="20" spans="1:9">
      <c r="A20" s="4" t="s">
        <v>1181</v>
      </c>
    </row>
    <row r="21" spans="1:9">
      <c r="A21" s="3" t="s">
        <v>1160</v>
      </c>
    </row>
    <row r="22" spans="1:9">
      <c r="A22" s="4" t="s">
        <v>1175</v>
      </c>
      <c r="C22" s="6" t="n">
        <v>600000000</v>
      </c>
      <c r="F22" s="6" t="n">
        <v>2200</v>
      </c>
    </row>
    <row r="23" spans="1:9">
      <c r="A23" s="4" t="s">
        <v>1182</v>
      </c>
    </row>
    <row r="24" spans="1:9">
      <c r="A24" s="3" t="s">
        <v>1160</v>
      </c>
    </row>
    <row r="25" spans="1:9">
      <c r="A25" s="4" t="s">
        <v>1175</v>
      </c>
      <c r="C25" s="6" t="n">
        <v>1200000000</v>
      </c>
      <c r="F25" s="6" t="n">
        <v>4700</v>
      </c>
    </row>
    <row r="26" spans="1:9">
      <c r="A26" s="4" t="s">
        <v>1183</v>
      </c>
    </row>
    <row r="27" spans="1:9">
      <c r="A27" s="3" t="s">
        <v>1160</v>
      </c>
    </row>
    <row r="28" spans="1:9">
      <c r="A28" s="4" t="s">
        <v>1178</v>
      </c>
      <c r="C28" s="6" t="n">
        <v>2600000000</v>
      </c>
      <c r="F28" s="6" t="n">
        <v>10100</v>
      </c>
    </row>
    <row r="29" spans="1:9">
      <c r="A29" s="4" t="s">
        <v>1184</v>
      </c>
    </row>
    <row r="30" spans="1:9">
      <c r="A30" s="3" t="s">
        <v>1160</v>
      </c>
    </row>
    <row r="31" spans="1:9">
      <c r="A31" s="4" t="s">
        <v>1175</v>
      </c>
      <c r="C31" s="6" t="n">
        <v>300000000</v>
      </c>
      <c r="F31" s="6" t="n">
        <v>1200</v>
      </c>
    </row>
    <row r="32" spans="1:9">
      <c r="A32" s="4" t="s">
        <v>1185</v>
      </c>
    </row>
    <row r="33" spans="1:9">
      <c r="A33" s="3" t="s">
        <v>1160</v>
      </c>
    </row>
    <row r="34" spans="1:9">
      <c r="A34" s="4" t="s">
        <v>1175</v>
      </c>
      <c r="C34" s="6" t="n">
        <v>600000000</v>
      </c>
      <c r="F34" s="6" t="n">
        <v>2300</v>
      </c>
    </row>
    <row r="35" spans="1:9">
      <c r="A35" s="4" t="s">
        <v>1186</v>
      </c>
    </row>
    <row r="36" spans="1:9">
      <c r="A36" s="3" t="s">
        <v>1160</v>
      </c>
    </row>
    <row r="37" spans="1:9">
      <c r="A37" s="4" t="s">
        <v>1175</v>
      </c>
      <c r="C37" s="6" t="n">
        <v>500000000</v>
      </c>
      <c r="F37" s="6" t="n">
        <v>2000</v>
      </c>
    </row>
    <row r="38" spans="1:9">
      <c r="A38" s="4" t="s">
        <v>1187</v>
      </c>
    </row>
    <row r="39" spans="1:9">
      <c r="A39" s="3" t="s">
        <v>1160</v>
      </c>
    </row>
    <row r="40" spans="1:9">
      <c r="A40" s="4" t="s">
        <v>1175</v>
      </c>
      <c r="C40" s="6" t="n">
        <v>200000000</v>
      </c>
      <c r="F40" s="6" t="n">
        <v>600</v>
      </c>
    </row>
    <row r="41" spans="1:9">
      <c r="A41" s="4" t="s">
        <v>1188</v>
      </c>
    </row>
    <row r="42" spans="1:9">
      <c r="A42" s="3" t="s">
        <v>1160</v>
      </c>
    </row>
    <row r="43" spans="1:9">
      <c r="A43" s="4" t="s">
        <v>1175</v>
      </c>
      <c r="C43" s="6" t="n">
        <v>2100000000</v>
      </c>
      <c r="F43" s="6" t="n">
        <v>8000</v>
      </c>
    </row>
    <row r="44" spans="1:9">
      <c r="A44" s="4" t="s">
        <v>1189</v>
      </c>
      <c r="C44" s="6" t="n">
        <v>2000000</v>
      </c>
      <c r="F44" s="6" t="n">
        <v>8</v>
      </c>
    </row>
    <row r="45" spans="1:9">
      <c r="A45" s="4" t="s">
        <v>1190</v>
      </c>
    </row>
    <row r="46" spans="1:9">
      <c r="A46" s="3" t="s">
        <v>1160</v>
      </c>
    </row>
    <row r="47" spans="1:9">
      <c r="A47" s="4" t="s">
        <v>1175</v>
      </c>
      <c r="C47" s="6" t="n">
        <v>100000000</v>
      </c>
      <c r="F47" s="6" t="n">
        <v>600</v>
      </c>
    </row>
    <row r="48" spans="1:9">
      <c r="A48" s="4" t="s">
        <v>1189</v>
      </c>
      <c r="C48" s="6" t="n">
        <v>1000000</v>
      </c>
      <c r="F48" s="13" t="s">
        <v>1191</v>
      </c>
    </row>
    <row r="49" spans="1:9">
      <c r="A49" s="4" t="s">
        <v>935</v>
      </c>
    </row>
    <row r="50" spans="1:9">
      <c r="A50" s="3" t="s">
        <v>1160</v>
      </c>
    </row>
    <row r="51" spans="1:9">
      <c r="A51" s="4" t="s">
        <v>1192</v>
      </c>
      <c r="B51" s="5" t="n">
        <v>225000000</v>
      </c>
      <c r="C51" s="5" t="n">
        <v>230000000</v>
      </c>
    </row>
    <row r="52" spans="1:9">
      <c r="A52" s="4" t="s">
        <v>627</v>
      </c>
    </row>
    <row r="53" spans="1:9">
      <c r="A53" s="3" t="s">
        <v>1160</v>
      </c>
    </row>
    <row r="54" spans="1:9">
      <c r="A54" s="4" t="s">
        <v>628</v>
      </c>
      <c r="G54" s="5" t="n">
        <v>78000000</v>
      </c>
      <c r="H54" s="8" t="n">
        <v>68</v>
      </c>
    </row>
    <row r="55" spans="1:9">
      <c r="A55" s="4" t="s">
        <v>1193</v>
      </c>
    </row>
    <row r="56" spans="1:9">
      <c r="A56" s="3" t="s">
        <v>1160</v>
      </c>
    </row>
    <row r="57" spans="1:9">
      <c r="A57" s="4" t="s">
        <v>1194</v>
      </c>
      <c r="D57" s="5" t="n">
        <v>4000000</v>
      </c>
      <c r="E57" s="5" t="n">
        <v>5000000</v>
      </c>
    </row>
    <row r="58" spans="1:9">
      <c r="A58" s="4" t="s">
        <v>1195</v>
      </c>
    </row>
    <row r="59" spans="1:9">
      <c r="A59" s="3" t="s">
        <v>1160</v>
      </c>
    </row>
    <row r="60" spans="1:9">
      <c r="A60" s="4" t="s">
        <v>1196</v>
      </c>
      <c r="D60" s="5" t="n">
        <v>1100000000</v>
      </c>
      <c r="E60" s="5" t="n">
        <v>1400000000</v>
      </c>
    </row>
    <row r="61" spans="1:9">
      <c r="A61" s="4" t="s">
        <v>1197</v>
      </c>
    </row>
    <row r="62" spans="1:9">
      <c r="A62" s="3" t="s">
        <v>1160</v>
      </c>
    </row>
    <row r="63" spans="1:9">
      <c r="A63" s="4" t="s">
        <v>663</v>
      </c>
      <c r="C63" s="6" t="n">
        <v>172831574</v>
      </c>
      <c r="F63" s="6" t="n">
        <v>172831574</v>
      </c>
    </row>
    <row r="64" spans="1:9">
      <c r="A64" s="4" t="s">
        <v>1198</v>
      </c>
      <c r="C64" s="4" t="s">
        <v>1199</v>
      </c>
    </row>
    <row r="65" spans="1:9">
      <c r="A65" s="4" t="s">
        <v>1200</v>
      </c>
      <c r="C65" s="5" t="n">
        <v>200000000</v>
      </c>
      <c r="F65" s="13" t="s">
        <v>1201</v>
      </c>
    </row>
    <row r="66" spans="1:9">
      <c r="A66" s="4" t="s">
        <v>1202</v>
      </c>
    </row>
    <row r="67" spans="1:9">
      <c r="A67" s="3" t="s">
        <v>1160</v>
      </c>
    </row>
    <row r="68" spans="1:9">
      <c r="A68" s="4" t="s">
        <v>1175</v>
      </c>
      <c r="C68" s="6" t="n">
        <v>800000000</v>
      </c>
      <c r="F68" s="6" t="n">
        <v>3100</v>
      </c>
    </row>
    <row r="69" spans="1:9">
      <c r="A69" s="4" t="s">
        <v>1203</v>
      </c>
    </row>
    <row r="70" spans="1:9">
      <c r="A70" s="3" t="s">
        <v>1160</v>
      </c>
    </row>
    <row r="71" spans="1:9">
      <c r="A71" s="4" t="s">
        <v>1175</v>
      </c>
      <c r="C71" s="5" t="n">
        <v>400000000</v>
      </c>
      <c r="F71" s="13" t="s">
        <v>12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S28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6"/>
    <col customWidth="1" max="7" min="7" width="15"/>
    <col customWidth="1" max="8" min="8" width="15"/>
    <col customWidth="1" max="9" min="9" width="15"/>
    <col customWidth="1" max="10" min="10" width="15"/>
    <col customWidth="1" max="11" min="11" width="16"/>
    <col customWidth="1" max="12" min="12" width="14"/>
    <col customWidth="1" max="13" min="13" width="15"/>
    <col customWidth="1" max="14" min="14" width="15"/>
    <col customWidth="1" max="15" min="15" width="15"/>
    <col customWidth="1" max="16" min="16" width="15"/>
    <col customWidth="1" max="17" min="17" width="17"/>
    <col customWidth="1" max="18" min="18" width="14"/>
    <col customWidth="1" max="19" min="19" width="15"/>
  </cols>
  <sheetData>
    <row r="1" spans="1:19">
      <c r="A1" s="1" t="s">
        <v>1205</v>
      </c>
      <c r="B1" s="2" t="s">
        <v>1206</v>
      </c>
      <c r="C1" s="2" t="s">
        <v>1207</v>
      </c>
      <c r="D1" s="2" t="s">
        <v>1208</v>
      </c>
      <c r="E1" s="2" t="s">
        <v>1209</v>
      </c>
      <c r="F1" s="2" t="s">
        <v>1210</v>
      </c>
      <c r="G1" s="2" t="s">
        <v>1211</v>
      </c>
      <c r="H1" s="2" t="s">
        <v>1212</v>
      </c>
      <c r="I1" s="2" t="s">
        <v>1213</v>
      </c>
      <c r="J1" s="2" t="s">
        <v>1214</v>
      </c>
      <c r="K1" s="2" t="s">
        <v>1215</v>
      </c>
      <c r="L1" s="2" t="s">
        <v>1216</v>
      </c>
      <c r="M1" s="2" t="s">
        <v>1217</v>
      </c>
      <c r="N1" s="2" t="s">
        <v>1218</v>
      </c>
      <c r="O1" s="2" t="s">
        <v>1219</v>
      </c>
      <c r="P1" s="2" t="s">
        <v>1220</v>
      </c>
      <c r="Q1" s="2" t="s">
        <v>757</v>
      </c>
      <c r="R1" s="2" t="s">
        <v>476</v>
      </c>
      <c r="S1" s="2" t="s">
        <v>1221</v>
      </c>
    </row>
    <row r="2" spans="1:19">
      <c r="A2" s="3" t="s">
        <v>1222</v>
      </c>
    </row>
    <row r="3" spans="1:19">
      <c r="A3" s="4" t="s">
        <v>1223</v>
      </c>
      <c r="F3" s="5" t="n">
        <v>10000000000</v>
      </c>
      <c r="Q3" s="5" t="n">
        <v>500000000</v>
      </c>
      <c r="R3" s="5" t="n">
        <v>500000000</v>
      </c>
    </row>
    <row r="4" spans="1:19">
      <c r="A4" s="4" t="s">
        <v>758</v>
      </c>
      <c r="R4" s="4" t="s">
        <v>481</v>
      </c>
    </row>
    <row r="5" spans="1:19">
      <c r="A5" s="4" t="s">
        <v>759</v>
      </c>
      <c r="Q5" s="4" t="s">
        <v>760</v>
      </c>
      <c r="R5" s="4" t="s">
        <v>761</v>
      </c>
    </row>
    <row r="6" spans="1:19">
      <c r="A6" s="4" t="s">
        <v>1224</v>
      </c>
      <c r="R6" s="5" t="n">
        <v>240000000</v>
      </c>
    </row>
    <row r="7" spans="1:19">
      <c r="A7" s="4" t="s">
        <v>1225</v>
      </c>
      <c r="Q7" s="4" t="s">
        <v>1226</v>
      </c>
    </row>
    <row r="8" spans="1:19">
      <c r="A8" s="4" t="s">
        <v>1227</v>
      </c>
    </row>
    <row r="9" spans="1:19">
      <c r="A9" s="3" t="s">
        <v>1222</v>
      </c>
    </row>
    <row r="10" spans="1:19">
      <c r="A10" s="4" t="s">
        <v>1223</v>
      </c>
      <c r="C10" s="5" t="n">
        <v>15500000000</v>
      </c>
      <c r="I10" s="5" t="n">
        <v>6800000000</v>
      </c>
    </row>
    <row r="11" spans="1:19">
      <c r="A11" s="4" t="s">
        <v>1228</v>
      </c>
      <c r="K11" s="5" t="n">
        <v>46000000000</v>
      </c>
      <c r="M11" s="5" t="n">
        <v>5250000000</v>
      </c>
    </row>
    <row r="12" spans="1:19">
      <c r="A12" s="4" t="s">
        <v>1229</v>
      </c>
    </row>
    <row r="13" spans="1:19">
      <c r="A13" s="3" t="s">
        <v>1222</v>
      </c>
    </row>
    <row r="14" spans="1:19">
      <c r="A14" s="4" t="s">
        <v>1223</v>
      </c>
      <c r="P14" s="5" t="n">
        <v>1250000000</v>
      </c>
    </row>
    <row r="15" spans="1:19">
      <c r="A15" s="4" t="s">
        <v>758</v>
      </c>
      <c r="P15" s="4" t="s">
        <v>1230</v>
      </c>
    </row>
    <row r="16" spans="1:19">
      <c r="A16" s="4" t="s">
        <v>759</v>
      </c>
      <c r="P16" s="4" t="s">
        <v>1231</v>
      </c>
    </row>
    <row r="17" spans="1:19">
      <c r="A17" s="4" t="s">
        <v>1232</v>
      </c>
    </row>
    <row r="18" spans="1:19">
      <c r="A18" s="3" t="s">
        <v>1222</v>
      </c>
    </row>
    <row r="19" spans="1:19">
      <c r="A19" s="4" t="s">
        <v>1223</v>
      </c>
      <c r="P19" s="5" t="n">
        <v>1000000000</v>
      </c>
    </row>
    <row r="20" spans="1:19">
      <c r="A20" s="4" t="s">
        <v>758</v>
      </c>
      <c r="P20" s="4" t="s">
        <v>1233</v>
      </c>
    </row>
    <row r="21" spans="1:19">
      <c r="A21" s="4" t="s">
        <v>759</v>
      </c>
      <c r="P21" s="4" t="s">
        <v>11</v>
      </c>
    </row>
    <row r="22" spans="1:19">
      <c r="A22" s="4" t="s">
        <v>1234</v>
      </c>
    </row>
    <row r="23" spans="1:19">
      <c r="A23" s="3" t="s">
        <v>1222</v>
      </c>
    </row>
    <row r="24" spans="1:19">
      <c r="A24" s="4" t="s">
        <v>1223</v>
      </c>
      <c r="P24" s="5" t="n">
        <v>450000000</v>
      </c>
    </row>
    <row r="25" spans="1:19">
      <c r="A25" s="4" t="s">
        <v>758</v>
      </c>
      <c r="P25" s="4" t="s">
        <v>1235</v>
      </c>
    </row>
    <row r="26" spans="1:19">
      <c r="A26" s="4" t="s">
        <v>759</v>
      </c>
      <c r="P26" s="4" t="s">
        <v>1231</v>
      </c>
    </row>
    <row r="27" spans="1:19">
      <c r="A27" s="4" t="s">
        <v>1236</v>
      </c>
    </row>
    <row r="28" spans="1:19">
      <c r="A28" s="3" t="s">
        <v>1222</v>
      </c>
    </row>
    <row r="29" spans="1:19">
      <c r="A29" s="4" t="s">
        <v>1223</v>
      </c>
      <c r="G29" s="5" t="n">
        <v>1735171000</v>
      </c>
      <c r="H29" s="5" t="n">
        <v>1735171000</v>
      </c>
    </row>
    <row r="30" spans="1:19">
      <c r="A30" s="4" t="s">
        <v>758</v>
      </c>
      <c r="G30" s="4" t="s">
        <v>1237</v>
      </c>
      <c r="H30" s="4" t="s">
        <v>1237</v>
      </c>
    </row>
    <row r="31" spans="1:19">
      <c r="A31" s="4" t="s">
        <v>759</v>
      </c>
      <c r="G31" s="4" t="s">
        <v>1238</v>
      </c>
      <c r="H31" s="4" t="s">
        <v>1238</v>
      </c>
    </row>
    <row r="32" spans="1:19">
      <c r="A32" s="4" t="s">
        <v>1239</v>
      </c>
    </row>
    <row r="33" spans="1:19">
      <c r="A33" s="3" t="s">
        <v>1222</v>
      </c>
    </row>
    <row r="34" spans="1:19">
      <c r="A34" s="4" t="s">
        <v>1223</v>
      </c>
      <c r="S34" s="5" t="n">
        <v>1735171000</v>
      </c>
    </row>
    <row r="35" spans="1:19">
      <c r="A35" s="4" t="s">
        <v>758</v>
      </c>
      <c r="S35" s="4" t="s">
        <v>1237</v>
      </c>
    </row>
    <row r="36" spans="1:19">
      <c r="A36" s="4" t="s">
        <v>1240</v>
      </c>
    </row>
    <row r="37" spans="1:19">
      <c r="A37" s="3" t="s">
        <v>1222</v>
      </c>
    </row>
    <row r="38" spans="1:19">
      <c r="A38" s="4" t="s">
        <v>1223</v>
      </c>
      <c r="B38" s="5" t="n">
        <v>215000000</v>
      </c>
    </row>
    <row r="39" spans="1:19">
      <c r="A39" s="4" t="s">
        <v>758</v>
      </c>
      <c r="B39" s="4" t="s">
        <v>809</v>
      </c>
    </row>
    <row r="40" spans="1:19">
      <c r="A40" s="4" t="s">
        <v>759</v>
      </c>
      <c r="B40" s="4" t="s">
        <v>1241</v>
      </c>
    </row>
    <row r="41" spans="1:19">
      <c r="A41" s="4" t="s">
        <v>1242</v>
      </c>
    </row>
    <row r="42" spans="1:19">
      <c r="A42" s="3" t="s">
        <v>1222</v>
      </c>
    </row>
    <row r="43" spans="1:19">
      <c r="A43" s="4" t="s">
        <v>1223</v>
      </c>
      <c r="B43" s="5" t="n">
        <v>1300000000</v>
      </c>
    </row>
    <row r="44" spans="1:19">
      <c r="A44" s="4" t="s">
        <v>758</v>
      </c>
      <c r="B44" s="4" t="s">
        <v>814</v>
      </c>
    </row>
    <row r="45" spans="1:19">
      <c r="A45" s="4" t="s">
        <v>759</v>
      </c>
      <c r="B45" s="4" t="s">
        <v>1243</v>
      </c>
    </row>
    <row r="46" spans="1:19">
      <c r="A46" s="4" t="s">
        <v>1244</v>
      </c>
    </row>
    <row r="47" spans="1:19">
      <c r="A47" s="3" t="s">
        <v>1222</v>
      </c>
    </row>
    <row r="48" spans="1:19">
      <c r="A48" s="4" t="s">
        <v>1223</v>
      </c>
      <c r="B48" s="5" t="n">
        <v>607000000</v>
      </c>
    </row>
    <row r="49" spans="1:19">
      <c r="A49" s="4" t="s">
        <v>758</v>
      </c>
      <c r="B49" s="4" t="s">
        <v>816</v>
      </c>
    </row>
    <row r="50" spans="1:19">
      <c r="A50" s="4" t="s">
        <v>759</v>
      </c>
      <c r="B50" s="4" t="s">
        <v>1245</v>
      </c>
    </row>
    <row r="51" spans="1:19">
      <c r="A51" s="4" t="s">
        <v>1246</v>
      </c>
    </row>
    <row r="52" spans="1:19">
      <c r="A52" s="3" t="s">
        <v>1222</v>
      </c>
    </row>
    <row r="53" spans="1:19">
      <c r="A53" s="4" t="s">
        <v>1223</v>
      </c>
      <c r="B53" s="5" t="n">
        <v>535000000</v>
      </c>
    </row>
    <row r="54" spans="1:19">
      <c r="A54" s="4" t="s">
        <v>758</v>
      </c>
      <c r="B54" s="4" t="s">
        <v>826</v>
      </c>
    </row>
    <row r="55" spans="1:19">
      <c r="A55" s="4" t="s">
        <v>759</v>
      </c>
      <c r="B55" s="4" t="s">
        <v>1247</v>
      </c>
    </row>
    <row r="56" spans="1:19">
      <c r="A56" s="4" t="s">
        <v>1248</v>
      </c>
    </row>
    <row r="57" spans="1:19">
      <c r="A57" s="3" t="s">
        <v>1222</v>
      </c>
    </row>
    <row r="58" spans="1:19">
      <c r="A58" s="4" t="s">
        <v>1223</v>
      </c>
      <c r="B58" s="5" t="n">
        <v>5000000000</v>
      </c>
    </row>
    <row r="59" spans="1:19">
      <c r="A59" s="4" t="s">
        <v>758</v>
      </c>
      <c r="B59" s="4" t="s">
        <v>800</v>
      </c>
    </row>
    <row r="60" spans="1:19">
      <c r="A60" s="4" t="s">
        <v>759</v>
      </c>
      <c r="B60" s="4" t="s">
        <v>1241</v>
      </c>
    </row>
    <row r="61" spans="1:19">
      <c r="A61" s="4" t="s">
        <v>1249</v>
      </c>
    </row>
    <row r="62" spans="1:19">
      <c r="A62" s="3" t="s">
        <v>1222</v>
      </c>
    </row>
    <row r="63" spans="1:19">
      <c r="A63" s="4" t="s">
        <v>1223</v>
      </c>
      <c r="B63" s="5" t="n">
        <v>2900000000</v>
      </c>
    </row>
    <row r="64" spans="1:19">
      <c r="A64" s="4" t="s">
        <v>758</v>
      </c>
      <c r="B64" s="4" t="s">
        <v>819</v>
      </c>
    </row>
    <row r="65" spans="1:19">
      <c r="A65" s="4" t="s">
        <v>759</v>
      </c>
      <c r="B65" s="4" t="s">
        <v>1245</v>
      </c>
    </row>
    <row r="66" spans="1:19">
      <c r="A66" s="4" t="s">
        <v>1250</v>
      </c>
    </row>
    <row r="67" spans="1:19">
      <c r="A67" s="3" t="s">
        <v>1222</v>
      </c>
    </row>
    <row r="68" spans="1:19">
      <c r="A68" s="4" t="s">
        <v>1223</v>
      </c>
      <c r="B68" s="5" t="n">
        <v>5700000000</v>
      </c>
    </row>
    <row r="69" spans="1:19">
      <c r="A69" s="4" t="s">
        <v>758</v>
      </c>
      <c r="B69" s="4" t="s">
        <v>828</v>
      </c>
    </row>
    <row r="70" spans="1:19">
      <c r="A70" s="4" t="s">
        <v>759</v>
      </c>
      <c r="B70" s="4" t="s">
        <v>1251</v>
      </c>
    </row>
    <row r="71" spans="1:19">
      <c r="A71" s="4" t="s">
        <v>1252</v>
      </c>
    </row>
    <row r="72" spans="1:19">
      <c r="A72" s="3" t="s">
        <v>1222</v>
      </c>
    </row>
    <row r="73" spans="1:19">
      <c r="A73" s="4" t="s">
        <v>1223</v>
      </c>
      <c r="B73" s="5" t="n">
        <v>1100000000</v>
      </c>
    </row>
    <row r="74" spans="1:19">
      <c r="A74" s="4" t="s">
        <v>758</v>
      </c>
      <c r="B74" s="4" t="s">
        <v>811</v>
      </c>
    </row>
    <row r="75" spans="1:19">
      <c r="A75" s="4" t="s">
        <v>759</v>
      </c>
      <c r="B75" s="4" t="s">
        <v>1243</v>
      </c>
    </row>
    <row r="76" spans="1:19">
      <c r="A76" s="4" t="s">
        <v>1253</v>
      </c>
    </row>
    <row r="77" spans="1:19">
      <c r="A77" s="3" t="s">
        <v>1222</v>
      </c>
    </row>
    <row r="78" spans="1:19">
      <c r="A78" s="4" t="s">
        <v>1223</v>
      </c>
      <c r="B78" s="5" t="n">
        <v>846000000</v>
      </c>
    </row>
    <row r="79" spans="1:19">
      <c r="A79" s="4" t="s">
        <v>758</v>
      </c>
      <c r="B79" s="4" t="s">
        <v>823</v>
      </c>
    </row>
    <row r="80" spans="1:19">
      <c r="A80" s="4" t="s">
        <v>759</v>
      </c>
      <c r="B80" s="4" t="s">
        <v>1247</v>
      </c>
    </row>
    <row r="81" spans="1:19">
      <c r="A81" s="4" t="s">
        <v>1254</v>
      </c>
    </row>
    <row r="82" spans="1:19">
      <c r="A82" s="3" t="s">
        <v>1222</v>
      </c>
    </row>
    <row r="83" spans="1:19">
      <c r="A83" s="4" t="s">
        <v>1223</v>
      </c>
      <c r="D83" s="5" t="n">
        <v>2500000000</v>
      </c>
    </row>
    <row r="84" spans="1:19">
      <c r="A84" s="4" t="s">
        <v>758</v>
      </c>
      <c r="D84" s="4" t="s">
        <v>800</v>
      </c>
    </row>
    <row r="85" spans="1:19">
      <c r="A85" s="4" t="s">
        <v>759</v>
      </c>
      <c r="D85" s="4" t="s">
        <v>1255</v>
      </c>
    </row>
    <row r="86" spans="1:19">
      <c r="A86" s="4" t="s">
        <v>1256</v>
      </c>
    </row>
    <row r="87" spans="1:19">
      <c r="A87" s="3" t="s">
        <v>1222</v>
      </c>
    </row>
    <row r="88" spans="1:19">
      <c r="A88" s="4" t="s">
        <v>758</v>
      </c>
      <c r="Q88" s="4" t="s">
        <v>809</v>
      </c>
    </row>
    <row r="89" spans="1:19">
      <c r="A89" s="4" t="s">
        <v>1257</v>
      </c>
    </row>
    <row r="90" spans="1:19">
      <c r="A90" s="3" t="s">
        <v>1222</v>
      </c>
    </row>
    <row r="91" spans="1:19">
      <c r="A91" s="4" t="s">
        <v>1223</v>
      </c>
      <c r="O91" s="5" t="n">
        <v>3000000000</v>
      </c>
    </row>
    <row r="92" spans="1:19">
      <c r="A92" s="4" t="s">
        <v>758</v>
      </c>
      <c r="F92" s="4" t="s">
        <v>491</v>
      </c>
      <c r="O92" s="4" t="s">
        <v>814</v>
      </c>
    </row>
    <row r="93" spans="1:19">
      <c r="A93" s="4" t="s">
        <v>759</v>
      </c>
      <c r="O93" s="4" t="s">
        <v>1243</v>
      </c>
    </row>
    <row r="94" spans="1:19">
      <c r="A94" s="4" t="s">
        <v>1258</v>
      </c>
    </row>
    <row r="95" spans="1:19">
      <c r="A95" s="3" t="s">
        <v>1222</v>
      </c>
    </row>
    <row r="96" spans="1:19">
      <c r="A96" s="4" t="s">
        <v>1223</v>
      </c>
      <c r="I96" s="5" t="n">
        <v>2350000000</v>
      </c>
    </row>
    <row r="97" spans="1:19">
      <c r="A97" s="4" t="s">
        <v>758</v>
      </c>
      <c r="I97" s="4" t="s">
        <v>811</v>
      </c>
    </row>
    <row r="98" spans="1:19">
      <c r="A98" s="4" t="s">
        <v>759</v>
      </c>
      <c r="I98" s="4" t="s">
        <v>1243</v>
      </c>
    </row>
    <row r="99" spans="1:19">
      <c r="A99" s="4" t="s">
        <v>1259</v>
      </c>
    </row>
    <row r="100" spans="1:19">
      <c r="A100" s="3" t="s">
        <v>1222</v>
      </c>
    </row>
    <row r="101" spans="1:19">
      <c r="A101" s="4" t="s">
        <v>1223</v>
      </c>
      <c r="O101" s="5" t="n">
        <v>1000000000</v>
      </c>
    </row>
    <row r="102" spans="1:19">
      <c r="A102" s="4" t="s">
        <v>758</v>
      </c>
      <c r="O102" s="4" t="s">
        <v>811</v>
      </c>
    </row>
    <row r="103" spans="1:19">
      <c r="A103" s="4" t="s">
        <v>759</v>
      </c>
      <c r="O103" s="4" t="s">
        <v>1260</v>
      </c>
    </row>
    <row r="104" spans="1:19">
      <c r="A104" s="4" t="s">
        <v>1261</v>
      </c>
    </row>
    <row r="105" spans="1:19">
      <c r="A105" s="3" t="s">
        <v>1222</v>
      </c>
    </row>
    <row r="106" spans="1:19">
      <c r="A106" s="4" t="s">
        <v>1223</v>
      </c>
      <c r="N106" s="5" t="n">
        <v>1250000000</v>
      </c>
    </row>
    <row r="107" spans="1:19">
      <c r="A107" s="4" t="s">
        <v>758</v>
      </c>
      <c r="B107" s="4" t="s">
        <v>819</v>
      </c>
      <c r="N107" s="4" t="s">
        <v>816</v>
      </c>
    </row>
    <row r="108" spans="1:19">
      <c r="A108" s="4" t="s">
        <v>759</v>
      </c>
      <c r="K108" s="4" t="s">
        <v>1245</v>
      </c>
      <c r="N108" s="4" t="s">
        <v>1245</v>
      </c>
    </row>
    <row r="109" spans="1:19">
      <c r="A109" s="4" t="s">
        <v>1228</v>
      </c>
      <c r="K109" s="5" t="n">
        <v>11000000000</v>
      </c>
    </row>
    <row r="110" spans="1:19">
      <c r="A110" s="4" t="s">
        <v>1262</v>
      </c>
    </row>
    <row r="111" spans="1:19">
      <c r="A111" s="3" t="s">
        <v>1222</v>
      </c>
    </row>
    <row r="112" spans="1:19">
      <c r="A112" s="4" t="s">
        <v>1223</v>
      </c>
      <c r="N112" s="5" t="n">
        <v>750000000</v>
      </c>
    </row>
    <row r="113" spans="1:19">
      <c r="A113" s="4" t="s">
        <v>758</v>
      </c>
      <c r="N113" s="4" t="s">
        <v>491</v>
      </c>
    </row>
    <row r="114" spans="1:19">
      <c r="A114" s="4" t="s">
        <v>759</v>
      </c>
      <c r="N114" s="4" t="s">
        <v>1263</v>
      </c>
    </row>
    <row r="115" spans="1:19">
      <c r="A115" s="4" t="s">
        <v>1264</v>
      </c>
    </row>
    <row r="116" spans="1:19">
      <c r="A116" s="3" t="s">
        <v>1222</v>
      </c>
    </row>
    <row r="117" spans="1:19">
      <c r="A117" s="4" t="s">
        <v>1228</v>
      </c>
      <c r="K117" s="5" t="n">
        <v>7500000000</v>
      </c>
      <c r="M117" s="5" t="n">
        <v>850000000</v>
      </c>
    </row>
    <row r="118" spans="1:19">
      <c r="A118" s="4" t="s">
        <v>1265</v>
      </c>
    </row>
    <row r="119" spans="1:19">
      <c r="A119" s="3" t="s">
        <v>1222</v>
      </c>
    </row>
    <row r="120" spans="1:19">
      <c r="A120" s="4" t="s">
        <v>758</v>
      </c>
      <c r="M120" s="4" t="s">
        <v>826</v>
      </c>
    </row>
    <row r="121" spans="1:19">
      <c r="A121" s="4" t="s">
        <v>759</v>
      </c>
      <c r="M121" s="4" t="s">
        <v>1247</v>
      </c>
    </row>
    <row r="122" spans="1:19">
      <c r="A122" s="4" t="s">
        <v>1228</v>
      </c>
      <c r="M122" s="5" t="n">
        <v>1400000000</v>
      </c>
    </row>
    <row r="123" spans="1:19">
      <c r="A123" s="4" t="s">
        <v>1266</v>
      </c>
    </row>
    <row r="124" spans="1:19">
      <c r="A124" s="3" t="s">
        <v>1222</v>
      </c>
    </row>
    <row r="125" spans="1:19">
      <c r="A125" s="4" t="s">
        <v>758</v>
      </c>
      <c r="M125" s="4" t="s">
        <v>1267</v>
      </c>
    </row>
    <row r="126" spans="1:19">
      <c r="A126" s="4" t="s">
        <v>759</v>
      </c>
      <c r="M126" s="4" t="s">
        <v>1268</v>
      </c>
    </row>
    <row r="127" spans="1:19">
      <c r="A127" s="4" t="s">
        <v>1269</v>
      </c>
    </row>
    <row r="128" spans="1:19">
      <c r="A128" s="3" t="s">
        <v>1222</v>
      </c>
    </row>
    <row r="129" spans="1:19">
      <c r="A129" s="4" t="s">
        <v>1223</v>
      </c>
      <c r="L129" s="5" t="n">
        <v>565000000</v>
      </c>
    </row>
    <row r="130" spans="1:19">
      <c r="A130" s="4" t="s">
        <v>758</v>
      </c>
      <c r="L130" s="4" t="s">
        <v>1270</v>
      </c>
    </row>
    <row r="131" spans="1:19">
      <c r="A131" s="4" t="s">
        <v>759</v>
      </c>
      <c r="L131" s="4" t="s">
        <v>1271</v>
      </c>
    </row>
    <row r="132" spans="1:19">
      <c r="A132" s="4" t="s">
        <v>1272</v>
      </c>
    </row>
    <row r="133" spans="1:19">
      <c r="A133" s="3" t="s">
        <v>1222</v>
      </c>
    </row>
    <row r="134" spans="1:19">
      <c r="A134" s="4" t="s">
        <v>758</v>
      </c>
      <c r="B134" s="4" t="s">
        <v>800</v>
      </c>
    </row>
    <row r="135" spans="1:19">
      <c r="A135" s="4" t="s">
        <v>759</v>
      </c>
      <c r="K135" s="4" t="s">
        <v>1241</v>
      </c>
    </row>
    <row r="136" spans="1:19">
      <c r="A136" s="4" t="s">
        <v>1228</v>
      </c>
      <c r="K136" s="5" t="n">
        <v>6000000000</v>
      </c>
    </row>
    <row r="137" spans="1:19">
      <c r="A137" s="4" t="s">
        <v>1273</v>
      </c>
    </row>
    <row r="138" spans="1:19">
      <c r="A138" s="3" t="s">
        <v>1222</v>
      </c>
    </row>
    <row r="139" spans="1:19">
      <c r="A139" s="4" t="s">
        <v>758</v>
      </c>
      <c r="B139" s="4" t="s">
        <v>828</v>
      </c>
    </row>
    <row r="140" spans="1:19">
      <c r="A140" s="4" t="s">
        <v>759</v>
      </c>
      <c r="K140" s="4" t="s">
        <v>1251</v>
      </c>
    </row>
    <row r="141" spans="1:19">
      <c r="A141" s="4" t="s">
        <v>1228</v>
      </c>
      <c r="K141" s="5" t="n">
        <v>6000000000</v>
      </c>
    </row>
    <row r="142" spans="1:19">
      <c r="A142" s="4" t="s">
        <v>1274</v>
      </c>
    </row>
    <row r="143" spans="1:19">
      <c r="A143" s="3" t="s">
        <v>1222</v>
      </c>
    </row>
    <row r="144" spans="1:19">
      <c r="A144" s="4" t="s">
        <v>1223</v>
      </c>
      <c r="E144" s="5" t="n">
        <v>8600000000</v>
      </c>
    </row>
    <row r="145" spans="1:19">
      <c r="A145" s="4" t="s">
        <v>758</v>
      </c>
      <c r="E145" s="4" t="s">
        <v>828</v>
      </c>
    </row>
    <row r="146" spans="1:19">
      <c r="A146" s="4" t="s">
        <v>759</v>
      </c>
      <c r="E146" s="4" t="s">
        <v>1251</v>
      </c>
    </row>
    <row r="147" spans="1:19">
      <c r="A147" s="4" t="s">
        <v>1275</v>
      </c>
    </row>
    <row r="148" spans="1:19">
      <c r="A148" s="3" t="s">
        <v>1222</v>
      </c>
    </row>
    <row r="149" spans="1:19">
      <c r="A149" s="4" t="s">
        <v>758</v>
      </c>
      <c r="B149" s="4" t="s">
        <v>1276</v>
      </c>
    </row>
    <row r="150" spans="1:19">
      <c r="A150" s="4" t="s">
        <v>759</v>
      </c>
      <c r="K150" s="4" t="s">
        <v>1277</v>
      </c>
    </row>
    <row r="151" spans="1:19">
      <c r="A151" s="4" t="s">
        <v>1228</v>
      </c>
      <c r="K151" s="5" t="n">
        <v>11000000000</v>
      </c>
    </row>
    <row r="152" spans="1:19">
      <c r="A152" s="4" t="s">
        <v>1278</v>
      </c>
    </row>
    <row r="153" spans="1:19">
      <c r="A153" s="3" t="s">
        <v>1222</v>
      </c>
    </row>
    <row r="154" spans="1:19">
      <c r="A154" s="4" t="s">
        <v>1223</v>
      </c>
      <c r="E154" s="5" t="n">
        <v>5400000000</v>
      </c>
    </row>
    <row r="155" spans="1:19">
      <c r="A155" s="4" t="s">
        <v>758</v>
      </c>
      <c r="E155" s="4" t="s">
        <v>1276</v>
      </c>
    </row>
    <row r="156" spans="1:19">
      <c r="A156" s="4" t="s">
        <v>759</v>
      </c>
      <c r="E156" s="4" t="s">
        <v>1277</v>
      </c>
    </row>
    <row r="157" spans="1:19">
      <c r="A157" s="4" t="s">
        <v>1279</v>
      </c>
    </row>
    <row r="158" spans="1:19">
      <c r="A158" s="3" t="s">
        <v>1222</v>
      </c>
    </row>
    <row r="159" spans="1:19">
      <c r="A159" s="4" t="s">
        <v>1223</v>
      </c>
      <c r="J159" s="5" t="n">
        <v>1470000000</v>
      </c>
    </row>
    <row r="160" spans="1:19">
      <c r="A160" s="4" t="s">
        <v>758</v>
      </c>
      <c r="J160" s="4" t="s">
        <v>1280</v>
      </c>
    </row>
    <row r="161" spans="1:19">
      <c r="A161" s="4" t="s">
        <v>759</v>
      </c>
      <c r="J161" s="4" t="s">
        <v>1281</v>
      </c>
    </row>
    <row r="162" spans="1:19">
      <c r="A162" s="4" t="s">
        <v>1282</v>
      </c>
    </row>
    <row r="163" spans="1:19">
      <c r="A163" s="3" t="s">
        <v>1222</v>
      </c>
    </row>
    <row r="164" spans="1:19">
      <c r="A164" s="4" t="s">
        <v>758</v>
      </c>
      <c r="B164" s="4" t="s">
        <v>776</v>
      </c>
    </row>
    <row r="165" spans="1:19">
      <c r="A165" s="4" t="s">
        <v>759</v>
      </c>
      <c r="K165" s="4" t="s">
        <v>1281</v>
      </c>
    </row>
    <row r="166" spans="1:19">
      <c r="A166" s="4" t="s">
        <v>1283</v>
      </c>
    </row>
    <row r="167" spans="1:19">
      <c r="A167" s="3" t="s">
        <v>1222</v>
      </c>
    </row>
    <row r="168" spans="1:19">
      <c r="A168" s="4" t="s">
        <v>1223</v>
      </c>
      <c r="E168" s="5" t="n">
        <v>9500000000</v>
      </c>
    </row>
    <row r="169" spans="1:19">
      <c r="A169" s="4" t="s">
        <v>758</v>
      </c>
      <c r="E169" s="4" t="s">
        <v>776</v>
      </c>
    </row>
    <row r="170" spans="1:19">
      <c r="A170" s="4" t="s">
        <v>759</v>
      </c>
      <c r="E170" s="4" t="s">
        <v>1281</v>
      </c>
    </row>
    <row r="171" spans="1:19">
      <c r="A171" s="4" t="s">
        <v>1284</v>
      </c>
    </row>
    <row r="172" spans="1:19">
      <c r="A172" s="3" t="s">
        <v>1222</v>
      </c>
    </row>
    <row r="173" spans="1:19">
      <c r="A173" s="4" t="s">
        <v>1223</v>
      </c>
      <c r="I173" s="5" t="n">
        <v>641000000</v>
      </c>
    </row>
    <row r="174" spans="1:19">
      <c r="A174" s="4" t="s">
        <v>758</v>
      </c>
      <c r="I174" s="4" t="s">
        <v>1285</v>
      </c>
    </row>
    <row r="175" spans="1:19">
      <c r="A175" s="4" t="s">
        <v>759</v>
      </c>
      <c r="I175" s="4" t="s">
        <v>1286</v>
      </c>
    </row>
    <row r="176" spans="1:19">
      <c r="A176" s="4" t="s">
        <v>1287</v>
      </c>
    </row>
    <row r="177" spans="1:19">
      <c r="A177" s="3" t="s">
        <v>1222</v>
      </c>
    </row>
    <row r="178" spans="1:19">
      <c r="A178" s="4" t="s">
        <v>1223</v>
      </c>
      <c r="I178" s="5" t="n">
        <v>298000000</v>
      </c>
    </row>
    <row r="179" spans="1:19">
      <c r="A179" s="4" t="s">
        <v>758</v>
      </c>
      <c r="I179" s="4" t="s">
        <v>1288</v>
      </c>
    </row>
    <row r="180" spans="1:19">
      <c r="A180" s="4" t="s">
        <v>759</v>
      </c>
      <c r="I180" s="4" t="s">
        <v>1289</v>
      </c>
    </row>
    <row r="181" spans="1:19">
      <c r="A181" s="4" t="s">
        <v>1290</v>
      </c>
    </row>
    <row r="182" spans="1:19">
      <c r="A182" s="3" t="s">
        <v>1222</v>
      </c>
    </row>
    <row r="183" spans="1:19">
      <c r="A183" s="4" t="s">
        <v>1223</v>
      </c>
      <c r="I183" s="5" t="n">
        <v>300000000</v>
      </c>
    </row>
    <row r="184" spans="1:19">
      <c r="A184" s="4" t="s">
        <v>758</v>
      </c>
      <c r="I184" s="4" t="s">
        <v>1291</v>
      </c>
    </row>
    <row r="185" spans="1:19">
      <c r="A185" s="4" t="s">
        <v>759</v>
      </c>
      <c r="I185" s="4" t="s">
        <v>1292</v>
      </c>
    </row>
    <row r="186" spans="1:19">
      <c r="A186" s="4" t="s">
        <v>1293</v>
      </c>
    </row>
    <row r="187" spans="1:19">
      <c r="A187" s="3" t="s">
        <v>1222</v>
      </c>
    </row>
    <row r="188" spans="1:19">
      <c r="A188" s="4" t="s">
        <v>1223</v>
      </c>
      <c r="I188" s="5" t="n">
        <v>1490000000</v>
      </c>
    </row>
    <row r="189" spans="1:19">
      <c r="A189" s="4" t="s">
        <v>758</v>
      </c>
      <c r="I189" s="4" t="s">
        <v>1294</v>
      </c>
    </row>
    <row r="190" spans="1:19">
      <c r="A190" s="4" t="s">
        <v>759</v>
      </c>
      <c r="I190" s="4" t="s">
        <v>1260</v>
      </c>
    </row>
    <row r="191" spans="1:19">
      <c r="A191" s="4" t="s">
        <v>1295</v>
      </c>
    </row>
    <row r="192" spans="1:19">
      <c r="A192" s="3" t="s">
        <v>1222</v>
      </c>
    </row>
    <row r="193" spans="1:19">
      <c r="A193" s="4" t="s">
        <v>1223</v>
      </c>
      <c r="F193" s="5" t="n">
        <v>2500000000</v>
      </c>
    </row>
    <row r="194" spans="1:19">
      <c r="A194" s="4" t="s">
        <v>758</v>
      </c>
      <c r="F194" s="4" t="s">
        <v>1270</v>
      </c>
    </row>
    <row r="195" spans="1:19">
      <c r="A195" s="4" t="s">
        <v>759</v>
      </c>
      <c r="F195" s="4" t="s">
        <v>1296</v>
      </c>
    </row>
    <row r="196" spans="1:19">
      <c r="A196" s="4" t="s">
        <v>1297</v>
      </c>
    </row>
    <row r="197" spans="1:19">
      <c r="A197" s="3" t="s">
        <v>1222</v>
      </c>
    </row>
    <row r="198" spans="1:19">
      <c r="A198" s="4" t="s">
        <v>1223</v>
      </c>
      <c r="F198" s="5" t="n">
        <v>1500000000</v>
      </c>
    </row>
    <row r="199" spans="1:19">
      <c r="A199" s="4" t="s">
        <v>758</v>
      </c>
      <c r="F199" s="4" t="s">
        <v>823</v>
      </c>
    </row>
    <row r="200" spans="1:19">
      <c r="A200" s="4" t="s">
        <v>759</v>
      </c>
      <c r="F200" s="4" t="s">
        <v>1247</v>
      </c>
    </row>
    <row r="201" spans="1:19">
      <c r="A201" s="4" t="s">
        <v>1298</v>
      </c>
    </row>
    <row r="202" spans="1:19">
      <c r="A202" s="3" t="s">
        <v>1222</v>
      </c>
    </row>
    <row r="203" spans="1:19">
      <c r="A203" s="4" t="s">
        <v>1223</v>
      </c>
      <c r="F203" s="5" t="n">
        <v>2500000000</v>
      </c>
    </row>
    <row r="204" spans="1:19">
      <c r="A204" s="4" t="s">
        <v>759</v>
      </c>
      <c r="F204" s="4" t="s">
        <v>1299</v>
      </c>
    </row>
    <row r="205" spans="1:19">
      <c r="A205" s="4" t="s">
        <v>1300</v>
      </c>
    </row>
    <row r="206" spans="1:19">
      <c r="A206" s="3" t="s">
        <v>1222</v>
      </c>
    </row>
    <row r="207" spans="1:19">
      <c r="A207" s="4" t="s">
        <v>1223</v>
      </c>
      <c r="F207" s="5" t="n">
        <v>2500000000</v>
      </c>
    </row>
    <row r="208" spans="1:19">
      <c r="A208" s="4" t="s">
        <v>758</v>
      </c>
      <c r="F208" s="4" t="s">
        <v>809</v>
      </c>
    </row>
    <row r="209" spans="1:19">
      <c r="A209" s="4" t="s">
        <v>759</v>
      </c>
      <c r="F209" s="4" t="s">
        <v>1301</v>
      </c>
    </row>
    <row r="210" spans="1:19">
      <c r="A210" s="4" t="s">
        <v>1302</v>
      </c>
    </row>
    <row r="211" spans="1:19">
      <c r="A211" s="3" t="s">
        <v>1222</v>
      </c>
    </row>
    <row r="212" spans="1:19">
      <c r="A212" s="4" t="s">
        <v>1223</v>
      </c>
      <c r="F212" s="5" t="n">
        <v>1500000000</v>
      </c>
    </row>
    <row r="213" spans="1:19">
      <c r="A213" s="4" t="s">
        <v>758</v>
      </c>
      <c r="F213" s="4" t="s">
        <v>773</v>
      </c>
    </row>
    <row r="214" spans="1:19">
      <c r="A214" s="4" t="s">
        <v>759</v>
      </c>
      <c r="F214" s="4" t="s">
        <v>1303</v>
      </c>
    </row>
    <row r="215" spans="1:19">
      <c r="A215" s="4" t="s">
        <v>1304</v>
      </c>
    </row>
    <row r="216" spans="1:19">
      <c r="A216" s="3" t="s">
        <v>1222</v>
      </c>
    </row>
    <row r="217" spans="1:19">
      <c r="A217" s="4" t="s">
        <v>1223</v>
      </c>
      <c r="C217" s="5" t="n">
        <v>2500000000</v>
      </c>
    </row>
    <row r="218" spans="1:19">
      <c r="A218" s="4" t="s">
        <v>758</v>
      </c>
      <c r="C218" s="4" t="s">
        <v>770</v>
      </c>
    </row>
    <row r="219" spans="1:19">
      <c r="A219" s="4" t="s">
        <v>759</v>
      </c>
      <c r="C219" s="4" t="s">
        <v>1305</v>
      </c>
    </row>
    <row r="220" spans="1:19">
      <c r="A220" s="4" t="s">
        <v>1306</v>
      </c>
    </row>
    <row r="221" spans="1:19">
      <c r="A221" s="3" t="s">
        <v>1222</v>
      </c>
    </row>
    <row r="222" spans="1:19">
      <c r="A222" s="4" t="s">
        <v>1223</v>
      </c>
      <c r="C222" s="5" t="n">
        <v>4250000000</v>
      </c>
    </row>
    <row r="223" spans="1:19">
      <c r="A223" s="4" t="s">
        <v>758</v>
      </c>
      <c r="C223" s="4" t="s">
        <v>773</v>
      </c>
    </row>
    <row r="224" spans="1:19">
      <c r="A224" s="4" t="s">
        <v>759</v>
      </c>
      <c r="C224" s="4" t="s">
        <v>1307</v>
      </c>
    </row>
    <row r="225" spans="1:19">
      <c r="A225" s="4" t="s">
        <v>1308</v>
      </c>
    </row>
    <row r="226" spans="1:19">
      <c r="A226" s="3" t="s">
        <v>1222</v>
      </c>
    </row>
    <row r="227" spans="1:19">
      <c r="A227" s="4" t="s">
        <v>1223</v>
      </c>
      <c r="C227" s="5" t="n">
        <v>750000000</v>
      </c>
    </row>
    <row r="228" spans="1:19">
      <c r="A228" s="4" t="s">
        <v>758</v>
      </c>
      <c r="C228" s="4" t="s">
        <v>776</v>
      </c>
    </row>
    <row r="229" spans="1:19">
      <c r="A229" s="4" t="s">
        <v>759</v>
      </c>
      <c r="C229" s="4" t="s">
        <v>1309</v>
      </c>
    </row>
    <row r="230" spans="1:19">
      <c r="A230" s="4" t="s">
        <v>1310</v>
      </c>
    </row>
    <row r="231" spans="1:19">
      <c r="A231" s="3" t="s">
        <v>1222</v>
      </c>
    </row>
    <row r="232" spans="1:19">
      <c r="A232" s="4" t="s">
        <v>1223</v>
      </c>
      <c r="C232" s="5" t="n">
        <v>2000000000</v>
      </c>
    </row>
    <row r="233" spans="1:19">
      <c r="A233" s="4" t="s">
        <v>758</v>
      </c>
      <c r="C233" s="4" t="s">
        <v>779</v>
      </c>
    </row>
    <row r="234" spans="1:19">
      <c r="A234" s="4" t="s">
        <v>759</v>
      </c>
      <c r="C234" s="4" t="s">
        <v>1231</v>
      </c>
    </row>
    <row r="235" spans="1:19">
      <c r="A235" s="4" t="s">
        <v>1311</v>
      </c>
    </row>
    <row r="236" spans="1:19">
      <c r="A236" s="3" t="s">
        <v>1222</v>
      </c>
    </row>
    <row r="237" spans="1:19">
      <c r="A237" s="4" t="s">
        <v>1223</v>
      </c>
      <c r="C237" s="5" t="n">
        <v>4000000000</v>
      </c>
    </row>
    <row r="238" spans="1:19">
      <c r="A238" s="4" t="s">
        <v>758</v>
      </c>
      <c r="C238" s="4" t="s">
        <v>782</v>
      </c>
    </row>
    <row r="239" spans="1:19">
      <c r="A239" s="4" t="s">
        <v>759</v>
      </c>
      <c r="C239" s="4" t="s">
        <v>1312</v>
      </c>
    </row>
    <row r="240" spans="1:19">
      <c r="A240" s="4" t="s">
        <v>1313</v>
      </c>
    </row>
    <row r="241" spans="1:19">
      <c r="A241" s="3" t="s">
        <v>1222</v>
      </c>
    </row>
    <row r="242" spans="1:19">
      <c r="A242" s="4" t="s">
        <v>1223</v>
      </c>
      <c r="C242" s="5" t="n">
        <v>2000000000</v>
      </c>
    </row>
    <row r="243" spans="1:19">
      <c r="A243" s="4" t="s">
        <v>758</v>
      </c>
      <c r="C243" s="4" t="s">
        <v>785</v>
      </c>
    </row>
    <row r="244" spans="1:19">
      <c r="A244" s="4" t="s">
        <v>759</v>
      </c>
      <c r="C244" s="4" t="s">
        <v>1314</v>
      </c>
    </row>
    <row r="245" spans="1:19">
      <c r="A245" s="4" t="s">
        <v>1315</v>
      </c>
    </row>
    <row r="246" spans="1:19">
      <c r="A246" s="3" t="s">
        <v>1222</v>
      </c>
    </row>
    <row r="247" spans="1:19">
      <c r="A247" s="4" t="s">
        <v>1223</v>
      </c>
      <c r="I247" s="5" t="n">
        <v>309000000</v>
      </c>
    </row>
    <row r="248" spans="1:19">
      <c r="A248" s="4" t="s">
        <v>1316</v>
      </c>
    </row>
    <row r="249" spans="1:19">
      <c r="A249" s="3" t="s">
        <v>1222</v>
      </c>
    </row>
    <row r="250" spans="1:19">
      <c r="A250" s="4" t="s">
        <v>759</v>
      </c>
      <c r="M250" s="4" t="s">
        <v>11</v>
      </c>
    </row>
    <row r="251" spans="1:19">
      <c r="A251" s="4" t="s">
        <v>1228</v>
      </c>
      <c r="M251" s="5" t="n">
        <v>250000000</v>
      </c>
    </row>
    <row r="252" spans="1:19">
      <c r="A252" s="4" t="s">
        <v>1317</v>
      </c>
    </row>
    <row r="253" spans="1:19">
      <c r="A253" s="3" t="s">
        <v>1222</v>
      </c>
    </row>
    <row r="254" spans="1:19">
      <c r="A254" s="4" t="s">
        <v>1223</v>
      </c>
      <c r="B254" s="5" t="n">
        <v>189000000</v>
      </c>
    </row>
    <row r="255" spans="1:19">
      <c r="A255" s="4" t="s">
        <v>759</v>
      </c>
      <c r="B255" s="4" t="s">
        <v>1241</v>
      </c>
    </row>
    <row r="256" spans="1:19">
      <c r="A256" s="4" t="s">
        <v>1318</v>
      </c>
    </row>
    <row r="257" spans="1:19">
      <c r="A257" s="3" t="s">
        <v>1222</v>
      </c>
    </row>
    <row r="258" spans="1:19">
      <c r="A258" s="4" t="s">
        <v>1228</v>
      </c>
      <c r="K258" s="5" t="n">
        <v>500000000</v>
      </c>
    </row>
    <row r="259" spans="1:19">
      <c r="A259" s="4" t="s">
        <v>1319</v>
      </c>
    </row>
    <row r="260" spans="1:19">
      <c r="A260" s="3" t="s">
        <v>1222</v>
      </c>
    </row>
    <row r="261" spans="1:19">
      <c r="A261" s="4" t="s">
        <v>759</v>
      </c>
      <c r="I261" s="4" t="s">
        <v>1286</v>
      </c>
    </row>
    <row r="262" spans="1:19">
      <c r="A262" s="4" t="s">
        <v>1320</v>
      </c>
    </row>
    <row r="263" spans="1:19">
      <c r="A263" s="3" t="s">
        <v>1222</v>
      </c>
    </row>
    <row r="264" spans="1:19">
      <c r="A264" s="4" t="s">
        <v>1223</v>
      </c>
      <c r="F264" s="5" t="n">
        <v>500000000</v>
      </c>
    </row>
    <row r="265" spans="1:19">
      <c r="A265" s="4" t="s">
        <v>1321</v>
      </c>
    </row>
    <row r="266" spans="1:19">
      <c r="A266" s="3" t="s">
        <v>1222</v>
      </c>
    </row>
    <row r="267" spans="1:19">
      <c r="A267" s="4" t="s">
        <v>1223</v>
      </c>
      <c r="B267" s="5" t="n">
        <v>271000000</v>
      </c>
    </row>
    <row r="268" spans="1:19">
      <c r="A268" s="4" t="s">
        <v>759</v>
      </c>
      <c r="B268" s="4" t="s">
        <v>1247</v>
      </c>
    </row>
    <row r="269" spans="1:19">
      <c r="A269" s="4" t="s">
        <v>1322</v>
      </c>
    </row>
    <row r="270" spans="1:19">
      <c r="A270" s="3" t="s">
        <v>1222</v>
      </c>
    </row>
    <row r="271" spans="1:19">
      <c r="A271" s="4" t="s">
        <v>758</v>
      </c>
      <c r="M271" s="4" t="s">
        <v>1323</v>
      </c>
    </row>
    <row r="272" spans="1:19">
      <c r="A272" s="4" t="s">
        <v>1324</v>
      </c>
    </row>
    <row r="273" spans="1:19">
      <c r="A273" s="3" t="s">
        <v>1222</v>
      </c>
    </row>
    <row r="274" spans="1:19">
      <c r="A274" s="4" t="s">
        <v>758</v>
      </c>
      <c r="B274" s="4" t="s">
        <v>1325</v>
      </c>
    </row>
    <row r="275" spans="1:19">
      <c r="A275" s="4" t="s">
        <v>1326</v>
      </c>
    </row>
    <row r="276" spans="1:19">
      <c r="A276" s="3" t="s">
        <v>1222</v>
      </c>
    </row>
    <row r="277" spans="1:19">
      <c r="A277" s="4" t="s">
        <v>758</v>
      </c>
      <c r="I277" s="4" t="s">
        <v>1327</v>
      </c>
    </row>
    <row r="278" spans="1:19">
      <c r="A278" s="4" t="s">
        <v>1328</v>
      </c>
    </row>
    <row r="279" spans="1:19">
      <c r="A279" s="3" t="s">
        <v>1222</v>
      </c>
    </row>
    <row r="280" spans="1:19">
      <c r="A280" s="4" t="s">
        <v>758</v>
      </c>
      <c r="F280" s="4" t="s">
        <v>13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30</v>
      </c>
      <c r="B1" s="2" t="s">
        <v>1</v>
      </c>
      <c r="D1" s="2" t="s">
        <v>318</v>
      </c>
    </row>
    <row r="2" spans="1:4">
      <c r="B2" s="2" t="s">
        <v>2</v>
      </c>
      <c r="C2" s="2" t="s">
        <v>21</v>
      </c>
      <c r="D2" s="2" t="s">
        <v>62</v>
      </c>
    </row>
    <row r="3" spans="1:4">
      <c r="A3" s="3" t="s">
        <v>1331</v>
      </c>
    </row>
    <row r="4" spans="1:4">
      <c r="A4" s="4" t="s">
        <v>23</v>
      </c>
      <c r="B4" s="5" t="n">
        <v>26552</v>
      </c>
      <c r="C4" s="5" t="n">
        <v>27087</v>
      </c>
      <c r="D4" s="5" t="n">
        <v>54600</v>
      </c>
    </row>
    <row r="5" spans="1:4">
      <c r="A5" s="4" t="s">
        <v>24</v>
      </c>
      <c r="B5" s="6" t="n">
        <v>-10138</v>
      </c>
      <c r="C5" s="6" t="n">
        <v>-10165</v>
      </c>
    </row>
    <row r="6" spans="1:4">
      <c r="A6" s="4" t="s">
        <v>25</v>
      </c>
      <c r="B6" s="6" t="n">
        <v>16414</v>
      </c>
      <c r="C6" s="6" t="n">
        <v>16922</v>
      </c>
    </row>
    <row r="7" spans="1:4">
      <c r="A7" s="4" t="s">
        <v>26</v>
      </c>
      <c r="B7" s="6" t="n">
        <v>-2767</v>
      </c>
      <c r="C7" s="6" t="n">
        <v>-2911</v>
      </c>
    </row>
    <row r="8" spans="1:4">
      <c r="A8" s="4" t="s">
        <v>27</v>
      </c>
      <c r="B8" s="6" t="n">
        <v>-3603</v>
      </c>
      <c r="C8" s="6" t="n">
        <v>-4129</v>
      </c>
    </row>
    <row r="9" spans="1:4">
      <c r="A9" s="4" t="s">
        <v>28</v>
      </c>
      <c r="B9" s="6" t="n">
        <v>-1888</v>
      </c>
      <c r="C9" s="6" t="n">
        <v>-1799</v>
      </c>
    </row>
    <row r="10" spans="1:4">
      <c r="A10" s="4" t="s">
        <v>29</v>
      </c>
      <c r="B10" s="6" t="n">
        <v>288</v>
      </c>
      <c r="C10" s="6" t="n">
        <v>206</v>
      </c>
    </row>
    <row r="11" spans="1:4">
      <c r="A11" s="4" t="s">
        <v>33</v>
      </c>
      <c r="B11" s="6" t="n">
        <v>8445</v>
      </c>
      <c r="C11" s="6" t="n">
        <v>8289</v>
      </c>
    </row>
    <row r="12" spans="1:4">
      <c r="A12" s="4" t="s">
        <v>1332</v>
      </c>
      <c r="B12" s="6" t="n">
        <v>-199</v>
      </c>
      <c r="C12" s="6" t="n">
        <v>-3372</v>
      </c>
    </row>
    <row r="13" spans="1:4">
      <c r="A13" s="4" t="s">
        <v>1333</v>
      </c>
      <c r="B13" s="6" t="n">
        <v>62</v>
      </c>
      <c r="C13" s="6" t="n">
        <v>93</v>
      </c>
    </row>
    <row r="14" spans="1:4">
      <c r="A14" s="4" t="s">
        <v>38</v>
      </c>
      <c r="B14" s="6" t="n">
        <v>8308</v>
      </c>
      <c r="C14" s="6" t="n">
        <v>5010</v>
      </c>
    </row>
    <row r="15" spans="1:4">
      <c r="A15" s="4" t="s">
        <v>39</v>
      </c>
      <c r="B15" s="6" t="n">
        <v>-1666</v>
      </c>
      <c r="C15" s="6" t="n">
        <v>-1420</v>
      </c>
    </row>
    <row r="16" spans="1:4">
      <c r="A16" s="4" t="s">
        <v>1334</v>
      </c>
      <c r="B16" s="6" t="n">
        <v>6642</v>
      </c>
      <c r="C16" s="6" t="n">
        <v>3590</v>
      </c>
    </row>
    <row r="17" spans="1:4">
      <c r="A17" s="4" t="s">
        <v>40</v>
      </c>
      <c r="B17" s="6" t="n">
        <v>6642</v>
      </c>
      <c r="C17" s="6" t="n">
        <v>3590</v>
      </c>
    </row>
    <row r="18" spans="1:4">
      <c r="A18" s="3" t="s">
        <v>41</v>
      </c>
    </row>
    <row r="19" spans="1:4">
      <c r="A19" s="4" t="s">
        <v>42</v>
      </c>
      <c r="B19" s="6" t="n">
        <v>6055</v>
      </c>
      <c r="C19" s="6" t="n">
        <v>2954</v>
      </c>
    </row>
    <row r="20" spans="1:4">
      <c r="A20" s="4" t="s">
        <v>60</v>
      </c>
      <c r="B20" s="6" t="n">
        <v>587</v>
      </c>
      <c r="C20" s="6" t="n">
        <v>636</v>
      </c>
    </row>
    <row r="21" spans="1:4">
      <c r="A21" s="4" t="s">
        <v>1335</v>
      </c>
    </row>
    <row r="22" spans="1:4">
      <c r="A22" s="3" t="s">
        <v>1331</v>
      </c>
    </row>
    <row r="23" spans="1:4">
      <c r="A23" s="4" t="s">
        <v>23</v>
      </c>
      <c r="B23" s="6" t="n">
        <v>304</v>
      </c>
      <c r="C23" s="6" t="n">
        <v>268</v>
      </c>
    </row>
    <row r="24" spans="1:4">
      <c r="A24" s="4" t="s">
        <v>24</v>
      </c>
      <c r="B24" s="6" t="n">
        <v>-207</v>
      </c>
      <c r="C24" s="6" t="n">
        <v>-172</v>
      </c>
    </row>
    <row r="25" spans="1:4">
      <c r="A25" s="4" t="s">
        <v>25</v>
      </c>
      <c r="B25" s="6" t="n">
        <v>97</v>
      </c>
      <c r="C25" s="6" t="n">
        <v>96</v>
      </c>
    </row>
    <row r="26" spans="1:4">
      <c r="A26" s="4" t="s">
        <v>26</v>
      </c>
      <c r="B26" s="6" t="n">
        <v>-15</v>
      </c>
      <c r="C26" s="6" t="n">
        <v>-15</v>
      </c>
    </row>
    <row r="27" spans="1:4">
      <c r="A27" s="4" t="s">
        <v>27</v>
      </c>
      <c r="B27" s="6" t="n">
        <v>-77</v>
      </c>
      <c r="C27" s="6" t="n">
        <v>-113</v>
      </c>
    </row>
    <row r="28" spans="1:4">
      <c r="A28" s="4" t="s">
        <v>28</v>
      </c>
      <c r="B28" s="6" t="n">
        <v>-153</v>
      </c>
      <c r="C28" s="6" t="n">
        <v>-121</v>
      </c>
    </row>
    <row r="29" spans="1:4">
      <c r="A29" s="4" t="s">
        <v>29</v>
      </c>
      <c r="B29" s="6" t="n">
        <v>125</v>
      </c>
      <c r="C29" s="6" t="n">
        <v>318</v>
      </c>
    </row>
    <row r="30" spans="1:4">
      <c r="A30" s="4" t="s">
        <v>33</v>
      </c>
      <c r="B30" s="6" t="n">
        <v>-23</v>
      </c>
      <c r="C30" s="6" t="n">
        <v>165</v>
      </c>
    </row>
    <row r="31" spans="1:4">
      <c r="A31" s="4" t="s">
        <v>1332</v>
      </c>
      <c r="B31" s="6" t="n">
        <v>-264</v>
      </c>
      <c r="C31" s="6" t="n">
        <v>-101</v>
      </c>
    </row>
    <row r="32" spans="1:4">
      <c r="A32" s="4" t="s">
        <v>38</v>
      </c>
      <c r="B32" s="6" t="n">
        <v>-287</v>
      </c>
      <c r="C32" s="6" t="n">
        <v>64</v>
      </c>
    </row>
    <row r="33" spans="1:4">
      <c r="A33" s="4" t="s">
        <v>1334</v>
      </c>
      <c r="B33" s="6" t="n">
        <v>-287</v>
      </c>
      <c r="C33" s="6" t="n">
        <v>64</v>
      </c>
    </row>
    <row r="34" spans="1:4">
      <c r="A34" s="4" t="s">
        <v>1336</v>
      </c>
      <c r="B34" s="6" t="n">
        <v>6342</v>
      </c>
      <c r="C34" s="6" t="n">
        <v>2890</v>
      </c>
    </row>
    <row r="35" spans="1:4">
      <c r="A35" s="4" t="s">
        <v>40</v>
      </c>
      <c r="B35" s="6" t="n">
        <v>6055</v>
      </c>
      <c r="C35" s="6" t="n">
        <v>2954</v>
      </c>
    </row>
    <row r="36" spans="1:4">
      <c r="A36" s="3" t="s">
        <v>41</v>
      </c>
    </row>
    <row r="37" spans="1:4">
      <c r="A37" s="4" t="s">
        <v>42</v>
      </c>
      <c r="B37" s="6" t="n">
        <v>6055</v>
      </c>
      <c r="C37" s="6" t="n">
        <v>2954</v>
      </c>
    </row>
    <row r="38" spans="1:4">
      <c r="A38" s="4" t="s">
        <v>1337</v>
      </c>
    </row>
    <row r="39" spans="1:4">
      <c r="A39" s="3" t="s">
        <v>1331</v>
      </c>
    </row>
    <row r="40" spans="1:4">
      <c r="A40" s="4" t="s">
        <v>29</v>
      </c>
      <c r="B40" s="6" t="n">
        <v>538</v>
      </c>
      <c r="C40" s="6" t="n">
        <v>413</v>
      </c>
    </row>
    <row r="41" spans="1:4">
      <c r="A41" s="4" t="s">
        <v>33</v>
      </c>
      <c r="B41" s="6" t="n">
        <v>538</v>
      </c>
      <c r="C41" s="6" t="n">
        <v>413</v>
      </c>
    </row>
    <row r="42" spans="1:4">
      <c r="A42" s="4" t="s">
        <v>1332</v>
      </c>
      <c r="B42" s="6" t="n">
        <v>-1033</v>
      </c>
      <c r="C42" s="6" t="n">
        <v>-1703</v>
      </c>
    </row>
    <row r="43" spans="1:4">
      <c r="A43" s="4" t="s">
        <v>38</v>
      </c>
      <c r="B43" s="6" t="n">
        <v>-495</v>
      </c>
      <c r="C43" s="6" t="n">
        <v>-1290</v>
      </c>
    </row>
    <row r="44" spans="1:4">
      <c r="A44" s="4" t="s">
        <v>39</v>
      </c>
      <c r="B44" s="6" t="n">
        <v>102</v>
      </c>
      <c r="C44" s="6" t="n">
        <v>155</v>
      </c>
    </row>
    <row r="45" spans="1:4">
      <c r="A45" s="4" t="s">
        <v>1334</v>
      </c>
      <c r="B45" s="6" t="n">
        <v>-393</v>
      </c>
      <c r="C45" s="6" t="n">
        <v>-1135</v>
      </c>
    </row>
    <row r="46" spans="1:4">
      <c r="A46" s="4" t="s">
        <v>1336</v>
      </c>
      <c r="B46" s="6" t="n">
        <v>418</v>
      </c>
      <c r="C46" s="6" t="n">
        <v>2060</v>
      </c>
    </row>
    <row r="47" spans="1:4">
      <c r="A47" s="4" t="s">
        <v>40</v>
      </c>
      <c r="B47" s="6" t="n">
        <v>25</v>
      </c>
      <c r="C47" s="6" t="n">
        <v>925</v>
      </c>
    </row>
    <row r="48" spans="1:4">
      <c r="A48" s="3" t="s">
        <v>41</v>
      </c>
    </row>
    <row r="49" spans="1:4">
      <c r="A49" s="4" t="s">
        <v>42</v>
      </c>
      <c r="B49" s="6" t="n">
        <v>25</v>
      </c>
      <c r="C49" s="6" t="n">
        <v>925</v>
      </c>
    </row>
    <row r="50" spans="1:4">
      <c r="A50" s="4" t="s">
        <v>1227</v>
      </c>
    </row>
    <row r="51" spans="1:4">
      <c r="A51" s="3" t="s">
        <v>1331</v>
      </c>
    </row>
    <row r="52" spans="1:4">
      <c r="A52" s="4" t="s">
        <v>1332</v>
      </c>
      <c r="B52" s="6" t="n">
        <v>84</v>
      </c>
      <c r="C52" s="6" t="n">
        <v>10</v>
      </c>
    </row>
    <row r="53" spans="1:4">
      <c r="A53" s="4" t="s">
        <v>38</v>
      </c>
      <c r="B53" s="6" t="n">
        <v>84</v>
      </c>
      <c r="C53" s="6" t="n">
        <v>10</v>
      </c>
    </row>
    <row r="54" spans="1:4">
      <c r="A54" s="4" t="s">
        <v>39</v>
      </c>
      <c r="B54" s="6" t="n">
        <v>-6</v>
      </c>
      <c r="C54" s="6" t="n">
        <v>-3</v>
      </c>
    </row>
    <row r="55" spans="1:4">
      <c r="A55" s="4" t="s">
        <v>1334</v>
      </c>
      <c r="B55" s="6" t="n">
        <v>78</v>
      </c>
      <c r="C55" s="6" t="n">
        <v>7</v>
      </c>
    </row>
    <row r="56" spans="1:4">
      <c r="A56" s="4" t="s">
        <v>40</v>
      </c>
      <c r="B56" s="6" t="n">
        <v>78</v>
      </c>
      <c r="C56" s="6" t="n">
        <v>7</v>
      </c>
    </row>
    <row r="57" spans="1:4">
      <c r="A57" s="3" t="s">
        <v>41</v>
      </c>
    </row>
    <row r="58" spans="1:4">
      <c r="A58" s="4" t="s">
        <v>42</v>
      </c>
      <c r="B58" s="6" t="n">
        <v>78</v>
      </c>
      <c r="C58" s="6" t="n">
        <v>7</v>
      </c>
    </row>
    <row r="59" spans="1:4">
      <c r="A59" s="4" t="s">
        <v>1338</v>
      </c>
    </row>
    <row r="60" spans="1:4">
      <c r="A60" s="3" t="s">
        <v>1331</v>
      </c>
    </row>
    <row r="61" spans="1:4">
      <c r="A61" s="4" t="s">
        <v>23</v>
      </c>
      <c r="B61" s="6" t="n">
        <v>7823</v>
      </c>
      <c r="C61" s="6" t="n">
        <v>7694</v>
      </c>
    </row>
    <row r="62" spans="1:4">
      <c r="A62" s="4" t="s">
        <v>24</v>
      </c>
      <c r="B62" s="6" t="n">
        <v>-3685</v>
      </c>
      <c r="C62" s="6" t="n">
        <v>-3615</v>
      </c>
    </row>
    <row r="63" spans="1:4">
      <c r="A63" s="4" t="s">
        <v>25</v>
      </c>
      <c r="B63" s="6" t="n">
        <v>4138</v>
      </c>
      <c r="C63" s="6" t="n">
        <v>4079</v>
      </c>
    </row>
    <row r="64" spans="1:4">
      <c r="A64" s="4" t="s">
        <v>26</v>
      </c>
      <c r="B64" s="6" t="n">
        <v>-557</v>
      </c>
      <c r="C64" s="6" t="n">
        <v>-589</v>
      </c>
    </row>
    <row r="65" spans="1:4">
      <c r="A65" s="4" t="s">
        <v>27</v>
      </c>
      <c r="B65" s="6" t="n">
        <v>-1005</v>
      </c>
      <c r="C65" s="6" t="n">
        <v>-1008</v>
      </c>
    </row>
    <row r="66" spans="1:4">
      <c r="A66" s="4" t="s">
        <v>28</v>
      </c>
      <c r="B66" s="6" t="n">
        <v>-334</v>
      </c>
      <c r="C66" s="6" t="n">
        <v>-286</v>
      </c>
    </row>
    <row r="67" spans="1:4">
      <c r="A67" s="4" t="s">
        <v>29</v>
      </c>
      <c r="B67" s="6" t="n">
        <v>-583</v>
      </c>
      <c r="C67" s="6" t="n">
        <v>-618</v>
      </c>
    </row>
    <row r="68" spans="1:4">
      <c r="A68" s="4" t="s">
        <v>33</v>
      </c>
      <c r="B68" s="6" t="n">
        <v>1659</v>
      </c>
      <c r="C68" s="6" t="n">
        <v>1578</v>
      </c>
    </row>
    <row r="69" spans="1:4">
      <c r="A69" s="4" t="s">
        <v>1332</v>
      </c>
      <c r="B69" s="6" t="n">
        <v>-484</v>
      </c>
      <c r="C69" s="6" t="n">
        <v>1522</v>
      </c>
    </row>
    <row r="70" spans="1:4">
      <c r="A70" s="4" t="s">
        <v>1333</v>
      </c>
      <c r="B70" s="6" t="n">
        <v>-3</v>
      </c>
      <c r="C70" s="6" t="n">
        <v>3</v>
      </c>
    </row>
    <row r="71" spans="1:4">
      <c r="A71" s="4" t="s">
        <v>38</v>
      </c>
      <c r="B71" s="6" t="n">
        <v>1172</v>
      </c>
      <c r="C71" s="6" t="n">
        <v>3103</v>
      </c>
    </row>
    <row r="72" spans="1:4">
      <c r="A72" s="4" t="s">
        <v>39</v>
      </c>
      <c r="B72" s="6" t="n">
        <v>-373</v>
      </c>
      <c r="C72" s="6" t="n">
        <v>-425</v>
      </c>
    </row>
    <row r="73" spans="1:4">
      <c r="A73" s="4" t="s">
        <v>1334</v>
      </c>
      <c r="B73" s="6" t="n">
        <v>799</v>
      </c>
      <c r="C73" s="6" t="n">
        <v>2678</v>
      </c>
    </row>
    <row r="74" spans="1:4">
      <c r="A74" s="4" t="s">
        <v>1336</v>
      </c>
      <c r="B74" s="6" t="n">
        <v>216</v>
      </c>
      <c r="C74" s="6" t="n">
        <v>168</v>
      </c>
    </row>
    <row r="75" spans="1:4">
      <c r="A75" s="4" t="s">
        <v>40</v>
      </c>
      <c r="B75" s="6" t="n">
        <v>1015</v>
      </c>
      <c r="C75" s="6" t="n">
        <v>2846</v>
      </c>
    </row>
    <row r="76" spans="1:4">
      <c r="A76" s="3" t="s">
        <v>41</v>
      </c>
    </row>
    <row r="77" spans="1:4">
      <c r="A77" s="4" t="s">
        <v>42</v>
      </c>
      <c r="B77" s="6" t="n">
        <v>1015</v>
      </c>
      <c r="C77" s="6" t="n">
        <v>2846</v>
      </c>
    </row>
    <row r="78" spans="1:4">
      <c r="A78" s="4" t="s">
        <v>1339</v>
      </c>
    </row>
    <row r="79" spans="1:4">
      <c r="A79" s="3" t="s">
        <v>1331</v>
      </c>
    </row>
    <row r="80" spans="1:4">
      <c r="A80" s="4" t="s">
        <v>28</v>
      </c>
      <c r="B80" s="6" t="n">
        <v>12</v>
      </c>
      <c r="C80" s="6" t="n">
        <v>1</v>
      </c>
    </row>
    <row r="81" spans="1:4">
      <c r="A81" s="4" t="s">
        <v>29</v>
      </c>
      <c r="B81" s="6" t="n">
        <v>-1</v>
      </c>
    </row>
    <row r="82" spans="1:4">
      <c r="A82" s="4" t="s">
        <v>33</v>
      </c>
      <c r="B82" s="6" t="n">
        <v>11</v>
      </c>
      <c r="C82" s="6" t="n">
        <v>1</v>
      </c>
    </row>
    <row r="83" spans="1:4">
      <c r="A83" s="4" t="s">
        <v>1332</v>
      </c>
      <c r="B83" s="6" t="n">
        <v>103</v>
      </c>
      <c r="C83" s="6" t="n">
        <v>47</v>
      </c>
    </row>
    <row r="84" spans="1:4">
      <c r="A84" s="4" t="s">
        <v>38</v>
      </c>
      <c r="B84" s="6" t="n">
        <v>114</v>
      </c>
      <c r="C84" s="6" t="n">
        <v>48</v>
      </c>
    </row>
    <row r="85" spans="1:4">
      <c r="A85" s="4" t="s">
        <v>39</v>
      </c>
      <c r="B85" s="6" t="n">
        <v>-2</v>
      </c>
      <c r="C85" s="6" t="n">
        <v>-1</v>
      </c>
    </row>
    <row r="86" spans="1:4">
      <c r="A86" s="4" t="s">
        <v>1334</v>
      </c>
      <c r="B86" s="6" t="n">
        <v>112</v>
      </c>
      <c r="C86" s="6" t="n">
        <v>47</v>
      </c>
    </row>
    <row r="87" spans="1:4">
      <c r="A87" s="4" t="s">
        <v>1336</v>
      </c>
      <c r="B87" s="6" t="n">
        <v>528</v>
      </c>
      <c r="C87" s="6" t="n">
        <v>443</v>
      </c>
    </row>
    <row r="88" spans="1:4">
      <c r="A88" s="4" t="s">
        <v>40</v>
      </c>
      <c r="B88" s="6" t="n">
        <v>640</v>
      </c>
      <c r="C88" s="6" t="n">
        <v>490</v>
      </c>
    </row>
    <row r="89" spans="1:4">
      <c r="A89" s="3" t="s">
        <v>41</v>
      </c>
    </row>
    <row r="90" spans="1:4">
      <c r="A90" s="4" t="s">
        <v>42</v>
      </c>
      <c r="B90" s="6" t="n">
        <v>640</v>
      </c>
      <c r="C90" s="6" t="n">
        <v>490</v>
      </c>
    </row>
    <row r="91" spans="1:4">
      <c r="A91" s="4" t="s">
        <v>1340</v>
      </c>
    </row>
    <row r="92" spans="1:4">
      <c r="A92" s="3" t="s">
        <v>1331</v>
      </c>
    </row>
    <row r="93" spans="1:4">
      <c r="A93" s="4" t="s">
        <v>23</v>
      </c>
      <c r="B93" s="6" t="n">
        <v>19735</v>
      </c>
      <c r="C93" s="6" t="n">
        <v>20348</v>
      </c>
    </row>
    <row r="94" spans="1:4">
      <c r="A94" s="4" t="s">
        <v>24</v>
      </c>
      <c r="B94" s="6" t="n">
        <v>-7556</v>
      </c>
      <c r="C94" s="6" t="n">
        <v>-7609</v>
      </c>
    </row>
    <row r="95" spans="1:4">
      <c r="A95" s="4" t="s">
        <v>25</v>
      </c>
      <c r="B95" s="6" t="n">
        <v>12179</v>
      </c>
      <c r="C95" s="6" t="n">
        <v>12739</v>
      </c>
    </row>
    <row r="96" spans="1:4">
      <c r="A96" s="4" t="s">
        <v>26</v>
      </c>
      <c r="B96" s="6" t="n">
        <v>-2195</v>
      </c>
    </row>
    <row r="97" spans="1:4">
      <c r="A97" s="4" t="s">
        <v>27</v>
      </c>
      <c r="B97" s="6" t="n">
        <v>-2521</v>
      </c>
      <c r="C97" s="6" t="n">
        <v>-3008</v>
      </c>
    </row>
    <row r="98" spans="1:4">
      <c r="A98" s="4" t="s">
        <v>28</v>
      </c>
      <c r="B98" s="6" t="n">
        <v>-1413</v>
      </c>
      <c r="C98" s="6" t="n">
        <v>-1393</v>
      </c>
    </row>
    <row r="99" spans="1:4">
      <c r="A99" s="4" t="s">
        <v>29</v>
      </c>
      <c r="B99" s="6" t="n">
        <v>210</v>
      </c>
      <c r="C99" s="6" t="n">
        <v>93</v>
      </c>
    </row>
    <row r="100" spans="1:4">
      <c r="A100" s="4" t="s">
        <v>33</v>
      </c>
      <c r="B100" s="6" t="n">
        <v>6260</v>
      </c>
      <c r="C100" s="6" t="n">
        <v>6124</v>
      </c>
    </row>
    <row r="101" spans="1:4">
      <c r="A101" s="4" t="s">
        <v>1332</v>
      </c>
      <c r="B101" s="6" t="n">
        <v>1395</v>
      </c>
      <c r="C101" s="6" t="n">
        <v>-3147</v>
      </c>
    </row>
    <row r="102" spans="1:4">
      <c r="A102" s="4" t="s">
        <v>1333</v>
      </c>
      <c r="B102" s="6" t="n">
        <v>65</v>
      </c>
      <c r="C102" s="6" t="n">
        <v>90</v>
      </c>
    </row>
    <row r="103" spans="1:4">
      <c r="A103" s="4" t="s">
        <v>38</v>
      </c>
      <c r="B103" s="6" t="n">
        <v>7720</v>
      </c>
      <c r="C103" s="6" t="n">
        <v>3067</v>
      </c>
    </row>
    <row r="104" spans="1:4">
      <c r="A104" s="4" t="s">
        <v>39</v>
      </c>
      <c r="B104" s="6" t="n">
        <v>-1387</v>
      </c>
      <c r="C104" s="6" t="n">
        <v>-1138</v>
      </c>
    </row>
    <row r="105" spans="1:4">
      <c r="A105" s="4" t="s">
        <v>1334</v>
      </c>
      <c r="C105" s="6" t="n">
        <v>1929</v>
      </c>
    </row>
    <row r="106" spans="1:4">
      <c r="A106" s="4" t="s">
        <v>1336</v>
      </c>
      <c r="B106" s="6" t="n">
        <v>4017</v>
      </c>
      <c r="C106" s="6" t="n">
        <v>1779</v>
      </c>
    </row>
    <row r="107" spans="1:4">
      <c r="A107" s="4" t="s">
        <v>40</v>
      </c>
      <c r="B107" s="6" t="n">
        <v>10350</v>
      </c>
      <c r="C107" s="6" t="n">
        <v>3708</v>
      </c>
    </row>
    <row r="108" spans="1:4">
      <c r="A108" s="3" t="s">
        <v>41</v>
      </c>
    </row>
    <row r="109" spans="1:4">
      <c r="A109" s="4" t="s">
        <v>42</v>
      </c>
      <c r="B109" s="6" t="n">
        <v>9763</v>
      </c>
      <c r="C109" s="6" t="n">
        <v>3072</v>
      </c>
    </row>
    <row r="110" spans="1:4">
      <c r="A110" s="4" t="s">
        <v>60</v>
      </c>
      <c r="B110" s="6" t="n">
        <v>587</v>
      </c>
      <c r="C110" s="6" t="n">
        <v>636</v>
      </c>
    </row>
    <row r="111" spans="1:4">
      <c r="A111" s="4" t="s">
        <v>1341</v>
      </c>
    </row>
    <row r="112" spans="1:4">
      <c r="A112" s="3" t="s">
        <v>1331</v>
      </c>
    </row>
    <row r="113" spans="1:4">
      <c r="A113" s="4" t="s">
        <v>23</v>
      </c>
      <c r="B113" s="6" t="n">
        <v>-1310</v>
      </c>
      <c r="C113" s="6" t="n">
        <v>-1223</v>
      </c>
    </row>
    <row r="114" spans="1:4">
      <c r="A114" s="4" t="s">
        <v>24</v>
      </c>
      <c r="B114" s="6" t="n">
        <v>1310</v>
      </c>
      <c r="C114" s="6" t="n">
        <v>1231</v>
      </c>
    </row>
    <row r="115" spans="1:4">
      <c r="A115" s="4" t="s">
        <v>25</v>
      </c>
      <c r="C115" s="6" t="n">
        <v>8</v>
      </c>
    </row>
    <row r="116" spans="1:4">
      <c r="A116" s="4" t="s">
        <v>33</v>
      </c>
      <c r="C116" s="6" t="n">
        <v>8</v>
      </c>
    </row>
    <row r="117" spans="1:4">
      <c r="A117" s="4" t="s">
        <v>38</v>
      </c>
      <c r="C117" s="6" t="n">
        <v>8</v>
      </c>
    </row>
    <row r="118" spans="1:4">
      <c r="A118" s="4" t="s">
        <v>39</v>
      </c>
      <c r="C118" s="6" t="n">
        <v>-8</v>
      </c>
    </row>
    <row r="119" spans="1:4">
      <c r="A119" s="4" t="s">
        <v>1336</v>
      </c>
      <c r="C119" s="6" t="n">
        <v>-7340</v>
      </c>
    </row>
    <row r="120" spans="1:4">
      <c r="A120" s="4" t="s">
        <v>40</v>
      </c>
      <c r="B120" s="5" t="n">
        <v>-11519</v>
      </c>
      <c r="C120" s="6" t="n">
        <v>-7340</v>
      </c>
    </row>
    <row r="121" spans="1:4">
      <c r="A121" s="3" t="s">
        <v>41</v>
      </c>
    </row>
    <row r="122" spans="1:4">
      <c r="A122" s="4" t="s">
        <v>42</v>
      </c>
      <c r="C122" s="5" t="n">
        <v>-734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2</v>
      </c>
      <c r="B1" s="2" t="s">
        <v>2</v>
      </c>
      <c r="C1" s="2" t="s">
        <v>62</v>
      </c>
      <c r="D1" s="2" t="s">
        <v>21</v>
      </c>
      <c r="E1" s="2" t="s">
        <v>619</v>
      </c>
    </row>
    <row r="2" spans="1:5">
      <c r="A2" s="3" t="s">
        <v>63</v>
      </c>
    </row>
    <row r="3" spans="1:5">
      <c r="A3" s="4" t="s">
        <v>64</v>
      </c>
      <c r="B3" s="5" t="n">
        <v>27517</v>
      </c>
      <c r="C3" s="5" t="n">
        <v>27615</v>
      </c>
    </row>
    <row r="4" spans="1:5">
      <c r="A4" s="4" t="s">
        <v>65</v>
      </c>
      <c r="B4" s="6" t="n">
        <v>134752</v>
      </c>
      <c r="C4" s="6" t="n">
        <v>133311</v>
      </c>
    </row>
    <row r="5" spans="1:5">
      <c r="A5" s="4" t="s">
        <v>66</v>
      </c>
      <c r="B5" s="6" t="n">
        <v>45195</v>
      </c>
      <c r="C5" s="6" t="n">
        <v>44831</v>
      </c>
    </row>
    <row r="6" spans="1:5">
      <c r="A6" s="4" t="s">
        <v>67</v>
      </c>
      <c r="B6" s="6" t="n">
        <v>5990</v>
      </c>
      <c r="C6" s="6" t="n">
        <v>6136</v>
      </c>
    </row>
    <row r="7" spans="1:5">
      <c r="A7" s="4" t="s">
        <v>69</v>
      </c>
      <c r="B7" s="6" t="n">
        <v>1820</v>
      </c>
      <c r="C7" s="6" t="n">
        <v>1517</v>
      </c>
    </row>
    <row r="8" spans="1:5">
      <c r="A8" s="4" t="s">
        <v>72</v>
      </c>
      <c r="B8" s="6" t="n">
        <v>91</v>
      </c>
      <c r="C8" s="6" t="n">
        <v>291</v>
      </c>
    </row>
    <row r="9" spans="1:5">
      <c r="A9" s="4" t="s">
        <v>1343</v>
      </c>
      <c r="B9" s="6" t="n">
        <v>1913</v>
      </c>
      <c r="C9" s="6" t="n">
        <v>1885</v>
      </c>
    </row>
    <row r="10" spans="1:5">
      <c r="A10" s="4" t="s">
        <v>63</v>
      </c>
      <c r="B10" s="6" t="n">
        <v>217279</v>
      </c>
      <c r="C10" s="6" t="n">
        <v>215587</v>
      </c>
    </row>
    <row r="11" spans="1:5">
      <c r="A11" s="3" t="s">
        <v>74</v>
      </c>
    </row>
    <row r="12" spans="1:5">
      <c r="A12" s="4" t="s">
        <v>68</v>
      </c>
      <c r="B12" s="6" t="n">
        <v>87</v>
      </c>
      <c r="C12" s="6" t="n">
        <v>87</v>
      </c>
    </row>
    <row r="13" spans="1:5">
      <c r="A13" s="4" t="s">
        <v>75</v>
      </c>
      <c r="B13" s="6" t="n">
        <v>4658</v>
      </c>
      <c r="C13" s="6" t="n">
        <v>4234</v>
      </c>
    </row>
    <row r="14" spans="1:5">
      <c r="A14" s="4" t="s">
        <v>72</v>
      </c>
      <c r="B14" s="6" t="n">
        <v>231</v>
      </c>
      <c r="C14" s="6" t="n">
        <v>16</v>
      </c>
    </row>
    <row r="15" spans="1:5">
      <c r="A15" s="4" t="s">
        <v>73</v>
      </c>
      <c r="B15" s="6" t="n">
        <v>6546</v>
      </c>
      <c r="C15" s="6" t="n">
        <v>6375</v>
      </c>
    </row>
    <row r="16" spans="1:5">
      <c r="A16" s="4" t="s">
        <v>76</v>
      </c>
      <c r="B16" s="6" t="n">
        <v>8179</v>
      </c>
      <c r="C16" s="6" t="n">
        <v>7074</v>
      </c>
    </row>
    <row r="17" spans="1:5">
      <c r="A17" s="4" t="s">
        <v>77</v>
      </c>
      <c r="B17" s="6" t="n">
        <v>51</v>
      </c>
      <c r="C17" s="6" t="n">
        <v>39</v>
      </c>
    </row>
    <row r="18" spans="1:5">
      <c r="A18" s="4" t="s">
        <v>1344</v>
      </c>
      <c r="B18" s="6" t="n">
        <v>304</v>
      </c>
      <c r="C18" s="6" t="n">
        <v>457</v>
      </c>
    </row>
    <row r="19" spans="1:5">
      <c r="A19" s="4" t="s">
        <v>74</v>
      </c>
      <c r="B19" s="6" t="n">
        <v>20056</v>
      </c>
      <c r="C19" s="6" t="n">
        <v>18281</v>
      </c>
    </row>
    <row r="20" spans="1:5">
      <c r="A20" s="4" t="s">
        <v>78</v>
      </c>
      <c r="B20" s="6" t="n">
        <v>237335</v>
      </c>
      <c r="C20" s="6" t="n">
        <v>233868</v>
      </c>
    </row>
    <row r="21" spans="1:5">
      <c r="A21" s="3" t="s">
        <v>79</v>
      </c>
    </row>
    <row r="22" spans="1:5">
      <c r="A22" s="4" t="s">
        <v>84</v>
      </c>
      <c r="B22" s="6" t="n">
        <v>70233</v>
      </c>
      <c r="C22" s="6" t="n">
        <v>64485</v>
      </c>
    </row>
    <row r="23" spans="1:5">
      <c r="A23" s="4" t="s">
        <v>1345</v>
      </c>
      <c r="B23" s="6" t="n">
        <v>7898</v>
      </c>
      <c r="C23" s="6" t="n">
        <v>7404</v>
      </c>
    </row>
    <row r="24" spans="1:5">
      <c r="A24" s="4" t="s">
        <v>79</v>
      </c>
      <c r="B24" s="6" t="n">
        <v>78131</v>
      </c>
      <c r="C24" s="6" t="n">
        <v>71889</v>
      </c>
      <c r="D24" s="5" t="n">
        <v>75513</v>
      </c>
      <c r="E24" s="5" t="n">
        <v>80200</v>
      </c>
    </row>
    <row r="25" spans="1:5">
      <c r="A25" s="3" t="s">
        <v>87</v>
      </c>
    </row>
    <row r="26" spans="1:5">
      <c r="A26" s="4" t="s">
        <v>88</v>
      </c>
      <c r="B26" s="6" t="n">
        <v>101672</v>
      </c>
      <c r="C26" s="6" t="n">
        <v>106997</v>
      </c>
    </row>
    <row r="27" spans="1:5">
      <c r="A27" s="4" t="s">
        <v>70</v>
      </c>
      <c r="B27" s="6" t="n">
        <v>2574</v>
      </c>
      <c r="C27" s="6" t="n">
        <v>2681</v>
      </c>
    </row>
    <row r="28" spans="1:5">
      <c r="A28" s="4" t="s">
        <v>89</v>
      </c>
      <c r="B28" s="6" t="n">
        <v>13396</v>
      </c>
      <c r="C28" s="6" t="n">
        <v>13165</v>
      </c>
    </row>
    <row r="29" spans="1:5">
      <c r="A29" s="4" t="s">
        <v>72</v>
      </c>
      <c r="B29" s="6" t="n">
        <v>614</v>
      </c>
      <c r="C29" s="6" t="n">
        <v>766</v>
      </c>
    </row>
    <row r="30" spans="1:5">
      <c r="A30" s="4" t="s">
        <v>1346</v>
      </c>
      <c r="B30" s="6" t="n">
        <v>3672</v>
      </c>
      <c r="C30" s="6" t="n">
        <v>3544</v>
      </c>
    </row>
    <row r="31" spans="1:5">
      <c r="A31" s="4" t="s">
        <v>87</v>
      </c>
      <c r="B31" s="6" t="n">
        <v>121928</v>
      </c>
      <c r="C31" s="6" t="n">
        <v>127153</v>
      </c>
    </row>
    <row r="32" spans="1:5">
      <c r="A32" s="3" t="s">
        <v>93</v>
      </c>
    </row>
    <row r="33" spans="1:5">
      <c r="A33" s="4" t="s">
        <v>88</v>
      </c>
      <c r="B33" s="6" t="n">
        <v>10964</v>
      </c>
      <c r="C33" s="6" t="n">
        <v>4584</v>
      </c>
    </row>
    <row r="34" spans="1:5">
      <c r="A34" s="4" t="s">
        <v>1347</v>
      </c>
      <c r="B34" s="6" t="n">
        <v>1115</v>
      </c>
      <c r="C34" s="6" t="n">
        <v>1220</v>
      </c>
    </row>
    <row r="35" spans="1:5">
      <c r="A35" s="4" t="s">
        <v>72</v>
      </c>
      <c r="B35" s="6" t="n">
        <v>2807</v>
      </c>
      <c r="C35" s="6" t="n">
        <v>5574</v>
      </c>
    </row>
    <row r="36" spans="1:5">
      <c r="A36" s="4" t="s">
        <v>91</v>
      </c>
      <c r="B36" s="6" t="n">
        <v>21799</v>
      </c>
      <c r="C36" s="6" t="n">
        <v>22568</v>
      </c>
    </row>
    <row r="37" spans="1:5">
      <c r="A37" s="4" t="s">
        <v>1348</v>
      </c>
      <c r="B37" s="6" t="n">
        <v>590</v>
      </c>
      <c r="C37" s="6" t="n">
        <v>880</v>
      </c>
    </row>
    <row r="38" spans="1:5">
      <c r="A38" s="4" t="s">
        <v>93</v>
      </c>
      <c r="B38" s="6" t="n">
        <v>37276</v>
      </c>
      <c r="C38" s="6" t="n">
        <v>34826</v>
      </c>
    </row>
    <row r="39" spans="1:5">
      <c r="A39" s="4" t="s">
        <v>95</v>
      </c>
      <c r="B39" s="6" t="n">
        <v>237335</v>
      </c>
      <c r="C39" s="6" t="n">
        <v>233868</v>
      </c>
    </row>
    <row r="40" spans="1:5">
      <c r="A40" s="4" t="s">
        <v>1335</v>
      </c>
    </row>
    <row r="41" spans="1:5">
      <c r="A41" s="3" t="s">
        <v>63</v>
      </c>
    </row>
    <row r="42" spans="1:5">
      <c r="A42" s="4" t="s">
        <v>64</v>
      </c>
      <c r="B42" s="6" t="n">
        <v>32</v>
      </c>
      <c r="C42" s="6" t="n">
        <v>45</v>
      </c>
    </row>
    <row r="43" spans="1:5">
      <c r="A43" s="4" t="s">
        <v>66</v>
      </c>
      <c r="B43" s="6" t="n">
        <v>568</v>
      </c>
      <c r="C43" s="6" t="n">
        <v>580</v>
      </c>
    </row>
    <row r="44" spans="1:5">
      <c r="A44" s="4" t="s">
        <v>1349</v>
      </c>
      <c r="B44" s="6" t="n">
        <v>125971</v>
      </c>
      <c r="C44" s="6" t="n">
        <v>123108</v>
      </c>
    </row>
    <row r="45" spans="1:5">
      <c r="A45" s="4" t="s">
        <v>1343</v>
      </c>
      <c r="B45" s="6" t="n">
        <v>14022</v>
      </c>
      <c r="C45" s="6" t="n">
        <v>22196</v>
      </c>
    </row>
    <row r="46" spans="1:5">
      <c r="A46" s="4" t="s">
        <v>63</v>
      </c>
      <c r="B46" s="6" t="n">
        <v>140593</v>
      </c>
      <c r="C46" s="6" t="n">
        <v>145929</v>
      </c>
    </row>
    <row r="47" spans="1:5">
      <c r="A47" s="3" t="s">
        <v>74</v>
      </c>
    </row>
    <row r="48" spans="1:5">
      <c r="A48" s="4" t="s">
        <v>72</v>
      </c>
      <c r="B48" s="6" t="n">
        <v>72</v>
      </c>
    </row>
    <row r="49" spans="1:5">
      <c r="A49" s="4" t="s">
        <v>73</v>
      </c>
      <c r="B49" s="6" t="n">
        <v>7280</v>
      </c>
      <c r="C49" s="6" t="n">
        <v>3079</v>
      </c>
    </row>
    <row r="50" spans="1:5">
      <c r="A50" s="4" t="s">
        <v>76</v>
      </c>
      <c r="B50" s="6" t="n">
        <v>103</v>
      </c>
      <c r="C50" s="6" t="n">
        <v>1</v>
      </c>
    </row>
    <row r="51" spans="1:5">
      <c r="A51" s="4" t="s">
        <v>74</v>
      </c>
      <c r="B51" s="6" t="n">
        <v>7455</v>
      </c>
      <c r="C51" s="6" t="n">
        <v>3080</v>
      </c>
    </row>
    <row r="52" spans="1:5">
      <c r="A52" s="4" t="s">
        <v>78</v>
      </c>
      <c r="B52" s="6" t="n">
        <v>148048</v>
      </c>
      <c r="C52" s="6" t="n">
        <v>149009</v>
      </c>
    </row>
    <row r="53" spans="1:5">
      <c r="A53" s="3" t="s">
        <v>79</v>
      </c>
    </row>
    <row r="54" spans="1:5">
      <c r="A54" s="4" t="s">
        <v>84</v>
      </c>
      <c r="B54" s="6" t="n">
        <v>70233</v>
      </c>
      <c r="C54" s="6" t="n">
        <v>64485</v>
      </c>
    </row>
    <row r="55" spans="1:5">
      <c r="A55" s="4" t="s">
        <v>79</v>
      </c>
      <c r="B55" s="6" t="n">
        <v>70233</v>
      </c>
      <c r="C55" s="6" t="n">
        <v>64485</v>
      </c>
    </row>
    <row r="56" spans="1:5">
      <c r="A56" s="3" t="s">
        <v>87</v>
      </c>
    </row>
    <row r="57" spans="1:5">
      <c r="A57" s="4" t="s">
        <v>88</v>
      </c>
      <c r="B57" s="6" t="n">
        <v>62391</v>
      </c>
      <c r="C57" s="6" t="n">
        <v>72743</v>
      </c>
    </row>
    <row r="58" spans="1:5">
      <c r="A58" s="4" t="s">
        <v>70</v>
      </c>
      <c r="B58" s="6" t="n">
        <v>5</v>
      </c>
      <c r="C58" s="6" t="n">
        <v>5</v>
      </c>
    </row>
    <row r="59" spans="1:5">
      <c r="A59" s="4" t="s">
        <v>1346</v>
      </c>
      <c r="B59" s="6" t="n">
        <v>79</v>
      </c>
      <c r="C59" s="6" t="n">
        <v>81</v>
      </c>
    </row>
    <row r="60" spans="1:5">
      <c r="A60" s="4" t="s">
        <v>87</v>
      </c>
      <c r="B60" s="6" t="n">
        <v>62476</v>
      </c>
      <c r="C60" s="6" t="n">
        <v>72829</v>
      </c>
    </row>
    <row r="61" spans="1:5">
      <c r="A61" s="3" t="s">
        <v>93</v>
      </c>
    </row>
    <row r="62" spans="1:5">
      <c r="A62" s="4" t="s">
        <v>88</v>
      </c>
      <c r="B62" s="6" t="n">
        <v>6543</v>
      </c>
      <c r="C62" s="6" t="n">
        <v>4535</v>
      </c>
    </row>
    <row r="63" spans="1:5">
      <c r="A63" s="4" t="s">
        <v>72</v>
      </c>
      <c r="B63" s="6" t="n">
        <v>84</v>
      </c>
      <c r="C63" s="6" t="n">
        <v>482</v>
      </c>
    </row>
    <row r="64" spans="1:5">
      <c r="A64" s="4" t="s">
        <v>91</v>
      </c>
      <c r="B64" s="6" t="n">
        <v>988</v>
      </c>
      <c r="C64" s="6" t="n">
        <v>1228</v>
      </c>
    </row>
    <row r="65" spans="1:5">
      <c r="A65" s="4" t="s">
        <v>1348</v>
      </c>
      <c r="B65" s="6" t="n">
        <v>7725</v>
      </c>
      <c r="C65" s="6" t="n">
        <v>5450</v>
      </c>
    </row>
    <row r="66" spans="1:5">
      <c r="A66" s="4" t="s">
        <v>93</v>
      </c>
      <c r="B66" s="6" t="n">
        <v>15340</v>
      </c>
      <c r="C66" s="6" t="n">
        <v>11695</v>
      </c>
    </row>
    <row r="67" spans="1:5">
      <c r="A67" s="4" t="s">
        <v>95</v>
      </c>
      <c r="B67" s="6" t="n">
        <v>148048</v>
      </c>
      <c r="C67" s="6" t="n">
        <v>149009</v>
      </c>
    </row>
    <row r="68" spans="1:5">
      <c r="A68" s="4" t="s">
        <v>1337</v>
      </c>
    </row>
    <row r="69" spans="1:5">
      <c r="A69" s="3" t="s">
        <v>63</v>
      </c>
    </row>
    <row r="70" spans="1:5">
      <c r="A70" s="4" t="s">
        <v>1349</v>
      </c>
      <c r="B70" s="6" t="n">
        <v>86873</v>
      </c>
      <c r="C70" s="6" t="n">
        <v>86239</v>
      </c>
    </row>
    <row r="71" spans="1:5">
      <c r="A71" s="4" t="s">
        <v>69</v>
      </c>
      <c r="B71" s="6" t="n">
        <v>143</v>
      </c>
      <c r="C71" s="6" t="n">
        <v>130</v>
      </c>
    </row>
    <row r="72" spans="1:5">
      <c r="A72" s="4" t="s">
        <v>1343</v>
      </c>
      <c r="B72" s="6" t="n">
        <v>18883</v>
      </c>
      <c r="C72" s="6" t="n">
        <v>13850</v>
      </c>
    </row>
    <row r="73" spans="1:5">
      <c r="A73" s="4" t="s">
        <v>63</v>
      </c>
      <c r="B73" s="6" t="n">
        <v>105899</v>
      </c>
      <c r="C73" s="6" t="n">
        <v>100219</v>
      </c>
    </row>
    <row r="74" spans="1:5">
      <c r="A74" s="3" t="s">
        <v>74</v>
      </c>
    </row>
    <row r="75" spans="1:5">
      <c r="A75" s="4" t="s">
        <v>73</v>
      </c>
      <c r="B75" s="6" t="n">
        <v>4087</v>
      </c>
      <c r="C75" s="6" t="n">
        <v>3471</v>
      </c>
    </row>
    <row r="76" spans="1:5">
      <c r="A76" s="4" t="s">
        <v>76</v>
      </c>
      <c r="C76" s="6" t="n">
        <v>3</v>
      </c>
    </row>
    <row r="77" spans="1:5">
      <c r="A77" s="4" t="s">
        <v>1344</v>
      </c>
      <c r="B77" s="6" t="n">
        <v>88</v>
      </c>
      <c r="C77" s="6" t="n">
        <v>500</v>
      </c>
    </row>
    <row r="78" spans="1:5">
      <c r="A78" s="4" t="s">
        <v>74</v>
      </c>
      <c r="B78" s="6" t="n">
        <v>4175</v>
      </c>
      <c r="C78" s="6" t="n">
        <v>3974</v>
      </c>
    </row>
    <row r="79" spans="1:5">
      <c r="A79" s="4" t="s">
        <v>78</v>
      </c>
      <c r="B79" s="6" t="n">
        <v>110074</v>
      </c>
      <c r="C79" s="6" t="n">
        <v>104193</v>
      </c>
    </row>
    <row r="80" spans="1:5">
      <c r="A80" s="3" t="s">
        <v>79</v>
      </c>
    </row>
    <row r="81" spans="1:5">
      <c r="A81" s="4" t="s">
        <v>84</v>
      </c>
      <c r="B81" s="6" t="n">
        <v>55774</v>
      </c>
      <c r="C81" s="6" t="n">
        <v>55402</v>
      </c>
    </row>
    <row r="82" spans="1:5">
      <c r="A82" s="4" t="s">
        <v>79</v>
      </c>
      <c r="B82" s="6" t="n">
        <v>55774</v>
      </c>
      <c r="C82" s="6" t="n">
        <v>55402</v>
      </c>
    </row>
    <row r="83" spans="1:5">
      <c r="A83" s="3" t="s">
        <v>87</v>
      </c>
    </row>
    <row r="84" spans="1:5">
      <c r="A84" s="4" t="s">
        <v>88</v>
      </c>
      <c r="B84" s="6" t="n">
        <v>49864</v>
      </c>
      <c r="C84" s="6" t="n">
        <v>46552</v>
      </c>
    </row>
    <row r="85" spans="1:5">
      <c r="A85" s="4" t="s">
        <v>87</v>
      </c>
      <c r="B85" s="6" t="n">
        <v>49864</v>
      </c>
      <c r="C85" s="6" t="n">
        <v>46552</v>
      </c>
    </row>
    <row r="86" spans="1:5">
      <c r="A86" s="3" t="s">
        <v>93</v>
      </c>
    </row>
    <row r="87" spans="1:5">
      <c r="A87" s="4" t="s">
        <v>88</v>
      </c>
      <c r="B87" s="6" t="n">
        <v>3656</v>
      </c>
      <c r="C87" s="6" t="n">
        <v>1679</v>
      </c>
    </row>
    <row r="88" spans="1:5">
      <c r="A88" s="4" t="s">
        <v>91</v>
      </c>
      <c r="B88" s="6" t="n">
        <v>782</v>
      </c>
      <c r="C88" s="6" t="n">
        <v>562</v>
      </c>
    </row>
    <row r="89" spans="1:5">
      <c r="A89" s="4" t="s">
        <v>93</v>
      </c>
      <c r="B89" s="6" t="n">
        <v>4438</v>
      </c>
      <c r="C89" s="6" t="n">
        <v>2241</v>
      </c>
    </row>
    <row r="90" spans="1:5">
      <c r="A90" s="4" t="s">
        <v>95</v>
      </c>
      <c r="B90" s="6" t="n">
        <v>110074</v>
      </c>
      <c r="C90" s="6" t="n">
        <v>104193</v>
      </c>
    </row>
    <row r="91" spans="1:5">
      <c r="A91" s="4" t="s">
        <v>1227</v>
      </c>
    </row>
    <row r="92" spans="1:5">
      <c r="A92" s="3" t="s">
        <v>63</v>
      </c>
    </row>
    <row r="93" spans="1:5">
      <c r="A93" s="4" t="s">
        <v>1343</v>
      </c>
      <c r="B93" s="6" t="n">
        <v>16271</v>
      </c>
      <c r="C93" s="6" t="n">
        <v>24037</v>
      </c>
    </row>
    <row r="94" spans="1:5">
      <c r="A94" s="4" t="s">
        <v>63</v>
      </c>
      <c r="B94" s="6" t="n">
        <v>16271</v>
      </c>
      <c r="C94" s="6" t="n">
        <v>24037</v>
      </c>
    </row>
    <row r="95" spans="1:5">
      <c r="A95" s="3" t="s">
        <v>74</v>
      </c>
    </row>
    <row r="96" spans="1:5">
      <c r="A96" s="4" t="s">
        <v>73</v>
      </c>
      <c r="B96" s="6" t="n">
        <v>805</v>
      </c>
      <c r="C96" s="6" t="n">
        <v>1176</v>
      </c>
    </row>
    <row r="97" spans="1:5">
      <c r="A97" s="4" t="s">
        <v>76</v>
      </c>
      <c r="B97" s="6" t="n">
        <v>92</v>
      </c>
      <c r="C97" s="6" t="n">
        <v>28</v>
      </c>
    </row>
    <row r="98" spans="1:5">
      <c r="A98" s="4" t="s">
        <v>1344</v>
      </c>
      <c r="C98" s="6" t="n">
        <v>3</v>
      </c>
    </row>
    <row r="99" spans="1:5">
      <c r="A99" s="4" t="s">
        <v>74</v>
      </c>
      <c r="B99" s="6" t="n">
        <v>897</v>
      </c>
      <c r="C99" s="6" t="n">
        <v>1207</v>
      </c>
    </row>
    <row r="100" spans="1:5">
      <c r="A100" s="4" t="s">
        <v>78</v>
      </c>
      <c r="B100" s="6" t="n">
        <v>17168</v>
      </c>
      <c r="C100" s="6" t="n">
        <v>25244</v>
      </c>
    </row>
    <row r="101" spans="1:5">
      <c r="A101" s="3" t="s">
        <v>79</v>
      </c>
    </row>
    <row r="102" spans="1:5">
      <c r="A102" s="4" t="s">
        <v>84</v>
      </c>
      <c r="B102" s="6" t="n">
        <v>618</v>
      </c>
      <c r="C102" s="6" t="n">
        <v>597</v>
      </c>
    </row>
    <row r="103" spans="1:5">
      <c r="A103" s="4" t="s">
        <v>79</v>
      </c>
      <c r="B103" s="6" t="n">
        <v>618</v>
      </c>
      <c r="C103" s="6" t="n">
        <v>597</v>
      </c>
    </row>
    <row r="104" spans="1:5">
      <c r="A104" s="3" t="s">
        <v>87</v>
      </c>
    </row>
    <row r="105" spans="1:5">
      <c r="A105" s="4" t="s">
        <v>88</v>
      </c>
      <c r="B105" s="6" t="n">
        <v>16301</v>
      </c>
      <c r="C105" s="6" t="n">
        <v>24042</v>
      </c>
    </row>
    <row r="106" spans="1:5">
      <c r="A106" s="4" t="s">
        <v>89</v>
      </c>
      <c r="B106" s="6" t="n">
        <v>8</v>
      </c>
      <c r="C106" s="6" t="n">
        <v>8</v>
      </c>
    </row>
    <row r="107" spans="1:5">
      <c r="A107" s="4" t="s">
        <v>87</v>
      </c>
      <c r="B107" s="6" t="n">
        <v>16309</v>
      </c>
      <c r="C107" s="6" t="n">
        <v>24050</v>
      </c>
    </row>
    <row r="108" spans="1:5">
      <c r="A108" s="3" t="s">
        <v>93</v>
      </c>
    </row>
    <row r="109" spans="1:5">
      <c r="A109" s="4" t="s">
        <v>88</v>
      </c>
      <c r="C109" s="6" t="n">
        <v>253</v>
      </c>
    </row>
    <row r="110" spans="1:5">
      <c r="A110" s="4" t="s">
        <v>1347</v>
      </c>
      <c r="B110" s="6" t="n">
        <v>1</v>
      </c>
    </row>
    <row r="111" spans="1:5">
      <c r="A111" s="4" t="s">
        <v>91</v>
      </c>
      <c r="B111" s="6" t="n">
        <v>240</v>
      </c>
      <c r="C111" s="6" t="n">
        <v>342</v>
      </c>
    </row>
    <row r="112" spans="1:5">
      <c r="A112" s="4" t="s">
        <v>93</v>
      </c>
      <c r="B112" s="6" t="n">
        <v>241</v>
      </c>
      <c r="C112" s="6" t="n">
        <v>595</v>
      </c>
    </row>
    <row r="113" spans="1:5">
      <c r="A113" s="4" t="s">
        <v>95</v>
      </c>
      <c r="B113" s="6" t="n">
        <v>17168</v>
      </c>
      <c r="C113" s="6" t="n">
        <v>25244</v>
      </c>
    </row>
    <row r="114" spans="1:5">
      <c r="A114" s="4" t="s">
        <v>1338</v>
      </c>
    </row>
    <row r="115" spans="1:5">
      <c r="A115" s="3" t="s">
        <v>63</v>
      </c>
    </row>
    <row r="116" spans="1:5">
      <c r="A116" s="4" t="s">
        <v>64</v>
      </c>
      <c r="B116" s="6" t="n">
        <v>5081</v>
      </c>
      <c r="C116" s="6" t="n">
        <v>5235</v>
      </c>
    </row>
    <row r="117" spans="1:5">
      <c r="A117" s="4" t="s">
        <v>65</v>
      </c>
      <c r="B117" s="6" t="n">
        <v>33348</v>
      </c>
      <c r="C117" s="6" t="n">
        <v>33226</v>
      </c>
    </row>
    <row r="118" spans="1:5">
      <c r="A118" s="4" t="s">
        <v>66</v>
      </c>
      <c r="B118" s="6" t="n">
        <v>22308</v>
      </c>
      <c r="C118" s="6" t="n">
        <v>22227</v>
      </c>
    </row>
    <row r="119" spans="1:5">
      <c r="A119" s="4" t="s">
        <v>1349</v>
      </c>
      <c r="B119" s="6" t="n">
        <v>31099</v>
      </c>
      <c r="C119" s="6" t="n">
        <v>30594</v>
      </c>
    </row>
    <row r="120" spans="1:5">
      <c r="A120" s="4" t="s">
        <v>67</v>
      </c>
      <c r="B120" s="6" t="n">
        <v>2</v>
      </c>
    </row>
    <row r="121" spans="1:5">
      <c r="A121" s="4" t="s">
        <v>1343</v>
      </c>
      <c r="B121" s="6" t="n">
        <v>21066</v>
      </c>
      <c r="C121" s="6" t="n">
        <v>26158</v>
      </c>
    </row>
    <row r="122" spans="1:5">
      <c r="A122" s="4" t="s">
        <v>63</v>
      </c>
      <c r="B122" s="6" t="n">
        <v>112905</v>
      </c>
      <c r="C122" s="6" t="n">
        <v>117440</v>
      </c>
    </row>
    <row r="123" spans="1:5">
      <c r="A123" s="3" t="s">
        <v>74</v>
      </c>
    </row>
    <row r="124" spans="1:5">
      <c r="A124" s="4" t="s">
        <v>75</v>
      </c>
      <c r="B124" s="6" t="n">
        <v>923</v>
      </c>
      <c r="C124" s="6" t="n">
        <v>819</v>
      </c>
    </row>
    <row r="125" spans="1:5">
      <c r="A125" s="4" t="s">
        <v>72</v>
      </c>
      <c r="B125" s="6" t="n">
        <v>9</v>
      </c>
      <c r="C125" s="6" t="n">
        <v>25</v>
      </c>
    </row>
    <row r="126" spans="1:5">
      <c r="A126" s="4" t="s">
        <v>73</v>
      </c>
      <c r="B126" s="6" t="n">
        <v>7369</v>
      </c>
      <c r="C126" s="6" t="n">
        <v>6678</v>
      </c>
    </row>
    <row r="127" spans="1:5">
      <c r="A127" s="4" t="s">
        <v>76</v>
      </c>
      <c r="B127" s="6" t="n">
        <v>455</v>
      </c>
      <c r="C127" s="6" t="n">
        <v>581</v>
      </c>
    </row>
    <row r="128" spans="1:5">
      <c r="A128" s="4" t="s">
        <v>74</v>
      </c>
      <c r="B128" s="6" t="n">
        <v>8756</v>
      </c>
      <c r="C128" s="6" t="n">
        <v>8103</v>
      </c>
    </row>
    <row r="129" spans="1:5">
      <c r="A129" s="4" t="s">
        <v>78</v>
      </c>
      <c r="B129" s="6" t="n">
        <v>121661</v>
      </c>
      <c r="C129" s="6" t="n">
        <v>125542</v>
      </c>
    </row>
    <row r="130" spans="1:5">
      <c r="A130" s="3" t="s">
        <v>79</v>
      </c>
    </row>
    <row r="131" spans="1:5">
      <c r="A131" s="4" t="s">
        <v>84</v>
      </c>
      <c r="B131" s="6" t="n">
        <v>75904</v>
      </c>
      <c r="C131" s="6" t="n">
        <v>74628</v>
      </c>
    </row>
    <row r="132" spans="1:5">
      <c r="A132" s="4" t="s">
        <v>79</v>
      </c>
      <c r="B132" s="6" t="n">
        <v>75904</v>
      </c>
      <c r="C132" s="6" t="n">
        <v>74628</v>
      </c>
    </row>
    <row r="133" spans="1:5">
      <c r="A133" s="3" t="s">
        <v>87</v>
      </c>
    </row>
    <row r="134" spans="1:5">
      <c r="A134" s="4" t="s">
        <v>88</v>
      </c>
      <c r="B134" s="6" t="n">
        <v>28312</v>
      </c>
      <c r="C134" s="6" t="n">
        <v>33348</v>
      </c>
    </row>
    <row r="135" spans="1:5">
      <c r="A135" s="4" t="s">
        <v>70</v>
      </c>
      <c r="B135" s="6" t="n">
        <v>998</v>
      </c>
      <c r="C135" s="6" t="n">
        <v>1048</v>
      </c>
    </row>
    <row r="136" spans="1:5">
      <c r="A136" s="4" t="s">
        <v>89</v>
      </c>
      <c r="B136" s="6" t="n">
        <v>6743</v>
      </c>
      <c r="C136" s="6" t="n">
        <v>6692</v>
      </c>
    </row>
    <row r="137" spans="1:5">
      <c r="A137" s="4" t="s">
        <v>1346</v>
      </c>
      <c r="B137" s="6" t="n">
        <v>141</v>
      </c>
      <c r="C137" s="6" t="n">
        <v>150</v>
      </c>
    </row>
    <row r="138" spans="1:5">
      <c r="A138" s="4" t="s">
        <v>87</v>
      </c>
      <c r="B138" s="6" t="n">
        <v>36194</v>
      </c>
      <c r="C138" s="6" t="n">
        <v>41238</v>
      </c>
    </row>
    <row r="139" spans="1:5">
      <c r="A139" s="3" t="s">
        <v>93</v>
      </c>
    </row>
    <row r="140" spans="1:5">
      <c r="A140" s="4" t="s">
        <v>88</v>
      </c>
      <c r="B140" s="6" t="n">
        <v>6547</v>
      </c>
      <c r="C140" s="6" t="n">
        <v>5816</v>
      </c>
    </row>
    <row r="141" spans="1:5">
      <c r="A141" s="4" t="s">
        <v>1347</v>
      </c>
      <c r="B141" s="6" t="n">
        <v>139</v>
      </c>
      <c r="C141" s="6" t="n">
        <v>474</v>
      </c>
    </row>
    <row r="142" spans="1:5">
      <c r="A142" s="4" t="s">
        <v>72</v>
      </c>
      <c r="B142" s="6" t="n">
        <v>76</v>
      </c>
      <c r="C142" s="6" t="n">
        <v>131</v>
      </c>
    </row>
    <row r="143" spans="1:5">
      <c r="A143" s="4" t="s">
        <v>91</v>
      </c>
      <c r="B143" s="6" t="n">
        <v>2792</v>
      </c>
      <c r="C143" s="6" t="n">
        <v>3211</v>
      </c>
    </row>
    <row r="144" spans="1:5">
      <c r="A144" s="4" t="s">
        <v>1348</v>
      </c>
      <c r="B144" s="6" t="n">
        <v>9</v>
      </c>
      <c r="C144" s="6" t="n">
        <v>42</v>
      </c>
    </row>
    <row r="145" spans="1:5">
      <c r="A145" s="4" t="s">
        <v>93</v>
      </c>
      <c r="B145" s="6" t="n">
        <v>9564</v>
      </c>
      <c r="C145" s="6" t="n">
        <v>9674</v>
      </c>
    </row>
    <row r="146" spans="1:5">
      <c r="A146" s="4" t="s">
        <v>95</v>
      </c>
      <c r="B146" s="6" t="n">
        <v>121661</v>
      </c>
      <c r="C146" s="6" t="n">
        <v>125542</v>
      </c>
    </row>
    <row r="147" spans="1:5">
      <c r="A147" s="4" t="s">
        <v>1339</v>
      </c>
    </row>
    <row r="148" spans="1:5">
      <c r="A148" s="3" t="s">
        <v>63</v>
      </c>
    </row>
    <row r="149" spans="1:5">
      <c r="A149" s="4" t="s">
        <v>66</v>
      </c>
      <c r="B149" s="6" t="n">
        <v>98</v>
      </c>
      <c r="C149" s="6" t="n">
        <v>98</v>
      </c>
    </row>
    <row r="150" spans="1:5">
      <c r="A150" s="4" t="s">
        <v>1349</v>
      </c>
      <c r="B150" s="6" t="n">
        <v>26522</v>
      </c>
      <c r="C150" s="6" t="n">
        <v>24622</v>
      </c>
    </row>
    <row r="151" spans="1:5">
      <c r="A151" s="4" t="s">
        <v>72</v>
      </c>
      <c r="B151" s="6" t="n">
        <v>66</v>
      </c>
      <c r="C151" s="6" t="n">
        <v>302</v>
      </c>
    </row>
    <row r="152" spans="1:5">
      <c r="A152" s="4" t="s">
        <v>1343</v>
      </c>
      <c r="B152" s="6" t="n">
        <v>9830</v>
      </c>
      <c r="C152" s="6" t="n">
        <v>8701</v>
      </c>
    </row>
    <row r="153" spans="1:5">
      <c r="A153" s="4" t="s">
        <v>63</v>
      </c>
      <c r="B153" s="6" t="n">
        <v>36516</v>
      </c>
      <c r="C153" s="6" t="n">
        <v>33723</v>
      </c>
    </row>
    <row r="154" spans="1:5">
      <c r="A154" s="3" t="s">
        <v>74</v>
      </c>
    </row>
    <row r="155" spans="1:5">
      <c r="A155" s="4" t="s">
        <v>72</v>
      </c>
      <c r="B155" s="6" t="n">
        <v>3113</v>
      </c>
      <c r="C155" s="6" t="n">
        <v>5399</v>
      </c>
    </row>
    <row r="156" spans="1:5">
      <c r="A156" s="4" t="s">
        <v>73</v>
      </c>
      <c r="B156" s="6" t="n">
        <v>647</v>
      </c>
      <c r="C156" s="6" t="n">
        <v>1619</v>
      </c>
    </row>
    <row r="157" spans="1:5">
      <c r="A157" s="4" t="s">
        <v>76</v>
      </c>
      <c r="B157" s="6" t="n">
        <v>8910</v>
      </c>
      <c r="C157" s="6" t="n">
        <v>6094</v>
      </c>
    </row>
    <row r="158" spans="1:5">
      <c r="A158" s="4" t="s">
        <v>74</v>
      </c>
      <c r="B158" s="6" t="n">
        <v>12670</v>
      </c>
      <c r="C158" s="6" t="n">
        <v>13112</v>
      </c>
    </row>
    <row r="159" spans="1:5">
      <c r="A159" s="4" t="s">
        <v>78</v>
      </c>
      <c r="B159" s="6" t="n">
        <v>49186</v>
      </c>
      <c r="C159" s="6" t="n">
        <v>46835</v>
      </c>
    </row>
    <row r="160" spans="1:5">
      <c r="A160" s="3" t="s">
        <v>79</v>
      </c>
    </row>
    <row r="161" spans="1:5">
      <c r="A161" s="4" t="s">
        <v>84</v>
      </c>
      <c r="B161" s="6" t="n">
        <v>26247</v>
      </c>
      <c r="C161" s="6" t="n">
        <v>29258</v>
      </c>
    </row>
    <row r="162" spans="1:5">
      <c r="A162" s="4" t="s">
        <v>79</v>
      </c>
      <c r="B162" s="6" t="n">
        <v>26247</v>
      </c>
      <c r="C162" s="6" t="n">
        <v>29258</v>
      </c>
    </row>
    <row r="163" spans="1:5">
      <c r="A163" s="3" t="s">
        <v>87</v>
      </c>
    </row>
    <row r="164" spans="1:5">
      <c r="A164" s="4" t="s">
        <v>88</v>
      </c>
      <c r="B164" s="6" t="n">
        <v>3396</v>
      </c>
      <c r="C164" s="6" t="n">
        <v>3314</v>
      </c>
    </row>
    <row r="165" spans="1:5">
      <c r="A165" s="4" t="s">
        <v>72</v>
      </c>
      <c r="B165" s="6" t="n">
        <v>614</v>
      </c>
      <c r="C165" s="6" t="n">
        <v>788</v>
      </c>
    </row>
    <row r="166" spans="1:5">
      <c r="A166" s="4" t="s">
        <v>87</v>
      </c>
      <c r="B166" s="6" t="n">
        <v>4010</v>
      </c>
      <c r="C166" s="6" t="n">
        <v>4102</v>
      </c>
    </row>
    <row r="167" spans="1:5">
      <c r="A167" s="3" t="s">
        <v>93</v>
      </c>
    </row>
    <row r="168" spans="1:5">
      <c r="A168" s="4" t="s">
        <v>88</v>
      </c>
      <c r="B168" s="6" t="n">
        <v>13896</v>
      </c>
      <c r="C168" s="6" t="n">
        <v>5234</v>
      </c>
    </row>
    <row r="169" spans="1:5">
      <c r="A169" s="4" t="s">
        <v>1347</v>
      </c>
      <c r="B169" s="6" t="n">
        <v>1</v>
      </c>
      <c r="C169" s="6" t="n">
        <v>3</v>
      </c>
    </row>
    <row r="170" spans="1:5">
      <c r="A170" s="4" t="s">
        <v>72</v>
      </c>
      <c r="B170" s="6" t="n">
        <v>2795</v>
      </c>
      <c r="C170" s="6" t="n">
        <v>5563</v>
      </c>
    </row>
    <row r="171" spans="1:5">
      <c r="A171" s="4" t="s">
        <v>91</v>
      </c>
      <c r="B171" s="6" t="n">
        <v>196</v>
      </c>
      <c r="C171" s="6" t="n">
        <v>65</v>
      </c>
    </row>
    <row r="172" spans="1:5">
      <c r="A172" s="4" t="s">
        <v>1348</v>
      </c>
      <c r="B172" s="6" t="n">
        <v>2042</v>
      </c>
      <c r="C172" s="6" t="n">
        <v>2612</v>
      </c>
    </row>
    <row r="173" spans="1:5">
      <c r="A173" s="4" t="s">
        <v>93</v>
      </c>
      <c r="B173" s="6" t="n">
        <v>18930</v>
      </c>
      <c r="C173" s="6" t="n">
        <v>13477</v>
      </c>
    </row>
    <row r="174" spans="1:5">
      <c r="A174" s="4" t="s">
        <v>95</v>
      </c>
      <c r="B174" s="6" t="n">
        <v>49186</v>
      </c>
      <c r="C174" s="6" t="n">
        <v>46835</v>
      </c>
    </row>
    <row r="175" spans="1:5">
      <c r="A175" s="4" t="s">
        <v>1340</v>
      </c>
    </row>
    <row r="176" spans="1:5">
      <c r="A176" s="3" t="s">
        <v>63</v>
      </c>
    </row>
    <row r="177" spans="1:5">
      <c r="A177" s="4" t="s">
        <v>64</v>
      </c>
      <c r="B177" s="6" t="n">
        <v>22404</v>
      </c>
      <c r="C177" s="6" t="n">
        <v>22335</v>
      </c>
    </row>
    <row r="178" spans="1:5">
      <c r="A178" s="4" t="s">
        <v>65</v>
      </c>
      <c r="B178" s="6" t="n">
        <v>101404</v>
      </c>
      <c r="C178" s="6" t="n">
        <v>100085</v>
      </c>
    </row>
    <row r="179" spans="1:5">
      <c r="A179" s="4" t="s">
        <v>66</v>
      </c>
      <c r="B179" s="6" t="n">
        <v>22221</v>
      </c>
      <c r="C179" s="6" t="n">
        <v>21926</v>
      </c>
    </row>
    <row r="180" spans="1:5">
      <c r="A180" s="4" t="s">
        <v>1349</v>
      </c>
      <c r="B180" s="6" t="n">
        <v>161538</v>
      </c>
      <c r="C180" s="6" t="n">
        <v>170568</v>
      </c>
    </row>
    <row r="181" spans="1:5">
      <c r="A181" s="4" t="s">
        <v>67</v>
      </c>
      <c r="B181" s="6" t="n">
        <v>5988</v>
      </c>
      <c r="C181" s="6" t="n">
        <v>6136</v>
      </c>
    </row>
    <row r="182" spans="1:5">
      <c r="A182" s="4" t="s">
        <v>69</v>
      </c>
      <c r="B182" s="6" t="n">
        <v>1820</v>
      </c>
      <c r="C182" s="6" t="n">
        <v>1525</v>
      </c>
    </row>
    <row r="183" spans="1:5">
      <c r="A183" s="4" t="s">
        <v>72</v>
      </c>
      <c r="B183" s="6" t="n">
        <v>24</v>
      </c>
      <c r="C183" s="6" t="n">
        <v>10</v>
      </c>
    </row>
    <row r="184" spans="1:5">
      <c r="A184" s="4" t="s">
        <v>1343</v>
      </c>
      <c r="B184" s="6" t="n">
        <v>27721</v>
      </c>
      <c r="C184" s="6" t="n">
        <v>36767</v>
      </c>
    </row>
    <row r="185" spans="1:5">
      <c r="A185" s="4" t="s">
        <v>63</v>
      </c>
      <c r="B185" s="6" t="n">
        <v>343121</v>
      </c>
      <c r="C185" s="6" t="n">
        <v>359352</v>
      </c>
    </row>
    <row r="186" spans="1:5">
      <c r="A186" s="3" t="s">
        <v>74</v>
      </c>
    </row>
    <row r="187" spans="1:5">
      <c r="A187" s="4" t="s">
        <v>68</v>
      </c>
      <c r="B187" s="6" t="n">
        <v>87</v>
      </c>
      <c r="C187" s="6" t="n">
        <v>87</v>
      </c>
    </row>
    <row r="188" spans="1:5">
      <c r="A188" s="4" t="s">
        <v>75</v>
      </c>
      <c r="B188" s="6" t="n">
        <v>3735</v>
      </c>
      <c r="C188" s="6" t="n">
        <v>3415</v>
      </c>
    </row>
    <row r="189" spans="1:5">
      <c r="A189" s="4" t="s">
        <v>72</v>
      </c>
      <c r="B189" s="6" t="n">
        <v>164</v>
      </c>
      <c r="C189" s="6" t="n">
        <v>464</v>
      </c>
    </row>
    <row r="190" spans="1:5">
      <c r="A190" s="4" t="s">
        <v>73</v>
      </c>
      <c r="B190" s="6" t="n">
        <v>13231</v>
      </c>
      <c r="C190" s="6" t="n">
        <v>10415</v>
      </c>
    </row>
    <row r="191" spans="1:5">
      <c r="A191" s="4" t="s">
        <v>76</v>
      </c>
      <c r="B191" s="6" t="n">
        <v>8689</v>
      </c>
      <c r="C191" s="6" t="n">
        <v>8481</v>
      </c>
    </row>
    <row r="192" spans="1:5">
      <c r="A192" s="4" t="s">
        <v>77</v>
      </c>
      <c r="B192" s="6" t="n">
        <v>51</v>
      </c>
      <c r="C192" s="6" t="n">
        <v>39</v>
      </c>
    </row>
    <row r="193" spans="1:5">
      <c r="A193" s="4" t="s">
        <v>1344</v>
      </c>
      <c r="B193" s="6" t="n">
        <v>307</v>
      </c>
      <c r="C193" s="6" t="n">
        <v>454</v>
      </c>
    </row>
    <row r="194" spans="1:5">
      <c r="A194" s="4" t="s">
        <v>74</v>
      </c>
      <c r="B194" s="6" t="n">
        <v>26265</v>
      </c>
      <c r="C194" s="6" t="n">
        <v>23355</v>
      </c>
    </row>
    <row r="195" spans="1:5">
      <c r="A195" s="4" t="s">
        <v>78</v>
      </c>
      <c r="B195" s="6" t="n">
        <v>369385</v>
      </c>
      <c r="C195" s="6" t="n">
        <v>382707</v>
      </c>
    </row>
    <row r="196" spans="1:5">
      <c r="A196" s="3" t="s">
        <v>79</v>
      </c>
    </row>
    <row r="197" spans="1:5">
      <c r="A197" s="4" t="s">
        <v>84</v>
      </c>
      <c r="B197" s="6" t="n">
        <v>273460</v>
      </c>
      <c r="C197" s="6" t="n">
        <v>275246</v>
      </c>
    </row>
    <row r="198" spans="1:5">
      <c r="A198" s="4" t="s">
        <v>1345</v>
      </c>
      <c r="B198" s="6" t="n">
        <v>7898</v>
      </c>
      <c r="C198" s="6" t="n">
        <v>7404</v>
      </c>
    </row>
    <row r="199" spans="1:5">
      <c r="A199" s="4" t="s">
        <v>79</v>
      </c>
      <c r="B199" s="6" t="n">
        <v>281358</v>
      </c>
      <c r="C199" s="6" t="n">
        <v>282650</v>
      </c>
    </row>
    <row r="200" spans="1:5">
      <c r="A200" s="3" t="s">
        <v>87</v>
      </c>
    </row>
    <row r="201" spans="1:5">
      <c r="A201" s="4" t="s">
        <v>88</v>
      </c>
      <c r="B201" s="6" t="n">
        <v>47179</v>
      </c>
      <c r="C201" s="6" t="n">
        <v>56618</v>
      </c>
    </row>
    <row r="202" spans="1:5">
      <c r="A202" s="4" t="s">
        <v>70</v>
      </c>
      <c r="B202" s="6" t="n">
        <v>1571</v>
      </c>
      <c r="C202" s="6" t="n">
        <v>1628</v>
      </c>
    </row>
    <row r="203" spans="1:5">
      <c r="A203" s="4" t="s">
        <v>89</v>
      </c>
      <c r="B203" s="6" t="n">
        <v>6788</v>
      </c>
      <c r="C203" s="6" t="n">
        <v>6601</v>
      </c>
    </row>
    <row r="204" spans="1:5">
      <c r="A204" s="4" t="s">
        <v>1346</v>
      </c>
      <c r="B204" s="6" t="n">
        <v>3451</v>
      </c>
      <c r="C204" s="6" t="n">
        <v>3312</v>
      </c>
    </row>
    <row r="205" spans="1:5">
      <c r="A205" s="4" t="s">
        <v>87</v>
      </c>
      <c r="B205" s="6" t="n">
        <v>58990</v>
      </c>
      <c r="C205" s="6" t="n">
        <v>68159</v>
      </c>
    </row>
    <row r="206" spans="1:5">
      <c r="A206" s="3" t="s">
        <v>93</v>
      </c>
    </row>
    <row r="207" spans="1:5">
      <c r="A207" s="4" t="s">
        <v>88</v>
      </c>
      <c r="B207" s="6" t="n">
        <v>5115</v>
      </c>
      <c r="C207" s="6" t="n">
        <v>4818</v>
      </c>
    </row>
    <row r="208" spans="1:5">
      <c r="A208" s="4" t="s">
        <v>1347</v>
      </c>
      <c r="B208" s="6" t="n">
        <v>1063</v>
      </c>
      <c r="C208" s="6" t="n">
        <v>1243</v>
      </c>
    </row>
    <row r="209" spans="1:5">
      <c r="A209" s="4" t="s">
        <v>72</v>
      </c>
      <c r="B209" s="6" t="n">
        <v>2980</v>
      </c>
      <c r="C209" s="6" t="n">
        <v>5272</v>
      </c>
    </row>
    <row r="210" spans="1:5">
      <c r="A210" s="4" t="s">
        <v>91</v>
      </c>
      <c r="B210" s="6" t="n">
        <v>18991</v>
      </c>
      <c r="C210" s="6" t="n">
        <v>19674</v>
      </c>
    </row>
    <row r="211" spans="1:5">
      <c r="A211" s="4" t="s">
        <v>1348</v>
      </c>
      <c r="B211" s="6" t="n">
        <v>885</v>
      </c>
      <c r="C211" s="6" t="n">
        <v>893</v>
      </c>
    </row>
    <row r="212" spans="1:5">
      <c r="A212" s="4" t="s">
        <v>93</v>
      </c>
      <c r="B212" s="6" t="n">
        <v>29034</v>
      </c>
      <c r="C212" s="6" t="n">
        <v>31900</v>
      </c>
    </row>
    <row r="213" spans="1:5">
      <c r="A213" s="4" t="s">
        <v>95</v>
      </c>
      <c r="B213" s="6" t="n">
        <v>369385</v>
      </c>
      <c r="C213" s="6" t="n">
        <v>382707</v>
      </c>
    </row>
    <row r="214" spans="1:5">
      <c r="A214" s="4" t="s">
        <v>1341</v>
      </c>
    </row>
    <row r="215" spans="1:5">
      <c r="A215" s="3" t="s">
        <v>63</v>
      </c>
    </row>
    <row r="216" spans="1:5">
      <c r="A216" s="4" t="s">
        <v>1349</v>
      </c>
      <c r="B216" s="6" t="n">
        <v>-432003</v>
      </c>
      <c r="C216" s="6" t="n">
        <v>-435131</v>
      </c>
    </row>
    <row r="217" spans="1:5">
      <c r="A217" s="4" t="s">
        <v>69</v>
      </c>
      <c r="B217" s="6" t="n">
        <v>-143</v>
      </c>
      <c r="C217" s="6" t="n">
        <v>-138</v>
      </c>
    </row>
    <row r="218" spans="1:5">
      <c r="A218" s="4" t="s">
        <v>72</v>
      </c>
      <c r="C218" s="6" t="n">
        <v>-21</v>
      </c>
    </row>
    <row r="219" spans="1:5">
      <c r="A219" s="4" t="s">
        <v>1343</v>
      </c>
      <c r="B219" s="6" t="n">
        <v>-105880</v>
      </c>
      <c r="C219" s="6" t="n">
        <v>-129823</v>
      </c>
    </row>
    <row r="220" spans="1:5">
      <c r="A220" s="4" t="s">
        <v>63</v>
      </c>
      <c r="B220" s="6" t="n">
        <v>-538026</v>
      </c>
      <c r="C220" s="6" t="n">
        <v>-565113</v>
      </c>
    </row>
    <row r="221" spans="1:5">
      <c r="A221" s="3" t="s">
        <v>74</v>
      </c>
    </row>
    <row r="222" spans="1:5">
      <c r="A222" s="4" t="s">
        <v>72</v>
      </c>
      <c r="B222" s="6" t="n">
        <v>-3127</v>
      </c>
      <c r="C222" s="6" t="n">
        <v>-5872</v>
      </c>
    </row>
    <row r="223" spans="1:5">
      <c r="A223" s="4" t="s">
        <v>73</v>
      </c>
      <c r="B223" s="6" t="n">
        <v>-26874</v>
      </c>
      <c r="C223" s="6" t="n">
        <v>-20063</v>
      </c>
    </row>
    <row r="224" spans="1:5">
      <c r="A224" s="4" t="s">
        <v>76</v>
      </c>
      <c r="B224" s="6" t="n">
        <v>-10070</v>
      </c>
      <c r="C224" s="6" t="n">
        <v>-8114</v>
      </c>
    </row>
    <row r="225" spans="1:5">
      <c r="A225" s="4" t="s">
        <v>1344</v>
      </c>
      <c r="B225" s="6" t="n">
        <v>-91</v>
      </c>
      <c r="C225" s="6" t="n">
        <v>-501</v>
      </c>
    </row>
    <row r="226" spans="1:5">
      <c r="A226" s="4" t="s">
        <v>74</v>
      </c>
      <c r="B226" s="6" t="n">
        <v>-40162</v>
      </c>
      <c r="C226" s="6" t="n">
        <v>-34550</v>
      </c>
    </row>
    <row r="227" spans="1:5">
      <c r="A227" s="4" t="s">
        <v>78</v>
      </c>
      <c r="B227" s="6" t="n">
        <v>-578187</v>
      </c>
      <c r="C227" s="6" t="n">
        <v>-599663</v>
      </c>
    </row>
    <row r="228" spans="1:5">
      <c r="A228" s="3" t="s">
        <v>79</v>
      </c>
    </row>
    <row r="229" spans="1:5">
      <c r="A229" s="4" t="s">
        <v>84</v>
      </c>
      <c r="B229" s="6" t="n">
        <v>-432003</v>
      </c>
      <c r="C229" s="6" t="n">
        <v>-435131</v>
      </c>
    </row>
    <row r="230" spans="1:5">
      <c r="A230" s="4" t="s">
        <v>79</v>
      </c>
      <c r="B230" s="6" t="n">
        <v>-432003</v>
      </c>
      <c r="C230" s="6" t="n">
        <v>-435131</v>
      </c>
    </row>
    <row r="231" spans="1:5">
      <c r="A231" s="3" t="s">
        <v>87</v>
      </c>
    </row>
    <row r="232" spans="1:5">
      <c r="A232" s="4" t="s">
        <v>88</v>
      </c>
      <c r="B232" s="6" t="n">
        <v>-105771</v>
      </c>
      <c r="C232" s="6" t="n">
        <v>-129618</v>
      </c>
    </row>
    <row r="233" spans="1:5">
      <c r="A233" s="4" t="s">
        <v>89</v>
      </c>
      <c r="B233" s="6" t="n">
        <v>-143</v>
      </c>
      <c r="C233" s="6" t="n">
        <v>-137</v>
      </c>
    </row>
    <row r="234" spans="1:5">
      <c r="A234" s="4" t="s">
        <v>72</v>
      </c>
      <c r="C234" s="6" t="n">
        <v>-21</v>
      </c>
    </row>
    <row r="235" spans="1:5">
      <c r="A235" s="4" t="s">
        <v>87</v>
      </c>
      <c r="B235" s="6" t="n">
        <v>-105914</v>
      </c>
      <c r="C235" s="6" t="n">
        <v>-129776</v>
      </c>
    </row>
    <row r="236" spans="1:5">
      <c r="A236" s="3" t="s">
        <v>93</v>
      </c>
    </row>
    <row r="237" spans="1:5">
      <c r="A237" s="4" t="s">
        <v>88</v>
      </c>
      <c r="B237" s="6" t="n">
        <v>-24793</v>
      </c>
      <c r="C237" s="6" t="n">
        <v>-17752</v>
      </c>
    </row>
    <row r="238" spans="1:5">
      <c r="A238" s="4" t="s">
        <v>1347</v>
      </c>
      <c r="B238" s="6" t="n">
        <v>-90</v>
      </c>
      <c r="C238" s="6" t="n">
        <v>-500</v>
      </c>
    </row>
    <row r="239" spans="1:5">
      <c r="A239" s="4" t="s">
        <v>72</v>
      </c>
      <c r="B239" s="6" t="n">
        <v>-3128</v>
      </c>
      <c r="C239" s="6" t="n">
        <v>-5872</v>
      </c>
    </row>
    <row r="240" spans="1:5">
      <c r="A240" s="4" t="s">
        <v>91</v>
      </c>
      <c r="B240" s="6" t="n">
        <v>-2189</v>
      </c>
      <c r="C240" s="6" t="n">
        <v>-2515</v>
      </c>
    </row>
    <row r="241" spans="1:5">
      <c r="A241" s="4" t="s">
        <v>1348</v>
      </c>
      <c r="B241" s="6" t="n">
        <v>10072</v>
      </c>
      <c r="C241" s="6" t="n">
        <v>-8117</v>
      </c>
    </row>
    <row r="242" spans="1:5">
      <c r="A242" s="4" t="s">
        <v>93</v>
      </c>
      <c r="B242" s="6" t="n">
        <v>-40272</v>
      </c>
      <c r="C242" s="6" t="n">
        <v>-34756</v>
      </c>
    </row>
    <row r="243" spans="1:5">
      <c r="A243" s="4" t="s">
        <v>95</v>
      </c>
      <c r="B243" s="5" t="n">
        <v>578187</v>
      </c>
      <c r="C243" s="5" t="n">
        <v>-59966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0</v>
      </c>
      <c r="B1" s="2" t="s">
        <v>1</v>
      </c>
    </row>
    <row r="2" spans="1:3">
      <c r="B2" s="2" t="s">
        <v>2</v>
      </c>
      <c r="C2" s="2" t="s">
        <v>21</v>
      </c>
    </row>
    <row r="3" spans="1:3">
      <c r="A3" s="3" t="s">
        <v>126</v>
      </c>
    </row>
    <row r="4" spans="1:3">
      <c r="A4" s="4" t="s">
        <v>40</v>
      </c>
      <c r="B4" s="5" t="n">
        <v>6642</v>
      </c>
      <c r="C4" s="5" t="n">
        <v>3590</v>
      </c>
    </row>
    <row r="5" spans="1:3">
      <c r="A5" s="4" t="s">
        <v>127</v>
      </c>
      <c r="B5" s="6" t="n">
        <v>2299</v>
      </c>
      <c r="C5" s="6" t="n">
        <v>2335</v>
      </c>
    </row>
    <row r="6" spans="1:3">
      <c r="A6" s="4" t="s">
        <v>1332</v>
      </c>
      <c r="B6" s="6" t="n">
        <v>199</v>
      </c>
      <c r="C6" s="6" t="n">
        <v>3372</v>
      </c>
    </row>
    <row r="7" spans="1:3">
      <c r="A7" s="4" t="s">
        <v>39</v>
      </c>
      <c r="B7" s="6" t="n">
        <v>1666</v>
      </c>
      <c r="C7" s="6" t="n">
        <v>1420</v>
      </c>
    </row>
    <row r="8" spans="1:3">
      <c r="A8" s="4" t="s">
        <v>1351</v>
      </c>
      <c r="B8" s="6" t="n">
        <v>-17</v>
      </c>
      <c r="C8" s="6" t="n">
        <v>-105</v>
      </c>
    </row>
    <row r="9" spans="1:3">
      <c r="A9" s="4" t="s">
        <v>135</v>
      </c>
      <c r="B9" s="6" t="n">
        <v>10789</v>
      </c>
      <c r="C9" s="6" t="n">
        <v>10612</v>
      </c>
    </row>
    <row r="10" spans="1:3">
      <c r="A10" s="4" t="s">
        <v>1352</v>
      </c>
      <c r="B10" s="6" t="n">
        <v>-1872</v>
      </c>
      <c r="C10" s="6" t="n">
        <v>-2580</v>
      </c>
    </row>
    <row r="11" spans="1:3">
      <c r="A11" s="4" t="s">
        <v>140</v>
      </c>
      <c r="B11" s="6" t="n">
        <v>8917</v>
      </c>
      <c r="C11" s="6" t="n">
        <v>8032</v>
      </c>
    </row>
    <row r="12" spans="1:3">
      <c r="A12" s="4" t="s">
        <v>1353</v>
      </c>
      <c r="B12" s="6" t="n">
        <v>-2160</v>
      </c>
      <c r="C12" s="6" t="n">
        <v>-2307</v>
      </c>
    </row>
    <row r="13" spans="1:3">
      <c r="A13" s="4" t="s">
        <v>143</v>
      </c>
      <c r="B13" s="6" t="n">
        <v>137</v>
      </c>
      <c r="C13" s="6" t="n">
        <v>38</v>
      </c>
    </row>
    <row r="14" spans="1:3">
      <c r="A14" s="4" t="s">
        <v>144</v>
      </c>
      <c r="B14" s="6" t="n">
        <v>-1998</v>
      </c>
      <c r="C14" s="6" t="n">
        <v>-2338</v>
      </c>
    </row>
    <row r="15" spans="1:3">
      <c r="A15" s="4" t="s">
        <v>145</v>
      </c>
      <c r="B15" s="6" t="n">
        <v>4896</v>
      </c>
      <c r="C15" s="6" t="n">
        <v>3425</v>
      </c>
    </row>
    <row r="16" spans="1:3">
      <c r="A16" s="3" t="s">
        <v>146</v>
      </c>
    </row>
    <row r="17" spans="1:3">
      <c r="A17" s="4" t="s">
        <v>148</v>
      </c>
      <c r="B17" s="6" t="n">
        <v>230</v>
      </c>
      <c r="C17" s="6" t="n">
        <v>155</v>
      </c>
    </row>
    <row r="18" spans="1:3">
      <c r="A18" s="4" t="s">
        <v>152</v>
      </c>
      <c r="B18" s="6" t="n">
        <v>92</v>
      </c>
      <c r="C18" s="6" t="n">
        <v>-2</v>
      </c>
    </row>
    <row r="19" spans="1:3">
      <c r="A19" s="4" t="s">
        <v>149</v>
      </c>
      <c r="C19" s="6" t="n">
        <v>-330</v>
      </c>
    </row>
    <row r="20" spans="1:3">
      <c r="A20" s="4" t="s">
        <v>150</v>
      </c>
      <c r="C20" s="6" t="n">
        <v>-100</v>
      </c>
    </row>
    <row r="21" spans="1:3">
      <c r="A21" s="4" t="s">
        <v>151</v>
      </c>
      <c r="B21" s="6" t="n">
        <v>-342</v>
      </c>
      <c r="C21" s="6" t="n">
        <v>-70</v>
      </c>
    </row>
    <row r="22" spans="1:3">
      <c r="A22" s="4" t="s">
        <v>147</v>
      </c>
      <c r="B22" s="6" t="n">
        <v>-1729</v>
      </c>
      <c r="C22" s="6" t="n">
        <v>-2127</v>
      </c>
    </row>
    <row r="23" spans="1:3">
      <c r="A23" s="4" t="s">
        <v>153</v>
      </c>
      <c r="B23" s="6" t="n">
        <v>2</v>
      </c>
      <c r="C23" s="6" t="n">
        <v>67</v>
      </c>
    </row>
    <row r="24" spans="1:3">
      <c r="A24" s="4" t="s">
        <v>154</v>
      </c>
      <c r="B24" s="6" t="n">
        <v>-1</v>
      </c>
      <c r="C24" s="6" t="n">
        <v>1299</v>
      </c>
    </row>
    <row r="25" spans="1:3">
      <c r="A25" s="4" t="s">
        <v>155</v>
      </c>
      <c r="B25" s="6" t="n">
        <v>-7</v>
      </c>
      <c r="C25" s="6" t="n">
        <v>-69</v>
      </c>
    </row>
    <row r="26" spans="1:3">
      <c r="A26" s="4" t="s">
        <v>156</v>
      </c>
      <c r="C26" s="6" t="n">
        <v>-73</v>
      </c>
    </row>
    <row r="27" spans="1:3">
      <c r="A27" s="4" t="s">
        <v>157</v>
      </c>
      <c r="B27" s="6" t="n">
        <v>-1755</v>
      </c>
      <c r="C27" s="6" t="n">
        <v>-1250</v>
      </c>
    </row>
    <row r="28" spans="1:3">
      <c r="A28" s="3" t="s">
        <v>158</v>
      </c>
    </row>
    <row r="29" spans="1:3">
      <c r="A29" s="4" t="s">
        <v>1354</v>
      </c>
      <c r="C29" s="6" t="n">
        <v>-930</v>
      </c>
    </row>
    <row r="30" spans="1:3">
      <c r="A30" s="4" t="s">
        <v>160</v>
      </c>
      <c r="B30" s="6" t="n">
        <v>22011</v>
      </c>
      <c r="C30" s="6" t="n">
        <v>23767</v>
      </c>
    </row>
    <row r="31" spans="1:3">
      <c r="A31" s="4" t="s">
        <v>161</v>
      </c>
      <c r="B31" s="6" t="n">
        <v>-20600</v>
      </c>
      <c r="C31" s="6" t="n">
        <v>-22064</v>
      </c>
    </row>
    <row r="32" spans="1:3">
      <c r="A32" s="4" t="s">
        <v>162</v>
      </c>
      <c r="B32" s="6" t="n">
        <v>-784</v>
      </c>
      <c r="C32" s="6" t="n">
        <v>-262</v>
      </c>
    </row>
    <row r="33" spans="1:3">
      <c r="A33" s="4" t="s">
        <v>1355</v>
      </c>
      <c r="B33" s="6" t="n">
        <v>-235</v>
      </c>
      <c r="C33" s="6" t="n">
        <v>-222</v>
      </c>
    </row>
    <row r="34" spans="1:3">
      <c r="A34" s="4" t="s">
        <v>164</v>
      </c>
      <c r="B34" s="6" t="n">
        <v>-2389</v>
      </c>
      <c r="C34" s="6" t="n">
        <v>-5132</v>
      </c>
    </row>
    <row r="35" spans="1:3">
      <c r="A35" s="4" t="s">
        <v>165</v>
      </c>
      <c r="B35" s="6" t="n">
        <v>-1997</v>
      </c>
      <c r="C35" s="6" t="n">
        <v>-4843</v>
      </c>
    </row>
    <row r="36" spans="1:3">
      <c r="A36" s="4" t="s">
        <v>166</v>
      </c>
      <c r="B36" s="6" t="n">
        <v>1144</v>
      </c>
      <c r="C36" s="6" t="n">
        <v>-2668</v>
      </c>
    </row>
    <row r="37" spans="1:3">
      <c r="A37" s="4" t="s">
        <v>167</v>
      </c>
      <c r="B37" s="6" t="n">
        <v>6960</v>
      </c>
      <c r="C37" s="6" t="n">
        <v>10355</v>
      </c>
    </row>
    <row r="38" spans="1:3">
      <c r="A38" s="4" t="s">
        <v>168</v>
      </c>
      <c r="B38" s="6" t="n">
        <v>-30</v>
      </c>
      <c r="C38" s="6" t="n">
        <v>211</v>
      </c>
    </row>
    <row r="39" spans="1:3">
      <c r="A39" s="4" t="s">
        <v>169</v>
      </c>
      <c r="B39" s="6" t="n">
        <v>8074</v>
      </c>
      <c r="C39" s="6" t="n">
        <v>7898</v>
      </c>
    </row>
    <row r="40" spans="1:3">
      <c r="A40" s="4" t="s">
        <v>1335</v>
      </c>
    </row>
    <row r="41" spans="1:3">
      <c r="A41" s="3" t="s">
        <v>126</v>
      </c>
    </row>
    <row r="42" spans="1:3">
      <c r="A42" s="4" t="s">
        <v>40</v>
      </c>
      <c r="B42" s="6" t="n">
        <v>6055</v>
      </c>
      <c r="C42" s="6" t="n">
        <v>2954</v>
      </c>
    </row>
    <row r="43" spans="1:3">
      <c r="A43" s="4" t="s">
        <v>127</v>
      </c>
      <c r="B43" s="6" t="n">
        <v>84</v>
      </c>
      <c r="C43" s="6" t="n">
        <v>77</v>
      </c>
    </row>
    <row r="44" spans="1:3">
      <c r="A44" s="4" t="s">
        <v>1332</v>
      </c>
      <c r="B44" s="6" t="n">
        <v>264</v>
      </c>
      <c r="C44" s="6" t="n">
        <v>101</v>
      </c>
    </row>
    <row r="45" spans="1:3">
      <c r="A45" s="4" t="s">
        <v>1356</v>
      </c>
      <c r="B45" s="6" t="n">
        <v>-6342</v>
      </c>
      <c r="C45" s="6" t="n">
        <v>-2891</v>
      </c>
    </row>
    <row r="46" spans="1:3">
      <c r="A46" s="4" t="s">
        <v>1351</v>
      </c>
      <c r="B46" s="6" t="n">
        <v>70</v>
      </c>
      <c r="C46" s="6" t="n">
        <v>71</v>
      </c>
    </row>
    <row r="47" spans="1:3">
      <c r="A47" s="4" t="s">
        <v>135</v>
      </c>
      <c r="B47" s="6" t="n">
        <v>131</v>
      </c>
      <c r="C47" s="6" t="n">
        <v>313</v>
      </c>
    </row>
    <row r="48" spans="1:3">
      <c r="A48" s="4" t="s">
        <v>1352</v>
      </c>
      <c r="B48" s="6" t="n">
        <v>7</v>
      </c>
      <c r="C48" s="6" t="n">
        <v>-104</v>
      </c>
    </row>
    <row r="49" spans="1:3">
      <c r="A49" s="4" t="s">
        <v>140</v>
      </c>
      <c r="B49" s="6" t="n">
        <v>138</v>
      </c>
      <c r="C49" s="6" t="n">
        <v>209</v>
      </c>
    </row>
    <row r="50" spans="1:3">
      <c r="A50" s="4" t="s">
        <v>1353</v>
      </c>
      <c r="B50" s="6" t="n">
        <v>-385</v>
      </c>
      <c r="C50" s="6" t="n">
        <v>-297</v>
      </c>
    </row>
    <row r="51" spans="1:3">
      <c r="A51" s="4" t="s">
        <v>143</v>
      </c>
      <c r="B51" s="6" t="n">
        <v>5049</v>
      </c>
    </row>
    <row r="52" spans="1:3">
      <c r="A52" s="4" t="s">
        <v>145</v>
      </c>
      <c r="B52" s="6" t="n">
        <v>4802</v>
      </c>
      <c r="C52" s="6" t="n">
        <v>-88</v>
      </c>
    </row>
    <row r="53" spans="1:3">
      <c r="A53" s="3" t="s">
        <v>146</v>
      </c>
    </row>
    <row r="54" spans="1:3">
      <c r="A54" s="4" t="s">
        <v>148</v>
      </c>
      <c r="B54" s="6" t="n">
        <v>2</v>
      </c>
    </row>
    <row r="55" spans="1:3">
      <c r="A55" s="4" t="s">
        <v>147</v>
      </c>
      <c r="B55" s="6" t="n">
        <v>-88</v>
      </c>
      <c r="C55" s="6" t="n">
        <v>-64</v>
      </c>
    </row>
    <row r="56" spans="1:3">
      <c r="A56" s="4" t="s">
        <v>154</v>
      </c>
      <c r="C56" s="6" t="n">
        <v>1300</v>
      </c>
    </row>
    <row r="57" spans="1:3">
      <c r="A57" s="4" t="s">
        <v>156</v>
      </c>
      <c r="B57" s="6" t="n">
        <v>1652</v>
      </c>
      <c r="C57" s="6" t="n">
        <v>3437</v>
      </c>
    </row>
    <row r="58" spans="1:3">
      <c r="A58" s="4" t="s">
        <v>157</v>
      </c>
      <c r="B58" s="6" t="n">
        <v>1566</v>
      </c>
      <c r="C58" s="6" t="n">
        <v>4673</v>
      </c>
    </row>
    <row r="59" spans="1:3">
      <c r="A59" s="3" t="s">
        <v>158</v>
      </c>
    </row>
    <row r="60" spans="1:3">
      <c r="A60" s="4" t="s">
        <v>1357</v>
      </c>
      <c r="C60" s="6" t="n">
        <v>-6</v>
      </c>
    </row>
    <row r="61" spans="1:3">
      <c r="A61" s="4" t="s">
        <v>160</v>
      </c>
      <c r="B61" s="6" t="n">
        <v>3237</v>
      </c>
      <c r="C61" s="6" t="n">
        <v>8396</v>
      </c>
    </row>
    <row r="62" spans="1:3">
      <c r="A62" s="4" t="s">
        <v>161</v>
      </c>
      <c r="B62" s="6" t="n">
        <v>-9119</v>
      </c>
      <c r="C62" s="6" t="n">
        <v>-10995</v>
      </c>
    </row>
    <row r="63" spans="1:3">
      <c r="A63" s="4" t="s">
        <v>162</v>
      </c>
      <c r="B63" s="6" t="n">
        <v>-274</v>
      </c>
      <c r="C63" s="6" t="n">
        <v>183</v>
      </c>
    </row>
    <row r="64" spans="1:3">
      <c r="A64" s="4" t="s">
        <v>164</v>
      </c>
      <c r="B64" s="6" t="n">
        <v>-2266</v>
      </c>
      <c r="C64" s="6" t="n">
        <v>-4474</v>
      </c>
    </row>
    <row r="65" spans="1:3">
      <c r="A65" s="4" t="s">
        <v>165</v>
      </c>
      <c r="B65" s="6" t="n">
        <v>-8422</v>
      </c>
      <c r="C65" s="6" t="n">
        <v>-6896</v>
      </c>
    </row>
    <row r="66" spans="1:3">
      <c r="A66" s="4" t="s">
        <v>166</v>
      </c>
      <c r="B66" s="6" t="n">
        <v>-2054</v>
      </c>
      <c r="C66" s="6" t="n">
        <v>-2311</v>
      </c>
    </row>
    <row r="67" spans="1:3">
      <c r="A67" s="4" t="s">
        <v>167</v>
      </c>
      <c r="B67" s="6" t="n">
        <v>-5445</v>
      </c>
      <c r="C67" s="6" t="n">
        <v>-74</v>
      </c>
    </row>
    <row r="68" spans="1:3">
      <c r="A68" s="4" t="s">
        <v>168</v>
      </c>
      <c r="B68" s="6" t="n">
        <v>-121</v>
      </c>
      <c r="C68" s="6" t="n">
        <v>-353</v>
      </c>
    </row>
    <row r="69" spans="1:3">
      <c r="A69" s="4" t="s">
        <v>169</v>
      </c>
      <c r="B69" s="6" t="n">
        <v>-7620</v>
      </c>
      <c r="C69" s="6" t="n">
        <v>-2738</v>
      </c>
    </row>
    <row r="70" spans="1:3">
      <c r="A70" s="4" t="s">
        <v>1337</v>
      </c>
    </row>
    <row r="71" spans="1:3">
      <c r="A71" s="3" t="s">
        <v>126</v>
      </c>
    </row>
    <row r="72" spans="1:3">
      <c r="A72" s="4" t="s">
        <v>40</v>
      </c>
      <c r="B72" s="6" t="n">
        <v>25</v>
      </c>
      <c r="C72" s="6" t="n">
        <v>925</v>
      </c>
    </row>
    <row r="73" spans="1:3">
      <c r="A73" s="4" t="s">
        <v>1332</v>
      </c>
      <c r="B73" s="6" t="n">
        <v>1033</v>
      </c>
      <c r="C73" s="6" t="n">
        <v>1703</v>
      </c>
    </row>
    <row r="74" spans="1:3">
      <c r="A74" s="4" t="s">
        <v>39</v>
      </c>
      <c r="B74" s="6" t="n">
        <v>-102</v>
      </c>
      <c r="C74" s="6" t="n">
        <v>-155</v>
      </c>
    </row>
    <row r="75" spans="1:3">
      <c r="A75" s="4" t="s">
        <v>1356</v>
      </c>
      <c r="B75" s="6" t="n">
        <v>-418</v>
      </c>
      <c r="C75" s="6" t="n">
        <v>-2060</v>
      </c>
    </row>
    <row r="76" spans="1:3">
      <c r="A76" s="4" t="s">
        <v>135</v>
      </c>
      <c r="B76" s="6" t="n">
        <v>538</v>
      </c>
      <c r="C76" s="6" t="n">
        <v>413</v>
      </c>
    </row>
    <row r="77" spans="1:3">
      <c r="A77" s="4" t="s">
        <v>1352</v>
      </c>
      <c r="B77" s="6" t="n">
        <v>809</v>
      </c>
      <c r="C77" s="6" t="n">
        <v>815</v>
      </c>
    </row>
    <row r="78" spans="1:3">
      <c r="A78" s="4" t="s">
        <v>140</v>
      </c>
      <c r="B78" s="6" t="n">
        <v>1347</v>
      </c>
      <c r="C78" s="6" t="n">
        <v>1228</v>
      </c>
    </row>
    <row r="79" spans="1:3">
      <c r="A79" s="4" t="s">
        <v>1353</v>
      </c>
      <c r="B79" s="6" t="n">
        <v>-1314</v>
      </c>
      <c r="C79" s="6" t="n">
        <v>-1502</v>
      </c>
    </row>
    <row r="80" spans="1:3">
      <c r="A80" s="4" t="s">
        <v>145</v>
      </c>
      <c r="B80" s="6" t="n">
        <v>33</v>
      </c>
      <c r="C80" s="6" t="n">
        <v>-274</v>
      </c>
    </row>
    <row r="81" spans="1:3">
      <c r="A81" s="3" t="s">
        <v>146</v>
      </c>
    </row>
    <row r="82" spans="1:3">
      <c r="A82" s="4" t="s">
        <v>156</v>
      </c>
      <c r="B82" s="6" t="n">
        <v>-5252</v>
      </c>
      <c r="C82" s="6" t="n">
        <v>2106</v>
      </c>
    </row>
    <row r="83" spans="1:3">
      <c r="A83" s="4" t="s">
        <v>157</v>
      </c>
      <c r="B83" s="6" t="n">
        <v>-5252</v>
      </c>
      <c r="C83" s="6" t="n">
        <v>2106</v>
      </c>
    </row>
    <row r="84" spans="1:3">
      <c r="A84" s="3" t="s">
        <v>158</v>
      </c>
    </row>
    <row r="85" spans="1:3">
      <c r="A85" s="4" t="s">
        <v>160</v>
      </c>
      <c r="B85" s="6" t="n">
        <v>17820</v>
      </c>
      <c r="C85" s="6" t="n">
        <v>7414</v>
      </c>
    </row>
    <row r="86" spans="1:3">
      <c r="A86" s="4" t="s">
        <v>161</v>
      </c>
      <c r="B86" s="6" t="n">
        <v>-12569</v>
      </c>
      <c r="C86" s="6" t="n">
        <v>-8901</v>
      </c>
    </row>
    <row r="87" spans="1:3">
      <c r="A87" s="4" t="s">
        <v>162</v>
      </c>
      <c r="B87" s="6" t="n">
        <v>-36</v>
      </c>
    </row>
    <row r="88" spans="1:3">
      <c r="A88" s="4" t="s">
        <v>165</v>
      </c>
      <c r="B88" s="6" t="n">
        <v>5215</v>
      </c>
      <c r="C88" s="6" t="n">
        <v>-1487</v>
      </c>
    </row>
    <row r="89" spans="1:3">
      <c r="A89" s="4" t="s">
        <v>166</v>
      </c>
      <c r="B89" s="6" t="n">
        <v>-4</v>
      </c>
      <c r="C89" s="6" t="n">
        <v>345</v>
      </c>
    </row>
    <row r="90" spans="1:3">
      <c r="A90" s="4" t="s">
        <v>167</v>
      </c>
      <c r="B90" s="6" t="n">
        <v>4</v>
      </c>
      <c r="C90" s="6" t="n">
        <v>242</v>
      </c>
    </row>
    <row r="91" spans="1:3">
      <c r="A91" s="4" t="s">
        <v>169</v>
      </c>
      <c r="B91" s="6" t="n">
        <v>1</v>
      </c>
      <c r="C91" s="6" t="n">
        <v>587</v>
      </c>
    </row>
    <row r="92" spans="1:3">
      <c r="A92" s="4" t="s">
        <v>1227</v>
      </c>
    </row>
    <row r="93" spans="1:3">
      <c r="A93" s="3" t="s">
        <v>126</v>
      </c>
    </row>
    <row r="94" spans="1:3">
      <c r="A94" s="4" t="s">
        <v>40</v>
      </c>
      <c r="B94" s="6" t="n">
        <v>78</v>
      </c>
      <c r="C94" s="6" t="n">
        <v>7</v>
      </c>
    </row>
    <row r="95" spans="1:3">
      <c r="A95" s="4" t="s">
        <v>1332</v>
      </c>
      <c r="B95" s="6" t="n">
        <v>-84</v>
      </c>
      <c r="C95" s="6" t="n">
        <v>-10</v>
      </c>
    </row>
    <row r="96" spans="1:3">
      <c r="A96" s="4" t="s">
        <v>39</v>
      </c>
      <c r="B96" s="6" t="n">
        <v>6</v>
      </c>
      <c r="C96" s="6" t="n">
        <v>3</v>
      </c>
    </row>
    <row r="97" spans="1:3">
      <c r="A97" s="4" t="s">
        <v>1353</v>
      </c>
      <c r="B97" s="6" t="n">
        <v>13</v>
      </c>
      <c r="C97" s="6" t="n">
        <v>37</v>
      </c>
    </row>
    <row r="98" spans="1:3">
      <c r="A98" s="4" t="s">
        <v>144</v>
      </c>
      <c r="B98" s="6" t="n">
        <v>-1</v>
      </c>
      <c r="C98" s="6" t="n">
        <v>-6</v>
      </c>
    </row>
    <row r="99" spans="1:3">
      <c r="A99" s="4" t="s">
        <v>145</v>
      </c>
      <c r="B99" s="6" t="n">
        <v>12</v>
      </c>
      <c r="C99" s="6" t="n">
        <v>31</v>
      </c>
    </row>
    <row r="100" spans="1:3">
      <c r="A100" s="3" t="s">
        <v>146</v>
      </c>
    </row>
    <row r="101" spans="1:3">
      <c r="A101" s="4" t="s">
        <v>156</v>
      </c>
      <c r="B101" s="6" t="n">
        <v>8079</v>
      </c>
      <c r="C101" s="6" t="n">
        <v>5802</v>
      </c>
    </row>
    <row r="102" spans="1:3">
      <c r="A102" s="4" t="s">
        <v>157</v>
      </c>
      <c r="B102" s="6" t="n">
        <v>8079</v>
      </c>
      <c r="C102" s="6" t="n">
        <v>5802</v>
      </c>
    </row>
    <row r="103" spans="1:3">
      <c r="A103" s="3" t="s">
        <v>158</v>
      </c>
    </row>
    <row r="104" spans="1:3">
      <c r="A104" s="4" t="s">
        <v>161</v>
      </c>
      <c r="B104" s="6" t="n">
        <v>-8028</v>
      </c>
      <c r="C104" s="6" t="n">
        <v>-5737</v>
      </c>
    </row>
    <row r="105" spans="1:3">
      <c r="A105" s="4" t="s">
        <v>165</v>
      </c>
      <c r="B105" s="6" t="n">
        <v>-8028</v>
      </c>
      <c r="C105" s="6" t="n">
        <v>-5737</v>
      </c>
    </row>
    <row r="106" spans="1:3">
      <c r="A106" s="4" t="s">
        <v>166</v>
      </c>
      <c r="B106" s="6" t="n">
        <v>63</v>
      </c>
      <c r="C106" s="6" t="n">
        <v>96</v>
      </c>
    </row>
    <row r="107" spans="1:3">
      <c r="A107" s="4" t="s">
        <v>167</v>
      </c>
      <c r="B107" s="6" t="n">
        <v>29</v>
      </c>
      <c r="C107" s="6" t="n">
        <v>9</v>
      </c>
    </row>
    <row r="108" spans="1:3">
      <c r="A108" s="4" t="s">
        <v>169</v>
      </c>
      <c r="B108" s="6" t="n">
        <v>92</v>
      </c>
      <c r="C108" s="6" t="n">
        <v>105</v>
      </c>
    </row>
    <row r="109" spans="1:3">
      <c r="A109" s="4" t="s">
        <v>1338</v>
      </c>
    </row>
    <row r="110" spans="1:3">
      <c r="A110" s="3" t="s">
        <v>126</v>
      </c>
    </row>
    <row r="111" spans="1:3">
      <c r="A111" s="4" t="s">
        <v>40</v>
      </c>
      <c r="B111" s="6" t="n">
        <v>1015</v>
      </c>
      <c r="C111" s="6" t="n">
        <v>2846</v>
      </c>
    </row>
    <row r="112" spans="1:3">
      <c r="A112" s="4" t="s">
        <v>127</v>
      </c>
      <c r="B112" s="6" t="n">
        <v>395</v>
      </c>
      <c r="C112" s="6" t="n">
        <v>418</v>
      </c>
    </row>
    <row r="113" spans="1:3">
      <c r="A113" s="4" t="s">
        <v>1332</v>
      </c>
      <c r="B113" s="6" t="n">
        <v>484</v>
      </c>
      <c r="C113" s="6" t="n">
        <v>-1522</v>
      </c>
    </row>
    <row r="114" spans="1:3">
      <c r="A114" s="4" t="s">
        <v>39</v>
      </c>
      <c r="B114" s="6" t="n">
        <v>373</v>
      </c>
      <c r="C114" s="6" t="n">
        <v>425</v>
      </c>
    </row>
    <row r="115" spans="1:3">
      <c r="A115" s="4" t="s">
        <v>1356</v>
      </c>
      <c r="B115" s="6" t="n">
        <v>-216</v>
      </c>
      <c r="C115" s="6" t="n">
        <v>-168</v>
      </c>
    </row>
    <row r="116" spans="1:3">
      <c r="A116" s="4" t="s">
        <v>1351</v>
      </c>
      <c r="B116" s="6" t="n">
        <v>62</v>
      </c>
      <c r="C116" s="6" t="n">
        <v>-13</v>
      </c>
    </row>
    <row r="117" spans="1:3">
      <c r="A117" s="4" t="s">
        <v>135</v>
      </c>
      <c r="B117" s="6" t="n">
        <v>2113</v>
      </c>
      <c r="C117" s="6" t="n">
        <v>1985</v>
      </c>
    </row>
    <row r="118" spans="1:3">
      <c r="A118" s="4" t="s">
        <v>1352</v>
      </c>
      <c r="B118" s="6" t="n">
        <v>-705</v>
      </c>
      <c r="C118" s="6" t="n">
        <v>-611</v>
      </c>
    </row>
    <row r="119" spans="1:3">
      <c r="A119" s="4" t="s">
        <v>140</v>
      </c>
      <c r="B119" s="6" t="n">
        <v>1408</v>
      </c>
      <c r="C119" s="6" t="n">
        <v>1374</v>
      </c>
    </row>
    <row r="120" spans="1:3">
      <c r="A120" s="4" t="s">
        <v>1353</v>
      </c>
      <c r="B120" s="6" t="n">
        <v>-174</v>
      </c>
      <c r="C120" s="6" t="n">
        <v>32</v>
      </c>
    </row>
    <row r="121" spans="1:3">
      <c r="A121" s="4" t="s">
        <v>143</v>
      </c>
      <c r="B121" s="6" t="n">
        <v>280</v>
      </c>
    </row>
    <row r="122" spans="1:3">
      <c r="A122" s="4" t="s">
        <v>144</v>
      </c>
      <c r="B122" s="6" t="n">
        <v>-294</v>
      </c>
      <c r="C122" s="6" t="n">
        <v>-455</v>
      </c>
    </row>
    <row r="123" spans="1:3">
      <c r="A123" s="4" t="s">
        <v>145</v>
      </c>
      <c r="B123" s="6" t="n">
        <v>1220</v>
      </c>
      <c r="C123" s="6" t="n">
        <v>951</v>
      </c>
    </row>
    <row r="124" spans="1:3">
      <c r="A124" s="3" t="s">
        <v>146</v>
      </c>
    </row>
    <row r="125" spans="1:3">
      <c r="A125" s="4" t="s">
        <v>148</v>
      </c>
      <c r="B125" s="6" t="n">
        <v>33</v>
      </c>
      <c r="C125" s="6" t="n">
        <v>11</v>
      </c>
    </row>
    <row r="126" spans="1:3">
      <c r="A126" s="4" t="s">
        <v>152</v>
      </c>
      <c r="B126" s="6" t="n">
        <v>6</v>
      </c>
    </row>
    <row r="127" spans="1:3">
      <c r="A127" s="4" t="s">
        <v>149</v>
      </c>
      <c r="C127" s="6" t="n">
        <v>-1236</v>
      </c>
    </row>
    <row r="128" spans="1:3">
      <c r="A128" s="4" t="s">
        <v>147</v>
      </c>
      <c r="B128" s="6" t="n">
        <v>-161</v>
      </c>
      <c r="C128" s="6" t="n">
        <v>-582</v>
      </c>
    </row>
    <row r="129" spans="1:3">
      <c r="A129" s="4" t="s">
        <v>153</v>
      </c>
      <c r="C129" s="6" t="n">
        <v>31</v>
      </c>
    </row>
    <row r="130" spans="1:3">
      <c r="A130" s="4" t="s">
        <v>155</v>
      </c>
      <c r="B130" s="6" t="n">
        <v>-3</v>
      </c>
      <c r="C130" s="6" t="n">
        <v>-17</v>
      </c>
    </row>
    <row r="131" spans="1:3">
      <c r="A131" s="4" t="s">
        <v>156</v>
      </c>
      <c r="B131" s="6" t="n">
        <v>6095</v>
      </c>
      <c r="C131" s="6" t="n">
        <v>10875</v>
      </c>
    </row>
    <row r="132" spans="1:3">
      <c r="A132" s="4" t="s">
        <v>157</v>
      </c>
      <c r="B132" s="6" t="n">
        <v>5970</v>
      </c>
      <c r="C132" s="6" t="n">
        <v>9082</v>
      </c>
    </row>
    <row r="133" spans="1:3">
      <c r="A133" s="3" t="s">
        <v>158</v>
      </c>
    </row>
    <row r="134" spans="1:3">
      <c r="A134" s="4" t="s">
        <v>1357</v>
      </c>
      <c r="B134" s="6" t="n">
        <v>-267</v>
      </c>
    </row>
    <row r="135" spans="1:3">
      <c r="A135" s="4" t="s">
        <v>160</v>
      </c>
      <c r="B135" s="6" t="n">
        <v>5184</v>
      </c>
      <c r="C135" s="6" t="n">
        <v>1504</v>
      </c>
    </row>
    <row r="136" spans="1:3">
      <c r="A136" s="4" t="s">
        <v>161</v>
      </c>
      <c r="B136" s="6" t="n">
        <v>-11977</v>
      </c>
      <c r="C136" s="6" t="n">
        <v>-12260</v>
      </c>
    </row>
    <row r="137" spans="1:3">
      <c r="A137" s="4" t="s">
        <v>162</v>
      </c>
      <c r="B137" s="6" t="n">
        <v>66</v>
      </c>
      <c r="C137" s="6" t="n">
        <v>-7</v>
      </c>
    </row>
    <row r="138" spans="1:3">
      <c r="A138" s="4" t="s">
        <v>1355</v>
      </c>
      <c r="B138" s="6" t="n">
        <v>-39</v>
      </c>
      <c r="C138" s="6" t="n">
        <v>-28</v>
      </c>
    </row>
    <row r="139" spans="1:3">
      <c r="A139" s="4" t="s">
        <v>164</v>
      </c>
      <c r="B139" s="6" t="n">
        <v>-286</v>
      </c>
    </row>
    <row r="140" spans="1:3">
      <c r="A140" s="4" t="s">
        <v>165</v>
      </c>
      <c r="B140" s="6" t="n">
        <v>-7319</v>
      </c>
      <c r="C140" s="6" t="n">
        <v>-10791</v>
      </c>
    </row>
    <row r="141" spans="1:3">
      <c r="A141" s="4" t="s">
        <v>166</v>
      </c>
      <c r="B141" s="6" t="n">
        <v>-129</v>
      </c>
      <c r="C141" s="6" t="n">
        <v>-758</v>
      </c>
    </row>
    <row r="142" spans="1:3">
      <c r="A142" s="4" t="s">
        <v>167</v>
      </c>
      <c r="B142" s="6" t="n">
        <v>583</v>
      </c>
      <c r="C142" s="6" t="n">
        <v>1872</v>
      </c>
    </row>
    <row r="143" spans="1:3">
      <c r="A143" s="4" t="s">
        <v>169</v>
      </c>
      <c r="B143" s="6" t="n">
        <v>455</v>
      </c>
      <c r="C143" s="6" t="n">
        <v>1114</v>
      </c>
    </row>
    <row r="144" spans="1:3">
      <c r="A144" s="4" t="s">
        <v>1339</v>
      </c>
    </row>
    <row r="145" spans="1:3">
      <c r="A145" s="3" t="s">
        <v>126</v>
      </c>
    </row>
    <row r="146" spans="1:3">
      <c r="A146" s="4" t="s">
        <v>40</v>
      </c>
      <c r="B146" s="6" t="n">
        <v>640</v>
      </c>
      <c r="C146" s="6" t="n">
        <v>490</v>
      </c>
    </row>
    <row r="147" spans="1:3">
      <c r="A147" s="4" t="s">
        <v>1332</v>
      </c>
      <c r="B147" s="6" t="n">
        <v>-103</v>
      </c>
      <c r="C147" s="6" t="n">
        <v>-47</v>
      </c>
    </row>
    <row r="148" spans="1:3">
      <c r="A148" s="4" t="s">
        <v>39</v>
      </c>
      <c r="B148" s="6" t="n">
        <v>2</v>
      </c>
      <c r="C148" s="6" t="n">
        <v>1</v>
      </c>
    </row>
    <row r="149" spans="1:3">
      <c r="A149" s="4" t="s">
        <v>1356</v>
      </c>
      <c r="B149" s="6" t="n">
        <v>-258</v>
      </c>
      <c r="C149" s="6" t="n">
        <v>-443</v>
      </c>
    </row>
    <row r="150" spans="1:3">
      <c r="A150" s="4" t="s">
        <v>1351</v>
      </c>
      <c r="B150" s="6" t="n">
        <v>1</v>
      </c>
    </row>
    <row r="151" spans="1:3">
      <c r="A151" s="4" t="s">
        <v>135</v>
      </c>
      <c r="B151" s="6" t="n">
        <v>12</v>
      </c>
      <c r="C151" s="6" t="n">
        <v>-1</v>
      </c>
    </row>
    <row r="152" spans="1:3">
      <c r="A152" s="4" t="s">
        <v>1352</v>
      </c>
      <c r="B152" s="6" t="n">
        <v>-13</v>
      </c>
      <c r="C152" s="6" t="n">
        <v>-11</v>
      </c>
    </row>
    <row r="153" spans="1:3">
      <c r="A153" s="4" t="s">
        <v>140</v>
      </c>
      <c r="B153" s="6" t="n">
        <v>-1</v>
      </c>
      <c r="C153" s="6" t="n">
        <v>-12</v>
      </c>
    </row>
    <row r="154" spans="1:3">
      <c r="A154" s="4" t="s">
        <v>1353</v>
      </c>
      <c r="B154" s="6" t="n">
        <v>-88</v>
      </c>
      <c r="C154" s="6" t="n">
        <v>76</v>
      </c>
    </row>
    <row r="155" spans="1:3">
      <c r="A155" s="4" t="s">
        <v>144</v>
      </c>
      <c r="B155" s="6" t="n">
        <v>-4</v>
      </c>
      <c r="C155" s="6" t="n">
        <v>-4</v>
      </c>
    </row>
    <row r="156" spans="1:3">
      <c r="A156" s="4" t="s">
        <v>145</v>
      </c>
      <c r="B156" s="6" t="n">
        <v>-93</v>
      </c>
      <c r="C156" s="6" t="n">
        <v>60</v>
      </c>
    </row>
    <row r="157" spans="1:3">
      <c r="A157" s="3" t="s">
        <v>146</v>
      </c>
    </row>
    <row r="158" spans="1:3">
      <c r="A158" s="4" t="s">
        <v>151</v>
      </c>
      <c r="B158" s="6" t="n">
        <v>3</v>
      </c>
    </row>
    <row r="159" spans="1:3">
      <c r="A159" s="4" t="s">
        <v>156</v>
      </c>
      <c r="B159" s="6" t="n">
        <v>8487</v>
      </c>
      <c r="C159" s="6" t="n">
        <v>375</v>
      </c>
    </row>
    <row r="160" spans="1:3">
      <c r="A160" s="4" t="s">
        <v>157</v>
      </c>
      <c r="B160" s="6" t="n">
        <v>8490</v>
      </c>
      <c r="C160" s="6" t="n">
        <v>375</v>
      </c>
    </row>
    <row r="161" spans="1:3">
      <c r="A161" s="3" t="s">
        <v>158</v>
      </c>
    </row>
    <row r="162" spans="1:3">
      <c r="A162" s="4" t="s">
        <v>160</v>
      </c>
      <c r="B162" s="6" t="n">
        <v>2179</v>
      </c>
      <c r="C162" s="6" t="n">
        <v>251</v>
      </c>
    </row>
    <row r="163" spans="1:3">
      <c r="A163" s="4" t="s">
        <v>161</v>
      </c>
      <c r="B163" s="6" t="n">
        <v>-2235</v>
      </c>
    </row>
    <row r="164" spans="1:3">
      <c r="A164" s="4" t="s">
        <v>162</v>
      </c>
      <c r="B164" s="6" t="n">
        <v>-34</v>
      </c>
      <c r="C164" s="6" t="n">
        <v>132</v>
      </c>
    </row>
    <row r="165" spans="1:3">
      <c r="A165" s="4" t="s">
        <v>164</v>
      </c>
      <c r="B165" s="6" t="n">
        <v>-5049</v>
      </c>
    </row>
    <row r="166" spans="1:3">
      <c r="A166" s="4" t="s">
        <v>165</v>
      </c>
      <c r="B166" s="6" t="n">
        <v>-5139</v>
      </c>
      <c r="C166" s="6" t="n">
        <v>383</v>
      </c>
    </row>
    <row r="167" spans="1:3">
      <c r="A167" s="4" t="s">
        <v>166</v>
      </c>
      <c r="B167" s="6" t="n">
        <v>3258</v>
      </c>
      <c r="C167" s="6" t="n">
        <v>818</v>
      </c>
    </row>
    <row r="168" spans="1:3">
      <c r="A168" s="4" t="s">
        <v>167</v>
      </c>
      <c r="B168" s="6" t="n">
        <v>3486</v>
      </c>
      <c r="C168" s="6" t="n">
        <v>530</v>
      </c>
    </row>
    <row r="169" spans="1:3">
      <c r="A169" s="4" t="s">
        <v>168</v>
      </c>
      <c r="B169" s="6" t="n">
        <v>126</v>
      </c>
      <c r="C169" s="6" t="n">
        <v>-51</v>
      </c>
    </row>
    <row r="170" spans="1:3">
      <c r="A170" s="4" t="s">
        <v>169</v>
      </c>
      <c r="B170" s="6" t="n">
        <v>6870</v>
      </c>
      <c r="C170" s="6" t="n">
        <v>1297</v>
      </c>
    </row>
    <row r="171" spans="1:3">
      <c r="A171" s="4" t="s">
        <v>1340</v>
      </c>
    </row>
    <row r="172" spans="1:3">
      <c r="A172" s="3" t="s">
        <v>126</v>
      </c>
    </row>
    <row r="173" spans="1:3">
      <c r="A173" s="4" t="s">
        <v>40</v>
      </c>
      <c r="B173" s="6" t="n">
        <v>10350</v>
      </c>
      <c r="C173" s="6" t="n">
        <v>3708</v>
      </c>
    </row>
    <row r="174" spans="1:3">
      <c r="A174" s="4" t="s">
        <v>127</v>
      </c>
      <c r="B174" s="6" t="n">
        <v>1820</v>
      </c>
    </row>
    <row r="175" spans="1:3">
      <c r="A175" s="4" t="s">
        <v>1332</v>
      </c>
      <c r="B175" s="6" t="n">
        <v>-1395</v>
      </c>
    </row>
    <row r="176" spans="1:3">
      <c r="A176" s="4" t="s">
        <v>39</v>
      </c>
      <c r="B176" s="6" t="n">
        <v>1387</v>
      </c>
    </row>
    <row r="177" spans="1:3">
      <c r="A177" s="4" t="s">
        <v>1356</v>
      </c>
      <c r="B177" s="6" t="n">
        <v>-4017</v>
      </c>
      <c r="C177" s="6" t="n">
        <v>-1778</v>
      </c>
    </row>
    <row r="178" spans="1:3">
      <c r="A178" s="4" t="s">
        <v>1351</v>
      </c>
      <c r="B178" s="6" t="n">
        <v>-150</v>
      </c>
      <c r="C178" s="6" t="n">
        <v>-163</v>
      </c>
    </row>
    <row r="179" spans="1:3">
      <c r="A179" s="4" t="s">
        <v>135</v>
      </c>
      <c r="B179" s="6" t="n">
        <v>7995</v>
      </c>
      <c r="C179" s="6" t="n">
        <v>7902</v>
      </c>
    </row>
    <row r="180" spans="1:3">
      <c r="A180" s="4" t="s">
        <v>1352</v>
      </c>
      <c r="B180" s="6" t="n">
        <v>-1884</v>
      </c>
      <c r="C180" s="6" t="n">
        <v>-2669</v>
      </c>
    </row>
    <row r="181" spans="1:3">
      <c r="A181" s="4" t="s">
        <v>140</v>
      </c>
      <c r="B181" s="6" t="n">
        <v>6111</v>
      </c>
      <c r="C181" s="6" t="n">
        <v>5233</v>
      </c>
    </row>
    <row r="182" spans="1:3">
      <c r="A182" s="4" t="s">
        <v>1353</v>
      </c>
      <c r="B182" s="6" t="n">
        <v>-249</v>
      </c>
      <c r="C182" s="6" t="n">
        <v>-653</v>
      </c>
    </row>
    <row r="183" spans="1:3">
      <c r="A183" s="4" t="s">
        <v>143</v>
      </c>
      <c r="B183" s="6" t="n">
        <v>425</v>
      </c>
      <c r="C183" s="6" t="n">
        <v>38</v>
      </c>
    </row>
    <row r="184" spans="1:3">
      <c r="A184" s="4" t="s">
        <v>144</v>
      </c>
      <c r="B184" s="6" t="n">
        <v>-1699</v>
      </c>
      <c r="C184" s="6" t="n">
        <v>-1873</v>
      </c>
    </row>
    <row r="185" spans="1:3">
      <c r="A185" s="4" t="s">
        <v>145</v>
      </c>
      <c r="B185" s="6" t="n">
        <v>4588</v>
      </c>
      <c r="C185" s="6" t="n">
        <v>2745</v>
      </c>
    </row>
    <row r="186" spans="1:3">
      <c r="A186" s="3" t="s">
        <v>146</v>
      </c>
    </row>
    <row r="187" spans="1:3">
      <c r="A187" s="4" t="s">
        <v>148</v>
      </c>
      <c r="B187" s="6" t="n">
        <v>195</v>
      </c>
      <c r="C187" s="6" t="n">
        <v>144</v>
      </c>
    </row>
    <row r="188" spans="1:3">
      <c r="A188" s="4" t="s">
        <v>152</v>
      </c>
      <c r="B188" s="6" t="n">
        <v>86</v>
      </c>
      <c r="C188" s="6" t="n">
        <v>-2</v>
      </c>
    </row>
    <row r="189" spans="1:3">
      <c r="A189" s="4" t="s">
        <v>149</v>
      </c>
      <c r="C189" s="6" t="n">
        <v>1166</v>
      </c>
    </row>
    <row r="190" spans="1:3">
      <c r="A190" s="4" t="s">
        <v>150</v>
      </c>
      <c r="C190" s="6" t="n">
        <v>-330</v>
      </c>
    </row>
    <row r="191" spans="1:3">
      <c r="A191" s="4" t="s">
        <v>151</v>
      </c>
      <c r="B191" s="6" t="n">
        <v>-345</v>
      </c>
      <c r="C191" s="6" t="n">
        <v>-100</v>
      </c>
    </row>
    <row r="192" spans="1:3">
      <c r="A192" s="4" t="s">
        <v>147</v>
      </c>
      <c r="B192" s="6" t="n">
        <v>-1480</v>
      </c>
      <c r="C192" s="6" t="n">
        <v>-1481</v>
      </c>
    </row>
    <row r="193" spans="1:3">
      <c r="A193" s="4" t="s">
        <v>153</v>
      </c>
      <c r="B193" s="6" t="n">
        <v>2</v>
      </c>
      <c r="C193" s="6" t="n">
        <v>36</v>
      </c>
    </row>
    <row r="194" spans="1:3">
      <c r="A194" s="4" t="s">
        <v>154</v>
      </c>
      <c r="B194" s="6" t="n">
        <v>-1</v>
      </c>
      <c r="C194" s="6" t="n">
        <v>-1</v>
      </c>
    </row>
    <row r="195" spans="1:3">
      <c r="A195" s="4" t="s">
        <v>155</v>
      </c>
      <c r="B195" s="6" t="n">
        <v>-4</v>
      </c>
      <c r="C195" s="6" t="n">
        <v>-52</v>
      </c>
    </row>
    <row r="196" spans="1:3">
      <c r="A196" s="4" t="s">
        <v>156</v>
      </c>
      <c r="B196" s="6" t="n">
        <v>19848</v>
      </c>
      <c r="C196" s="6" t="n">
        <v>-22210</v>
      </c>
    </row>
    <row r="197" spans="1:3">
      <c r="A197" s="4" t="s">
        <v>157</v>
      </c>
      <c r="B197" s="6" t="n">
        <v>18301</v>
      </c>
      <c r="C197" s="6" t="n">
        <v>-22830</v>
      </c>
    </row>
    <row r="198" spans="1:3">
      <c r="A198" s="3" t="s">
        <v>158</v>
      </c>
    </row>
    <row r="199" spans="1:3">
      <c r="A199" s="4" t="s">
        <v>1357</v>
      </c>
      <c r="B199" s="6" t="n">
        <v>267</v>
      </c>
      <c r="C199" s="6" t="n">
        <v>6</v>
      </c>
    </row>
    <row r="200" spans="1:3">
      <c r="A200" s="4" t="s">
        <v>1354</v>
      </c>
      <c r="C200" s="6" t="n">
        <v>-930</v>
      </c>
    </row>
    <row r="201" spans="1:3">
      <c r="A201" s="4" t="s">
        <v>160</v>
      </c>
      <c r="B201" s="6" t="n">
        <v>915</v>
      </c>
      <c r="C201" s="6" t="n">
        <v>46765</v>
      </c>
    </row>
    <row r="202" spans="1:3">
      <c r="A202" s="4" t="s">
        <v>161</v>
      </c>
      <c r="B202" s="6" t="n">
        <v>-22994</v>
      </c>
      <c r="C202" s="6" t="n">
        <v>-25311</v>
      </c>
    </row>
    <row r="203" spans="1:3">
      <c r="A203" s="4" t="s">
        <v>162</v>
      </c>
      <c r="B203" s="6" t="n">
        <v>-461</v>
      </c>
      <c r="C203" s="6" t="n">
        <v>-450</v>
      </c>
    </row>
    <row r="204" spans="1:3">
      <c r="A204" s="4" t="s">
        <v>1355</v>
      </c>
      <c r="B204" s="6" t="n">
        <v>-196</v>
      </c>
      <c r="C204" s="6" t="n">
        <v>-194</v>
      </c>
    </row>
    <row r="205" spans="1:3">
      <c r="A205" s="4" t="s">
        <v>164</v>
      </c>
      <c r="B205" s="6" t="n">
        <v>-405</v>
      </c>
      <c r="C205" s="6" t="n">
        <v>-658</v>
      </c>
    </row>
    <row r="206" spans="1:3">
      <c r="A206" s="4" t="s">
        <v>165</v>
      </c>
      <c r="B206" s="6" t="n">
        <v>-22874</v>
      </c>
      <c r="C206" s="6" t="n">
        <v>19228</v>
      </c>
    </row>
    <row r="207" spans="1:3">
      <c r="A207" s="4" t="s">
        <v>166</v>
      </c>
      <c r="B207" s="6" t="n">
        <v>15</v>
      </c>
      <c r="C207" s="6" t="n">
        <v>-857</v>
      </c>
    </row>
    <row r="208" spans="1:3">
      <c r="A208" s="4" t="s">
        <v>167</v>
      </c>
      <c r="B208" s="6" t="n">
        <v>8303</v>
      </c>
      <c r="C208" s="6" t="n">
        <v>7776</v>
      </c>
    </row>
    <row r="209" spans="1:3">
      <c r="A209" s="4" t="s">
        <v>168</v>
      </c>
      <c r="B209" s="6" t="n">
        <v>-41</v>
      </c>
      <c r="C209" s="6" t="n">
        <v>609</v>
      </c>
    </row>
    <row r="210" spans="1:3">
      <c r="A210" s="4" t="s">
        <v>169</v>
      </c>
      <c r="B210" s="6" t="n">
        <v>8277</v>
      </c>
      <c r="C210" s="6" t="n">
        <v>7528</v>
      </c>
    </row>
    <row r="211" spans="1:3">
      <c r="A211" s="4" t="s">
        <v>1341</v>
      </c>
    </row>
    <row r="212" spans="1:3">
      <c r="A212" s="3" t="s">
        <v>126</v>
      </c>
    </row>
    <row r="213" spans="1:3">
      <c r="A213" s="4" t="s">
        <v>40</v>
      </c>
      <c r="B213" s="6" t="n">
        <v>-11519</v>
      </c>
      <c r="C213" s="6" t="n">
        <v>-7340</v>
      </c>
    </row>
    <row r="214" spans="1:3">
      <c r="A214" s="4" t="s">
        <v>39</v>
      </c>
      <c r="C214" s="6" t="n">
        <v>-8</v>
      </c>
    </row>
    <row r="215" spans="1:3">
      <c r="A215" s="4" t="s">
        <v>1356</v>
      </c>
      <c r="B215" s="6" t="n">
        <v>11519</v>
      </c>
      <c r="C215" s="6" t="n">
        <v>7340</v>
      </c>
    </row>
    <row r="216" spans="1:3">
      <c r="A216" s="4" t="s">
        <v>135</v>
      </c>
      <c r="C216" s="6" t="n">
        <v>-8</v>
      </c>
    </row>
    <row r="217" spans="1:3">
      <c r="A217" s="4" t="s">
        <v>1352</v>
      </c>
      <c r="B217" s="6" t="n">
        <v>-86</v>
      </c>
      <c r="C217" s="6" t="n">
        <v>8</v>
      </c>
    </row>
    <row r="218" spans="1:3">
      <c r="A218" s="4" t="s">
        <v>140</v>
      </c>
      <c r="B218" s="6" t="n">
        <v>-86</v>
      </c>
    </row>
    <row r="219" spans="1:3">
      <c r="A219" s="4" t="s">
        <v>1353</v>
      </c>
      <c r="B219" s="6" t="n">
        <v>37</v>
      </c>
    </row>
    <row r="220" spans="1:3">
      <c r="A220" s="4" t="s">
        <v>143</v>
      </c>
      <c r="B220" s="6" t="n">
        <v>-5617</v>
      </c>
    </row>
    <row r="221" spans="1:3">
      <c r="A221" s="4" t="s">
        <v>145</v>
      </c>
      <c r="B221" s="6" t="n">
        <v>-5666</v>
      </c>
    </row>
    <row r="222" spans="1:3">
      <c r="A222" s="3" t="s">
        <v>146</v>
      </c>
    </row>
    <row r="223" spans="1:3">
      <c r="A223" s="4" t="s">
        <v>156</v>
      </c>
      <c r="B223" s="6" t="n">
        <v>-38909</v>
      </c>
      <c r="C223" s="6" t="n">
        <v>-458</v>
      </c>
    </row>
    <row r="224" spans="1:3">
      <c r="A224" s="4" t="s">
        <v>157</v>
      </c>
      <c r="B224" s="6" t="n">
        <v>-38909</v>
      </c>
      <c r="C224" s="6" t="n">
        <v>-458</v>
      </c>
    </row>
    <row r="225" spans="1:3">
      <c r="A225" s="3" t="s">
        <v>158</v>
      </c>
    </row>
    <row r="226" spans="1:3">
      <c r="A226" s="4" t="s">
        <v>160</v>
      </c>
      <c r="B226" s="6" t="n">
        <v>-7324</v>
      </c>
      <c r="C226" s="6" t="n">
        <v>-40563</v>
      </c>
    </row>
    <row r="227" spans="1:3">
      <c r="A227" s="4" t="s">
        <v>161</v>
      </c>
      <c r="B227" s="6" t="n">
        <v>46322</v>
      </c>
      <c r="C227" s="6" t="n">
        <v>41140</v>
      </c>
    </row>
    <row r="228" spans="1:3">
      <c r="A228" s="4" t="s">
        <v>162</v>
      </c>
      <c r="B228" s="6" t="n">
        <v>-45</v>
      </c>
      <c r="C228" s="6" t="n">
        <v>-120</v>
      </c>
    </row>
    <row r="229" spans="1:3">
      <c r="A229" s="4" t="s">
        <v>164</v>
      </c>
      <c r="B229" s="6" t="n">
        <v>5617</v>
      </c>
    </row>
    <row r="230" spans="1:3">
      <c r="A230" s="4" t="s">
        <v>165</v>
      </c>
      <c r="B230" s="6" t="n">
        <v>44570</v>
      </c>
      <c r="C230" s="6" t="n">
        <v>457</v>
      </c>
    </row>
    <row r="231" spans="1:3">
      <c r="A231" s="4" t="s">
        <v>166</v>
      </c>
      <c r="B231" s="6" t="n">
        <v>-5</v>
      </c>
      <c r="C231" s="6" t="n">
        <v>-1</v>
      </c>
    </row>
    <row r="232" spans="1:3">
      <c r="A232" s="4" t="s">
        <v>168</v>
      </c>
      <c r="B232" s="6" t="n">
        <v>-8</v>
      </c>
      <c r="C232" s="6" t="n">
        <v>6</v>
      </c>
    </row>
    <row r="233" spans="1:3">
      <c r="A233" s="4" t="s">
        <v>169</v>
      </c>
      <c r="B233" s="5" t="n">
        <v>3</v>
      </c>
      <c r="C233" s="5" t="n">
        <v>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58</v>
      </c>
      <c r="B1" s="2" t="s">
        <v>1359</v>
      </c>
      <c r="C1" s="2" t="s">
        <v>1360</v>
      </c>
    </row>
    <row r="2" spans="1:3">
      <c r="A2" s="3" t="s">
        <v>1361</v>
      </c>
    </row>
    <row r="3" spans="1:3">
      <c r="A3" s="4" t="s">
        <v>1362</v>
      </c>
      <c r="B3" s="12" t="n">
        <v>11.3</v>
      </c>
      <c r="C3" s="5" t="n">
        <v>16</v>
      </c>
    </row>
    <row r="4" spans="1:3">
      <c r="A4" s="4" t="s">
        <v>1363</v>
      </c>
      <c r="B4" s="4" t="s">
        <v>1364</v>
      </c>
      <c r="C4" s="4" t="s">
        <v>136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71</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71</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4</v>
      </c>
      <c r="B1" s="2" t="s">
        <v>1</v>
      </c>
    </row>
    <row r="2" spans="1:2">
      <c r="B2" s="2" t="s">
        <v>2</v>
      </c>
    </row>
    <row r="3" spans="1:2">
      <c r="A3" s="3" t="s">
        <v>171</v>
      </c>
    </row>
    <row r="4" spans="1:2">
      <c r="A4" s="4" t="s">
        <v>64</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5</v>
      </c>
      <c r="B1" s="2" t="s">
        <v>1</v>
      </c>
    </row>
    <row r="2" spans="1:2">
      <c r="B2" s="2" t="s">
        <v>2</v>
      </c>
    </row>
    <row r="3" spans="1:2">
      <c r="A3" s="3" t="s">
        <v>171</v>
      </c>
    </row>
    <row r="4" spans="1:2">
      <c r="A4" s="4" t="s">
        <v>65</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6</v>
      </c>
      <c r="B1" s="2" t="s">
        <v>1</v>
      </c>
    </row>
    <row r="2" spans="1:2">
      <c r="B2" s="2" t="s">
        <v>2</v>
      </c>
    </row>
    <row r="3" spans="1:2">
      <c r="A3" s="3" t="s">
        <v>171</v>
      </c>
    </row>
    <row r="4" spans="1:2">
      <c r="A4" s="4" t="s">
        <v>66</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7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0</v>
      </c>
      <c r="B1" s="2" t="s">
        <v>1</v>
      </c>
    </row>
    <row r="2" spans="1:3">
      <c r="B2" s="2" t="s">
        <v>2</v>
      </c>
      <c r="C2" s="2" t="s">
        <v>21</v>
      </c>
    </row>
    <row r="3" spans="1:3">
      <c r="A3" s="3" t="s">
        <v>22</v>
      </c>
    </row>
    <row r="4" spans="1:3">
      <c r="A4" s="4" t="s">
        <v>23</v>
      </c>
      <c r="B4" s="5" t="n">
        <v>26552</v>
      </c>
      <c r="C4" s="5" t="n">
        <v>27087</v>
      </c>
    </row>
    <row r="5" spans="1:3">
      <c r="A5" s="4" t="s">
        <v>24</v>
      </c>
      <c r="B5" s="6" t="n">
        <v>-10138</v>
      </c>
      <c r="C5" s="6" t="n">
        <v>-10165</v>
      </c>
    </row>
    <row r="6" spans="1:3">
      <c r="A6" s="4" t="s">
        <v>25</v>
      </c>
      <c r="B6" s="6" t="n">
        <v>16414</v>
      </c>
      <c r="C6" s="6" t="n">
        <v>16922</v>
      </c>
    </row>
    <row r="7" spans="1:3">
      <c r="A7" s="4" t="s">
        <v>26</v>
      </c>
      <c r="B7" s="6" t="n">
        <v>-2767</v>
      </c>
      <c r="C7" s="6" t="n">
        <v>-2911</v>
      </c>
    </row>
    <row r="8" spans="1:3">
      <c r="A8" s="4" t="s">
        <v>27</v>
      </c>
      <c r="B8" s="6" t="n">
        <v>-3603</v>
      </c>
      <c r="C8" s="6" t="n">
        <v>-4129</v>
      </c>
    </row>
    <row r="9" spans="1:3">
      <c r="A9" s="4" t="s">
        <v>28</v>
      </c>
      <c r="B9" s="6" t="n">
        <v>-1888</v>
      </c>
      <c r="C9" s="6" t="n">
        <v>-1799</v>
      </c>
    </row>
    <row r="10" spans="1:3">
      <c r="A10" s="4" t="s">
        <v>29</v>
      </c>
      <c r="B10" s="6" t="n">
        <v>393</v>
      </c>
      <c r="C10" s="6" t="n">
        <v>402</v>
      </c>
    </row>
    <row r="11" spans="1:3">
      <c r="A11" s="4" t="s">
        <v>30</v>
      </c>
      <c r="B11" s="6" t="n">
        <v>-58</v>
      </c>
      <c r="C11" s="6" t="n">
        <v>-137</v>
      </c>
    </row>
    <row r="12" spans="1:3">
      <c r="A12" s="4" t="s">
        <v>31</v>
      </c>
      <c r="B12" s="6" t="n">
        <v>-23</v>
      </c>
      <c r="C12" s="6" t="n">
        <v>-38</v>
      </c>
    </row>
    <row r="13" spans="1:3">
      <c r="A13" s="4" t="s">
        <v>32</v>
      </c>
      <c r="B13" s="6" t="n">
        <v>-24</v>
      </c>
      <c r="C13" s="6" t="n">
        <v>-21</v>
      </c>
    </row>
    <row r="14" spans="1:3">
      <c r="A14" s="4" t="s">
        <v>33</v>
      </c>
      <c r="B14" s="6" t="n">
        <v>8445</v>
      </c>
      <c r="C14" s="6" t="n">
        <v>8289</v>
      </c>
    </row>
    <row r="15" spans="1:3">
      <c r="A15" s="4" t="s">
        <v>34</v>
      </c>
      <c r="B15" s="6" t="n">
        <v>-2792</v>
      </c>
      <c r="C15" s="6" t="n">
        <v>-3596</v>
      </c>
    </row>
    <row r="16" spans="1:3">
      <c r="A16" s="4" t="s">
        <v>35</v>
      </c>
      <c r="B16" s="6" t="n">
        <v>2593</v>
      </c>
      <c r="C16" s="6" t="n">
        <v>224</v>
      </c>
    </row>
    <row r="17" spans="1:3">
      <c r="A17" s="4" t="s">
        <v>36</v>
      </c>
      <c r="B17" s="6" t="n">
        <v>-199</v>
      </c>
      <c r="C17" s="6" t="n">
        <v>-3372</v>
      </c>
    </row>
    <row r="18" spans="1:3">
      <c r="A18" s="4" t="s">
        <v>37</v>
      </c>
      <c r="B18" s="6" t="n">
        <v>62</v>
      </c>
      <c r="C18" s="6" t="n">
        <v>93</v>
      </c>
    </row>
    <row r="19" spans="1:3">
      <c r="A19" s="4" t="s">
        <v>38</v>
      </c>
      <c r="B19" s="6" t="n">
        <v>8308</v>
      </c>
      <c r="C19" s="6" t="n">
        <v>5010</v>
      </c>
    </row>
    <row r="20" spans="1:3">
      <c r="A20" s="4" t="s">
        <v>39</v>
      </c>
      <c r="B20" s="6" t="n">
        <v>-1666</v>
      </c>
      <c r="C20" s="6" t="n">
        <v>-1420</v>
      </c>
    </row>
    <row r="21" spans="1:3">
      <c r="A21" s="4" t="s">
        <v>40</v>
      </c>
      <c r="B21" s="6" t="n">
        <v>6642</v>
      </c>
      <c r="C21" s="6" t="n">
        <v>3590</v>
      </c>
    </row>
    <row r="22" spans="1:3">
      <c r="A22" s="3" t="s">
        <v>41</v>
      </c>
    </row>
    <row r="23" spans="1:3">
      <c r="A23" s="4" t="s">
        <v>42</v>
      </c>
      <c r="B23" s="6" t="n">
        <v>6055</v>
      </c>
      <c r="C23" s="6" t="n">
        <v>2954</v>
      </c>
    </row>
    <row r="24" spans="1:3">
      <c r="A24" s="4" t="s">
        <v>43</v>
      </c>
      <c r="B24" s="5" t="n">
        <v>587</v>
      </c>
      <c r="C24" s="5" t="n">
        <v>636</v>
      </c>
    </row>
    <row r="25" spans="1:3">
      <c r="A25" s="4" t="s">
        <v>44</v>
      </c>
      <c r="B25" s="7" t="n">
        <v>3.06</v>
      </c>
      <c r="C25" s="7" t="n">
        <v>1.5</v>
      </c>
    </row>
    <row r="26" spans="1:3">
      <c r="A26" s="4" t="s">
        <v>45</v>
      </c>
      <c r="B26" s="7" t="n">
        <v>3.01</v>
      </c>
      <c r="C26" s="7" t="n">
        <v>1.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71</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8</v>
      </c>
      <c r="B1" s="2" t="s">
        <v>1</v>
      </c>
    </row>
    <row r="2" spans="1:2">
      <c r="B2" s="2" t="s">
        <v>2</v>
      </c>
    </row>
    <row r="3" spans="1:2">
      <c r="A3" s="3" t="s">
        <v>171</v>
      </c>
    </row>
    <row r="4" spans="1:2">
      <c r="A4" s="4" t="s">
        <v>8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17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1</v>
      </c>
      <c r="B1" s="2" t="s">
        <v>1</v>
      </c>
    </row>
    <row r="2" spans="1:2">
      <c r="B2" s="2" t="s">
        <v>2</v>
      </c>
    </row>
    <row r="3" spans="1:2">
      <c r="A3" s="3" t="s">
        <v>171</v>
      </c>
    </row>
    <row r="4" spans="1:2">
      <c r="A4" s="4" t="s">
        <v>9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71</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1</v>
      </c>
    </row>
    <row r="3" spans="1:3">
      <c r="A3" s="3" t="s">
        <v>47</v>
      </c>
    </row>
    <row r="4" spans="1:3">
      <c r="A4" s="4" t="s">
        <v>40</v>
      </c>
      <c r="B4" s="5" t="n">
        <v>6642</v>
      </c>
      <c r="C4" s="5" t="n">
        <v>3590</v>
      </c>
    </row>
    <row r="5" spans="1:3">
      <c r="A5" s="3" t="s">
        <v>48</v>
      </c>
    </row>
    <row r="6" spans="1:3">
      <c r="A6" s="4" t="s">
        <v>49</v>
      </c>
      <c r="B6" s="6" t="n">
        <v>-35</v>
      </c>
      <c r="C6" s="6" t="n">
        <v>-6</v>
      </c>
    </row>
    <row r="7" spans="1:3">
      <c r="A7" s="4" t="s">
        <v>50</v>
      </c>
      <c r="B7" s="6" t="n">
        <v>-35</v>
      </c>
      <c r="C7" s="6" t="n">
        <v>-6</v>
      </c>
    </row>
    <row r="8" spans="1:3">
      <c r="A8" s="3" t="s">
        <v>51</v>
      </c>
    </row>
    <row r="9" spans="1:3">
      <c r="A9" s="4" t="s">
        <v>52</v>
      </c>
      <c r="B9" s="6" t="n">
        <v>1741</v>
      </c>
      <c r="C9" s="6" t="n">
        <v>-3737</v>
      </c>
    </row>
    <row r="10" spans="1:3">
      <c r="A10" s="4" t="s">
        <v>53</v>
      </c>
      <c r="B10" s="6" t="n">
        <v>-27</v>
      </c>
      <c r="C10" s="6" t="n">
        <v>49</v>
      </c>
    </row>
    <row r="11" spans="1:3">
      <c r="A11" s="4" t="s">
        <v>54</v>
      </c>
      <c r="B11" s="6" t="n">
        <v>64</v>
      </c>
      <c r="C11" s="6" t="n">
        <v>549</v>
      </c>
    </row>
    <row r="12" spans="1:3">
      <c r="A12" s="4" t="s">
        <v>55</v>
      </c>
      <c r="B12" s="6" t="n">
        <v>-231</v>
      </c>
      <c r="C12" s="6" t="n">
        <v>-227</v>
      </c>
    </row>
    <row r="13" spans="1:3">
      <c r="A13" s="4" t="s">
        <v>56</v>
      </c>
      <c r="B13" s="6" t="n">
        <v>1547</v>
      </c>
      <c r="C13" s="6" t="n">
        <v>-3366</v>
      </c>
    </row>
    <row r="14" spans="1:3">
      <c r="A14" s="4" t="s">
        <v>57</v>
      </c>
      <c r="B14" s="6" t="n">
        <v>1512</v>
      </c>
      <c r="C14" s="6" t="n">
        <v>-3372</v>
      </c>
    </row>
    <row r="15" spans="1:3">
      <c r="A15" s="4" t="s">
        <v>58</v>
      </c>
      <c r="B15" s="6" t="n">
        <v>8154</v>
      </c>
      <c r="C15" s="6" t="n">
        <v>218</v>
      </c>
    </row>
    <row r="16" spans="1:3">
      <c r="A16" s="3" t="s">
        <v>59</v>
      </c>
    </row>
    <row r="17" spans="1:3">
      <c r="A17" s="4" t="s">
        <v>42</v>
      </c>
      <c r="B17" s="6" t="n">
        <v>7603</v>
      </c>
      <c r="C17" s="6" t="n">
        <v>-173</v>
      </c>
    </row>
    <row r="18" spans="1:3">
      <c r="A18" s="4" t="s">
        <v>60</v>
      </c>
      <c r="B18" s="5" t="n">
        <v>551</v>
      </c>
      <c r="C18" s="5" t="n">
        <v>3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71</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171</v>
      </c>
    </row>
    <row r="4" spans="1:2">
      <c r="A4" s="4" t="s">
        <v>252</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62</v>
      </c>
    </row>
    <row r="2" spans="1:3">
      <c r="A2" s="3" t="s">
        <v>63</v>
      </c>
    </row>
    <row r="3" spans="1:3">
      <c r="A3" s="4" t="s">
        <v>64</v>
      </c>
      <c r="B3" s="5" t="n">
        <v>27517</v>
      </c>
      <c r="C3" s="5" t="n">
        <v>27615</v>
      </c>
    </row>
    <row r="4" spans="1:3">
      <c r="A4" s="4" t="s">
        <v>65</v>
      </c>
      <c r="B4" s="6" t="n">
        <v>134752</v>
      </c>
      <c r="C4" s="6" t="n">
        <v>133311</v>
      </c>
    </row>
    <row r="5" spans="1:3">
      <c r="A5" s="4" t="s">
        <v>66</v>
      </c>
      <c r="B5" s="6" t="n">
        <v>45195</v>
      </c>
      <c r="C5" s="6" t="n">
        <v>44831</v>
      </c>
    </row>
    <row r="6" spans="1:3">
      <c r="A6" s="4" t="s">
        <v>67</v>
      </c>
      <c r="B6" s="6" t="n">
        <v>5990</v>
      </c>
      <c r="C6" s="6" t="n">
        <v>6136</v>
      </c>
    </row>
    <row r="7" spans="1:3">
      <c r="A7" s="4" t="s">
        <v>68</v>
      </c>
      <c r="B7" s="6" t="n">
        <v>123</v>
      </c>
      <c r="C7" s="6" t="n">
        <v>108</v>
      </c>
    </row>
    <row r="8" spans="1:3">
      <c r="A8" s="4" t="s">
        <v>69</v>
      </c>
      <c r="B8" s="6" t="n">
        <v>1820</v>
      </c>
      <c r="C8" s="6" t="n">
        <v>1517</v>
      </c>
    </row>
    <row r="9" spans="1:3">
      <c r="A9" s="4" t="s">
        <v>70</v>
      </c>
      <c r="B9" s="6" t="n">
        <v>19</v>
      </c>
      <c r="C9" s="6" t="n">
        <v>16</v>
      </c>
    </row>
    <row r="10" spans="1:3">
      <c r="A10" s="4" t="s">
        <v>71</v>
      </c>
      <c r="B10" s="6" t="n">
        <v>994</v>
      </c>
      <c r="C10" s="6" t="n">
        <v>992</v>
      </c>
    </row>
    <row r="11" spans="1:3">
      <c r="A11" s="4" t="s">
        <v>72</v>
      </c>
      <c r="B11" s="6" t="n">
        <v>91</v>
      </c>
      <c r="C11" s="6" t="n">
        <v>291</v>
      </c>
    </row>
    <row r="12" spans="1:3">
      <c r="A12" s="4" t="s">
        <v>73</v>
      </c>
      <c r="B12" s="6" t="n">
        <v>777</v>
      </c>
      <c r="C12" s="6" t="n">
        <v>769</v>
      </c>
    </row>
    <row r="13" spans="1:3">
      <c r="A13" s="4" t="s">
        <v>63</v>
      </c>
      <c r="B13" s="6" t="n">
        <v>217279</v>
      </c>
      <c r="C13" s="6" t="n">
        <v>215587</v>
      </c>
    </row>
    <row r="14" spans="1:3">
      <c r="A14" s="3" t="s">
        <v>74</v>
      </c>
    </row>
    <row r="15" spans="1:3">
      <c r="A15" s="4" t="s">
        <v>68</v>
      </c>
      <c r="B15" s="6" t="n">
        <v>87</v>
      </c>
      <c r="C15" s="6" t="n">
        <v>87</v>
      </c>
    </row>
    <row r="16" spans="1:3">
      <c r="A16" s="4" t="s">
        <v>75</v>
      </c>
      <c r="B16" s="6" t="n">
        <v>4658</v>
      </c>
      <c r="C16" s="6" t="n">
        <v>4234</v>
      </c>
    </row>
    <row r="17" spans="1:3">
      <c r="A17" s="4" t="s">
        <v>71</v>
      </c>
      <c r="B17" s="6" t="n">
        <v>304</v>
      </c>
      <c r="C17" s="6" t="n">
        <v>457</v>
      </c>
    </row>
    <row r="18" spans="1:3">
      <c r="A18" s="4" t="s">
        <v>72</v>
      </c>
      <c r="B18" s="6" t="n">
        <v>231</v>
      </c>
      <c r="C18" s="6" t="n">
        <v>16</v>
      </c>
    </row>
    <row r="19" spans="1:3">
      <c r="A19" s="4" t="s">
        <v>73</v>
      </c>
      <c r="B19" s="6" t="n">
        <v>6546</v>
      </c>
      <c r="C19" s="6" t="n">
        <v>6375</v>
      </c>
    </row>
    <row r="20" spans="1:3">
      <c r="A20" s="4" t="s">
        <v>76</v>
      </c>
      <c r="B20" s="6" t="n">
        <v>8179</v>
      </c>
      <c r="C20" s="6" t="n">
        <v>7074</v>
      </c>
    </row>
    <row r="21" spans="1:3">
      <c r="A21" s="4" t="s">
        <v>77</v>
      </c>
      <c r="B21" s="6" t="n">
        <v>51</v>
      </c>
      <c r="C21" s="6" t="n">
        <v>39</v>
      </c>
    </row>
    <row r="22" spans="1:3">
      <c r="A22" s="4" t="s">
        <v>74</v>
      </c>
      <c r="B22" s="6" t="n">
        <v>20056</v>
      </c>
      <c r="C22" s="6" t="n">
        <v>18281</v>
      </c>
    </row>
    <row r="23" spans="1:3">
      <c r="A23" s="4" t="s">
        <v>78</v>
      </c>
      <c r="B23" s="6" t="n">
        <v>237335</v>
      </c>
      <c r="C23" s="6" t="n">
        <v>233868</v>
      </c>
    </row>
    <row r="24" spans="1:3">
      <c r="A24" s="3" t="s">
        <v>79</v>
      </c>
    </row>
    <row r="25" spans="1:3">
      <c r="A25" s="4" t="s">
        <v>80</v>
      </c>
      <c r="B25" s="6" t="n">
        <v>1736</v>
      </c>
      <c r="C25" s="6" t="n">
        <v>1736</v>
      </c>
    </row>
    <row r="26" spans="1:3">
      <c r="A26" s="4" t="s">
        <v>81</v>
      </c>
      <c r="B26" s="6" t="n">
        <v>17620</v>
      </c>
      <c r="C26" s="6" t="n">
        <v>17620</v>
      </c>
    </row>
    <row r="27" spans="1:3">
      <c r="A27" s="4" t="s">
        <v>82</v>
      </c>
      <c r="B27" s="6" t="n">
        <v>21046</v>
      </c>
      <c r="C27" s="6" t="n">
        <v>19061</v>
      </c>
    </row>
    <row r="28" spans="1:3">
      <c r="A28" s="4" t="s">
        <v>83</v>
      </c>
      <c r="B28" s="6" t="n">
        <v>29831</v>
      </c>
      <c r="C28" s="6" t="n">
        <v>26068</v>
      </c>
    </row>
    <row r="29" spans="1:3">
      <c r="A29" s="4" t="s">
        <v>84</v>
      </c>
      <c r="B29" s="6" t="n">
        <v>70233</v>
      </c>
      <c r="C29" s="6" t="n">
        <v>64485</v>
      </c>
    </row>
    <row r="30" spans="1:3">
      <c r="A30" s="4" t="s">
        <v>85</v>
      </c>
      <c r="B30" s="6" t="n">
        <v>7898</v>
      </c>
      <c r="C30" s="6" t="n">
        <v>7404</v>
      </c>
    </row>
    <row r="31" spans="1:3">
      <c r="A31" s="4" t="s">
        <v>86</v>
      </c>
      <c r="B31" s="6" t="n">
        <v>78131</v>
      </c>
      <c r="C31" s="6" t="n">
        <v>71889</v>
      </c>
    </row>
    <row r="32" spans="1:3">
      <c r="A32" s="3" t="s">
        <v>87</v>
      </c>
    </row>
    <row r="33" spans="1:3">
      <c r="A33" s="4" t="s">
        <v>88</v>
      </c>
      <c r="B33" s="6" t="n">
        <v>101672</v>
      </c>
      <c r="C33" s="6" t="n">
        <v>106997</v>
      </c>
    </row>
    <row r="34" spans="1:3">
      <c r="A34" s="4" t="s">
        <v>70</v>
      </c>
      <c r="B34" s="6" t="n">
        <v>2574</v>
      </c>
      <c r="C34" s="6" t="n">
        <v>2681</v>
      </c>
    </row>
    <row r="35" spans="1:3">
      <c r="A35" s="4" t="s">
        <v>89</v>
      </c>
      <c r="B35" s="6" t="n">
        <v>13396</v>
      </c>
      <c r="C35" s="6" t="n">
        <v>13165</v>
      </c>
    </row>
    <row r="36" spans="1:3">
      <c r="A36" s="4" t="s">
        <v>90</v>
      </c>
      <c r="B36" s="6" t="n">
        <v>554</v>
      </c>
      <c r="C36" s="6" t="n">
        <v>576</v>
      </c>
    </row>
    <row r="37" spans="1:3">
      <c r="A37" s="4" t="s">
        <v>72</v>
      </c>
      <c r="B37" s="6" t="n">
        <v>614</v>
      </c>
      <c r="C37" s="6" t="n">
        <v>766</v>
      </c>
    </row>
    <row r="38" spans="1:3">
      <c r="A38" s="4" t="s">
        <v>91</v>
      </c>
      <c r="B38" s="6" t="n">
        <v>1998</v>
      </c>
      <c r="C38" s="6" t="n">
        <v>1816</v>
      </c>
    </row>
    <row r="39" spans="1:3">
      <c r="A39" s="4" t="s">
        <v>92</v>
      </c>
      <c r="B39" s="6" t="n">
        <v>1120</v>
      </c>
      <c r="C39" s="6" t="n">
        <v>1152</v>
      </c>
    </row>
    <row r="40" spans="1:3">
      <c r="A40" s="4" t="s">
        <v>87</v>
      </c>
      <c r="B40" s="6" t="n">
        <v>121928</v>
      </c>
      <c r="C40" s="6" t="n">
        <v>127153</v>
      </c>
    </row>
    <row r="41" spans="1:3">
      <c r="A41" s="3" t="s">
        <v>93</v>
      </c>
    </row>
    <row r="42" spans="1:3">
      <c r="A42" s="4" t="s">
        <v>94</v>
      </c>
      <c r="B42" s="6" t="n">
        <v>105</v>
      </c>
      <c r="C42" s="6" t="n">
        <v>114</v>
      </c>
    </row>
    <row r="43" spans="1:3">
      <c r="A43" s="4" t="s">
        <v>88</v>
      </c>
      <c r="B43" s="6" t="n">
        <v>10964</v>
      </c>
      <c r="C43" s="6" t="n">
        <v>4584</v>
      </c>
    </row>
    <row r="44" spans="1:3">
      <c r="A44" s="4" t="s">
        <v>90</v>
      </c>
      <c r="B44" s="6" t="n">
        <v>1115</v>
      </c>
      <c r="C44" s="6" t="n">
        <v>1220</v>
      </c>
    </row>
    <row r="45" spans="1:3">
      <c r="A45" s="4" t="s">
        <v>72</v>
      </c>
      <c r="B45" s="6" t="n">
        <v>2807</v>
      </c>
      <c r="C45" s="6" t="n">
        <v>5574</v>
      </c>
    </row>
    <row r="46" spans="1:3">
      <c r="A46" s="4" t="s">
        <v>91</v>
      </c>
      <c r="B46" s="6" t="n">
        <v>21799</v>
      </c>
      <c r="C46" s="6" t="n">
        <v>22568</v>
      </c>
    </row>
    <row r="47" spans="1:3">
      <c r="A47" s="4" t="s">
        <v>92</v>
      </c>
      <c r="B47" s="6" t="n">
        <v>486</v>
      </c>
      <c r="C47" s="6" t="n">
        <v>766</v>
      </c>
    </row>
    <row r="48" spans="1:3">
      <c r="A48" s="4" t="s">
        <v>93</v>
      </c>
      <c r="B48" s="6" t="n">
        <v>37276</v>
      </c>
      <c r="C48" s="6" t="n">
        <v>34826</v>
      </c>
    </row>
    <row r="49" spans="1:3">
      <c r="A49" s="4" t="s">
        <v>95</v>
      </c>
      <c r="B49" s="5" t="n">
        <v>237335</v>
      </c>
      <c r="C49" s="5" t="n">
        <v>2338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171</v>
      </c>
    </row>
    <row r="4" spans="1:2">
      <c r="A4" s="4" t="s">
        <v>255</v>
      </c>
      <c r="B4"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17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171</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171</v>
      </c>
    </row>
    <row r="4" spans="1:2">
      <c r="A4" s="4" t="s">
        <v>288</v>
      </c>
      <c r="B4" s="4" t="s">
        <v>2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71</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71</v>
      </c>
    </row>
    <row r="4" spans="1:2">
      <c r="A4" s="4" t="s">
        <v>308</v>
      </c>
      <c r="B4"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17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42"/>
    <col customWidth="1" max="3" min="3" width="21"/>
    <col customWidth="1" max="4" min="4" width="21"/>
  </cols>
  <sheetData>
    <row r="1" spans="1:4">
      <c r="A1" s="1" t="s">
        <v>317</v>
      </c>
      <c r="B1" s="2" t="s">
        <v>1</v>
      </c>
      <c r="D1" s="2" t="s">
        <v>318</v>
      </c>
    </row>
    <row r="2" spans="1:4">
      <c r="B2" s="2" t="s">
        <v>319</v>
      </c>
      <c r="C2" s="2" t="s">
        <v>320</v>
      </c>
      <c r="D2" s="2" t="s">
        <v>321</v>
      </c>
    </row>
    <row r="3" spans="1:4">
      <c r="A3" s="3" t="s">
        <v>322</v>
      </c>
    </row>
    <row r="4" spans="1:4">
      <c r="A4" s="4" t="s">
        <v>323</v>
      </c>
      <c r="B4" s="5" t="n">
        <v>26552</v>
      </c>
      <c r="C4" s="5" t="n">
        <v>27087</v>
      </c>
      <c r="D4" s="5" t="n">
        <v>54600</v>
      </c>
    </row>
    <row r="5" spans="1:4">
      <c r="A5" s="4" t="s">
        <v>324</v>
      </c>
    </row>
    <row r="6" spans="1:4">
      <c r="A6" s="3" t="s">
        <v>322</v>
      </c>
    </row>
    <row r="7" spans="1:4">
      <c r="A7" s="4" t="s">
        <v>325</v>
      </c>
      <c r="B7" s="6" t="n">
        <v>175000</v>
      </c>
    </row>
    <row r="8" spans="1:4">
      <c r="A8" s="4" t="s">
        <v>326</v>
      </c>
      <c r="B8" s="6" t="n">
        <v>50</v>
      </c>
    </row>
    <row r="9" spans="1:4">
      <c r="A9" s="4" t="s">
        <v>327</v>
      </c>
    </row>
    <row r="10" spans="1:4">
      <c r="A10" s="3" t="s">
        <v>322</v>
      </c>
    </row>
    <row r="11" spans="1:4">
      <c r="A11" s="4" t="s">
        <v>328</v>
      </c>
      <c r="B11" s="6" t="n">
        <v>500</v>
      </c>
    </row>
    <row r="12" spans="1:4">
      <c r="A12" s="4" t="s">
        <v>329</v>
      </c>
      <c r="B12" s="4" t="s">
        <v>3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5"/>
    <col customWidth="1" max="2" min="2" width="10"/>
    <col customWidth="1" max="3" min="3" width="9"/>
    <col customWidth="1" max="4" min="4" width="31"/>
    <col customWidth="1" max="5" min="5" width="30"/>
    <col customWidth="1" max="6" min="6" width="32"/>
    <col customWidth="1" max="7" min="7" width="25"/>
    <col customWidth="1" max="8" min="8" width="45"/>
    <col customWidth="1" max="9" min="9" width="29"/>
    <col customWidth="1" max="10" min="10" width="42"/>
    <col customWidth="1" max="11" min="11" width="34"/>
    <col customWidth="1" max="12" min="12" width="56"/>
    <col customWidth="1" max="13" min="13" width="41"/>
  </cols>
  <sheetData>
    <row r="1" spans="1:13">
      <c r="A1" s="1" t="s">
        <v>96</v>
      </c>
      <c r="B1" s="2" t="s">
        <v>97</v>
      </c>
      <c r="C1" s="2" t="s">
        <v>98</v>
      </c>
      <c r="D1" s="2" t="s">
        <v>99</v>
      </c>
      <c r="E1" s="2" t="s">
        <v>100</v>
      </c>
      <c r="F1" s="2" t="s">
        <v>101</v>
      </c>
      <c r="G1" s="2" t="s">
        <v>102</v>
      </c>
      <c r="H1" s="2" t="s">
        <v>103</v>
      </c>
      <c r="I1" s="2" t="s">
        <v>104</v>
      </c>
      <c r="J1" s="2" t="s">
        <v>105</v>
      </c>
      <c r="K1" s="2" t="s">
        <v>106</v>
      </c>
      <c r="L1" s="2" t="s">
        <v>107</v>
      </c>
      <c r="M1" s="2" t="s">
        <v>108</v>
      </c>
    </row>
    <row r="2" spans="1:13">
      <c r="A2" s="4" t="s">
        <v>109</v>
      </c>
      <c r="B2" s="5" t="n">
        <v>80200</v>
      </c>
      <c r="D2" s="5" t="n">
        <v>1736</v>
      </c>
      <c r="E2" s="5" t="n">
        <v>17620</v>
      </c>
      <c r="F2" s="5" t="n">
        <v>-8980</v>
      </c>
      <c r="G2" s="5" t="n">
        <v>45726</v>
      </c>
      <c r="H2" s="5" t="n">
        <v>1753</v>
      </c>
      <c r="I2" s="5" t="n">
        <v>-14784</v>
      </c>
      <c r="J2" s="5" t="n">
        <v>1119</v>
      </c>
      <c r="K2" s="5" t="n">
        <v>28387</v>
      </c>
      <c r="L2" s="5" t="n">
        <v>72576</v>
      </c>
      <c r="M2" s="5" t="n">
        <v>7624</v>
      </c>
    </row>
    <row r="3" spans="1:13">
      <c r="A3" s="4" t="s">
        <v>110</v>
      </c>
      <c r="B3" s="6" t="n">
        <v>-46</v>
      </c>
      <c r="K3" s="6" t="n">
        <v>-4</v>
      </c>
      <c r="L3" s="6" t="n">
        <v>-4</v>
      </c>
      <c r="M3" s="6" t="n">
        <v>-42</v>
      </c>
    </row>
    <row r="4" spans="1:13">
      <c r="A4" s="4" t="s">
        <v>111</v>
      </c>
      <c r="B4" s="6" t="n">
        <v>80154</v>
      </c>
      <c r="D4" s="6" t="n">
        <v>1736</v>
      </c>
      <c r="E4" s="6" t="n">
        <v>17620</v>
      </c>
      <c r="F4" s="6" t="n">
        <v>-8980</v>
      </c>
      <c r="G4" s="6" t="n">
        <v>45726</v>
      </c>
      <c r="H4" s="6" t="n">
        <v>1753</v>
      </c>
      <c r="I4" s="6" t="n">
        <v>-14784</v>
      </c>
      <c r="J4" s="6" t="n">
        <v>1119</v>
      </c>
      <c r="K4" s="6" t="n">
        <v>28383</v>
      </c>
      <c r="L4" s="6" t="n">
        <v>72572</v>
      </c>
      <c r="M4" s="6" t="n">
        <v>7582</v>
      </c>
    </row>
    <row r="5" spans="1:13">
      <c r="A5" s="4" t="s">
        <v>40</v>
      </c>
      <c r="B5" s="6" t="n">
        <v>3590</v>
      </c>
      <c r="K5" s="6" t="n">
        <v>2954</v>
      </c>
      <c r="L5" s="6" t="n">
        <v>2954</v>
      </c>
      <c r="M5" s="6" t="n">
        <v>636</v>
      </c>
    </row>
    <row r="6" spans="1:13">
      <c r="A6" s="3" t="s">
        <v>112</v>
      </c>
    </row>
    <row r="7" spans="1:13">
      <c r="A7" s="4" t="s">
        <v>113</v>
      </c>
      <c r="B7" s="6" t="n">
        <v>-3688</v>
      </c>
      <c r="I7" s="6" t="n">
        <v>-3352</v>
      </c>
      <c r="L7" s="6" t="n">
        <v>-3352</v>
      </c>
      <c r="M7" s="6" t="n">
        <v>-336</v>
      </c>
    </row>
    <row r="8" spans="1:13">
      <c r="A8" s="4" t="s">
        <v>114</v>
      </c>
      <c r="B8" s="6" t="n">
        <v>322</v>
      </c>
      <c r="I8" s="6" t="n">
        <v>229</v>
      </c>
      <c r="L8" s="6" t="n">
        <v>229</v>
      </c>
      <c r="M8" s="6" t="n">
        <v>92</v>
      </c>
    </row>
    <row r="9" spans="1:13">
      <c r="A9" s="4" t="s">
        <v>49</v>
      </c>
      <c r="B9" s="6" t="n">
        <v>-6</v>
      </c>
      <c r="I9" s="6" t="n">
        <v>-4</v>
      </c>
      <c r="L9" s="6" t="n">
        <v>-4</v>
      </c>
      <c r="M9" s="6" t="n">
        <v>-2</v>
      </c>
    </row>
    <row r="10" spans="1:13">
      <c r="A10" s="4" t="s">
        <v>58</v>
      </c>
      <c r="B10" s="6" t="n">
        <v>218</v>
      </c>
      <c r="I10" s="6" t="n">
        <v>-3126</v>
      </c>
      <c r="K10" s="6" t="n">
        <v>2954</v>
      </c>
      <c r="L10" s="6" t="n">
        <v>-173</v>
      </c>
      <c r="M10" s="6" t="n">
        <v>391</v>
      </c>
    </row>
    <row r="11" spans="1:13">
      <c r="A11" s="4" t="s">
        <v>115</v>
      </c>
      <c r="B11" s="6" t="n">
        <v>-4970</v>
      </c>
      <c r="J11" s="6" t="n">
        <v>-56</v>
      </c>
      <c r="K11" s="6" t="n">
        <v>-4392</v>
      </c>
      <c r="L11" s="6" t="n">
        <v>-4448</v>
      </c>
      <c r="M11" s="6" t="n">
        <v>-523</v>
      </c>
    </row>
    <row r="12" spans="1:13">
      <c r="A12" s="4" t="s">
        <v>116</v>
      </c>
      <c r="B12" s="6" t="n">
        <v>-9</v>
      </c>
      <c r="F12" s="6" t="n">
        <v>2431</v>
      </c>
      <c r="J12" s="6" t="n">
        <v>-1063</v>
      </c>
      <c r="K12" s="6" t="n">
        <v>-1368</v>
      </c>
      <c r="M12" s="6" t="n">
        <v>-9</v>
      </c>
    </row>
    <row r="13" spans="1:13">
      <c r="A13" s="4" t="s">
        <v>117</v>
      </c>
      <c r="B13" s="6" t="n">
        <v>115</v>
      </c>
      <c r="H13" s="6" t="n">
        <v>117</v>
      </c>
      <c r="L13" s="6" t="n">
        <v>117</v>
      </c>
      <c r="M13" s="6" t="n">
        <v>-2</v>
      </c>
    </row>
    <row r="14" spans="1:13">
      <c r="A14" s="4" t="s">
        <v>118</v>
      </c>
      <c r="K14" s="6" t="n">
        <v>429</v>
      </c>
      <c r="L14" s="6" t="n">
        <v>429</v>
      </c>
      <c r="M14" s="6" t="n">
        <v>-429</v>
      </c>
    </row>
    <row r="15" spans="1:13">
      <c r="A15" s="4" t="s">
        <v>119</v>
      </c>
      <c r="B15" s="6" t="n">
        <v>5</v>
      </c>
      <c r="K15" s="6" t="n">
        <v>-17</v>
      </c>
      <c r="L15" s="6" t="n">
        <v>-17</v>
      </c>
      <c r="M15" s="6" t="n">
        <v>22</v>
      </c>
    </row>
    <row r="16" spans="1:13">
      <c r="A16" s="4" t="s">
        <v>120</v>
      </c>
      <c r="B16" s="6" t="n">
        <v>75513</v>
      </c>
      <c r="D16" s="6" t="n">
        <v>1736</v>
      </c>
      <c r="E16" s="6" t="n">
        <v>17620</v>
      </c>
      <c r="F16" s="6" t="n">
        <v>-6549</v>
      </c>
      <c r="G16" s="6" t="n">
        <v>45726</v>
      </c>
      <c r="H16" s="6" t="n">
        <v>1870</v>
      </c>
      <c r="I16" s="6" t="n">
        <v>-17910</v>
      </c>
      <c r="K16" s="6" t="n">
        <v>25989</v>
      </c>
      <c r="L16" s="6" t="n">
        <v>68480</v>
      </c>
      <c r="M16" s="6" t="n">
        <v>7032</v>
      </c>
    </row>
    <row r="17" spans="1:13">
      <c r="A17" s="4" t="s">
        <v>109</v>
      </c>
      <c r="B17" s="6" t="n">
        <v>80200</v>
      </c>
      <c r="D17" s="6" t="n">
        <v>1736</v>
      </c>
      <c r="E17" s="6" t="n">
        <v>17620</v>
      </c>
      <c r="F17" s="6" t="n">
        <v>-8980</v>
      </c>
      <c r="G17" s="6" t="n">
        <v>45726</v>
      </c>
      <c r="H17" s="6" t="n">
        <v>1753</v>
      </c>
      <c r="I17" s="6" t="n">
        <v>-14784</v>
      </c>
      <c r="J17" s="6" t="n">
        <v>1119</v>
      </c>
      <c r="K17" s="6" t="n">
        <v>28387</v>
      </c>
      <c r="L17" s="6" t="n">
        <v>72576</v>
      </c>
      <c r="M17" s="6" t="n">
        <v>7624</v>
      </c>
    </row>
    <row r="18" spans="1:13">
      <c r="A18" s="4" t="s">
        <v>111</v>
      </c>
      <c r="B18" s="6" t="n">
        <v>80154</v>
      </c>
      <c r="D18" s="6" t="n">
        <v>1736</v>
      </c>
      <c r="E18" s="6" t="n">
        <v>17620</v>
      </c>
      <c r="F18" s="6" t="n">
        <v>-8980</v>
      </c>
      <c r="G18" s="6" t="n">
        <v>45726</v>
      </c>
      <c r="H18" s="6" t="n">
        <v>1753</v>
      </c>
      <c r="I18" s="6" t="n">
        <v>-14784</v>
      </c>
      <c r="J18" s="5" t="n">
        <v>1119</v>
      </c>
      <c r="K18" s="6" t="n">
        <v>28383</v>
      </c>
      <c r="L18" s="6" t="n">
        <v>72572</v>
      </c>
      <c r="M18" s="6" t="n">
        <v>7582</v>
      </c>
    </row>
    <row r="19" spans="1:13">
      <c r="A19" s="3" t="s">
        <v>112</v>
      </c>
    </row>
    <row r="20" spans="1:13">
      <c r="A20" s="4" t="s">
        <v>121</v>
      </c>
      <c r="C20" s="8" t="n">
        <v>-3557</v>
      </c>
    </row>
    <row r="21" spans="1:13">
      <c r="A21" s="4" t="s">
        <v>122</v>
      </c>
      <c r="B21" s="6" t="n">
        <v>71889</v>
      </c>
      <c r="D21" s="6" t="n">
        <v>1736</v>
      </c>
      <c r="E21" s="6" t="n">
        <v>17620</v>
      </c>
      <c r="F21" s="6" t="n">
        <v>-6549</v>
      </c>
      <c r="G21" s="6" t="n">
        <v>45726</v>
      </c>
      <c r="H21" s="6" t="n">
        <v>2037</v>
      </c>
      <c r="I21" s="6" t="n">
        <v>-22152</v>
      </c>
      <c r="K21" s="6" t="n">
        <v>26068</v>
      </c>
      <c r="L21" s="6" t="n">
        <v>64485</v>
      </c>
      <c r="M21" s="6" t="n">
        <v>7404</v>
      </c>
    </row>
    <row r="22" spans="1:13">
      <c r="A22" s="4" t="s">
        <v>40</v>
      </c>
      <c r="B22" s="6" t="n">
        <v>6642</v>
      </c>
      <c r="K22" s="6" t="n">
        <v>6055</v>
      </c>
      <c r="L22" s="6" t="n">
        <v>6055</v>
      </c>
      <c r="M22" s="6" t="n">
        <v>587</v>
      </c>
    </row>
    <row r="23" spans="1:13">
      <c r="A23" s="3" t="s">
        <v>112</v>
      </c>
    </row>
    <row r="24" spans="1:13">
      <c r="A24" s="4" t="s">
        <v>113</v>
      </c>
      <c r="B24" s="6" t="n">
        <v>1714</v>
      </c>
      <c r="I24" s="6" t="n">
        <v>1719</v>
      </c>
      <c r="L24" s="6" t="n">
        <v>1719</v>
      </c>
      <c r="M24" s="6" t="n">
        <v>-3</v>
      </c>
    </row>
    <row r="25" spans="1:13">
      <c r="A25" s="4" t="s">
        <v>114</v>
      </c>
      <c r="B25" s="6" t="n">
        <v>-168</v>
      </c>
      <c r="I25" s="6" t="n">
        <v>-134</v>
      </c>
      <c r="L25" s="6" t="n">
        <v>-134</v>
      </c>
      <c r="M25" s="6" t="n">
        <v>-34</v>
      </c>
    </row>
    <row r="26" spans="1:13">
      <c r="A26" s="4" t="s">
        <v>49</v>
      </c>
      <c r="B26" s="6" t="n">
        <v>-35</v>
      </c>
      <c r="I26" s="6" t="n">
        <v>-37</v>
      </c>
      <c r="L26" s="6" t="n">
        <v>-37</v>
      </c>
      <c r="M26" s="6" t="n">
        <v>2</v>
      </c>
    </row>
    <row r="27" spans="1:13">
      <c r="A27" s="4" t="s">
        <v>58</v>
      </c>
      <c r="B27" s="6" t="n">
        <v>8154</v>
      </c>
      <c r="I27" s="6" t="n">
        <v>1548</v>
      </c>
      <c r="K27" s="6" t="n">
        <v>6055</v>
      </c>
      <c r="L27" s="6" t="n">
        <v>7603</v>
      </c>
      <c r="M27" s="6" t="n">
        <v>551</v>
      </c>
    </row>
    <row r="28" spans="1:13">
      <c r="A28" s="4" t="s">
        <v>115</v>
      </c>
      <c r="B28" s="6" t="n">
        <v>-2553</v>
      </c>
      <c r="K28" s="6" t="n">
        <v>-2339</v>
      </c>
      <c r="L28" s="6" t="n">
        <v>-2339</v>
      </c>
      <c r="M28" s="6" t="n">
        <v>-214</v>
      </c>
    </row>
    <row r="29" spans="1:13">
      <c r="A29" s="4" t="s">
        <v>116</v>
      </c>
      <c r="B29" s="6" t="n">
        <v>-4</v>
      </c>
      <c r="F29" s="6" t="n">
        <v>279</v>
      </c>
      <c r="K29" s="6" t="n">
        <v>-281</v>
      </c>
      <c r="L29" s="6" t="n">
        <v>-2</v>
      </c>
      <c r="M29" s="6" t="n">
        <v>-2</v>
      </c>
    </row>
    <row r="30" spans="1:13">
      <c r="A30" s="4" t="s">
        <v>117</v>
      </c>
      <c r="B30" s="6" t="n">
        <v>161</v>
      </c>
      <c r="H30" s="6" t="n">
        <v>157</v>
      </c>
      <c r="L30" s="6" t="n">
        <v>157</v>
      </c>
      <c r="M30" s="6" t="n">
        <v>3</v>
      </c>
    </row>
    <row r="31" spans="1:13">
      <c r="A31" s="4" t="s">
        <v>123</v>
      </c>
      <c r="B31" s="6" t="n">
        <v>206</v>
      </c>
      <c r="K31" s="6" t="n">
        <v>127</v>
      </c>
      <c r="L31" s="6" t="n">
        <v>127</v>
      </c>
      <c r="M31" s="6" t="n">
        <v>79</v>
      </c>
    </row>
    <row r="32" spans="1:13">
      <c r="A32" s="4" t="s">
        <v>119</v>
      </c>
      <c r="B32" s="6" t="n">
        <v>279</v>
      </c>
      <c r="K32" s="6" t="n">
        <v>202</v>
      </c>
      <c r="L32" s="6" t="n">
        <v>202</v>
      </c>
      <c r="M32" s="6" t="n">
        <v>77</v>
      </c>
    </row>
    <row r="33" spans="1:13">
      <c r="A33" s="4" t="s">
        <v>124</v>
      </c>
      <c r="B33" s="5" t="n">
        <v>78131</v>
      </c>
      <c r="D33" s="5" t="n">
        <v>1736</v>
      </c>
      <c r="E33" s="5" t="n">
        <v>17620</v>
      </c>
      <c r="F33" s="5" t="n">
        <v>-6270</v>
      </c>
      <c r="G33" s="5" t="n">
        <v>45726</v>
      </c>
      <c r="H33" s="5" t="n">
        <v>2194</v>
      </c>
      <c r="I33" s="5" t="n">
        <v>-20604</v>
      </c>
      <c r="K33" s="5" t="n">
        <v>29831</v>
      </c>
      <c r="L33" s="5" t="n">
        <v>70233</v>
      </c>
      <c r="M33" s="5" t="n">
        <v>78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332</v>
      </c>
    </row>
    <row r="2" spans="1:4">
      <c r="B2" s="2" t="s">
        <v>333</v>
      </c>
      <c r="C2" s="2" t="s">
        <v>2</v>
      </c>
      <c r="D2" s="2" t="s">
        <v>62</v>
      </c>
    </row>
    <row r="3" spans="1:4">
      <c r="A3" s="3" t="s">
        <v>334</v>
      </c>
    </row>
    <row r="4" spans="1:4">
      <c r="A4" s="4" t="s">
        <v>335</v>
      </c>
      <c r="C4" s="5" t="n">
        <v>2055</v>
      </c>
      <c r="D4" s="5" t="n">
        <v>1977</v>
      </c>
    </row>
    <row r="5" spans="1:4">
      <c r="A5" s="4" t="s">
        <v>336</v>
      </c>
    </row>
    <row r="6" spans="1:4">
      <c r="A6" s="3" t="s">
        <v>334</v>
      </c>
    </row>
    <row r="7" spans="1:4">
      <c r="A7" s="4" t="s">
        <v>337</v>
      </c>
      <c r="B7" s="4" t="s">
        <v>338</v>
      </c>
    </row>
    <row r="8" spans="1:4">
      <c r="A8" s="4" t="s">
        <v>339</v>
      </c>
    </row>
    <row r="9" spans="1:4">
      <c r="A9" s="3" t="s">
        <v>334</v>
      </c>
    </row>
    <row r="10" spans="1:4">
      <c r="A10" s="4" t="s">
        <v>335</v>
      </c>
      <c r="C10" s="6" t="n">
        <v>1700</v>
      </c>
    </row>
    <row r="11" spans="1:4">
      <c r="A11" s="4" t="s">
        <v>340</v>
      </c>
      <c r="C11" s="5" t="n">
        <v>1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21</v>
      </c>
      <c r="D2" s="2" t="s">
        <v>62</v>
      </c>
    </row>
    <row r="3" spans="1:4">
      <c r="A3" s="4" t="s">
        <v>342</v>
      </c>
    </row>
    <row r="4" spans="1:4">
      <c r="A4" s="3" t="s">
        <v>334</v>
      </c>
    </row>
    <row r="5" spans="1:4">
      <c r="A5" s="4" t="s">
        <v>343</v>
      </c>
      <c r="B5" s="9" t="n">
        <v>42.448916</v>
      </c>
      <c r="D5" s="9" t="n">
        <v>37.807879</v>
      </c>
    </row>
    <row r="6" spans="1:4">
      <c r="A6" s="4" t="s">
        <v>344</v>
      </c>
      <c r="C6" s="9" t="n">
        <v>20.303664</v>
      </c>
    </row>
    <row r="7" spans="1:4">
      <c r="A7" s="4" t="s">
        <v>345</v>
      </c>
    </row>
    <row r="8" spans="1:4">
      <c r="A8" s="3" t="s">
        <v>334</v>
      </c>
    </row>
    <row r="9" spans="1:4">
      <c r="A9" s="4" t="s">
        <v>343</v>
      </c>
      <c r="B9" s="9" t="n">
        <v>1.427417</v>
      </c>
      <c r="D9" s="9" t="n">
        <v>1.416593</v>
      </c>
    </row>
    <row r="10" spans="1:4">
      <c r="A10" s="4" t="s">
        <v>344</v>
      </c>
      <c r="B10" s="9" t="n">
        <v>1.411078</v>
      </c>
      <c r="C10" s="9" t="n">
        <v>1.289543</v>
      </c>
    </row>
    <row r="11" spans="1:4">
      <c r="A11" s="4" t="s">
        <v>346</v>
      </c>
    </row>
    <row r="12" spans="1:4">
      <c r="A12" s="3" t="s">
        <v>334</v>
      </c>
    </row>
    <row r="13" spans="1:4">
      <c r="A13" s="4" t="s">
        <v>343</v>
      </c>
      <c r="B13" s="9" t="n">
        <v>3.8322</v>
      </c>
      <c r="D13" s="9" t="n">
        <v>3.874806</v>
      </c>
    </row>
    <row r="14" spans="1:4">
      <c r="A14" s="4" t="s">
        <v>344</v>
      </c>
      <c r="B14" s="9" t="n">
        <v>3.834084</v>
      </c>
      <c r="C14" s="9" t="n">
        <v>3.366036</v>
      </c>
    </row>
    <row r="15" spans="1:4">
      <c r="A15" s="4" t="s">
        <v>347</v>
      </c>
    </row>
    <row r="16" spans="1:4">
      <c r="A16" s="3" t="s">
        <v>334</v>
      </c>
    </row>
    <row r="17" spans="1:4">
      <c r="A17" s="4" t="s">
        <v>343</v>
      </c>
      <c r="B17" s="9" t="n">
        <v>1.308701</v>
      </c>
      <c r="D17" s="9" t="n">
        <v>1.362882</v>
      </c>
    </row>
    <row r="18" spans="1:4">
      <c r="A18" s="4" t="s">
        <v>344</v>
      </c>
      <c r="B18" s="9" t="n">
        <v>1.339411</v>
      </c>
      <c r="C18" s="9" t="n">
        <v>1.274137</v>
      </c>
    </row>
    <row r="19" spans="1:4">
      <c r="A19" s="4" t="s">
        <v>348</v>
      </c>
    </row>
    <row r="20" spans="1:4">
      <c r="A20" s="3" t="s">
        <v>334</v>
      </c>
    </row>
    <row r="21" spans="1:4">
      <c r="A21" s="4" t="s">
        <v>343</v>
      </c>
      <c r="B21" s="9" t="n">
        <v>3915.4</v>
      </c>
      <c r="D21" s="9" t="n">
        <v>3246.7</v>
      </c>
    </row>
    <row r="22" spans="1:4">
      <c r="A22" s="4" t="s">
        <v>344</v>
      </c>
      <c r="B22" s="9" t="n">
        <v>3217.98</v>
      </c>
      <c r="C22" s="9" t="n">
        <v>2871.14</v>
      </c>
    </row>
    <row r="23" spans="1:4">
      <c r="A23" s="4" t="s">
        <v>349</v>
      </c>
    </row>
    <row r="24" spans="1:4">
      <c r="A24" s="3" t="s">
        <v>334</v>
      </c>
    </row>
    <row r="25" spans="1:4">
      <c r="A25" s="4" t="s">
        <v>343</v>
      </c>
      <c r="B25" s="9" t="n">
        <v>6.870377</v>
      </c>
      <c r="D25" s="9" t="n">
        <v>6.877787</v>
      </c>
    </row>
    <row r="26" spans="1:4">
      <c r="A26" s="4" t="s">
        <v>344</v>
      </c>
      <c r="B26" s="9" t="n">
        <v>6.786388</v>
      </c>
      <c r="C26" s="9" t="n">
        <v>6.370323</v>
      </c>
    </row>
    <row r="27" spans="1:4">
      <c r="A27" s="4" t="s">
        <v>350</v>
      </c>
    </row>
    <row r="28" spans="1:4">
      <c r="A28" s="3" t="s">
        <v>334</v>
      </c>
    </row>
    <row r="29" spans="1:4">
      <c r="A29" s="4" t="s">
        <v>343</v>
      </c>
      <c r="B29" s="9" t="n">
        <v>0.878735</v>
      </c>
      <c r="D29" s="9" t="n">
        <v>0.873362</v>
      </c>
    </row>
    <row r="30" spans="1:4">
      <c r="A30" s="4" t="s">
        <v>344</v>
      </c>
      <c r="B30" s="9" t="n">
        <v>0.884945</v>
      </c>
      <c r="C30" s="9" t="n">
        <v>0.826887</v>
      </c>
    </row>
    <row r="31" spans="1:4">
      <c r="A31" s="4" t="s">
        <v>351</v>
      </c>
    </row>
    <row r="32" spans="1:4">
      <c r="A32" s="3" t="s">
        <v>334</v>
      </c>
    </row>
    <row r="33" spans="1:4">
      <c r="A33" s="4" t="s">
        <v>343</v>
      </c>
      <c r="B33" s="9" t="n">
        <v>19.168357</v>
      </c>
      <c r="D33" s="9" t="n">
        <v>19.682728</v>
      </c>
    </row>
    <row r="34" spans="1:4">
      <c r="A34" s="4" t="s">
        <v>344</v>
      </c>
      <c r="B34" s="9" t="n">
        <v>19.218716</v>
      </c>
      <c r="C34" s="9" t="n">
        <v>18.960515</v>
      </c>
    </row>
    <row r="35" spans="1:4">
      <c r="A35" s="4" t="s">
        <v>352</v>
      </c>
    </row>
    <row r="36" spans="1:4">
      <c r="A36" s="3" t="s">
        <v>334</v>
      </c>
    </row>
    <row r="37" spans="1:4">
      <c r="A37" s="4" t="s">
        <v>343</v>
      </c>
      <c r="B37" s="9" t="n">
        <v>0.78783</v>
      </c>
      <c r="D37" s="9" t="n">
        <v>0.781249</v>
      </c>
    </row>
    <row r="38" spans="1:4">
      <c r="A38" s="4" t="s">
        <v>344</v>
      </c>
      <c r="B38" s="9" t="n">
        <v>0.771278</v>
      </c>
      <c r="C38" s="9" t="n">
        <v>0.72698</v>
      </c>
    </row>
    <row r="39" spans="1:4">
      <c r="A39" s="4" t="s">
        <v>353</v>
      </c>
    </row>
    <row r="40" spans="1:4">
      <c r="A40" s="3" t="s">
        <v>334</v>
      </c>
    </row>
    <row r="41" spans="1:4">
      <c r="A41" s="4" t="s">
        <v>343</v>
      </c>
      <c r="B41" s="9" t="n">
        <v>3.289996</v>
      </c>
      <c r="D41" s="9" t="n">
        <v>3.369998</v>
      </c>
    </row>
    <row r="42" spans="1:4">
      <c r="A42" s="4" t="s">
        <v>344</v>
      </c>
      <c r="B42" s="9" t="n">
        <v>3.337727</v>
      </c>
      <c r="C42" s="9" t="n">
        <v>3.243686</v>
      </c>
    </row>
    <row r="43" spans="1:4">
      <c r="A43" s="4" t="s">
        <v>354</v>
      </c>
    </row>
    <row r="44" spans="1:4">
      <c r="A44" s="3" t="s">
        <v>334</v>
      </c>
    </row>
    <row r="45" spans="1:4">
      <c r="A45" s="4" t="s">
        <v>343</v>
      </c>
      <c r="B45" s="9" t="n">
        <v>1156.23</v>
      </c>
      <c r="D45" s="9" t="n">
        <v>1115.4</v>
      </c>
    </row>
    <row r="46" spans="1:4">
      <c r="A46" s="4" t="s">
        <v>344</v>
      </c>
      <c r="B46" s="9" t="n">
        <v>1143.34</v>
      </c>
      <c r="C46" s="9" t="n">
        <v>1072.49</v>
      </c>
    </row>
    <row r="47" spans="1:4">
      <c r="A47" s="4" t="s">
        <v>355</v>
      </c>
    </row>
    <row r="48" spans="1:4">
      <c r="A48" s="3" t="s">
        <v>334</v>
      </c>
    </row>
    <row r="49" spans="1:4">
      <c r="A49" s="4" t="s">
        <v>343</v>
      </c>
      <c r="B49" s="9" t="n">
        <v>14.166747</v>
      </c>
      <c r="D49" s="9" t="n">
        <v>14.374909</v>
      </c>
    </row>
    <row r="50" spans="1:4">
      <c r="A50" s="4" t="s">
        <v>344</v>
      </c>
      <c r="B50" s="9" t="n">
        <v>14.176131</v>
      </c>
      <c r="C50" s="9" t="n">
        <v>12.124443</v>
      </c>
    </row>
    <row r="51" spans="1:4">
      <c r="A51" s="4" t="s">
        <v>356</v>
      </c>
    </row>
    <row r="52" spans="1:4">
      <c r="A52" s="3" t="s">
        <v>334</v>
      </c>
    </row>
    <row r="53" spans="1:4">
      <c r="A53" s="4" t="s">
        <v>343</v>
      </c>
      <c r="B53" s="9" t="n">
        <v>5.769347</v>
      </c>
      <c r="D53" s="9" t="n">
        <v>5.291532</v>
      </c>
    </row>
    <row r="54" spans="1:4">
      <c r="A54" s="4" t="s">
        <v>344</v>
      </c>
      <c r="B54" s="9" t="n">
        <v>5.529144</v>
      </c>
      <c r="C54" s="9" t="n">
        <v>3.9625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3"/>
  </cols>
  <sheetData>
    <row r="1" spans="1:4">
      <c r="A1" s="1" t="s">
        <v>357</v>
      </c>
      <c r="B1" s="2" t="s">
        <v>1</v>
      </c>
    </row>
    <row r="2" spans="1:4">
      <c r="B2" s="2" t="s">
        <v>2</v>
      </c>
      <c r="C2" s="2" t="s">
        <v>21</v>
      </c>
      <c r="D2" s="2" t="s">
        <v>333</v>
      </c>
    </row>
    <row r="3" spans="1:4">
      <c r="A3" s="3" t="s">
        <v>358</v>
      </c>
    </row>
    <row r="4" spans="1:4">
      <c r="A4" s="4" t="s">
        <v>359</v>
      </c>
      <c r="B4" s="9" t="n">
        <v>42.448916</v>
      </c>
      <c r="C4" s="9" t="n">
        <v>20.303664</v>
      </c>
    </row>
    <row r="5" spans="1:4">
      <c r="A5" s="4" t="s">
        <v>360</v>
      </c>
    </row>
    <row r="6" spans="1:4">
      <c r="A6" s="3" t="s">
        <v>358</v>
      </c>
    </row>
    <row r="7" spans="1:4">
      <c r="A7" s="4" t="s">
        <v>337</v>
      </c>
      <c r="D7" s="4" t="s">
        <v>3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35"/>
    <col customWidth="1" max="3" min="3" width="21"/>
    <col customWidth="1" max="4" min="4" width="21"/>
  </cols>
  <sheetData>
    <row r="1" spans="1:4">
      <c r="A1" s="1" t="s">
        <v>361</v>
      </c>
      <c r="B1" s="2" t="s">
        <v>1</v>
      </c>
      <c r="D1" s="2" t="s">
        <v>318</v>
      </c>
    </row>
    <row r="2" spans="1:4">
      <c r="B2" s="2" t="s">
        <v>362</v>
      </c>
      <c r="C2" s="2" t="s">
        <v>320</v>
      </c>
      <c r="D2" s="2" t="s">
        <v>321</v>
      </c>
    </row>
    <row r="3" spans="1:4">
      <c r="A3" s="3" t="s">
        <v>363</v>
      </c>
    </row>
    <row r="4" spans="1:4">
      <c r="A4" s="4" t="s">
        <v>364</v>
      </c>
      <c r="B4" s="6" t="n">
        <v>6</v>
      </c>
    </row>
    <row r="5" spans="1:4">
      <c r="A5" s="4" t="s">
        <v>365</v>
      </c>
      <c r="B5" s="6" t="n">
        <v>5</v>
      </c>
    </row>
    <row r="6" spans="1:4">
      <c r="A6" s="4" t="s">
        <v>366</v>
      </c>
      <c r="B6" s="6" t="n">
        <v>6</v>
      </c>
    </row>
    <row r="7" spans="1:4">
      <c r="A7" s="4" t="s">
        <v>367</v>
      </c>
      <c r="B7" s="5" t="n">
        <v>26552</v>
      </c>
      <c r="C7" s="5" t="n">
        <v>27087</v>
      </c>
      <c r="D7" s="5" t="n">
        <v>54600</v>
      </c>
    </row>
    <row r="8" spans="1:4">
      <c r="A8" s="4" t="s">
        <v>368</v>
      </c>
    </row>
    <row r="9" spans="1:4">
      <c r="A9" s="3" t="s">
        <v>363</v>
      </c>
    </row>
    <row r="10" spans="1:4">
      <c r="A10" s="4" t="s">
        <v>367</v>
      </c>
      <c r="B10" s="6" t="n">
        <v>6833</v>
      </c>
      <c r="C10" s="6" t="n">
        <v>6711</v>
      </c>
    </row>
    <row r="11" spans="1:4">
      <c r="A11" s="4" t="s">
        <v>369</v>
      </c>
    </row>
    <row r="12" spans="1:4">
      <c r="A12" s="3" t="s">
        <v>363</v>
      </c>
    </row>
    <row r="13" spans="1:4">
      <c r="A13" s="4" t="s">
        <v>367</v>
      </c>
      <c r="B13" s="6" t="n">
        <v>3516</v>
      </c>
      <c r="C13" s="6" t="n">
        <v>3565</v>
      </c>
    </row>
    <row r="14" spans="1:4">
      <c r="A14" s="4" t="s">
        <v>370</v>
      </c>
    </row>
    <row r="15" spans="1:4">
      <c r="A15" s="3" t="s">
        <v>363</v>
      </c>
    </row>
    <row r="16" spans="1:4">
      <c r="A16" s="4" t="s">
        <v>367</v>
      </c>
      <c r="B16" s="6" t="n">
        <v>24463</v>
      </c>
      <c r="C16" s="6" t="n">
        <v>24886</v>
      </c>
    </row>
    <row r="17" spans="1:4">
      <c r="A17" s="4" t="s">
        <v>371</v>
      </c>
    </row>
    <row r="18" spans="1:4">
      <c r="A18" s="3" t="s">
        <v>363</v>
      </c>
    </row>
    <row r="19" spans="1:4">
      <c r="A19" s="4" t="s">
        <v>367</v>
      </c>
      <c r="B19" s="5" t="n">
        <v>2089</v>
      </c>
      <c r="C19" s="5" t="n">
        <v>22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1"/>
  </cols>
  <sheetData>
    <row r="1" spans="1:5">
      <c r="A1" s="1" t="s">
        <v>372</v>
      </c>
      <c r="B1" s="2" t="s">
        <v>1</v>
      </c>
      <c r="E1" s="2" t="s">
        <v>318</v>
      </c>
    </row>
    <row r="2" spans="1:5">
      <c r="B2" s="2" t="s">
        <v>373</v>
      </c>
      <c r="C2" s="2" t="s">
        <v>374</v>
      </c>
      <c r="E2" s="2" t="s">
        <v>321</v>
      </c>
    </row>
    <row r="3" spans="1:5">
      <c r="A3" s="3" t="s">
        <v>363</v>
      </c>
    </row>
    <row r="4" spans="1:5">
      <c r="A4" s="4" t="s">
        <v>23</v>
      </c>
      <c r="B4" s="5" t="n">
        <v>26552</v>
      </c>
      <c r="C4" s="5" t="n">
        <v>27087</v>
      </c>
      <c r="E4" s="5" t="n">
        <v>54600</v>
      </c>
    </row>
    <row r="5" spans="1:5">
      <c r="A5" s="4" t="s">
        <v>375</v>
      </c>
      <c r="B5" s="6" t="n">
        <v>-104</v>
      </c>
      <c r="C5" s="6" t="n">
        <v>-196</v>
      </c>
    </row>
    <row r="6" spans="1:5">
      <c r="A6" s="4" t="s">
        <v>33</v>
      </c>
      <c r="B6" s="6" t="n">
        <v>8445</v>
      </c>
      <c r="C6" s="6" t="n">
        <v>8289</v>
      </c>
    </row>
    <row r="7" spans="1:5">
      <c r="A7" s="4" t="s">
        <v>36</v>
      </c>
      <c r="B7" s="6" t="n">
        <v>-199</v>
      </c>
      <c r="C7" s="6" t="n">
        <v>-3372</v>
      </c>
    </row>
    <row r="8" spans="1:5">
      <c r="A8" s="4" t="s">
        <v>376</v>
      </c>
      <c r="B8" s="6" t="n">
        <v>62</v>
      </c>
      <c r="C8" s="6" t="n">
        <v>93</v>
      </c>
    </row>
    <row r="9" spans="1:5">
      <c r="A9" s="4" t="s">
        <v>39</v>
      </c>
      <c r="B9" s="6" t="n">
        <v>1666</v>
      </c>
      <c r="C9" s="6" t="n">
        <v>1420</v>
      </c>
    </row>
    <row r="10" spans="1:5">
      <c r="A10" s="4" t="s">
        <v>377</v>
      </c>
      <c r="B10" s="6" t="n">
        <v>6642</v>
      </c>
      <c r="C10" s="5" t="n">
        <v>3590</v>
      </c>
    </row>
    <row r="11" spans="1:5">
      <c r="A11" s="4" t="s">
        <v>378</v>
      </c>
      <c r="B11" s="5" t="n">
        <v>217279</v>
      </c>
      <c r="E11" s="5" t="n">
        <v>215587</v>
      </c>
    </row>
    <row r="12" spans="1:5">
      <c r="A12" s="4" t="s">
        <v>379</v>
      </c>
    </row>
    <row r="13" spans="1:5">
      <c r="A13" s="3" t="s">
        <v>363</v>
      </c>
    </row>
    <row r="14" spans="1:5">
      <c r="A14" s="4" t="s">
        <v>380</v>
      </c>
      <c r="B14" s="6" t="n">
        <v>280</v>
      </c>
      <c r="C14" s="6" t="n">
        <v>279</v>
      </c>
      <c r="D14" s="4" t="s">
        <v>381</v>
      </c>
    </row>
    <row r="15" spans="1:5">
      <c r="A15" s="4" t="s">
        <v>23</v>
      </c>
      <c r="B15" s="5" t="n">
        <v>26552</v>
      </c>
      <c r="C15" s="5" t="n">
        <v>27087</v>
      </c>
      <c r="D15" s="4" t="s">
        <v>381</v>
      </c>
    </row>
    <row r="16" spans="1:5">
      <c r="A16" s="4" t="s">
        <v>382</v>
      </c>
      <c r="B16" s="5" t="n">
        <v>10849</v>
      </c>
      <c r="C16" s="5" t="n">
        <v>10820</v>
      </c>
      <c r="D16" s="4" t="s">
        <v>381</v>
      </c>
    </row>
    <row r="17" spans="1:5">
      <c r="A17" s="4" t="s">
        <v>383</v>
      </c>
      <c r="B17" s="4" t="s">
        <v>384</v>
      </c>
      <c r="C17" s="4" t="s">
        <v>385</v>
      </c>
      <c r="D17" s="4" t="s">
        <v>381</v>
      </c>
    </row>
    <row r="18" spans="1:5">
      <c r="A18" s="4" t="s">
        <v>127</v>
      </c>
      <c r="B18" s="5" t="n">
        <v>-2300</v>
      </c>
      <c r="C18" s="5" t="n">
        <v>-2335</v>
      </c>
      <c r="D18" s="4" t="s">
        <v>381</v>
      </c>
    </row>
    <row r="19" spans="1:5">
      <c r="A19" s="4" t="s">
        <v>386</v>
      </c>
      <c r="B19" s="6" t="n">
        <v>8549</v>
      </c>
      <c r="C19" s="6" t="n">
        <v>8485</v>
      </c>
      <c r="D19" s="4" t="s">
        <v>381</v>
      </c>
    </row>
    <row r="20" spans="1:5">
      <c r="A20" s="4" t="s">
        <v>375</v>
      </c>
      <c r="B20" s="6" t="n">
        <v>-104</v>
      </c>
      <c r="C20" s="6" t="n">
        <v>-196</v>
      </c>
      <c r="D20" s="4" t="s">
        <v>381</v>
      </c>
    </row>
    <row r="21" spans="1:5">
      <c r="A21" s="4" t="s">
        <v>33</v>
      </c>
      <c r="B21" s="6" t="n">
        <v>8445</v>
      </c>
      <c r="C21" s="6" t="n">
        <v>8289</v>
      </c>
      <c r="D21" s="4" t="s">
        <v>381</v>
      </c>
    </row>
    <row r="22" spans="1:5">
      <c r="A22" s="4" t="s">
        <v>36</v>
      </c>
      <c r="B22" s="6" t="n">
        <v>-199</v>
      </c>
      <c r="C22" s="6" t="n">
        <v>-3372</v>
      </c>
      <c r="D22" s="4" t="s">
        <v>381</v>
      </c>
    </row>
    <row r="23" spans="1:5">
      <c r="A23" s="4" t="s">
        <v>376</v>
      </c>
      <c r="B23" s="6" t="n">
        <v>62</v>
      </c>
      <c r="C23" s="6" t="n">
        <v>93</v>
      </c>
      <c r="D23" s="4" t="s">
        <v>381</v>
      </c>
    </row>
    <row r="24" spans="1:5">
      <c r="A24" s="4" t="s">
        <v>39</v>
      </c>
      <c r="B24" s="6" t="n">
        <v>-1666</v>
      </c>
      <c r="C24" s="6" t="n">
        <v>-1420</v>
      </c>
      <c r="D24" s="4" t="s">
        <v>381</v>
      </c>
    </row>
    <row r="25" spans="1:5">
      <c r="A25" s="4" t="s">
        <v>377</v>
      </c>
      <c r="B25" s="6" t="n">
        <v>6642</v>
      </c>
      <c r="C25" s="6" t="n">
        <v>3590</v>
      </c>
      <c r="D25" s="4" t="s">
        <v>381</v>
      </c>
    </row>
    <row r="26" spans="1:5">
      <c r="A26" s="4" t="s">
        <v>378</v>
      </c>
      <c r="B26" s="6" t="n">
        <v>217279</v>
      </c>
      <c r="C26" s="6" t="n">
        <v>215587</v>
      </c>
      <c r="D26" s="4" t="s">
        <v>381</v>
      </c>
    </row>
    <row r="27" spans="1:5">
      <c r="A27" s="4" t="s">
        <v>387</v>
      </c>
      <c r="B27" s="5" t="n">
        <v>1729</v>
      </c>
      <c r="C27" s="5" t="n">
        <v>2190</v>
      </c>
      <c r="D27" s="4" t="s">
        <v>381</v>
      </c>
    </row>
    <row r="28" spans="1:5">
      <c r="A28" s="4" t="s">
        <v>388</v>
      </c>
    </row>
    <row r="29" spans="1:5">
      <c r="A29" s="3" t="s">
        <v>363</v>
      </c>
    </row>
    <row r="30" spans="1:5">
      <c r="A30" s="4" t="s">
        <v>380</v>
      </c>
      <c r="B30" s="6" t="n">
        <v>54</v>
      </c>
      <c r="C30" s="6" t="n">
        <v>55</v>
      </c>
      <c r="D30" s="4" t="s">
        <v>381</v>
      </c>
    </row>
    <row r="31" spans="1:5">
      <c r="A31" s="4" t="s">
        <v>23</v>
      </c>
      <c r="B31" s="5" t="n">
        <v>7701</v>
      </c>
      <c r="C31" s="5" t="n">
        <v>7641</v>
      </c>
      <c r="D31" s="4" t="s">
        <v>381</v>
      </c>
    </row>
    <row r="32" spans="1:5">
      <c r="A32" s="4" t="s">
        <v>382</v>
      </c>
      <c r="B32" s="5" t="n">
        <v>3045</v>
      </c>
      <c r="C32" s="5" t="n">
        <v>2995</v>
      </c>
      <c r="D32" s="4" t="s">
        <v>381</v>
      </c>
    </row>
    <row r="33" spans="1:5">
      <c r="A33" s="4" t="s">
        <v>383</v>
      </c>
      <c r="B33" s="4" t="s">
        <v>389</v>
      </c>
      <c r="C33" s="4" t="s">
        <v>390</v>
      </c>
      <c r="D33" s="4" t="s">
        <v>381</v>
      </c>
    </row>
    <row r="34" spans="1:5">
      <c r="A34" s="4" t="s">
        <v>127</v>
      </c>
      <c r="B34" s="5" t="n">
        <v>-388</v>
      </c>
      <c r="C34" s="5" t="n">
        <v>-414</v>
      </c>
      <c r="D34" s="4" t="s">
        <v>381</v>
      </c>
    </row>
    <row r="35" spans="1:5">
      <c r="A35" s="4" t="s">
        <v>386</v>
      </c>
      <c r="B35" s="6" t="n">
        <v>2656</v>
      </c>
      <c r="C35" s="6" t="n">
        <v>2581</v>
      </c>
      <c r="D35" s="4" t="s">
        <v>381</v>
      </c>
    </row>
    <row r="36" spans="1:5">
      <c r="A36" s="4" t="s">
        <v>375</v>
      </c>
      <c r="B36" s="6" t="n">
        <v>-1</v>
      </c>
    </row>
    <row r="37" spans="1:5">
      <c r="A37" s="4" t="s">
        <v>33</v>
      </c>
      <c r="B37" s="6" t="n">
        <v>2655</v>
      </c>
      <c r="C37" s="6" t="n">
        <v>2581</v>
      </c>
      <c r="D37" s="4" t="s">
        <v>381</v>
      </c>
    </row>
    <row r="38" spans="1:5">
      <c r="A38" s="4" t="s">
        <v>378</v>
      </c>
      <c r="B38" s="6" t="n">
        <v>63542</v>
      </c>
      <c r="C38" s="6" t="n">
        <v>63443</v>
      </c>
      <c r="D38" s="4" t="s">
        <v>381</v>
      </c>
    </row>
    <row r="39" spans="1:5">
      <c r="A39" s="4" t="s">
        <v>387</v>
      </c>
      <c r="B39" s="5" t="n">
        <v>182</v>
      </c>
      <c r="C39" s="5" t="n">
        <v>558</v>
      </c>
      <c r="D39" s="4" t="s">
        <v>381</v>
      </c>
    </row>
    <row r="40" spans="1:5">
      <c r="A40" s="4" t="s">
        <v>391</v>
      </c>
    </row>
    <row r="41" spans="1:5">
      <c r="A41" s="3" t="s">
        <v>363</v>
      </c>
    </row>
    <row r="42" spans="1:5">
      <c r="A42" s="4" t="s">
        <v>380</v>
      </c>
      <c r="B42" s="6" t="n">
        <v>65</v>
      </c>
      <c r="C42" s="6" t="n">
        <v>63</v>
      </c>
      <c r="D42" s="4" t="s">
        <v>381</v>
      </c>
    </row>
    <row r="43" spans="1:5">
      <c r="A43" s="4" t="s">
        <v>23</v>
      </c>
      <c r="B43" s="5" t="n">
        <v>5735</v>
      </c>
      <c r="C43" s="5" t="n">
        <v>5597</v>
      </c>
      <c r="D43" s="4" t="s">
        <v>381</v>
      </c>
    </row>
    <row r="44" spans="1:5">
      <c r="A44" s="4" t="s">
        <v>382</v>
      </c>
      <c r="B44" s="5" t="n">
        <v>3036</v>
      </c>
      <c r="C44" s="5" t="n">
        <v>2742</v>
      </c>
      <c r="D44" s="4" t="s">
        <v>381</v>
      </c>
    </row>
    <row r="45" spans="1:5">
      <c r="A45" s="4" t="s">
        <v>383</v>
      </c>
      <c r="B45" s="4" t="s">
        <v>392</v>
      </c>
      <c r="C45" s="4" t="s">
        <v>393</v>
      </c>
      <c r="D45" s="4" t="s">
        <v>381</v>
      </c>
    </row>
    <row r="46" spans="1:5">
      <c r="A46" s="4" t="s">
        <v>127</v>
      </c>
      <c r="B46" s="5" t="n">
        <v>-441</v>
      </c>
      <c r="C46" s="5" t="n">
        <v>-405</v>
      </c>
      <c r="D46" s="4" t="s">
        <v>381</v>
      </c>
    </row>
    <row r="47" spans="1:5">
      <c r="A47" s="4" t="s">
        <v>386</v>
      </c>
      <c r="B47" s="6" t="n">
        <v>2595</v>
      </c>
      <c r="C47" s="6" t="n">
        <v>2337</v>
      </c>
      <c r="D47" s="4" t="s">
        <v>381</v>
      </c>
    </row>
    <row r="48" spans="1:5">
      <c r="A48" s="4" t="s">
        <v>375</v>
      </c>
      <c r="B48" s="6" t="n">
        <v>-26</v>
      </c>
      <c r="C48" s="6" t="n">
        <v>-67</v>
      </c>
      <c r="D48" s="4" t="s">
        <v>381</v>
      </c>
    </row>
    <row r="49" spans="1:5">
      <c r="A49" s="4" t="s">
        <v>33</v>
      </c>
      <c r="B49" s="6" t="n">
        <v>2569</v>
      </c>
      <c r="C49" s="6" t="n">
        <v>2270</v>
      </c>
      <c r="D49" s="4" t="s">
        <v>381</v>
      </c>
    </row>
    <row r="50" spans="1:5">
      <c r="A50" s="4" t="s">
        <v>378</v>
      </c>
      <c r="B50" s="6" t="n">
        <v>73118</v>
      </c>
      <c r="C50" s="6" t="n">
        <v>71845</v>
      </c>
      <c r="D50" s="4" t="s">
        <v>381</v>
      </c>
    </row>
    <row r="51" spans="1:5">
      <c r="A51" s="4" t="s">
        <v>387</v>
      </c>
      <c r="B51" s="5" t="n">
        <v>471</v>
      </c>
      <c r="C51" s="5" t="n">
        <v>510</v>
      </c>
      <c r="D51" s="4" t="s">
        <v>381</v>
      </c>
    </row>
    <row r="52" spans="1:5">
      <c r="A52" s="4" t="s">
        <v>394</v>
      </c>
    </row>
    <row r="53" spans="1:5">
      <c r="A53" s="3" t="s">
        <v>363</v>
      </c>
    </row>
    <row r="54" spans="1:5">
      <c r="A54" s="4" t="s">
        <v>380</v>
      </c>
      <c r="B54" s="6" t="n">
        <v>67</v>
      </c>
      <c r="C54" s="6" t="n">
        <v>65</v>
      </c>
      <c r="D54" s="4" t="s">
        <v>381</v>
      </c>
    </row>
    <row r="55" spans="1:5">
      <c r="A55" s="4" t="s">
        <v>23</v>
      </c>
      <c r="B55" s="5" t="n">
        <v>4769</v>
      </c>
      <c r="C55" s="5" t="n">
        <v>5194</v>
      </c>
      <c r="D55" s="4" t="s">
        <v>381</v>
      </c>
    </row>
    <row r="56" spans="1:5">
      <c r="A56" s="4" t="s">
        <v>382</v>
      </c>
      <c r="B56" s="5" t="n">
        <v>1976</v>
      </c>
      <c r="C56" s="5" t="n">
        <v>2259</v>
      </c>
      <c r="D56" s="4" t="s">
        <v>381</v>
      </c>
    </row>
    <row r="57" spans="1:5">
      <c r="A57" s="4" t="s">
        <v>383</v>
      </c>
      <c r="B57" s="4" t="s">
        <v>395</v>
      </c>
      <c r="C57" s="4" t="s">
        <v>396</v>
      </c>
      <c r="D57" s="4" t="s">
        <v>381</v>
      </c>
    </row>
    <row r="58" spans="1:5">
      <c r="A58" s="4" t="s">
        <v>127</v>
      </c>
      <c r="B58" s="5" t="n">
        <v>-462</v>
      </c>
      <c r="C58" s="5" t="n">
        <v>-508</v>
      </c>
      <c r="D58" s="4" t="s">
        <v>381</v>
      </c>
    </row>
    <row r="59" spans="1:5">
      <c r="A59" s="4" t="s">
        <v>386</v>
      </c>
      <c r="B59" s="6" t="n">
        <v>1514</v>
      </c>
      <c r="C59" s="6" t="n">
        <v>1751</v>
      </c>
      <c r="D59" s="4" t="s">
        <v>381</v>
      </c>
    </row>
    <row r="60" spans="1:5">
      <c r="A60" s="4" t="s">
        <v>375</v>
      </c>
      <c r="B60" s="6" t="n">
        <v>-13</v>
      </c>
      <c r="C60" s="6" t="n">
        <v>-6</v>
      </c>
      <c r="D60" s="4" t="s">
        <v>381</v>
      </c>
    </row>
    <row r="61" spans="1:5">
      <c r="A61" s="4" t="s">
        <v>33</v>
      </c>
      <c r="B61" s="6" t="n">
        <v>1501</v>
      </c>
      <c r="C61" s="6" t="n">
        <v>1745</v>
      </c>
      <c r="D61" s="4" t="s">
        <v>381</v>
      </c>
    </row>
    <row r="62" spans="1:5">
      <c r="A62" s="4" t="s">
        <v>378</v>
      </c>
      <c r="B62" s="6" t="n">
        <v>13716</v>
      </c>
      <c r="C62" s="6" t="n">
        <v>13250</v>
      </c>
      <c r="D62" s="4" t="s">
        <v>381</v>
      </c>
    </row>
    <row r="63" spans="1:5">
      <c r="A63" s="4" t="s">
        <v>387</v>
      </c>
      <c r="B63" s="5" t="n">
        <v>288</v>
      </c>
      <c r="C63" s="5" t="n">
        <v>309</v>
      </c>
      <c r="D63" s="4" t="s">
        <v>381</v>
      </c>
    </row>
    <row r="64" spans="1:5">
      <c r="A64" s="4" t="s">
        <v>397</v>
      </c>
    </row>
    <row r="65" spans="1:5">
      <c r="A65" s="3" t="s">
        <v>363</v>
      </c>
    </row>
    <row r="66" spans="1:5">
      <c r="A66" s="4" t="s">
        <v>380</v>
      </c>
      <c r="B66" s="6" t="n">
        <v>40</v>
      </c>
      <c r="C66" s="6" t="n">
        <v>42</v>
      </c>
      <c r="D66" s="4" t="s">
        <v>381</v>
      </c>
    </row>
    <row r="67" spans="1:5">
      <c r="A67" s="4" t="s">
        <v>23</v>
      </c>
      <c r="B67" s="5" t="n">
        <v>3786</v>
      </c>
      <c r="C67" s="5" t="n">
        <v>4095</v>
      </c>
      <c r="D67" s="4" t="s">
        <v>381</v>
      </c>
    </row>
    <row r="68" spans="1:5">
      <c r="A68" s="4" t="s">
        <v>382</v>
      </c>
      <c r="B68" s="5" t="n">
        <v>1373</v>
      </c>
      <c r="C68" s="5" t="n">
        <v>1507</v>
      </c>
      <c r="D68" s="4" t="s">
        <v>381</v>
      </c>
    </row>
    <row r="69" spans="1:5">
      <c r="A69" s="4" t="s">
        <v>383</v>
      </c>
      <c r="B69" s="4" t="s">
        <v>398</v>
      </c>
      <c r="C69" s="4" t="s">
        <v>399</v>
      </c>
      <c r="D69" s="4" t="s">
        <v>381</v>
      </c>
    </row>
    <row r="70" spans="1:5">
      <c r="A70" s="4" t="s">
        <v>127</v>
      </c>
      <c r="B70" s="5" t="n">
        <v>-484</v>
      </c>
      <c r="C70" s="5" t="n">
        <v>-490</v>
      </c>
      <c r="D70" s="4" t="s">
        <v>381</v>
      </c>
    </row>
    <row r="71" spans="1:5">
      <c r="A71" s="4" t="s">
        <v>386</v>
      </c>
      <c r="B71" s="6" t="n">
        <v>888</v>
      </c>
      <c r="C71" s="6" t="n">
        <v>1018</v>
      </c>
      <c r="D71" s="4" t="s">
        <v>381</v>
      </c>
    </row>
    <row r="72" spans="1:5">
      <c r="A72" s="4" t="s">
        <v>375</v>
      </c>
      <c r="B72" s="6" t="n">
        <v>-17</v>
      </c>
      <c r="C72" s="6" t="n">
        <v>-49</v>
      </c>
      <c r="D72" s="4" t="s">
        <v>381</v>
      </c>
    </row>
    <row r="73" spans="1:5">
      <c r="A73" s="4" t="s">
        <v>33</v>
      </c>
      <c r="B73" s="6" t="n">
        <v>871</v>
      </c>
      <c r="C73" s="6" t="n">
        <v>969</v>
      </c>
      <c r="D73" s="4" t="s">
        <v>381</v>
      </c>
    </row>
    <row r="74" spans="1:5">
      <c r="A74" s="4" t="s">
        <v>378</v>
      </c>
      <c r="B74" s="6" t="n">
        <v>42882</v>
      </c>
      <c r="C74" s="6" t="n">
        <v>42874</v>
      </c>
      <c r="D74" s="4" t="s">
        <v>381</v>
      </c>
    </row>
    <row r="75" spans="1:5">
      <c r="A75" s="4" t="s">
        <v>387</v>
      </c>
      <c r="B75" s="5" t="n">
        <v>425</v>
      </c>
      <c r="C75" s="5" t="n">
        <v>492</v>
      </c>
      <c r="D75" s="4" t="s">
        <v>381</v>
      </c>
    </row>
    <row r="76" spans="1:5">
      <c r="A76" s="4" t="s">
        <v>400</v>
      </c>
    </row>
    <row r="77" spans="1:5">
      <c r="A77" s="3" t="s">
        <v>363</v>
      </c>
    </row>
    <row r="78" spans="1:5">
      <c r="A78" s="4" t="s">
        <v>380</v>
      </c>
      <c r="B78" s="6" t="n">
        <v>54</v>
      </c>
      <c r="C78" s="6" t="n">
        <v>54</v>
      </c>
      <c r="D78" s="4" t="s">
        <v>381</v>
      </c>
    </row>
    <row r="79" spans="1:5">
      <c r="A79" s="4" t="s">
        <v>23</v>
      </c>
      <c r="B79" s="5" t="n">
        <v>4306</v>
      </c>
      <c r="C79" s="5" t="n">
        <v>4367</v>
      </c>
      <c r="D79" s="4" t="s">
        <v>381</v>
      </c>
    </row>
    <row r="80" spans="1:5">
      <c r="A80" s="4" t="s">
        <v>382</v>
      </c>
      <c r="B80" s="5" t="n">
        <v>1787</v>
      </c>
      <c r="C80" s="5" t="n">
        <v>1642</v>
      </c>
      <c r="D80" s="4" t="s">
        <v>381</v>
      </c>
    </row>
    <row r="81" spans="1:5">
      <c r="A81" s="4" t="s">
        <v>383</v>
      </c>
      <c r="B81" s="4" t="s">
        <v>401</v>
      </c>
      <c r="C81" s="4" t="s">
        <v>402</v>
      </c>
      <c r="D81" s="4" t="s">
        <v>381</v>
      </c>
    </row>
    <row r="82" spans="1:5">
      <c r="A82" s="4" t="s">
        <v>127</v>
      </c>
      <c r="B82" s="5" t="n">
        <v>-370</v>
      </c>
      <c r="C82" s="5" t="n">
        <v>-383</v>
      </c>
      <c r="D82" s="4" t="s">
        <v>381</v>
      </c>
    </row>
    <row r="83" spans="1:5">
      <c r="A83" s="4" t="s">
        <v>386</v>
      </c>
      <c r="B83" s="6" t="n">
        <v>1417</v>
      </c>
      <c r="C83" s="6" t="n">
        <v>1259</v>
      </c>
      <c r="D83" s="4" t="s">
        <v>381</v>
      </c>
    </row>
    <row r="84" spans="1:5">
      <c r="A84" s="4" t="s">
        <v>375</v>
      </c>
      <c r="B84" s="6" t="n">
        <v>-5</v>
      </c>
      <c r="C84" s="6" t="n">
        <v>-15</v>
      </c>
      <c r="D84" s="4" t="s">
        <v>381</v>
      </c>
    </row>
    <row r="85" spans="1:5">
      <c r="A85" s="4" t="s">
        <v>33</v>
      </c>
      <c r="B85" s="6" t="n">
        <v>1412</v>
      </c>
      <c r="C85" s="6" t="n">
        <v>1244</v>
      </c>
      <c r="D85" s="4" t="s">
        <v>381</v>
      </c>
    </row>
    <row r="86" spans="1:5">
      <c r="A86" s="4" t="s">
        <v>378</v>
      </c>
      <c r="B86" s="6" t="n">
        <v>22658</v>
      </c>
      <c r="C86" s="6" t="n">
        <v>22544</v>
      </c>
      <c r="D86" s="4" t="s">
        <v>381</v>
      </c>
    </row>
    <row r="87" spans="1:5">
      <c r="A87" s="4" t="s">
        <v>387</v>
      </c>
      <c r="B87" s="6" t="n">
        <v>256</v>
      </c>
      <c r="C87" s="6" t="n">
        <v>253</v>
      </c>
      <c r="D87" s="4" t="s">
        <v>381</v>
      </c>
    </row>
    <row r="88" spans="1:5">
      <c r="A88" s="4" t="s">
        <v>403</v>
      </c>
    </row>
    <row r="89" spans="1:5">
      <c r="A89" s="3" t="s">
        <v>363</v>
      </c>
    </row>
    <row r="90" spans="1:5">
      <c r="A90" s="4" t="s">
        <v>23</v>
      </c>
      <c r="B90" s="6" t="n">
        <v>254</v>
      </c>
      <c r="C90" s="6" t="n">
        <v>193</v>
      </c>
      <c r="D90" s="4" t="s">
        <v>381</v>
      </c>
    </row>
    <row r="91" spans="1:5">
      <c r="A91" s="4" t="s">
        <v>382</v>
      </c>
      <c r="B91" s="6" t="n">
        <v>-368</v>
      </c>
      <c r="C91" s="6" t="n">
        <v>-325</v>
      </c>
      <c r="D91" s="4" t="s">
        <v>381</v>
      </c>
    </row>
    <row r="92" spans="1:5">
      <c r="A92" s="4" t="s">
        <v>127</v>
      </c>
      <c r="B92" s="6" t="n">
        <v>-155</v>
      </c>
      <c r="C92" s="6" t="n">
        <v>-138</v>
      </c>
      <c r="D92" s="4" t="s">
        <v>381</v>
      </c>
    </row>
    <row r="93" spans="1:5">
      <c r="A93" s="4" t="s">
        <v>386</v>
      </c>
      <c r="B93" s="6" t="n">
        <v>-522</v>
      </c>
      <c r="C93" s="6" t="n">
        <v>-462</v>
      </c>
      <c r="D93" s="4" t="s">
        <v>381</v>
      </c>
    </row>
    <row r="94" spans="1:5">
      <c r="A94" s="4" t="s">
        <v>375</v>
      </c>
      <c r="B94" s="6" t="n">
        <v>-42</v>
      </c>
      <c r="C94" s="6" t="n">
        <v>-59</v>
      </c>
      <c r="D94" s="4" t="s">
        <v>381</v>
      </c>
    </row>
    <row r="95" spans="1:5">
      <c r="A95" s="4" t="s">
        <v>33</v>
      </c>
      <c r="B95" s="6" t="n">
        <v>-564</v>
      </c>
      <c r="C95" s="6" t="n">
        <v>-521</v>
      </c>
      <c r="D95" s="4" t="s">
        <v>381</v>
      </c>
    </row>
    <row r="96" spans="1:5">
      <c r="A96" s="4" t="s">
        <v>378</v>
      </c>
      <c r="B96" s="6" t="n">
        <v>1363</v>
      </c>
      <c r="C96" s="6" t="n">
        <v>1631</v>
      </c>
      <c r="D96" s="4" t="s">
        <v>381</v>
      </c>
    </row>
    <row r="97" spans="1:5">
      <c r="A97" s="4" t="s">
        <v>387</v>
      </c>
      <c r="B97" s="5" t="n">
        <v>107</v>
      </c>
      <c r="C97" s="5" t="n">
        <v>68</v>
      </c>
      <c r="D97" s="4" t="s">
        <v>381</v>
      </c>
    </row>
    <row r="98" spans="1:5">
      <c r="A98" s="4" t="s">
        <v>404</v>
      </c>
    </row>
    <row r="99" spans="1:5">
      <c r="A99" s="3" t="s">
        <v>363</v>
      </c>
    </row>
    <row r="100" spans="1:5">
      <c r="A100" s="4" t="s">
        <v>380</v>
      </c>
      <c r="C100" s="6" t="n">
        <v>279</v>
      </c>
    </row>
    <row r="101" spans="1:5">
      <c r="A101" s="4" t="s">
        <v>23</v>
      </c>
      <c r="C101" s="5" t="n">
        <v>26854</v>
      </c>
    </row>
    <row r="102" spans="1:5">
      <c r="A102" s="4" t="s">
        <v>382</v>
      </c>
      <c r="C102" s="5" t="n">
        <v>10702</v>
      </c>
    </row>
    <row r="103" spans="1:5">
      <c r="A103" s="4" t="s">
        <v>383</v>
      </c>
      <c r="C103" s="4" t="s">
        <v>405</v>
      </c>
    </row>
    <row r="104" spans="1:5">
      <c r="A104" s="4" t="s">
        <v>127</v>
      </c>
      <c r="C104" s="5" t="n">
        <v>-2319</v>
      </c>
    </row>
    <row r="105" spans="1:5">
      <c r="A105" s="4" t="s">
        <v>386</v>
      </c>
      <c r="C105" s="5" t="n">
        <v>8383</v>
      </c>
    </row>
    <row r="106" spans="1:5">
      <c r="A106" s="4" t="s">
        <v>406</v>
      </c>
    </row>
    <row r="107" spans="1:5">
      <c r="A107" s="3" t="s">
        <v>363</v>
      </c>
    </row>
    <row r="108" spans="1:5">
      <c r="A108" s="4" t="s">
        <v>380</v>
      </c>
      <c r="C108" s="6" t="n">
        <v>55</v>
      </c>
    </row>
    <row r="109" spans="1:5">
      <c r="A109" s="4" t="s">
        <v>23</v>
      </c>
      <c r="C109" s="5" t="n">
        <v>7641</v>
      </c>
    </row>
    <row r="110" spans="1:5">
      <c r="A110" s="4" t="s">
        <v>382</v>
      </c>
      <c r="C110" s="5" t="n">
        <v>2995</v>
      </c>
    </row>
    <row r="111" spans="1:5">
      <c r="A111" s="4" t="s">
        <v>383</v>
      </c>
      <c r="C111" s="4" t="s">
        <v>390</v>
      </c>
    </row>
    <row r="112" spans="1:5">
      <c r="A112" s="4" t="s">
        <v>127</v>
      </c>
      <c r="C112" s="5" t="n">
        <v>-414</v>
      </c>
    </row>
    <row r="113" spans="1:5">
      <c r="A113" s="4" t="s">
        <v>386</v>
      </c>
      <c r="C113" s="5" t="n">
        <v>2581</v>
      </c>
    </row>
    <row r="114" spans="1:5">
      <c r="A114" s="4" t="s">
        <v>407</v>
      </c>
    </row>
    <row r="115" spans="1:5">
      <c r="A115" s="3" t="s">
        <v>363</v>
      </c>
    </row>
    <row r="116" spans="1:5">
      <c r="A116" s="4" t="s">
        <v>380</v>
      </c>
      <c r="C116" s="6" t="n">
        <v>63</v>
      </c>
    </row>
    <row r="117" spans="1:5">
      <c r="A117" s="4" t="s">
        <v>23</v>
      </c>
      <c r="C117" s="5" t="n">
        <v>5597</v>
      </c>
    </row>
    <row r="118" spans="1:5">
      <c r="A118" s="4" t="s">
        <v>382</v>
      </c>
      <c r="C118" s="5" t="n">
        <v>2742</v>
      </c>
    </row>
    <row r="119" spans="1:5">
      <c r="A119" s="4" t="s">
        <v>383</v>
      </c>
      <c r="C119" s="4" t="s">
        <v>393</v>
      </c>
    </row>
    <row r="120" spans="1:5">
      <c r="A120" s="4" t="s">
        <v>127</v>
      </c>
      <c r="C120" s="5" t="n">
        <v>-405</v>
      </c>
    </row>
    <row r="121" spans="1:5">
      <c r="A121" s="4" t="s">
        <v>386</v>
      </c>
      <c r="C121" s="5" t="n">
        <v>2337</v>
      </c>
    </row>
    <row r="122" spans="1:5">
      <c r="A122" s="4" t="s">
        <v>408</v>
      </c>
    </row>
    <row r="123" spans="1:5">
      <c r="A123" s="3" t="s">
        <v>363</v>
      </c>
    </row>
    <row r="124" spans="1:5">
      <c r="A124" s="4" t="s">
        <v>380</v>
      </c>
      <c r="C124" s="6" t="n">
        <v>65</v>
      </c>
    </row>
    <row r="125" spans="1:5">
      <c r="A125" s="4" t="s">
        <v>23</v>
      </c>
      <c r="C125" s="5" t="n">
        <v>4962</v>
      </c>
    </row>
    <row r="126" spans="1:5">
      <c r="A126" s="4" t="s">
        <v>382</v>
      </c>
      <c r="C126" s="5" t="n">
        <v>2141</v>
      </c>
    </row>
    <row r="127" spans="1:5">
      <c r="A127" s="4" t="s">
        <v>383</v>
      </c>
      <c r="C127" s="4" t="s">
        <v>409</v>
      </c>
    </row>
    <row r="128" spans="1:5">
      <c r="A128" s="4" t="s">
        <v>127</v>
      </c>
      <c r="C128" s="5" t="n">
        <v>-492</v>
      </c>
    </row>
    <row r="129" spans="1:5">
      <c r="A129" s="4" t="s">
        <v>386</v>
      </c>
      <c r="C129" s="5" t="n">
        <v>1649</v>
      </c>
    </row>
    <row r="130" spans="1:5">
      <c r="A130" s="4" t="s">
        <v>410</v>
      </c>
    </row>
    <row r="131" spans="1:5">
      <c r="A131" s="3" t="s">
        <v>363</v>
      </c>
    </row>
    <row r="132" spans="1:5">
      <c r="A132" s="4" t="s">
        <v>380</v>
      </c>
      <c r="C132" s="6" t="n">
        <v>42</v>
      </c>
    </row>
    <row r="133" spans="1:5">
      <c r="A133" s="4" t="s">
        <v>23</v>
      </c>
      <c r="C133" s="5" t="n">
        <v>4095</v>
      </c>
    </row>
    <row r="134" spans="1:5">
      <c r="A134" s="4" t="s">
        <v>382</v>
      </c>
      <c r="C134" s="5" t="n">
        <v>1507</v>
      </c>
    </row>
    <row r="135" spans="1:5">
      <c r="A135" s="4" t="s">
        <v>383</v>
      </c>
      <c r="C135" s="4" t="s">
        <v>399</v>
      </c>
    </row>
    <row r="136" spans="1:5">
      <c r="A136" s="4" t="s">
        <v>127</v>
      </c>
      <c r="C136" s="5" t="n">
        <v>-489</v>
      </c>
    </row>
    <row r="137" spans="1:5">
      <c r="A137" s="4" t="s">
        <v>386</v>
      </c>
      <c r="C137" s="5" t="n">
        <v>1018</v>
      </c>
    </row>
    <row r="138" spans="1:5">
      <c r="A138" s="4" t="s">
        <v>411</v>
      </c>
    </row>
    <row r="139" spans="1:5">
      <c r="A139" s="3" t="s">
        <v>363</v>
      </c>
    </row>
    <row r="140" spans="1:5">
      <c r="A140" s="4" t="s">
        <v>380</v>
      </c>
      <c r="C140" s="6" t="n">
        <v>54</v>
      </c>
    </row>
    <row r="141" spans="1:5">
      <c r="A141" s="4" t="s">
        <v>23</v>
      </c>
      <c r="C141" s="5" t="n">
        <v>4367</v>
      </c>
    </row>
    <row r="142" spans="1:5">
      <c r="A142" s="4" t="s">
        <v>382</v>
      </c>
      <c r="C142" s="5" t="n">
        <v>1642</v>
      </c>
    </row>
    <row r="143" spans="1:5">
      <c r="A143" s="4" t="s">
        <v>383</v>
      </c>
      <c r="C143" s="4" t="s">
        <v>402</v>
      </c>
    </row>
    <row r="144" spans="1:5">
      <c r="A144" s="4" t="s">
        <v>127</v>
      </c>
      <c r="C144" s="5" t="n">
        <v>-383</v>
      </c>
    </row>
    <row r="145" spans="1:5">
      <c r="A145" s="4" t="s">
        <v>386</v>
      </c>
      <c r="C145" s="6" t="n">
        <v>1259</v>
      </c>
    </row>
    <row r="146" spans="1:5">
      <c r="A146" s="4" t="s">
        <v>412</v>
      </c>
    </row>
    <row r="147" spans="1:5">
      <c r="A147" s="3" t="s">
        <v>363</v>
      </c>
    </row>
    <row r="148" spans="1:5">
      <c r="A148" s="4" t="s">
        <v>23</v>
      </c>
      <c r="C148" s="6" t="n">
        <v>193</v>
      </c>
    </row>
    <row r="149" spans="1:5">
      <c r="A149" s="4" t="s">
        <v>382</v>
      </c>
      <c r="C149" s="6" t="n">
        <v>-325</v>
      </c>
    </row>
    <row r="150" spans="1:5">
      <c r="A150" s="4" t="s">
        <v>127</v>
      </c>
      <c r="C150" s="6" t="n">
        <v>-138</v>
      </c>
    </row>
    <row r="151" spans="1:5">
      <c r="A151" s="4" t="s">
        <v>386</v>
      </c>
      <c r="C151" s="5" t="n">
        <v>-462</v>
      </c>
    </row>
    <row r="152" spans="1:5"/>
    <row r="153" spans="1:5">
      <c r="A153" s="4" t="s">
        <v>381</v>
      </c>
      <c r="B153" s="4" t="s">
        <v>413</v>
      </c>
    </row>
  </sheetData>
  <mergeCells count="5">
    <mergeCell ref="A1:A2"/>
    <mergeCell ref="B1:D1"/>
    <mergeCell ref="C2:D2"/>
    <mergeCell ref="A152:E152"/>
    <mergeCell ref="B153:E15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1</v>
      </c>
    </row>
    <row r="3" spans="1:3">
      <c r="A3" s="4" t="s">
        <v>415</v>
      </c>
    </row>
    <row r="4" spans="1:3">
      <c r="A4" s="3" t="s">
        <v>63</v>
      </c>
    </row>
    <row r="5" spans="1:3">
      <c r="A5" s="4" t="s">
        <v>64</v>
      </c>
      <c r="B5" s="5" t="n">
        <v>26</v>
      </c>
    </row>
    <row r="6" spans="1:3">
      <c r="A6" s="4" t="s">
        <v>66</v>
      </c>
      <c r="B6" s="6" t="n">
        <v>307</v>
      </c>
      <c r="C6" s="5" t="n">
        <v>67</v>
      </c>
    </row>
    <row r="7" spans="1:3">
      <c r="A7" s="4" t="s">
        <v>69</v>
      </c>
      <c r="B7" s="6" t="n">
        <v>0</v>
      </c>
    </row>
    <row r="8" spans="1:3">
      <c r="A8" s="4" t="s">
        <v>73</v>
      </c>
      <c r="B8" s="6" t="n">
        <v>0</v>
      </c>
      <c r="C8" s="6" t="n">
        <v>1</v>
      </c>
    </row>
    <row r="9" spans="1:3">
      <c r="A9" s="3" t="s">
        <v>74</v>
      </c>
    </row>
    <row r="10" spans="1:3">
      <c r="A10" s="4" t="s">
        <v>75</v>
      </c>
      <c r="B10" s="6" t="n">
        <v>39</v>
      </c>
      <c r="C10" s="6" t="n">
        <v>1</v>
      </c>
    </row>
    <row r="11" spans="1:3">
      <c r="A11" s="4" t="s">
        <v>71</v>
      </c>
      <c r="B11" s="6" t="n">
        <v>0</v>
      </c>
    </row>
    <row r="12" spans="1:3">
      <c r="A12" s="4" t="s">
        <v>73</v>
      </c>
      <c r="B12" s="6" t="n">
        <v>12</v>
      </c>
      <c r="C12" s="6" t="n">
        <v>1</v>
      </c>
    </row>
    <row r="13" spans="1:3">
      <c r="A13" s="4" t="s">
        <v>76</v>
      </c>
      <c r="B13" s="6" t="n">
        <v>40</v>
      </c>
      <c r="C13" s="6" t="n">
        <v>1</v>
      </c>
    </row>
    <row r="14" spans="1:3">
      <c r="A14" s="4" t="s">
        <v>416</v>
      </c>
      <c r="B14" s="6" t="n">
        <v>0</v>
      </c>
    </row>
    <row r="15" spans="1:3">
      <c r="A15" s="3" t="s">
        <v>87</v>
      </c>
    </row>
    <row r="16" spans="1:3">
      <c r="A16" s="4" t="s">
        <v>88</v>
      </c>
      <c r="B16" s="6" t="n">
        <v>-4</v>
      </c>
    </row>
    <row r="17" spans="1:3">
      <c r="A17" s="4" t="s">
        <v>89</v>
      </c>
      <c r="B17" s="6" t="n">
        <v>-49</v>
      </c>
      <c r="C17" s="6" t="n">
        <v>-1</v>
      </c>
    </row>
    <row r="18" spans="1:3">
      <c r="A18" s="3" t="s">
        <v>93</v>
      </c>
    </row>
    <row r="19" spans="1:3">
      <c r="A19" s="4" t="s">
        <v>94</v>
      </c>
      <c r="B19" s="6" t="n">
        <v>0</v>
      </c>
    </row>
    <row r="20" spans="1:3">
      <c r="A20" s="4" t="s">
        <v>88</v>
      </c>
      <c r="B20" s="6" t="n">
        <v>-2</v>
      </c>
    </row>
    <row r="21" spans="1:3">
      <c r="A21" s="4" t="s">
        <v>91</v>
      </c>
      <c r="B21" s="6" t="n">
        <v>-47</v>
      </c>
      <c r="C21" s="6" t="n">
        <v>-6</v>
      </c>
    </row>
    <row r="22" spans="1:3">
      <c r="A22" s="4" t="s">
        <v>92</v>
      </c>
      <c r="B22" s="6" t="n">
        <v>0</v>
      </c>
    </row>
    <row r="23" spans="1:3">
      <c r="A23" s="4" t="s">
        <v>417</v>
      </c>
      <c r="B23" s="6" t="n">
        <v>322</v>
      </c>
      <c r="C23" s="6" t="n">
        <v>65</v>
      </c>
    </row>
    <row r="24" spans="1:3">
      <c r="A24" s="4" t="s">
        <v>85</v>
      </c>
      <c r="B24" s="6" t="n">
        <v>-62</v>
      </c>
    </row>
    <row r="25" spans="1:3">
      <c r="A25" s="4" t="s">
        <v>418</v>
      </c>
      <c r="B25" s="6" t="n">
        <v>389</v>
      </c>
    </row>
    <row r="26" spans="1:3">
      <c r="A26" s="4" t="s">
        <v>419</v>
      </c>
      <c r="B26" s="6" t="n">
        <v>-348</v>
      </c>
      <c r="C26" s="6" t="n">
        <v>-4</v>
      </c>
    </row>
    <row r="27" spans="1:3">
      <c r="A27" s="4" t="s">
        <v>420</v>
      </c>
      <c r="B27" s="6" t="n">
        <v>81</v>
      </c>
      <c r="C27" s="6" t="n">
        <v>10</v>
      </c>
    </row>
    <row r="28" spans="1:3">
      <c r="A28" s="4" t="s">
        <v>421</v>
      </c>
      <c r="B28" s="6" t="n">
        <v>0</v>
      </c>
    </row>
    <row r="29" spans="1:3">
      <c r="A29" s="4" t="s">
        <v>422</v>
      </c>
      <c r="B29" s="6" t="n">
        <v>0</v>
      </c>
    </row>
    <row r="30" spans="1:3">
      <c r="A30" s="4" t="s">
        <v>423</v>
      </c>
      <c r="B30" s="6" t="n">
        <v>382</v>
      </c>
      <c r="C30" s="6" t="n">
        <v>71</v>
      </c>
    </row>
    <row r="31" spans="1:3">
      <c r="A31" s="4" t="s">
        <v>424</v>
      </c>
      <c r="B31" s="6" t="n">
        <v>-40</v>
      </c>
      <c r="C31" s="6" t="n">
        <v>-1</v>
      </c>
    </row>
    <row r="32" spans="1:3">
      <c r="A32" s="4" t="s">
        <v>425</v>
      </c>
      <c r="B32" s="6" t="n">
        <v>342</v>
      </c>
      <c r="C32" s="6" t="n">
        <v>70</v>
      </c>
    </row>
    <row r="33" spans="1:3">
      <c r="A33" s="4" t="s">
        <v>426</v>
      </c>
    </row>
    <row r="34" spans="1:3">
      <c r="A34" s="3" t="s">
        <v>427</v>
      </c>
    </row>
    <row r="35" spans="1:3">
      <c r="A35" s="4" t="s">
        <v>64</v>
      </c>
      <c r="B35" s="6" t="n">
        <v>0</v>
      </c>
      <c r="C35" s="6" t="n">
        <v>-249</v>
      </c>
    </row>
    <row r="36" spans="1:3">
      <c r="A36" s="4" t="s">
        <v>66</v>
      </c>
      <c r="B36" s="6" t="n">
        <v>-15</v>
      </c>
      <c r="C36" s="6" t="n">
        <v>-17</v>
      </c>
    </row>
    <row r="37" spans="1:3">
      <c r="A37" s="4" t="s">
        <v>69</v>
      </c>
      <c r="B37" s="6" t="n">
        <v>0</v>
      </c>
      <c r="C37" s="6" t="n">
        <v>-86</v>
      </c>
    </row>
    <row r="38" spans="1:3">
      <c r="A38" s="4" t="s">
        <v>73</v>
      </c>
      <c r="B38" s="6" t="n">
        <v>0</v>
      </c>
    </row>
    <row r="39" spans="1:3">
      <c r="A39" s="3" t="s">
        <v>428</v>
      </c>
    </row>
    <row r="40" spans="1:3">
      <c r="A40" s="4" t="s">
        <v>75</v>
      </c>
      <c r="B40" s="6" t="n">
        <v>0</v>
      </c>
      <c r="C40" s="6" t="n">
        <v>-74</v>
      </c>
    </row>
    <row r="41" spans="1:3">
      <c r="A41" s="4" t="s">
        <v>71</v>
      </c>
      <c r="B41" s="6" t="n">
        <v>0</v>
      </c>
      <c r="C41" s="6" t="n">
        <v>-2</v>
      </c>
    </row>
    <row r="42" spans="1:3">
      <c r="A42" s="4" t="s">
        <v>73</v>
      </c>
      <c r="B42" s="6" t="n">
        <v>0</v>
      </c>
      <c r="C42" s="6" t="n">
        <v>-77</v>
      </c>
    </row>
    <row r="43" spans="1:3">
      <c r="A43" s="4" t="s">
        <v>76</v>
      </c>
      <c r="B43" s="6" t="n">
        <v>0</v>
      </c>
      <c r="C43" s="6" t="n">
        <v>-4</v>
      </c>
    </row>
    <row r="44" spans="1:3">
      <c r="A44" s="4" t="s">
        <v>416</v>
      </c>
      <c r="B44" s="6" t="n">
        <v>0</v>
      </c>
      <c r="C44" s="6" t="n">
        <v>-27</v>
      </c>
    </row>
    <row r="45" spans="1:3">
      <c r="A45" s="3" t="s">
        <v>429</v>
      </c>
    </row>
    <row r="46" spans="1:3">
      <c r="A46" s="4" t="s">
        <v>88</v>
      </c>
      <c r="B46" s="6" t="n">
        <v>0</v>
      </c>
    </row>
    <row r="47" spans="1:3">
      <c r="A47" s="4" t="s">
        <v>89</v>
      </c>
      <c r="B47" s="6" t="n">
        <v>4</v>
      </c>
      <c r="C47" s="6" t="n">
        <v>2</v>
      </c>
    </row>
    <row r="48" spans="1:3">
      <c r="A48" s="3" t="s">
        <v>430</v>
      </c>
    </row>
    <row r="49" spans="1:3">
      <c r="A49" s="4" t="s">
        <v>94</v>
      </c>
      <c r="B49" s="6" t="n">
        <v>0</v>
      </c>
      <c r="C49" s="6" t="n">
        <v>7</v>
      </c>
    </row>
    <row r="50" spans="1:3">
      <c r="A50" s="4" t="s">
        <v>88</v>
      </c>
      <c r="B50" s="6" t="n">
        <v>0</v>
      </c>
      <c r="C50" s="6" t="n">
        <v>142</v>
      </c>
    </row>
    <row r="51" spans="1:3">
      <c r="A51" s="4" t="s">
        <v>91</v>
      </c>
      <c r="B51" s="6" t="n">
        <v>0</v>
      </c>
      <c r="C51" s="6" t="n">
        <v>252</v>
      </c>
    </row>
    <row r="52" spans="1:3">
      <c r="A52" s="4" t="s">
        <v>92</v>
      </c>
      <c r="B52" s="6" t="n">
        <v>0</v>
      </c>
      <c r="C52" s="6" t="n">
        <v>1</v>
      </c>
    </row>
    <row r="53" spans="1:3">
      <c r="A53" s="4" t="s">
        <v>417</v>
      </c>
      <c r="B53" s="6" t="n">
        <v>-11</v>
      </c>
      <c r="C53" s="6" t="n">
        <v>-132</v>
      </c>
    </row>
    <row r="54" spans="1:3">
      <c r="A54" s="4" t="s">
        <v>85</v>
      </c>
      <c r="B54" s="6" t="n">
        <v>0</v>
      </c>
    </row>
    <row r="55" spans="1:3">
      <c r="A55" s="4" t="s">
        <v>418</v>
      </c>
      <c r="B55" s="6" t="n">
        <v>-15</v>
      </c>
      <c r="C55" s="6" t="n">
        <v>-479</v>
      </c>
    </row>
    <row r="56" spans="1:3">
      <c r="A56" s="4" t="s">
        <v>431</v>
      </c>
      <c r="B56" s="6" t="n">
        <v>-13</v>
      </c>
      <c r="C56" s="6" t="n">
        <v>-15</v>
      </c>
    </row>
    <row r="57" spans="1:3">
      <c r="A57" s="4" t="s">
        <v>419</v>
      </c>
      <c r="B57" s="6" t="n">
        <v>0</v>
      </c>
      <c r="C57" s="6" t="n">
        <v>53</v>
      </c>
    </row>
    <row r="58" spans="1:3">
      <c r="A58" s="4" t="s">
        <v>420</v>
      </c>
      <c r="B58" s="6" t="n">
        <v>-53</v>
      </c>
      <c r="C58" s="6" t="n">
        <v>12</v>
      </c>
    </row>
    <row r="59" spans="1:3">
      <c r="A59" s="4" t="s">
        <v>421</v>
      </c>
      <c r="B59" s="6" t="n">
        <v>0</v>
      </c>
      <c r="C59" s="6" t="n">
        <v>-584</v>
      </c>
    </row>
    <row r="60" spans="1:3">
      <c r="A60" s="4" t="s">
        <v>422</v>
      </c>
      <c r="B60" s="6" t="n">
        <v>0</v>
      </c>
      <c r="C60" s="6" t="n">
        <v>1150</v>
      </c>
    </row>
    <row r="61" spans="1:3">
      <c r="A61" s="4" t="s">
        <v>423</v>
      </c>
      <c r="B61" s="6" t="n">
        <v>-92</v>
      </c>
      <c r="C61" s="6" t="n">
        <v>5</v>
      </c>
    </row>
    <row r="62" spans="1:3">
      <c r="A62" s="4" t="s">
        <v>424</v>
      </c>
      <c r="B62" s="6" t="n">
        <v>0</v>
      </c>
      <c r="C62" s="6" t="n">
        <v>-3</v>
      </c>
    </row>
    <row r="63" spans="1:3">
      <c r="A63" s="4" t="s">
        <v>425</v>
      </c>
      <c r="B63" s="5" t="n">
        <v>-92</v>
      </c>
      <c r="C63" s="5"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433</v>
      </c>
      <c r="C1" s="2" t="s">
        <v>2</v>
      </c>
    </row>
    <row r="2" spans="1:3">
      <c r="A2" s="3" t="s">
        <v>434</v>
      </c>
    </row>
    <row r="3" spans="1:3">
      <c r="A3" s="4" t="s">
        <v>435</v>
      </c>
      <c r="B3" s="5" t="n">
        <v>573</v>
      </c>
    </row>
    <row r="4" spans="1:3">
      <c r="A4" s="4" t="s">
        <v>436</v>
      </c>
      <c r="B4" s="6" t="n">
        <v>584</v>
      </c>
    </row>
    <row r="5" spans="1:3">
      <c r="A5" s="4" t="s">
        <v>437</v>
      </c>
      <c r="B5" s="5" t="n">
        <v>7</v>
      </c>
    </row>
    <row r="6" spans="1:3">
      <c r="A6" s="4" t="s">
        <v>438</v>
      </c>
    </row>
    <row r="7" spans="1:3">
      <c r="A7" s="3" t="s">
        <v>434</v>
      </c>
    </row>
    <row r="8" spans="1:3">
      <c r="A8" s="4" t="s">
        <v>439</v>
      </c>
      <c r="C8" s="4" t="s">
        <v>440</v>
      </c>
    </row>
    <row r="9" spans="1:3">
      <c r="A9" s="4" t="s">
        <v>43</v>
      </c>
      <c r="C9" s="4" t="s">
        <v>440</v>
      </c>
    </row>
    <row r="10" spans="1:3">
      <c r="A10" s="4" t="s">
        <v>441</v>
      </c>
      <c r="C10" s="4" t="s">
        <v>440</v>
      </c>
    </row>
    <row r="11" spans="1:3">
      <c r="A11" s="4" t="s">
        <v>442</v>
      </c>
      <c r="C11" s="5" t="n">
        <v>11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1</v>
      </c>
    </row>
    <row r="3" spans="1:3">
      <c r="A3" s="3" t="s">
        <v>444</v>
      </c>
    </row>
    <row r="4" spans="1:3">
      <c r="A4" s="4" t="s">
        <v>30</v>
      </c>
      <c r="B4" s="5" t="n">
        <v>-58</v>
      </c>
      <c r="C4" s="5" t="n">
        <v>-137</v>
      </c>
    </row>
    <row r="5" spans="1:3">
      <c r="A5" s="4" t="s">
        <v>31</v>
      </c>
      <c r="B5" s="6" t="n">
        <v>-23</v>
      </c>
      <c r="C5" s="6" t="n">
        <v>-38</v>
      </c>
    </row>
    <row r="6" spans="1:3">
      <c r="A6" s="4" t="s">
        <v>445</v>
      </c>
      <c r="B6" s="6" t="n">
        <v>-24</v>
      </c>
      <c r="C6" s="6" t="n">
        <v>-21</v>
      </c>
    </row>
    <row r="7" spans="1:3">
      <c r="A7" s="4" t="s">
        <v>446</v>
      </c>
      <c r="B7" s="6" t="n">
        <v>-104</v>
      </c>
      <c r="C7" s="6" t="n">
        <v>-196</v>
      </c>
    </row>
    <row r="8" spans="1:3">
      <c r="A8" s="4" t="s">
        <v>447</v>
      </c>
      <c r="B8" s="6" t="n">
        <v>1166</v>
      </c>
      <c r="C8" s="6" t="n">
        <v>-494</v>
      </c>
    </row>
    <row r="9" spans="1:3">
      <c r="A9" s="4" t="s">
        <v>448</v>
      </c>
      <c r="B9" s="6" t="n">
        <v>-5</v>
      </c>
      <c r="C9" s="6" t="n">
        <v>45</v>
      </c>
    </row>
    <row r="10" spans="1:3">
      <c r="A10" s="4" t="s">
        <v>449</v>
      </c>
      <c r="B10" s="6" t="n">
        <v>12</v>
      </c>
      <c r="C10" s="6" t="n">
        <v>-3</v>
      </c>
    </row>
    <row r="11" spans="1:3">
      <c r="A11" s="4" t="s">
        <v>450</v>
      </c>
      <c r="B11" s="5" t="n">
        <v>1069</v>
      </c>
      <c r="C11" s="5" t="n">
        <v>-6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1</v>
      </c>
      <c r="B1" s="2" t="s">
        <v>1</v>
      </c>
    </row>
    <row r="2" spans="1:3">
      <c r="B2" s="2" t="s">
        <v>2</v>
      </c>
      <c r="C2" s="2" t="s">
        <v>21</v>
      </c>
    </row>
    <row r="3" spans="1:3">
      <c r="A3" s="3" t="s">
        <v>444</v>
      </c>
    </row>
    <row r="4" spans="1:3">
      <c r="A4" s="4" t="s">
        <v>452</v>
      </c>
      <c r="B4" s="5" t="n">
        <v>-58</v>
      </c>
      <c r="C4" s="5" t="n">
        <v>-137</v>
      </c>
    </row>
    <row r="5" spans="1:3">
      <c r="A5" s="4" t="s">
        <v>31</v>
      </c>
      <c r="B5" s="6" t="n">
        <v>-23</v>
      </c>
      <c r="C5" s="6" t="n">
        <v>-38</v>
      </c>
    </row>
    <row r="6" spans="1:3">
      <c r="A6" s="4" t="s">
        <v>32</v>
      </c>
      <c r="B6" s="6" t="n">
        <v>-24</v>
      </c>
      <c r="C6" s="6" t="n">
        <v>-21</v>
      </c>
    </row>
    <row r="7" spans="1:3">
      <c r="A7" s="4" t="s">
        <v>447</v>
      </c>
      <c r="B7" s="6" t="n">
        <v>1166</v>
      </c>
      <c r="C7" s="6" t="n">
        <v>-494</v>
      </c>
    </row>
    <row r="8" spans="1:3">
      <c r="A8" s="4" t="s">
        <v>448</v>
      </c>
      <c r="B8" s="6" t="n">
        <v>-5</v>
      </c>
      <c r="C8" s="6" t="n">
        <v>45</v>
      </c>
    </row>
    <row r="9" spans="1:3">
      <c r="A9" s="4" t="s">
        <v>449</v>
      </c>
      <c r="B9" s="5" t="n">
        <v>12</v>
      </c>
      <c r="C9" s="5"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1</v>
      </c>
    </row>
    <row r="3" spans="1:3">
      <c r="A3" s="3" t="s">
        <v>454</v>
      </c>
    </row>
    <row r="4" spans="1:3">
      <c r="A4" s="4" t="s">
        <v>455</v>
      </c>
      <c r="B4" s="5" t="n">
        <v>-2110</v>
      </c>
      <c r="C4" s="5" t="n">
        <v>-2126</v>
      </c>
    </row>
    <row r="5" spans="1:3">
      <c r="A5" s="4" t="s">
        <v>456</v>
      </c>
      <c r="B5" s="6" t="n">
        <v>12</v>
      </c>
      <c r="C5" s="6" t="n">
        <v>17</v>
      </c>
    </row>
    <row r="6" spans="1:3">
      <c r="A6" s="4" t="s">
        <v>457</v>
      </c>
      <c r="B6" s="6" t="n">
        <v>-48</v>
      </c>
      <c r="C6" s="6" t="n">
        <v>-48</v>
      </c>
    </row>
    <row r="7" spans="1:3">
      <c r="A7" s="4" t="s">
        <v>458</v>
      </c>
      <c r="B7" s="6" t="n">
        <v>-290</v>
      </c>
      <c r="C7" s="6" t="n">
        <v>-239</v>
      </c>
    </row>
    <row r="8" spans="1:3">
      <c r="A8" s="4" t="s">
        <v>459</v>
      </c>
      <c r="B8" s="6" t="n">
        <v>-48</v>
      </c>
      <c r="C8" s="6" t="n">
        <v>-83</v>
      </c>
    </row>
    <row r="9" spans="1:3">
      <c r="A9" s="4" t="s">
        <v>460</v>
      </c>
      <c r="B9" s="6" t="n">
        <v>-112</v>
      </c>
      <c r="C9" s="6" t="n">
        <v>-237</v>
      </c>
    </row>
    <row r="10" spans="1:3">
      <c r="A10" s="4" t="s">
        <v>461</v>
      </c>
      <c r="B10" s="6" t="n">
        <v>1124</v>
      </c>
      <c r="C10" s="6" t="n">
        <v>-258</v>
      </c>
    </row>
    <row r="11" spans="1:3">
      <c r="A11" s="4" t="s">
        <v>462</v>
      </c>
      <c r="B11" s="6" t="n">
        <v>-33</v>
      </c>
      <c r="C11" s="6" t="n">
        <v>-69</v>
      </c>
    </row>
    <row r="12" spans="1:3">
      <c r="A12" s="4" t="s">
        <v>463</v>
      </c>
      <c r="B12" s="6" t="n">
        <v>-82</v>
      </c>
      <c r="C12" s="6" t="n">
        <v>-59</v>
      </c>
    </row>
    <row r="13" spans="1:3">
      <c r="A13" s="4" t="s">
        <v>464</v>
      </c>
      <c r="B13" s="6" t="n">
        <v>-2711</v>
      </c>
      <c r="C13" s="6" t="n">
        <v>-3102</v>
      </c>
    </row>
    <row r="14" spans="1:3">
      <c r="A14" s="4" t="s">
        <v>465</v>
      </c>
      <c r="B14" s="6" t="n">
        <v>-81</v>
      </c>
      <c r="C14" s="6" t="n">
        <v>-494</v>
      </c>
    </row>
    <row r="15" spans="1:3">
      <c r="A15" s="4" t="s">
        <v>466</v>
      </c>
      <c r="B15" s="5" t="n">
        <v>-2792</v>
      </c>
      <c r="C15" s="5" t="n">
        <v>-35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1</v>
      </c>
    </row>
    <row r="3" spans="1:3">
      <c r="A3" s="3" t="s">
        <v>126</v>
      </c>
    </row>
    <row r="4" spans="1:3">
      <c r="A4" s="4" t="s">
        <v>40</v>
      </c>
      <c r="B4" s="5" t="n">
        <v>6642</v>
      </c>
      <c r="C4" s="5" t="n">
        <v>3590</v>
      </c>
    </row>
    <row r="5" spans="1:3">
      <c r="A5" s="4" t="s">
        <v>127</v>
      </c>
      <c r="B5" s="6" t="n">
        <v>2299</v>
      </c>
      <c r="C5" s="6" t="n">
        <v>2335</v>
      </c>
    </row>
    <row r="6" spans="1:3">
      <c r="A6" s="4" t="s">
        <v>128</v>
      </c>
      <c r="B6" s="6" t="n">
        <v>57</v>
      </c>
      <c r="C6" s="6" t="n">
        <v>65</v>
      </c>
    </row>
    <row r="7" spans="1:3">
      <c r="A7" s="4" t="s">
        <v>129</v>
      </c>
      <c r="B7" s="6" t="n">
        <v>87</v>
      </c>
      <c r="C7" s="6" t="n">
        <v>76</v>
      </c>
    </row>
    <row r="8" spans="1:3">
      <c r="A8" s="4" t="s">
        <v>130</v>
      </c>
      <c r="B8" s="6" t="n">
        <v>199</v>
      </c>
      <c r="C8" s="6" t="n">
        <v>3372</v>
      </c>
    </row>
    <row r="9" spans="1:3">
      <c r="A9" s="4" t="s">
        <v>131</v>
      </c>
      <c r="B9" s="6" t="n">
        <v>-30</v>
      </c>
      <c r="C9" s="6" t="n">
        <v>-35</v>
      </c>
    </row>
    <row r="10" spans="1:3">
      <c r="A10" s="4" t="s">
        <v>132</v>
      </c>
      <c r="C10" s="6" t="n">
        <v>-1</v>
      </c>
    </row>
    <row r="11" spans="1:3">
      <c r="A11" s="4" t="s">
        <v>133</v>
      </c>
      <c r="B11" s="6" t="n">
        <v>181</v>
      </c>
      <c r="C11" s="6" t="n">
        <v>167</v>
      </c>
    </row>
    <row r="12" spans="1:3">
      <c r="A12" s="4" t="s">
        <v>39</v>
      </c>
      <c r="B12" s="6" t="n">
        <v>1666</v>
      </c>
      <c r="C12" s="6" t="n">
        <v>1420</v>
      </c>
    </row>
    <row r="13" spans="1:3">
      <c r="A13" s="4" t="s">
        <v>134</v>
      </c>
      <c r="B13" s="6" t="n">
        <v>-250</v>
      </c>
      <c r="C13" s="6" t="n">
        <v>-284</v>
      </c>
    </row>
    <row r="14" spans="1:3">
      <c r="A14" s="4" t="s">
        <v>37</v>
      </c>
      <c r="B14" s="6" t="n">
        <v>-62</v>
      </c>
      <c r="C14" s="6" t="n">
        <v>-93</v>
      </c>
    </row>
    <row r="15" spans="1:3">
      <c r="A15" s="4" t="s">
        <v>135</v>
      </c>
      <c r="B15" s="6" t="n">
        <v>10789</v>
      </c>
      <c r="C15" s="6" t="n">
        <v>10612</v>
      </c>
    </row>
    <row r="16" spans="1:3">
      <c r="A16" s="4" t="s">
        <v>136</v>
      </c>
      <c r="B16" s="6" t="n">
        <v>-248</v>
      </c>
      <c r="C16" s="6" t="n">
        <v>-339</v>
      </c>
    </row>
    <row r="17" spans="1:3">
      <c r="A17" s="4" t="s">
        <v>137</v>
      </c>
      <c r="B17" s="6" t="n">
        <v>-411</v>
      </c>
      <c r="C17" s="6" t="n">
        <v>-440</v>
      </c>
    </row>
    <row r="18" spans="1:3">
      <c r="A18" s="4" t="s">
        <v>138</v>
      </c>
      <c r="B18" s="6" t="n">
        <v>-934</v>
      </c>
      <c r="C18" s="6" t="n">
        <v>-1519</v>
      </c>
    </row>
    <row r="19" spans="1:3">
      <c r="A19" s="4" t="s">
        <v>139</v>
      </c>
      <c r="B19" s="6" t="n">
        <v>-279</v>
      </c>
      <c r="C19" s="6" t="n">
        <v>-282</v>
      </c>
    </row>
    <row r="20" spans="1:3">
      <c r="A20" s="4" t="s">
        <v>140</v>
      </c>
      <c r="B20" s="6" t="n">
        <v>8917</v>
      </c>
      <c r="C20" s="6" t="n">
        <v>8032</v>
      </c>
    </row>
    <row r="21" spans="1:3">
      <c r="A21" s="4" t="s">
        <v>141</v>
      </c>
      <c r="B21" s="6" t="n">
        <v>-2404</v>
      </c>
      <c r="C21" s="6" t="n">
        <v>-2525</v>
      </c>
    </row>
    <row r="22" spans="1:3">
      <c r="A22" s="4" t="s">
        <v>142</v>
      </c>
      <c r="B22" s="6" t="n">
        <v>244</v>
      </c>
      <c r="C22" s="6" t="n">
        <v>218</v>
      </c>
    </row>
    <row r="23" spans="1:3">
      <c r="A23" s="4" t="s">
        <v>143</v>
      </c>
      <c r="B23" s="6" t="n">
        <v>137</v>
      </c>
      <c r="C23" s="6" t="n">
        <v>38</v>
      </c>
    </row>
    <row r="24" spans="1:3">
      <c r="A24" s="4" t="s">
        <v>144</v>
      </c>
      <c r="B24" s="6" t="n">
        <v>-1998</v>
      </c>
      <c r="C24" s="6" t="n">
        <v>-2338</v>
      </c>
    </row>
    <row r="25" spans="1:3">
      <c r="A25" s="4" t="s">
        <v>145</v>
      </c>
      <c r="B25" s="6" t="n">
        <v>4896</v>
      </c>
      <c r="C25" s="6" t="n">
        <v>3425</v>
      </c>
    </row>
    <row r="26" spans="1:3">
      <c r="A26" s="3" t="s">
        <v>146</v>
      </c>
    </row>
    <row r="27" spans="1:3">
      <c r="A27" s="4" t="s">
        <v>147</v>
      </c>
      <c r="B27" s="6" t="n">
        <v>-1729</v>
      </c>
      <c r="C27" s="6" t="n">
        <v>-2127</v>
      </c>
    </row>
    <row r="28" spans="1:3">
      <c r="A28" s="4" t="s">
        <v>148</v>
      </c>
      <c r="B28" s="6" t="n">
        <v>230</v>
      </c>
      <c r="C28" s="6" t="n">
        <v>155</v>
      </c>
    </row>
    <row r="29" spans="1:3">
      <c r="A29" s="4" t="s">
        <v>149</v>
      </c>
      <c r="C29" s="6" t="n">
        <v>-330</v>
      </c>
    </row>
    <row r="30" spans="1:3">
      <c r="A30" s="4" t="s">
        <v>150</v>
      </c>
      <c r="C30" s="6" t="n">
        <v>-100</v>
      </c>
    </row>
    <row r="31" spans="1:3">
      <c r="A31" s="4" t="s">
        <v>151</v>
      </c>
      <c r="B31" s="6" t="n">
        <v>-342</v>
      </c>
      <c r="C31" s="6" t="n">
        <v>-70</v>
      </c>
    </row>
    <row r="32" spans="1:3">
      <c r="A32" s="4" t="s">
        <v>152</v>
      </c>
      <c r="B32" s="6" t="n">
        <v>92</v>
      </c>
      <c r="C32" s="6" t="n">
        <v>-2</v>
      </c>
    </row>
    <row r="33" spans="1:3">
      <c r="A33" s="4" t="s">
        <v>153</v>
      </c>
      <c r="B33" s="6" t="n">
        <v>2</v>
      </c>
      <c r="C33" s="6" t="n">
        <v>67</v>
      </c>
    </row>
    <row r="34" spans="1:3">
      <c r="A34" s="4" t="s">
        <v>154</v>
      </c>
      <c r="B34" s="6" t="n">
        <v>-1</v>
      </c>
      <c r="C34" s="6" t="n">
        <v>1299</v>
      </c>
    </row>
    <row r="35" spans="1:3">
      <c r="A35" s="4" t="s">
        <v>155</v>
      </c>
      <c r="B35" s="6" t="n">
        <v>-7</v>
      </c>
      <c r="C35" s="6" t="n">
        <v>-69</v>
      </c>
    </row>
    <row r="36" spans="1:3">
      <c r="A36" s="4" t="s">
        <v>156</v>
      </c>
      <c r="C36" s="6" t="n">
        <v>-73</v>
      </c>
    </row>
    <row r="37" spans="1:3">
      <c r="A37" s="4" t="s">
        <v>157</v>
      </c>
      <c r="B37" s="6" t="n">
        <v>-1755</v>
      </c>
      <c r="C37" s="6" t="n">
        <v>-1250</v>
      </c>
    </row>
    <row r="38" spans="1:3">
      <c r="A38" s="3" t="s">
        <v>158</v>
      </c>
    </row>
    <row r="39" spans="1:3">
      <c r="A39" s="4" t="s">
        <v>159</v>
      </c>
      <c r="C39" s="6" t="n">
        <v>-930</v>
      </c>
    </row>
    <row r="40" spans="1:3">
      <c r="A40" s="4" t="s">
        <v>160</v>
      </c>
      <c r="B40" s="6" t="n">
        <v>22011</v>
      </c>
      <c r="C40" s="6" t="n">
        <v>23767</v>
      </c>
    </row>
    <row r="41" spans="1:3">
      <c r="A41" s="4" t="s">
        <v>161</v>
      </c>
      <c r="B41" s="6" t="n">
        <v>-20600</v>
      </c>
      <c r="C41" s="6" t="n">
        <v>-22064</v>
      </c>
    </row>
    <row r="42" spans="1:3">
      <c r="A42" s="4" t="s">
        <v>162</v>
      </c>
      <c r="B42" s="6" t="n">
        <v>-784</v>
      </c>
      <c r="C42" s="6" t="n">
        <v>-262</v>
      </c>
    </row>
    <row r="43" spans="1:3">
      <c r="A43" s="4" t="s">
        <v>163</v>
      </c>
      <c r="B43" s="6" t="n">
        <v>-235</v>
      </c>
      <c r="C43" s="6" t="n">
        <v>-222</v>
      </c>
    </row>
    <row r="44" spans="1:3">
      <c r="A44" s="4" t="s">
        <v>164</v>
      </c>
      <c r="B44" s="6" t="n">
        <v>-2389</v>
      </c>
      <c r="C44" s="6" t="n">
        <v>-5132</v>
      </c>
    </row>
    <row r="45" spans="1:3">
      <c r="A45" s="4" t="s">
        <v>165</v>
      </c>
      <c r="B45" s="6" t="n">
        <v>-1997</v>
      </c>
      <c r="C45" s="6" t="n">
        <v>-4843</v>
      </c>
    </row>
    <row r="46" spans="1:3">
      <c r="A46" s="4" t="s">
        <v>166</v>
      </c>
      <c r="B46" s="6" t="n">
        <v>1144</v>
      </c>
      <c r="C46" s="6" t="n">
        <v>-2668</v>
      </c>
    </row>
    <row r="47" spans="1:3">
      <c r="A47" s="4" t="s">
        <v>167</v>
      </c>
      <c r="B47" s="6" t="n">
        <v>6960</v>
      </c>
      <c r="C47" s="6" t="n">
        <v>10355</v>
      </c>
    </row>
    <row r="48" spans="1:3">
      <c r="A48" s="4" t="s">
        <v>168</v>
      </c>
      <c r="B48" s="6" t="n">
        <v>-30</v>
      </c>
      <c r="C48" s="6" t="n">
        <v>211</v>
      </c>
    </row>
    <row r="49" spans="1:3">
      <c r="A49" s="4" t="s">
        <v>169</v>
      </c>
      <c r="B49" s="5" t="n">
        <v>8074</v>
      </c>
      <c r="C49" s="5" t="n">
        <v>78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1</v>
      </c>
    </row>
    <row r="3" spans="1:3">
      <c r="A3" s="3" t="s">
        <v>468</v>
      </c>
    </row>
    <row r="4" spans="1:3">
      <c r="A4" s="4" t="s">
        <v>469</v>
      </c>
      <c r="B4" s="5" t="n">
        <v>152</v>
      </c>
      <c r="C4" s="5" t="n">
        <v>155</v>
      </c>
    </row>
    <row r="5" spans="1:3">
      <c r="A5" s="4" t="s">
        <v>470</v>
      </c>
      <c r="B5" s="6" t="n">
        <v>1124</v>
      </c>
    </row>
    <row r="6" spans="1:3">
      <c r="A6" s="4" t="s">
        <v>471</v>
      </c>
      <c r="B6" s="6" t="n">
        <v>8</v>
      </c>
    </row>
    <row r="7" spans="1:3">
      <c r="A7" s="4" t="s">
        <v>123</v>
      </c>
      <c r="B7" s="6" t="n">
        <v>48</v>
      </c>
    </row>
    <row r="8" spans="1:3">
      <c r="A8" s="4" t="s">
        <v>472</v>
      </c>
      <c r="B8" s="6" t="n">
        <v>14</v>
      </c>
      <c r="C8" s="6" t="n">
        <v>69</v>
      </c>
    </row>
    <row r="9" spans="1:3">
      <c r="A9" s="4" t="s">
        <v>473</v>
      </c>
      <c r="B9" s="6" t="n">
        <v>1346</v>
      </c>
      <c r="C9" s="6" t="n">
        <v>224</v>
      </c>
    </row>
    <row r="10" spans="1:3">
      <c r="A10" s="4" t="s">
        <v>474</v>
      </c>
      <c r="B10" s="6" t="n">
        <v>1247</v>
      </c>
    </row>
    <row r="11" spans="1:3">
      <c r="A11" s="4" t="s">
        <v>35</v>
      </c>
      <c r="B11" s="5" t="n">
        <v>2593</v>
      </c>
      <c r="C11" s="5" t="n">
        <v>2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75</v>
      </c>
      <c r="B1" s="2" t="s">
        <v>1</v>
      </c>
    </row>
    <row r="2" spans="1:4">
      <c r="B2" s="2" t="s">
        <v>2</v>
      </c>
      <c r="C2" s="2" t="s">
        <v>21</v>
      </c>
      <c r="D2" s="2" t="s">
        <v>476</v>
      </c>
    </row>
    <row r="3" spans="1:4">
      <c r="A3" s="3" t="s">
        <v>477</v>
      </c>
    </row>
    <row r="4" spans="1:4">
      <c r="A4" s="4" t="s">
        <v>478</v>
      </c>
      <c r="B4" s="5" t="n">
        <v>-391000000</v>
      </c>
    </row>
    <row r="5" spans="1:4">
      <c r="A5" s="4" t="s">
        <v>479</v>
      </c>
      <c r="B5" s="6" t="n">
        <v>1124000000</v>
      </c>
      <c r="C5" s="5" t="n">
        <v>-258000000</v>
      </c>
    </row>
    <row r="6" spans="1:4">
      <c r="A6" s="4" t="s">
        <v>480</v>
      </c>
      <c r="D6" s="4" t="s">
        <v>481</v>
      </c>
    </row>
    <row r="7" spans="1:4">
      <c r="A7" s="4" t="s">
        <v>482</v>
      </c>
      <c r="B7" s="6" t="n">
        <v>57000000</v>
      </c>
      <c r="C7" s="6" t="n">
        <v>62000000</v>
      </c>
    </row>
    <row r="8" spans="1:4">
      <c r="A8" s="4" t="s">
        <v>483</v>
      </c>
      <c r="B8" s="6" t="n">
        <v>556000000</v>
      </c>
      <c r="C8" s="6" t="n">
        <v>-127000000</v>
      </c>
    </row>
    <row r="9" spans="1:4">
      <c r="A9" s="4" t="s">
        <v>484</v>
      </c>
      <c r="B9" s="6" t="n">
        <v>149000000</v>
      </c>
      <c r="C9" s="6" t="n">
        <v>-244000000</v>
      </c>
    </row>
    <row r="10" spans="1:4">
      <c r="A10" s="4" t="s">
        <v>485</v>
      </c>
      <c r="B10" s="6" t="n">
        <v>0</v>
      </c>
    </row>
    <row r="11" spans="1:4">
      <c r="A11" s="4" t="s">
        <v>486</v>
      </c>
    </row>
    <row r="12" spans="1:4">
      <c r="A12" s="3" t="s">
        <v>477</v>
      </c>
    </row>
    <row r="13" spans="1:4">
      <c r="A13" s="4" t="s">
        <v>487</v>
      </c>
      <c r="B13" s="5" t="n">
        <v>542000000</v>
      </c>
      <c r="C13" s="5" t="n">
        <v>-123000000</v>
      </c>
    </row>
    <row r="14" spans="1:4">
      <c r="A14" s="4" t="s">
        <v>488</v>
      </c>
    </row>
    <row r="15" spans="1:4">
      <c r="A15" s="3" t="s">
        <v>477</v>
      </c>
    </row>
    <row r="16" spans="1:4">
      <c r="A16" s="4" t="s">
        <v>480</v>
      </c>
      <c r="B16" s="4" t="s">
        <v>489</v>
      </c>
    </row>
    <row r="17" spans="1:4">
      <c r="A17" s="4" t="s">
        <v>490</v>
      </c>
    </row>
    <row r="18" spans="1:4">
      <c r="A18" s="3" t="s">
        <v>477</v>
      </c>
    </row>
    <row r="19" spans="1:4">
      <c r="A19" s="4" t="s">
        <v>480</v>
      </c>
      <c r="B19" s="4" t="s">
        <v>4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2</v>
      </c>
      <c r="B1" s="2" t="s">
        <v>1</v>
      </c>
    </row>
    <row r="2" spans="1:3">
      <c r="B2" s="2" t="s">
        <v>2</v>
      </c>
      <c r="C2" s="2" t="s">
        <v>21</v>
      </c>
    </row>
    <row r="3" spans="1:3">
      <c r="A3" s="3" t="s">
        <v>493</v>
      </c>
    </row>
    <row r="4" spans="1:3">
      <c r="A4" s="4" t="s">
        <v>494</v>
      </c>
      <c r="B4" s="5" t="n">
        <v>-1834</v>
      </c>
      <c r="C4" s="5" t="n">
        <v>-1556</v>
      </c>
    </row>
    <row r="5" spans="1:3">
      <c r="A5" s="4" t="s">
        <v>495</v>
      </c>
      <c r="B5" s="6" t="n">
        <v>168</v>
      </c>
      <c r="C5" s="6" t="n">
        <v>136</v>
      </c>
    </row>
    <row r="6" spans="1:3">
      <c r="A6" s="4" t="s">
        <v>39</v>
      </c>
      <c r="B6" s="5" t="n">
        <v>-1666</v>
      </c>
      <c r="C6" s="5" t="n">
        <v>-14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21</v>
      </c>
    </row>
    <row r="3" spans="1:3">
      <c r="A3" s="3" t="s">
        <v>497</v>
      </c>
    </row>
    <row r="4" spans="1:3">
      <c r="A4" s="4" t="s">
        <v>38</v>
      </c>
      <c r="B4" s="5" t="n">
        <v>8308</v>
      </c>
      <c r="C4" s="5" t="n">
        <v>5010</v>
      </c>
    </row>
    <row r="5" spans="1:3">
      <c r="A5" s="4" t="s">
        <v>498</v>
      </c>
      <c r="B5" s="6" t="n">
        <v>62</v>
      </c>
      <c r="C5" s="6" t="n">
        <v>93</v>
      </c>
    </row>
    <row r="6" spans="1:3">
      <c r="A6" s="4" t="s">
        <v>499</v>
      </c>
      <c r="B6" s="6" t="n">
        <v>8246</v>
      </c>
      <c r="C6" s="6" t="n">
        <v>4917</v>
      </c>
    </row>
    <row r="7" spans="1:3">
      <c r="A7" s="3" t="s">
        <v>500</v>
      </c>
    </row>
    <row r="8" spans="1:3">
      <c r="A8" s="4" t="s">
        <v>501</v>
      </c>
      <c r="B8" s="6" t="n">
        <v>-379</v>
      </c>
      <c r="C8" s="6" t="n">
        <v>-354</v>
      </c>
    </row>
    <row r="9" spans="1:3">
      <c r="A9" s="4" t="s">
        <v>502</v>
      </c>
      <c r="B9" s="6" t="n">
        <v>-2222</v>
      </c>
      <c r="C9" s="6" t="n">
        <v>508</v>
      </c>
    </row>
    <row r="10" spans="1:3">
      <c r="A10" s="4" t="s">
        <v>503</v>
      </c>
      <c r="B10" s="6" t="n">
        <v>1098</v>
      </c>
      <c r="C10" s="6" t="n">
        <v>1082</v>
      </c>
    </row>
    <row r="11" spans="1:3">
      <c r="A11" s="4" t="s">
        <v>504</v>
      </c>
      <c r="B11" s="6" t="n">
        <v>-549</v>
      </c>
      <c r="C11" s="6" t="n">
        <v>-478</v>
      </c>
    </row>
    <row r="12" spans="1:3">
      <c r="A12" s="4" t="s">
        <v>505</v>
      </c>
      <c r="B12" s="5" t="n">
        <v>6194</v>
      </c>
      <c r="C12" s="5" t="n">
        <v>5675</v>
      </c>
    </row>
    <row r="13" spans="1:3">
      <c r="A13" s="4" t="s">
        <v>506</v>
      </c>
      <c r="B13" s="4" t="s">
        <v>507</v>
      </c>
      <c r="C13" s="4" t="s">
        <v>508</v>
      </c>
    </row>
    <row r="14" spans="1:3">
      <c r="A14" s="4" t="s">
        <v>509</v>
      </c>
      <c r="B14" s="5" t="n">
        <v>-1614</v>
      </c>
      <c r="C14" s="5" t="n">
        <v>-1520</v>
      </c>
    </row>
    <row r="15" spans="1:3">
      <c r="A15" s="3" t="s">
        <v>510</v>
      </c>
    </row>
    <row r="16" spans="1:3">
      <c r="A16" s="4" t="s">
        <v>511</v>
      </c>
      <c r="B16" s="6" t="n">
        <v>38</v>
      </c>
      <c r="C16" s="6" t="n">
        <v>119</v>
      </c>
    </row>
    <row r="17" spans="1:3">
      <c r="A17" s="4" t="s">
        <v>512</v>
      </c>
      <c r="B17" s="6" t="n">
        <v>3</v>
      </c>
      <c r="C17" s="6" t="n">
        <v>42</v>
      </c>
    </row>
    <row r="18" spans="1:3">
      <c r="A18" s="4" t="s">
        <v>513</v>
      </c>
      <c r="B18" s="6" t="n">
        <v>-126</v>
      </c>
      <c r="C18" s="6" t="n">
        <v>-147</v>
      </c>
    </row>
    <row r="19" spans="1:3">
      <c r="A19" s="4" t="s">
        <v>514</v>
      </c>
      <c r="B19" s="6" t="n">
        <v>13</v>
      </c>
      <c r="C19" s="6" t="n">
        <v>-33</v>
      </c>
    </row>
    <row r="20" spans="1:3">
      <c r="A20" s="4" t="s">
        <v>515</v>
      </c>
      <c r="B20" s="6" t="n">
        <v>197</v>
      </c>
      <c r="C20" s="6" t="n">
        <v>215</v>
      </c>
    </row>
    <row r="21" spans="1:3">
      <c r="A21" s="4" t="s">
        <v>516</v>
      </c>
      <c r="B21" s="6" t="n">
        <v>11</v>
      </c>
      <c r="C21" s="6" t="n">
        <v>7</v>
      </c>
    </row>
    <row r="22" spans="1:3">
      <c r="A22" s="4" t="s">
        <v>517</v>
      </c>
      <c r="B22" s="6" t="n">
        <v>108</v>
      </c>
      <c r="C22" s="6" t="n">
        <v>196</v>
      </c>
    </row>
    <row r="23" spans="1:3">
      <c r="A23" s="4" t="s">
        <v>518</v>
      </c>
      <c r="B23" s="6" t="n">
        <v>-9</v>
      </c>
      <c r="C23" s="6" t="n">
        <v>11</v>
      </c>
    </row>
    <row r="24" spans="1:3">
      <c r="A24" s="4" t="s">
        <v>519</v>
      </c>
      <c r="B24" s="6" t="n">
        <v>-257</v>
      </c>
      <c r="C24" s="6" t="n">
        <v>-227</v>
      </c>
    </row>
    <row r="25" spans="1:3">
      <c r="A25" s="4" t="s">
        <v>520</v>
      </c>
      <c r="B25" s="6" t="n">
        <v>-30</v>
      </c>
      <c r="C25" s="6" t="n">
        <v>-83</v>
      </c>
    </row>
    <row r="26" spans="1:3">
      <c r="A26" s="4" t="s">
        <v>39</v>
      </c>
      <c r="B26" s="5" t="n">
        <v>-1666</v>
      </c>
      <c r="C26" s="5" t="n">
        <v>-1420</v>
      </c>
    </row>
    <row r="27" spans="1:3">
      <c r="A27" s="4" t="s">
        <v>521</v>
      </c>
      <c r="B27" s="4" t="s">
        <v>522</v>
      </c>
      <c r="C27" s="4" t="s">
        <v>5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1</v>
      </c>
    </row>
    <row r="3" spans="1:3">
      <c r="A3" s="3" t="s">
        <v>525</v>
      </c>
    </row>
    <row r="4" spans="1:3">
      <c r="A4" s="4" t="s">
        <v>39</v>
      </c>
      <c r="B4" s="5" t="n">
        <v>1666</v>
      </c>
      <c r="C4" s="5" t="n">
        <v>1420</v>
      </c>
    </row>
    <row r="5" spans="1:3">
      <c r="A5" s="4" t="s">
        <v>521</v>
      </c>
      <c r="B5" s="4" t="s">
        <v>522</v>
      </c>
      <c r="C5" s="4" t="s">
        <v>5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2</v>
      </c>
    </row>
    <row r="2" spans="1:3">
      <c r="A2" s="3" t="s">
        <v>527</v>
      </c>
    </row>
    <row r="3" spans="1:3">
      <c r="A3" s="4" t="s">
        <v>64</v>
      </c>
      <c r="B3" s="5" t="n">
        <v>27517</v>
      </c>
      <c r="C3" s="5" t="n">
        <v>27615</v>
      </c>
    </row>
    <row r="4" spans="1:3">
      <c r="A4" s="4" t="s">
        <v>528</v>
      </c>
    </row>
    <row r="5" spans="1:3">
      <c r="A5" s="3" t="s">
        <v>527</v>
      </c>
    </row>
    <row r="6" spans="1:3">
      <c r="A6" s="4" t="s">
        <v>64</v>
      </c>
      <c r="B6" s="6" t="n">
        <v>25462</v>
      </c>
      <c r="C6" s="6" t="n">
        <v>25638</v>
      </c>
    </row>
    <row r="7" spans="1:3">
      <c r="A7" s="4" t="s">
        <v>529</v>
      </c>
    </row>
    <row r="8" spans="1:3">
      <c r="A8" s="3" t="s">
        <v>527</v>
      </c>
    </row>
    <row r="9" spans="1:3">
      <c r="A9" s="4" t="s">
        <v>64</v>
      </c>
      <c r="B9" s="5" t="n">
        <v>2055</v>
      </c>
      <c r="C9" s="5" t="n">
        <v>19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0</v>
      </c>
      <c r="B1" s="2" t="s">
        <v>1</v>
      </c>
      <c r="C1" s="2" t="s">
        <v>318</v>
      </c>
    </row>
    <row r="2" spans="1:3">
      <c r="B2" s="2" t="s">
        <v>2</v>
      </c>
      <c r="C2" s="2" t="s">
        <v>62</v>
      </c>
    </row>
    <row r="3" spans="1:3">
      <c r="A3" s="3" t="s">
        <v>527</v>
      </c>
    </row>
    <row r="4" spans="1:3">
      <c r="A4" s="4" t="s">
        <v>531</v>
      </c>
      <c r="B4" s="5" t="n">
        <v>27615</v>
      </c>
    </row>
    <row r="5" spans="1:3">
      <c r="A5" s="4" t="s">
        <v>532</v>
      </c>
      <c r="B5" s="6" t="n">
        <v>27517</v>
      </c>
      <c r="C5" s="5" t="n">
        <v>27615</v>
      </c>
    </row>
    <row r="6" spans="1:3">
      <c r="A6" s="4" t="s">
        <v>528</v>
      </c>
    </row>
    <row r="7" spans="1:3">
      <c r="A7" s="3" t="s">
        <v>527</v>
      </c>
    </row>
    <row r="8" spans="1:3">
      <c r="A8" s="4" t="s">
        <v>531</v>
      </c>
      <c r="B8" s="6" t="n">
        <v>25638</v>
      </c>
    </row>
    <row r="9" spans="1:3">
      <c r="A9" s="4" t="s">
        <v>532</v>
      </c>
      <c r="B9" s="6" t="n">
        <v>25462</v>
      </c>
      <c r="C9" s="6" t="n">
        <v>25638</v>
      </c>
    </row>
    <row r="10" spans="1:3">
      <c r="A10" s="4" t="s">
        <v>533</v>
      </c>
    </row>
    <row r="11" spans="1:3">
      <c r="A11" s="3" t="s">
        <v>527</v>
      </c>
    </row>
    <row r="12" spans="1:3">
      <c r="A12" s="4" t="s">
        <v>531</v>
      </c>
      <c r="B12" s="6" t="n">
        <v>47969</v>
      </c>
      <c r="C12" s="6" t="n">
        <v>48297</v>
      </c>
    </row>
    <row r="13" spans="1:3">
      <c r="A13" s="4" t="s">
        <v>534</v>
      </c>
      <c r="B13" s="6" t="n">
        <v>156</v>
      </c>
      <c r="C13" s="6" t="n">
        <v>-3086</v>
      </c>
    </row>
    <row r="14" spans="1:3">
      <c r="A14" s="4" t="s">
        <v>535</v>
      </c>
      <c r="B14" s="6" t="n">
        <v>1564</v>
      </c>
      <c r="C14" s="6" t="n">
        <v>4342</v>
      </c>
    </row>
    <row r="15" spans="1:3">
      <c r="A15" s="4" t="s">
        <v>536</v>
      </c>
      <c r="B15" s="6" t="n">
        <v>21</v>
      </c>
      <c r="C15" s="6" t="n">
        <v>2</v>
      </c>
    </row>
    <row r="16" spans="1:3">
      <c r="A16" s="4" t="s">
        <v>537</v>
      </c>
      <c r="B16" s="6" t="n">
        <v>-1305</v>
      </c>
      <c r="C16" s="6" t="n">
        <v>-1474</v>
      </c>
    </row>
    <row r="17" spans="1:3">
      <c r="A17" s="4" t="s">
        <v>538</v>
      </c>
      <c r="C17" s="6" t="n">
        <v>-1128</v>
      </c>
    </row>
    <row r="18" spans="1:3">
      <c r="A18" s="4" t="s">
        <v>539</v>
      </c>
      <c r="B18" s="6" t="n">
        <v>-35</v>
      </c>
      <c r="C18" s="6" t="n">
        <v>1014</v>
      </c>
    </row>
    <row r="19" spans="1:3">
      <c r="A19" s="4" t="s">
        <v>532</v>
      </c>
      <c r="B19" s="6" t="n">
        <v>48370</v>
      </c>
      <c r="C19" s="6" t="n">
        <v>47969</v>
      </c>
    </row>
    <row r="20" spans="1:3">
      <c r="A20" s="4" t="s">
        <v>540</v>
      </c>
    </row>
    <row r="21" spans="1:3">
      <c r="A21" s="3" t="s">
        <v>527</v>
      </c>
    </row>
    <row r="22" spans="1:3">
      <c r="A22" s="4" t="s">
        <v>531</v>
      </c>
      <c r="B22" s="6" t="n">
        <v>-22331</v>
      </c>
      <c r="C22" s="6" t="n">
        <v>-21414</v>
      </c>
    </row>
    <row r="23" spans="1:3">
      <c r="A23" s="4" t="s">
        <v>534</v>
      </c>
      <c r="B23" s="6" t="n">
        <v>-46</v>
      </c>
      <c r="C23" s="6" t="n">
        <v>1392</v>
      </c>
    </row>
    <row r="24" spans="1:3">
      <c r="A24" s="4" t="s">
        <v>541</v>
      </c>
      <c r="B24" s="6" t="n">
        <v>-1709</v>
      </c>
      <c r="C24" s="6" t="n">
        <v>-3530</v>
      </c>
    </row>
    <row r="25" spans="1:3">
      <c r="A25" s="4" t="s">
        <v>537</v>
      </c>
      <c r="B25" s="6" t="n">
        <v>1158</v>
      </c>
      <c r="C25" s="6" t="n">
        <v>1249</v>
      </c>
    </row>
    <row r="26" spans="1:3">
      <c r="A26" s="4" t="s">
        <v>538</v>
      </c>
      <c r="C26" s="6" t="n">
        <v>818</v>
      </c>
    </row>
    <row r="27" spans="1:3">
      <c r="A27" s="4" t="s">
        <v>542</v>
      </c>
      <c r="B27" s="6" t="n">
        <v>-33</v>
      </c>
      <c r="C27" s="6" t="n">
        <v>-91</v>
      </c>
    </row>
    <row r="28" spans="1:3">
      <c r="A28" s="4" t="s">
        <v>539</v>
      </c>
      <c r="B28" s="6" t="n">
        <v>53</v>
      </c>
      <c r="C28" s="6" t="n">
        <v>-755</v>
      </c>
    </row>
    <row r="29" spans="1:3">
      <c r="A29" s="4" t="s">
        <v>532</v>
      </c>
      <c r="B29" s="6" t="n">
        <v>-22908</v>
      </c>
      <c r="C29" s="6" t="n">
        <v>-22331</v>
      </c>
    </row>
    <row r="30" spans="1:3">
      <c r="A30" s="4" t="s">
        <v>543</v>
      </c>
    </row>
    <row r="31" spans="1:3">
      <c r="A31" s="3" t="s">
        <v>527</v>
      </c>
    </row>
    <row r="32" spans="1:3">
      <c r="A32" s="4" t="s">
        <v>531</v>
      </c>
      <c r="B32" s="6" t="n">
        <v>8704</v>
      </c>
    </row>
    <row r="33" spans="1:3">
      <c r="A33" s="4" t="s">
        <v>532</v>
      </c>
      <c r="B33" s="6" t="n">
        <v>8680</v>
      </c>
      <c r="C33" s="6" t="n">
        <v>8704</v>
      </c>
    </row>
    <row r="34" spans="1:3">
      <c r="A34" s="4" t="s">
        <v>544</v>
      </c>
    </row>
    <row r="35" spans="1:3">
      <c r="A35" s="3" t="s">
        <v>527</v>
      </c>
    </row>
    <row r="36" spans="1:3">
      <c r="A36" s="4" t="s">
        <v>531</v>
      </c>
      <c r="B36" s="6" t="n">
        <v>12155</v>
      </c>
    </row>
    <row r="37" spans="1:3">
      <c r="A37" s="4" t="s">
        <v>534</v>
      </c>
      <c r="B37" s="6" t="n">
        <v>47</v>
      </c>
    </row>
    <row r="38" spans="1:3">
      <c r="A38" s="4" t="s">
        <v>535</v>
      </c>
      <c r="B38" s="6" t="n">
        <v>57</v>
      </c>
    </row>
    <row r="39" spans="1:3">
      <c r="A39" s="4" t="s">
        <v>537</v>
      </c>
      <c r="B39" s="6" t="n">
        <v>-86</v>
      </c>
    </row>
    <row r="40" spans="1:3">
      <c r="A40" s="4" t="s">
        <v>539</v>
      </c>
      <c r="B40" s="6" t="n">
        <v>97</v>
      </c>
    </row>
    <row r="41" spans="1:3">
      <c r="A41" s="4" t="s">
        <v>532</v>
      </c>
      <c r="B41" s="6" t="n">
        <v>12270</v>
      </c>
      <c r="C41" s="6" t="n">
        <v>12155</v>
      </c>
    </row>
    <row r="42" spans="1:3">
      <c r="A42" s="4" t="s">
        <v>545</v>
      </c>
    </row>
    <row r="43" spans="1:3">
      <c r="A43" s="3" t="s">
        <v>527</v>
      </c>
    </row>
    <row r="44" spans="1:3">
      <c r="A44" s="4" t="s">
        <v>531</v>
      </c>
      <c r="B44" s="6" t="n">
        <v>-3450</v>
      </c>
    </row>
    <row r="45" spans="1:3">
      <c r="A45" s="4" t="s">
        <v>534</v>
      </c>
      <c r="B45" s="6" t="n">
        <v>-6</v>
      </c>
    </row>
    <row r="46" spans="1:3">
      <c r="A46" s="4" t="s">
        <v>541</v>
      </c>
      <c r="B46" s="6" t="n">
        <v>-207</v>
      </c>
    </row>
    <row r="47" spans="1:3">
      <c r="A47" s="4" t="s">
        <v>537</v>
      </c>
      <c r="B47" s="6" t="n">
        <v>39</v>
      </c>
    </row>
    <row r="48" spans="1:3">
      <c r="A48" s="4" t="s">
        <v>539</v>
      </c>
      <c r="B48" s="6" t="n">
        <v>35</v>
      </c>
    </row>
    <row r="49" spans="1:3">
      <c r="A49" s="4" t="s">
        <v>532</v>
      </c>
      <c r="B49" s="6" t="n">
        <v>-3589</v>
      </c>
      <c r="C49" s="6" t="n">
        <v>-3450</v>
      </c>
    </row>
    <row r="50" spans="1:3">
      <c r="A50" s="4" t="s">
        <v>546</v>
      </c>
    </row>
    <row r="51" spans="1:3">
      <c r="A51" s="3" t="s">
        <v>527</v>
      </c>
    </row>
    <row r="52" spans="1:3">
      <c r="A52" s="4" t="s">
        <v>531</v>
      </c>
      <c r="B52" s="6" t="n">
        <v>14659</v>
      </c>
    </row>
    <row r="53" spans="1:3">
      <c r="A53" s="4" t="s">
        <v>532</v>
      </c>
      <c r="B53" s="6" t="n">
        <v>14781</v>
      </c>
      <c r="C53" s="6" t="n">
        <v>14659</v>
      </c>
    </row>
    <row r="54" spans="1:3">
      <c r="A54" s="4" t="s">
        <v>547</v>
      </c>
    </row>
    <row r="55" spans="1:3">
      <c r="A55" s="3" t="s">
        <v>527</v>
      </c>
    </row>
    <row r="56" spans="1:3">
      <c r="A56" s="4" t="s">
        <v>531</v>
      </c>
      <c r="B56" s="6" t="n">
        <v>33540</v>
      </c>
    </row>
    <row r="57" spans="1:3">
      <c r="A57" s="4" t="s">
        <v>534</v>
      </c>
      <c r="B57" s="6" t="n">
        <v>95</v>
      </c>
    </row>
    <row r="58" spans="1:3">
      <c r="A58" s="4" t="s">
        <v>535</v>
      </c>
      <c r="B58" s="6" t="n">
        <v>623</v>
      </c>
    </row>
    <row r="59" spans="1:3">
      <c r="A59" s="4" t="s">
        <v>536</v>
      </c>
      <c r="B59" s="6" t="n">
        <v>19</v>
      </c>
    </row>
    <row r="60" spans="1:3">
      <c r="A60" s="4" t="s">
        <v>537</v>
      </c>
      <c r="B60" s="6" t="n">
        <v>-1218</v>
      </c>
    </row>
    <row r="61" spans="1:3">
      <c r="A61" s="4" t="s">
        <v>539</v>
      </c>
      <c r="B61" s="6" t="n">
        <v>1041</v>
      </c>
    </row>
    <row r="62" spans="1:3">
      <c r="A62" s="4" t="s">
        <v>532</v>
      </c>
      <c r="B62" s="6" t="n">
        <v>34100</v>
      </c>
      <c r="C62" s="6" t="n">
        <v>33540</v>
      </c>
    </row>
    <row r="63" spans="1:3">
      <c r="A63" s="4" t="s">
        <v>548</v>
      </c>
    </row>
    <row r="64" spans="1:3">
      <c r="A64" s="3" t="s">
        <v>527</v>
      </c>
    </row>
    <row r="65" spans="1:3">
      <c r="A65" s="4" t="s">
        <v>531</v>
      </c>
      <c r="B65" s="6" t="n">
        <v>-18881</v>
      </c>
    </row>
    <row r="66" spans="1:3">
      <c r="A66" s="4" t="s">
        <v>534</v>
      </c>
      <c r="B66" s="6" t="n">
        <v>-40</v>
      </c>
    </row>
    <row r="67" spans="1:3">
      <c r="A67" s="4" t="s">
        <v>541</v>
      </c>
      <c r="B67" s="6" t="n">
        <v>-1502</v>
      </c>
    </row>
    <row r="68" spans="1:3">
      <c r="A68" s="4" t="s">
        <v>537</v>
      </c>
      <c r="B68" s="6" t="n">
        <v>1119</v>
      </c>
    </row>
    <row r="69" spans="1:3">
      <c r="A69" s="4" t="s">
        <v>542</v>
      </c>
      <c r="B69" s="6" t="n">
        <v>-33</v>
      </c>
    </row>
    <row r="70" spans="1:3">
      <c r="A70" s="4" t="s">
        <v>539</v>
      </c>
      <c r="B70" s="6" t="n">
        <v>18</v>
      </c>
    </row>
    <row r="71" spans="1:3">
      <c r="A71" s="4" t="s">
        <v>532</v>
      </c>
      <c r="B71" s="6" t="n">
        <v>-19319</v>
      </c>
      <c r="C71" s="6" t="n">
        <v>-18881</v>
      </c>
    </row>
    <row r="72" spans="1:3">
      <c r="A72" s="4" t="s">
        <v>549</v>
      </c>
    </row>
    <row r="73" spans="1:3">
      <c r="A73" s="3" t="s">
        <v>527</v>
      </c>
    </row>
    <row r="74" spans="1:3">
      <c r="A74" s="4" t="s">
        <v>531</v>
      </c>
      <c r="B74" s="6" t="n">
        <v>2274</v>
      </c>
    </row>
    <row r="75" spans="1:3">
      <c r="A75" s="4" t="s">
        <v>532</v>
      </c>
      <c r="B75" s="6" t="n">
        <v>2000</v>
      </c>
      <c r="C75" s="6" t="n">
        <v>2274</v>
      </c>
    </row>
    <row r="76" spans="1:3">
      <c r="A76" s="4" t="s">
        <v>550</v>
      </c>
    </row>
    <row r="77" spans="1:3">
      <c r="A77" s="3" t="s">
        <v>527</v>
      </c>
    </row>
    <row r="78" spans="1:3">
      <c r="A78" s="4" t="s">
        <v>531</v>
      </c>
      <c r="B78" s="6" t="n">
        <v>2274</v>
      </c>
    </row>
    <row r="79" spans="1:3">
      <c r="A79" s="4" t="s">
        <v>534</v>
      </c>
      <c r="B79" s="6" t="n">
        <v>14</v>
      </c>
    </row>
    <row r="80" spans="1:3">
      <c r="A80" s="4" t="s">
        <v>535</v>
      </c>
      <c r="B80" s="6" t="n">
        <v>884</v>
      </c>
    </row>
    <row r="81" spans="1:3">
      <c r="A81" s="4" t="s">
        <v>536</v>
      </c>
      <c r="B81" s="6" t="n">
        <v>2</v>
      </c>
    </row>
    <row r="82" spans="1:3">
      <c r="A82" s="4" t="s">
        <v>537</v>
      </c>
      <c r="B82" s="6" t="n">
        <v>-1</v>
      </c>
    </row>
    <row r="83" spans="1:3">
      <c r="A83" s="4" t="s">
        <v>539</v>
      </c>
      <c r="B83" s="6" t="n">
        <v>-1173</v>
      </c>
    </row>
    <row r="84" spans="1:3">
      <c r="A84" s="4" t="s">
        <v>532</v>
      </c>
      <c r="B84" s="5" t="n">
        <v>2000</v>
      </c>
      <c r="C84" s="5" t="n">
        <v>22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51</v>
      </c>
      <c r="B1" s="2" t="s">
        <v>332</v>
      </c>
      <c r="C1" s="2" t="s">
        <v>1</v>
      </c>
    </row>
    <row r="2" spans="1:5">
      <c r="B2" s="2" t="s">
        <v>552</v>
      </c>
      <c r="C2" s="2" t="s">
        <v>2</v>
      </c>
      <c r="D2" s="2" t="s">
        <v>21</v>
      </c>
      <c r="E2" s="2" t="s">
        <v>62</v>
      </c>
    </row>
    <row r="3" spans="1:5">
      <c r="A3" s="3" t="s">
        <v>527</v>
      </c>
    </row>
    <row r="4" spans="1:5">
      <c r="A4" s="4" t="s">
        <v>553</v>
      </c>
      <c r="C4" s="5" t="n">
        <v>708</v>
      </c>
      <c r="E4" s="5" t="n">
        <v>416</v>
      </c>
    </row>
    <row r="5" spans="1:5">
      <c r="A5" s="4" t="s">
        <v>554</v>
      </c>
      <c r="C5" s="6" t="n">
        <v>1499</v>
      </c>
      <c r="D5" s="5" t="n">
        <v>2282</v>
      </c>
    </row>
    <row r="6" spans="1:5">
      <c r="A6" s="4" t="s">
        <v>555</v>
      </c>
      <c r="B6" s="4" t="s">
        <v>556</v>
      </c>
    </row>
    <row r="7" spans="1:5">
      <c r="A7" s="4" t="s">
        <v>557</v>
      </c>
      <c r="C7" s="6" t="n">
        <v>293</v>
      </c>
      <c r="D7" s="5" t="n">
        <v>121</v>
      </c>
    </row>
    <row r="8" spans="1:5">
      <c r="A8" s="4" t="s">
        <v>335</v>
      </c>
      <c r="C8" s="5" t="n">
        <v>2055</v>
      </c>
      <c r="E8" s="6" t="n">
        <v>1977</v>
      </c>
    </row>
    <row r="9" spans="1:5">
      <c r="A9" s="4" t="s">
        <v>558</v>
      </c>
    </row>
    <row r="10" spans="1:5">
      <c r="A10" s="3" t="s">
        <v>527</v>
      </c>
    </row>
    <row r="11" spans="1:5">
      <c r="A11" s="4" t="s">
        <v>559</v>
      </c>
      <c r="C11" s="4" t="s">
        <v>560</v>
      </c>
    </row>
    <row r="12" spans="1:5">
      <c r="A12" s="4" t="s">
        <v>561</v>
      </c>
    </row>
    <row r="13" spans="1:5">
      <c r="A13" s="3" t="s">
        <v>527</v>
      </c>
    </row>
    <row r="14" spans="1:5">
      <c r="A14" s="4" t="s">
        <v>559</v>
      </c>
      <c r="C14" s="4" t="s">
        <v>562</v>
      </c>
    </row>
    <row r="15" spans="1:5">
      <c r="A15" s="4" t="s">
        <v>563</v>
      </c>
    </row>
    <row r="16" spans="1:5">
      <c r="A16" s="3" t="s">
        <v>527</v>
      </c>
    </row>
    <row r="17" spans="1:5">
      <c r="A17" s="4" t="s">
        <v>564</v>
      </c>
      <c r="C17" s="4" t="s">
        <v>565</v>
      </c>
    </row>
    <row r="18" spans="1:5">
      <c r="A18" s="4" t="s">
        <v>566</v>
      </c>
    </row>
    <row r="19" spans="1:5">
      <c r="A19" s="3" t="s">
        <v>527</v>
      </c>
    </row>
    <row r="20" spans="1:5">
      <c r="A20" s="4" t="s">
        <v>564</v>
      </c>
      <c r="C20" s="4" t="s">
        <v>567</v>
      </c>
    </row>
    <row r="21" spans="1:5">
      <c r="A21" s="4" t="s">
        <v>568</v>
      </c>
    </row>
    <row r="22" spans="1:5">
      <c r="A22" s="3" t="s">
        <v>527</v>
      </c>
    </row>
    <row r="23" spans="1:5">
      <c r="A23" s="4" t="s">
        <v>564</v>
      </c>
      <c r="C23" s="4" t="s">
        <v>569</v>
      </c>
    </row>
    <row r="24" spans="1:5">
      <c r="A24" s="4" t="s">
        <v>570</v>
      </c>
    </row>
    <row r="25" spans="1:5">
      <c r="A25" s="3" t="s">
        <v>527</v>
      </c>
    </row>
    <row r="26" spans="1:5">
      <c r="A26" s="4" t="s">
        <v>571</v>
      </c>
      <c r="C26" s="4" t="s">
        <v>572</v>
      </c>
    </row>
    <row r="27" spans="1:5">
      <c r="A27" s="4" t="s">
        <v>573</v>
      </c>
    </row>
    <row r="28" spans="1:5">
      <c r="A28" s="3" t="s">
        <v>527</v>
      </c>
    </row>
    <row r="29" spans="1:5">
      <c r="A29" s="4" t="s">
        <v>571</v>
      </c>
      <c r="C29" s="4" t="s">
        <v>574</v>
      </c>
    </row>
    <row r="30" spans="1:5">
      <c r="A30" s="4" t="s">
        <v>575</v>
      </c>
    </row>
    <row r="31" spans="1:5">
      <c r="A31" s="3" t="s">
        <v>527</v>
      </c>
    </row>
    <row r="32" spans="1:5">
      <c r="A32" s="4" t="s">
        <v>576</v>
      </c>
      <c r="C32" s="5" t="n">
        <v>6</v>
      </c>
      <c r="E32" s="5" t="n">
        <v>8</v>
      </c>
    </row>
    <row r="33" spans="1:5">
      <c r="A33" s="4" t="s">
        <v>577</v>
      </c>
    </row>
    <row r="34" spans="1:5">
      <c r="A34" s="3" t="s">
        <v>527</v>
      </c>
    </row>
    <row r="35" spans="1:5">
      <c r="A35" s="4" t="s">
        <v>335</v>
      </c>
      <c r="C35" s="5" t="n">
        <v>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8</v>
      </c>
      <c r="B1" s="2" t="s">
        <v>1</v>
      </c>
      <c r="C1" s="2" t="s">
        <v>318</v>
      </c>
    </row>
    <row r="2" spans="1:3">
      <c r="B2" s="2" t="s">
        <v>2</v>
      </c>
      <c r="C2" s="2" t="s">
        <v>62</v>
      </c>
    </row>
    <row r="3" spans="1:3">
      <c r="A3" s="3" t="s">
        <v>527</v>
      </c>
    </row>
    <row r="4" spans="1:3">
      <c r="A4" s="4" t="s">
        <v>579</v>
      </c>
      <c r="B4" s="5" t="n">
        <v>2055</v>
      </c>
      <c r="C4" s="5" t="n">
        <v>1977</v>
      </c>
    </row>
    <row r="5" spans="1:3">
      <c r="A5" s="4" t="s">
        <v>580</v>
      </c>
      <c r="B5" s="6" t="n">
        <v>-259</v>
      </c>
      <c r="C5" s="6" t="n">
        <v>-246</v>
      </c>
    </row>
    <row r="6" spans="1:3">
      <c r="A6" s="4" t="s">
        <v>581</v>
      </c>
    </row>
    <row r="7" spans="1:3">
      <c r="A7" s="3" t="s">
        <v>527</v>
      </c>
    </row>
    <row r="8" spans="1:3">
      <c r="A8" s="4" t="s">
        <v>579</v>
      </c>
      <c r="B8" s="6" t="n">
        <v>1733</v>
      </c>
      <c r="C8" s="6" t="n">
        <v>1624</v>
      </c>
    </row>
    <row r="9" spans="1:3">
      <c r="A9" s="4" t="s">
        <v>580</v>
      </c>
      <c r="B9" s="6" t="n">
        <v>-180</v>
      </c>
      <c r="C9" s="6" t="n">
        <v>-165</v>
      </c>
    </row>
    <row r="10" spans="1:3">
      <c r="A10" s="4" t="s">
        <v>582</v>
      </c>
    </row>
    <row r="11" spans="1:3">
      <c r="A11" s="3" t="s">
        <v>527</v>
      </c>
    </row>
    <row r="12" spans="1:3">
      <c r="A12" s="4" t="s">
        <v>579</v>
      </c>
      <c r="B12" s="6" t="n">
        <v>322</v>
      </c>
      <c r="C12" s="6" t="n">
        <v>353</v>
      </c>
    </row>
    <row r="13" spans="1:3">
      <c r="A13" s="4" t="s">
        <v>580</v>
      </c>
      <c r="B13" s="5" t="n">
        <v>-79</v>
      </c>
      <c r="C13" s="5" t="n">
        <v>-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83</v>
      </c>
      <c r="B1" s="2" t="s">
        <v>1</v>
      </c>
      <c r="C1" s="2" t="s">
        <v>318</v>
      </c>
    </row>
    <row r="2" spans="1:3">
      <c r="B2" s="2" t="s">
        <v>2</v>
      </c>
      <c r="C2" s="2" t="s">
        <v>62</v>
      </c>
    </row>
    <row r="3" spans="1:3">
      <c r="A3" s="3" t="s">
        <v>584</v>
      </c>
    </row>
    <row r="4" spans="1:3">
      <c r="A4" s="4" t="s">
        <v>585</v>
      </c>
      <c r="B4" s="5" t="n">
        <v>133311</v>
      </c>
    </row>
    <row r="5" spans="1:3">
      <c r="A5" s="4" t="s">
        <v>123</v>
      </c>
      <c r="B5" s="6" t="n">
        <v>-48</v>
      </c>
    </row>
    <row r="6" spans="1:3">
      <c r="A6" s="4" t="s">
        <v>586</v>
      </c>
      <c r="B6" s="6" t="n">
        <v>134752</v>
      </c>
      <c r="C6" s="5" t="n">
        <v>133311</v>
      </c>
    </row>
    <row r="7" spans="1:3">
      <c r="A7" s="4" t="s">
        <v>587</v>
      </c>
    </row>
    <row r="8" spans="1:3">
      <c r="A8" s="3" t="s">
        <v>584</v>
      </c>
    </row>
    <row r="9" spans="1:3">
      <c r="A9" s="4" t="s">
        <v>585</v>
      </c>
      <c r="B9" s="6" t="n">
        <v>133316</v>
      </c>
      <c r="C9" s="6" t="n">
        <v>140980</v>
      </c>
    </row>
    <row r="10" spans="1:3">
      <c r="A10" s="4" t="s">
        <v>534</v>
      </c>
      <c r="B10" s="6" t="n">
        <v>967</v>
      </c>
      <c r="C10" s="6" t="n">
        <v>-7541</v>
      </c>
    </row>
    <row r="11" spans="1:3">
      <c r="A11" s="4" t="s">
        <v>538</v>
      </c>
      <c r="B11" s="6" t="n">
        <v>-15</v>
      </c>
      <c r="C11" s="6" t="n">
        <v>-652</v>
      </c>
    </row>
    <row r="12" spans="1:3">
      <c r="A12" s="4" t="s">
        <v>536</v>
      </c>
      <c r="B12" s="6" t="n">
        <v>389</v>
      </c>
      <c r="C12" s="6" t="n">
        <v>107</v>
      </c>
    </row>
    <row r="13" spans="1:3">
      <c r="A13" s="4" t="s">
        <v>123</v>
      </c>
      <c r="B13" s="6" t="n">
        <v>100</v>
      </c>
      <c r="C13" s="6" t="n">
        <v>435</v>
      </c>
    </row>
    <row r="14" spans="1:3">
      <c r="A14" s="4" t="s">
        <v>588</v>
      </c>
      <c r="C14" s="6" t="n">
        <v>-13</v>
      </c>
    </row>
    <row r="15" spans="1:3">
      <c r="A15" s="4" t="s">
        <v>586</v>
      </c>
      <c r="B15" s="6" t="n">
        <v>134757</v>
      </c>
      <c r="C15" s="6" t="n">
        <v>133316</v>
      </c>
    </row>
    <row r="16" spans="1:3">
      <c r="A16" s="4" t="s">
        <v>589</v>
      </c>
    </row>
    <row r="17" spans="1:3">
      <c r="A17" s="3" t="s">
        <v>584</v>
      </c>
    </row>
    <row r="18" spans="1:3">
      <c r="A18" s="4" t="s">
        <v>585</v>
      </c>
      <c r="B18" s="6" t="n">
        <v>-5</v>
      </c>
      <c r="C18" s="6" t="n">
        <v>-40</v>
      </c>
    </row>
    <row r="19" spans="1:3">
      <c r="A19" s="4" t="s">
        <v>538</v>
      </c>
      <c r="C19" s="6" t="n">
        <v>35</v>
      </c>
    </row>
    <row r="20" spans="1:3">
      <c r="A20" s="4" t="s">
        <v>586</v>
      </c>
      <c r="B20" s="5" t="n">
        <v>-5</v>
      </c>
      <c r="C20" s="5"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90</v>
      </c>
      <c r="B1" s="2" t="s">
        <v>1</v>
      </c>
    </row>
    <row r="2" spans="1:3">
      <c r="B2" s="2" t="s">
        <v>2</v>
      </c>
      <c r="C2" s="2" t="s">
        <v>433</v>
      </c>
    </row>
    <row r="3" spans="1:3">
      <c r="A3" s="4" t="s">
        <v>577</v>
      </c>
    </row>
    <row r="4" spans="1:3">
      <c r="A4" s="3" t="s">
        <v>584</v>
      </c>
    </row>
    <row r="5" spans="1:3">
      <c r="A5" s="4" t="s">
        <v>591</v>
      </c>
      <c r="B5" s="5" t="n">
        <v>388</v>
      </c>
    </row>
    <row r="6" spans="1:3">
      <c r="A6" s="4" t="s">
        <v>577</v>
      </c>
    </row>
    <row r="7" spans="1:3">
      <c r="A7" s="3" t="s">
        <v>584</v>
      </c>
    </row>
    <row r="8" spans="1:3">
      <c r="A8" s="4" t="s">
        <v>592</v>
      </c>
      <c r="C8" s="4" t="s">
        <v>440</v>
      </c>
    </row>
    <row r="9" spans="1:3">
      <c r="A9" s="4" t="s">
        <v>593</v>
      </c>
    </row>
    <row r="10" spans="1:3">
      <c r="A10" s="3" t="s">
        <v>584</v>
      </c>
    </row>
    <row r="11" spans="1:3">
      <c r="A11" s="4" t="s">
        <v>592</v>
      </c>
      <c r="C11" s="4" t="s">
        <v>4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4</v>
      </c>
      <c r="B1" s="2" t="s">
        <v>1</v>
      </c>
      <c r="C1" s="2" t="s">
        <v>318</v>
      </c>
    </row>
    <row r="2" spans="1:3">
      <c r="B2" s="2" t="s">
        <v>2</v>
      </c>
      <c r="C2" s="2" t="s">
        <v>62</v>
      </c>
    </row>
    <row r="3" spans="1:3">
      <c r="A3" s="3" t="s">
        <v>595</v>
      </c>
    </row>
    <row r="4" spans="1:3">
      <c r="A4" s="4" t="s">
        <v>596</v>
      </c>
      <c r="B4" s="5" t="n">
        <v>44831</v>
      </c>
    </row>
    <row r="5" spans="1:3">
      <c r="A5" s="4" t="s">
        <v>536</v>
      </c>
      <c r="B5" s="6" t="n">
        <v>307</v>
      </c>
    </row>
    <row r="6" spans="1:3">
      <c r="A6" s="4" t="s">
        <v>532</v>
      </c>
      <c r="B6" s="6" t="n">
        <v>45195</v>
      </c>
      <c r="C6" s="5" t="n">
        <v>44831</v>
      </c>
    </row>
    <row r="7" spans="1:3">
      <c r="A7" s="4" t="s">
        <v>597</v>
      </c>
    </row>
    <row r="8" spans="1:3">
      <c r="A8" s="3" t="s">
        <v>595</v>
      </c>
    </row>
    <row r="9" spans="1:3">
      <c r="A9" s="4" t="s">
        <v>596</v>
      </c>
      <c r="B9" s="6" t="n">
        <v>-3634</v>
      </c>
      <c r="C9" s="6" t="n">
        <v>-2997</v>
      </c>
    </row>
    <row r="10" spans="1:3">
      <c r="A10" s="4" t="s">
        <v>534</v>
      </c>
      <c r="B10" s="6" t="n">
        <v>-3</v>
      </c>
      <c r="C10" s="6" t="n">
        <v>164</v>
      </c>
    </row>
    <row r="11" spans="1:3">
      <c r="A11" s="4" t="s">
        <v>598</v>
      </c>
      <c r="B11" s="6" t="n">
        <v>-262</v>
      </c>
      <c r="C11" s="6" t="n">
        <v>-445</v>
      </c>
    </row>
    <row r="12" spans="1:3">
      <c r="A12" s="4" t="s">
        <v>537</v>
      </c>
      <c r="B12" s="6" t="n">
        <v>26</v>
      </c>
      <c r="C12" s="6" t="n">
        <v>14</v>
      </c>
    </row>
    <row r="13" spans="1:3">
      <c r="A13" s="4" t="s">
        <v>538</v>
      </c>
      <c r="C13" s="6" t="n">
        <v>30</v>
      </c>
    </row>
    <row r="14" spans="1:3">
      <c r="A14" s="4" t="s">
        <v>599</v>
      </c>
      <c r="B14" s="6" t="n">
        <v>285</v>
      </c>
      <c r="C14" s="6" t="n">
        <v>-400</v>
      </c>
    </row>
    <row r="15" spans="1:3">
      <c r="A15" s="4" t="s">
        <v>532</v>
      </c>
      <c r="B15" s="6" t="n">
        <v>-3588</v>
      </c>
      <c r="C15" s="6" t="n">
        <v>-3634</v>
      </c>
    </row>
    <row r="16" spans="1:3">
      <c r="A16" s="4" t="s">
        <v>600</v>
      </c>
    </row>
    <row r="17" spans="1:3">
      <c r="A17" s="3" t="s">
        <v>595</v>
      </c>
    </row>
    <row r="18" spans="1:3">
      <c r="A18" s="4" t="s">
        <v>596</v>
      </c>
      <c r="B18" s="6" t="n">
        <v>48465</v>
      </c>
      <c r="C18" s="6" t="n">
        <v>48871</v>
      </c>
    </row>
    <row r="19" spans="1:3">
      <c r="A19" s="4" t="s">
        <v>534</v>
      </c>
      <c r="B19" s="6" t="n">
        <v>175</v>
      </c>
      <c r="C19" s="6" t="n">
        <v>-1765</v>
      </c>
    </row>
    <row r="20" spans="1:3">
      <c r="A20" s="4" t="s">
        <v>536</v>
      </c>
      <c r="B20" s="6" t="n">
        <v>307</v>
      </c>
      <c r="C20" s="6" t="n">
        <v>24</v>
      </c>
    </row>
    <row r="21" spans="1:3">
      <c r="A21" s="4" t="s">
        <v>601</v>
      </c>
      <c r="B21" s="6" t="n">
        <v>113</v>
      </c>
      <c r="C21" s="6" t="n">
        <v>668</v>
      </c>
    </row>
    <row r="22" spans="1:3">
      <c r="A22" s="4" t="s">
        <v>537</v>
      </c>
      <c r="B22" s="6" t="n">
        <v>-29</v>
      </c>
      <c r="C22" s="6" t="n">
        <v>-96</v>
      </c>
    </row>
    <row r="23" spans="1:3">
      <c r="A23" s="4" t="s">
        <v>538</v>
      </c>
      <c r="B23" s="6" t="n">
        <v>-15</v>
      </c>
      <c r="C23" s="6" t="n">
        <v>-47</v>
      </c>
    </row>
    <row r="24" spans="1:3">
      <c r="A24" s="4" t="s">
        <v>599</v>
      </c>
      <c r="B24" s="6" t="n">
        <v>-233</v>
      </c>
      <c r="C24" s="6" t="n">
        <v>810</v>
      </c>
    </row>
    <row r="25" spans="1:3">
      <c r="A25" s="4" t="s">
        <v>532</v>
      </c>
      <c r="B25" s="6" t="n">
        <v>48783</v>
      </c>
      <c r="C25" s="6" t="n">
        <v>48465</v>
      </c>
    </row>
    <row r="26" spans="1:3">
      <c r="A26" s="4" t="s">
        <v>602</v>
      </c>
    </row>
    <row r="27" spans="1:3">
      <c r="A27" s="3" t="s">
        <v>595</v>
      </c>
    </row>
    <row r="28" spans="1:3">
      <c r="A28" s="4" t="s">
        <v>596</v>
      </c>
      <c r="B28" s="6" t="n">
        <v>42101</v>
      </c>
    </row>
    <row r="29" spans="1:3">
      <c r="A29" s="4" t="s">
        <v>532</v>
      </c>
      <c r="B29" s="6" t="n">
        <v>42561</v>
      </c>
      <c r="C29" s="6" t="n">
        <v>42101</v>
      </c>
    </row>
    <row r="30" spans="1:3">
      <c r="A30" s="4" t="s">
        <v>603</v>
      </c>
    </row>
    <row r="31" spans="1:3">
      <c r="A31" s="3" t="s">
        <v>595</v>
      </c>
    </row>
    <row r="32" spans="1:3">
      <c r="A32" s="4" t="s">
        <v>596</v>
      </c>
      <c r="B32" s="6" t="n">
        <v>-32</v>
      </c>
    </row>
    <row r="33" spans="1:3">
      <c r="A33" s="4" t="s">
        <v>532</v>
      </c>
      <c r="B33" s="6" t="n">
        <v>-32</v>
      </c>
      <c r="C33" s="6" t="n">
        <v>-32</v>
      </c>
    </row>
    <row r="34" spans="1:3">
      <c r="A34" s="4" t="s">
        <v>604</v>
      </c>
    </row>
    <row r="35" spans="1:3">
      <c r="A35" s="3" t="s">
        <v>595</v>
      </c>
    </row>
    <row r="36" spans="1:3">
      <c r="A36" s="4" t="s">
        <v>596</v>
      </c>
      <c r="B36" s="6" t="n">
        <v>42133</v>
      </c>
    </row>
    <row r="37" spans="1:3">
      <c r="A37" s="4" t="s">
        <v>534</v>
      </c>
      <c r="B37" s="6" t="n">
        <v>169</v>
      </c>
    </row>
    <row r="38" spans="1:3">
      <c r="A38" s="4" t="s">
        <v>536</v>
      </c>
      <c r="B38" s="6" t="n">
        <v>301</v>
      </c>
    </row>
    <row r="39" spans="1:3">
      <c r="A39" s="4" t="s">
        <v>538</v>
      </c>
      <c r="B39" s="6" t="n">
        <v>-15</v>
      </c>
    </row>
    <row r="40" spans="1:3">
      <c r="A40" s="4" t="s">
        <v>599</v>
      </c>
      <c r="B40" s="6" t="n">
        <v>5</v>
      </c>
    </row>
    <row r="41" spans="1:3">
      <c r="A41" s="4" t="s">
        <v>532</v>
      </c>
      <c r="B41" s="6" t="n">
        <v>42593</v>
      </c>
      <c r="C41" s="6" t="n">
        <v>42133</v>
      </c>
    </row>
    <row r="42" spans="1:3">
      <c r="A42" s="4" t="s">
        <v>605</v>
      </c>
    </row>
    <row r="43" spans="1:3">
      <c r="A43" s="3" t="s">
        <v>595</v>
      </c>
    </row>
    <row r="44" spans="1:3">
      <c r="A44" s="4" t="s">
        <v>596</v>
      </c>
      <c r="B44" s="6" t="n">
        <v>1470</v>
      </c>
    </row>
    <row r="45" spans="1:3">
      <c r="A45" s="4" t="s">
        <v>532</v>
      </c>
      <c r="B45" s="6" t="n">
        <v>1426</v>
      </c>
      <c r="C45" s="6" t="n">
        <v>1470</v>
      </c>
    </row>
    <row r="46" spans="1:3">
      <c r="A46" s="4" t="s">
        <v>606</v>
      </c>
    </row>
    <row r="47" spans="1:3">
      <c r="A47" s="3" t="s">
        <v>595</v>
      </c>
    </row>
    <row r="48" spans="1:3">
      <c r="A48" s="4" t="s">
        <v>596</v>
      </c>
      <c r="B48" s="6" t="n">
        <v>-1479</v>
      </c>
    </row>
    <row r="49" spans="1:3">
      <c r="A49" s="4" t="s">
        <v>534</v>
      </c>
      <c r="B49" s="6" t="n">
        <v>2</v>
      </c>
    </row>
    <row r="50" spans="1:3">
      <c r="A50" s="4" t="s">
        <v>598</v>
      </c>
      <c r="B50" s="6" t="n">
        <v>-79</v>
      </c>
    </row>
    <row r="51" spans="1:3">
      <c r="A51" s="4" t="s">
        <v>537</v>
      </c>
      <c r="B51" s="6" t="n">
        <v>11</v>
      </c>
    </row>
    <row r="52" spans="1:3">
      <c r="A52" s="4" t="s">
        <v>599</v>
      </c>
      <c r="B52" s="6" t="n">
        <v>-24</v>
      </c>
    </row>
    <row r="53" spans="1:3">
      <c r="A53" s="4" t="s">
        <v>532</v>
      </c>
      <c r="B53" s="6" t="n">
        <v>-1569</v>
      </c>
      <c r="C53" s="6" t="n">
        <v>-1479</v>
      </c>
    </row>
    <row r="54" spans="1:3">
      <c r="A54" s="4" t="s">
        <v>607</v>
      </c>
    </row>
    <row r="55" spans="1:3">
      <c r="A55" s="3" t="s">
        <v>595</v>
      </c>
    </row>
    <row r="56" spans="1:3">
      <c r="A56" s="4" t="s">
        <v>596</v>
      </c>
      <c r="B56" s="6" t="n">
        <v>2949</v>
      </c>
    </row>
    <row r="57" spans="1:3">
      <c r="A57" s="4" t="s">
        <v>534</v>
      </c>
      <c r="B57" s="6" t="n">
        <v>-3</v>
      </c>
    </row>
    <row r="58" spans="1:3">
      <c r="A58" s="4" t="s">
        <v>601</v>
      </c>
      <c r="B58" s="6" t="n">
        <v>8</v>
      </c>
    </row>
    <row r="59" spans="1:3">
      <c r="A59" s="4" t="s">
        <v>537</v>
      </c>
      <c r="B59" s="6" t="n">
        <v>-11</v>
      </c>
    </row>
    <row r="60" spans="1:3">
      <c r="A60" s="4" t="s">
        <v>599</v>
      </c>
      <c r="B60" s="6" t="n">
        <v>52</v>
      </c>
    </row>
    <row r="61" spans="1:3">
      <c r="A61" s="4" t="s">
        <v>532</v>
      </c>
      <c r="B61" s="6" t="n">
        <v>2995</v>
      </c>
      <c r="C61" s="6" t="n">
        <v>2949</v>
      </c>
    </row>
    <row r="62" spans="1:3">
      <c r="A62" s="4" t="s">
        <v>608</v>
      </c>
    </row>
    <row r="63" spans="1:3">
      <c r="A63" s="3" t="s">
        <v>595</v>
      </c>
    </row>
    <row r="64" spans="1:3">
      <c r="A64" s="4" t="s">
        <v>596</v>
      </c>
      <c r="B64" s="6" t="n">
        <v>690</v>
      </c>
    </row>
    <row r="65" spans="1:3">
      <c r="A65" s="4" t="s">
        <v>532</v>
      </c>
      <c r="B65" s="6" t="n">
        <v>660</v>
      </c>
      <c r="C65" s="6" t="n">
        <v>690</v>
      </c>
    </row>
    <row r="66" spans="1:3">
      <c r="A66" s="4" t="s">
        <v>609</v>
      </c>
    </row>
    <row r="67" spans="1:3">
      <c r="A67" s="3" t="s">
        <v>595</v>
      </c>
    </row>
    <row r="68" spans="1:3">
      <c r="A68" s="4" t="s">
        <v>596</v>
      </c>
      <c r="B68" s="6" t="n">
        <v>-2002</v>
      </c>
    </row>
    <row r="69" spans="1:3">
      <c r="A69" s="4" t="s">
        <v>534</v>
      </c>
      <c r="B69" s="6" t="n">
        <v>-4</v>
      </c>
    </row>
    <row r="70" spans="1:3">
      <c r="A70" s="4" t="s">
        <v>598</v>
      </c>
      <c r="B70" s="6" t="n">
        <v>-159</v>
      </c>
    </row>
    <row r="71" spans="1:3">
      <c r="A71" s="4" t="s">
        <v>537</v>
      </c>
      <c r="B71" s="6" t="n">
        <v>15</v>
      </c>
    </row>
    <row r="72" spans="1:3">
      <c r="A72" s="4" t="s">
        <v>599</v>
      </c>
      <c r="B72" s="6" t="n">
        <v>312</v>
      </c>
    </row>
    <row r="73" spans="1:3">
      <c r="A73" s="4" t="s">
        <v>532</v>
      </c>
      <c r="B73" s="6" t="n">
        <v>-1838</v>
      </c>
      <c r="C73" s="6" t="n">
        <v>-2002</v>
      </c>
    </row>
    <row r="74" spans="1:3">
      <c r="A74" s="4" t="s">
        <v>610</v>
      </c>
    </row>
    <row r="75" spans="1:3">
      <c r="A75" s="3" t="s">
        <v>595</v>
      </c>
    </row>
    <row r="76" spans="1:3">
      <c r="A76" s="4" t="s">
        <v>596</v>
      </c>
      <c r="B76" s="6" t="n">
        <v>2692</v>
      </c>
    </row>
    <row r="77" spans="1:3">
      <c r="A77" s="4" t="s">
        <v>534</v>
      </c>
      <c r="B77" s="6" t="n">
        <v>4</v>
      </c>
    </row>
    <row r="78" spans="1:3">
      <c r="A78" s="4" t="s">
        <v>536</v>
      </c>
      <c r="B78" s="6" t="n">
        <v>5</v>
      </c>
    </row>
    <row r="79" spans="1:3">
      <c r="A79" s="4" t="s">
        <v>601</v>
      </c>
      <c r="B79" s="6" t="n">
        <v>39</v>
      </c>
    </row>
    <row r="80" spans="1:3">
      <c r="A80" s="4" t="s">
        <v>537</v>
      </c>
      <c r="B80" s="6" t="n">
        <v>-18</v>
      </c>
    </row>
    <row r="81" spans="1:3">
      <c r="A81" s="4" t="s">
        <v>599</v>
      </c>
      <c r="B81" s="6" t="n">
        <v>-224</v>
      </c>
    </row>
    <row r="82" spans="1:3">
      <c r="A82" s="4" t="s">
        <v>532</v>
      </c>
      <c r="B82" s="6" t="n">
        <v>2498</v>
      </c>
      <c r="C82" s="6" t="n">
        <v>2692</v>
      </c>
    </row>
    <row r="83" spans="1:3">
      <c r="A83" s="4" t="s">
        <v>611</v>
      </c>
    </row>
    <row r="84" spans="1:3">
      <c r="A84" s="3" t="s">
        <v>595</v>
      </c>
    </row>
    <row r="85" spans="1:3">
      <c r="A85" s="4" t="s">
        <v>596</v>
      </c>
      <c r="B85" s="6" t="n">
        <v>570</v>
      </c>
    </row>
    <row r="86" spans="1:3">
      <c r="A86" s="4" t="s">
        <v>532</v>
      </c>
      <c r="B86" s="6" t="n">
        <v>548</v>
      </c>
      <c r="C86" s="6" t="n">
        <v>570</v>
      </c>
    </row>
    <row r="87" spans="1:3">
      <c r="A87" s="4" t="s">
        <v>612</v>
      </c>
    </row>
    <row r="88" spans="1:3">
      <c r="A88" s="3" t="s">
        <v>595</v>
      </c>
    </row>
    <row r="89" spans="1:3">
      <c r="A89" s="4" t="s">
        <v>596</v>
      </c>
      <c r="B89" s="6" t="n">
        <v>-121</v>
      </c>
    </row>
    <row r="90" spans="1:3">
      <c r="A90" s="4" t="s">
        <v>534</v>
      </c>
      <c r="B90" s="6" t="n">
        <v>-1</v>
      </c>
    </row>
    <row r="91" spans="1:3">
      <c r="A91" s="4" t="s">
        <v>598</v>
      </c>
      <c r="B91" s="6" t="n">
        <v>-24</v>
      </c>
    </row>
    <row r="92" spans="1:3">
      <c r="A92" s="4" t="s">
        <v>599</v>
      </c>
      <c r="B92" s="6" t="n">
        <v>-3</v>
      </c>
    </row>
    <row r="93" spans="1:3">
      <c r="A93" s="4" t="s">
        <v>532</v>
      </c>
      <c r="B93" s="6" t="n">
        <v>-149</v>
      </c>
      <c r="C93" s="6" t="n">
        <v>-121</v>
      </c>
    </row>
    <row r="94" spans="1:3">
      <c r="A94" s="4" t="s">
        <v>613</v>
      </c>
    </row>
    <row r="95" spans="1:3">
      <c r="A95" s="3" t="s">
        <v>595</v>
      </c>
    </row>
    <row r="96" spans="1:3">
      <c r="A96" s="4" t="s">
        <v>596</v>
      </c>
      <c r="B96" s="6" t="n">
        <v>691</v>
      </c>
    </row>
    <row r="97" spans="1:3">
      <c r="A97" s="4" t="s">
        <v>534</v>
      </c>
      <c r="B97" s="6" t="n">
        <v>5</v>
      </c>
    </row>
    <row r="98" spans="1:3">
      <c r="A98" s="4" t="s">
        <v>536</v>
      </c>
      <c r="B98" s="6" t="n">
        <v>1</v>
      </c>
    </row>
    <row r="99" spans="1:3">
      <c r="A99" s="4" t="s">
        <v>601</v>
      </c>
      <c r="B99" s="6" t="n">
        <v>66</v>
      </c>
    </row>
    <row r="100" spans="1:3">
      <c r="A100" s="4" t="s">
        <v>599</v>
      </c>
      <c r="B100" s="6" t="n">
        <v>-66</v>
      </c>
    </row>
    <row r="101" spans="1:3">
      <c r="A101" s="4" t="s">
        <v>532</v>
      </c>
      <c r="B101" s="5" t="n">
        <v>697</v>
      </c>
      <c r="C101" s="5" t="n">
        <v>6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614</v>
      </c>
      <c r="B1" s="2" t="s">
        <v>615</v>
      </c>
      <c r="C1" s="2" t="s">
        <v>2</v>
      </c>
    </row>
    <row r="2" spans="1:3">
      <c r="A2" s="3" t="s">
        <v>616</v>
      </c>
    </row>
    <row r="3" spans="1:3">
      <c r="A3" s="4" t="s">
        <v>536</v>
      </c>
      <c r="C3" s="5" t="n">
        <v>307</v>
      </c>
    </row>
    <row r="4" spans="1:3">
      <c r="A4" s="4" t="s">
        <v>617</v>
      </c>
      <c r="B4" s="5" t="n">
        <v>3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2</v>
      </c>
      <c r="C1" s="2" t="s">
        <v>62</v>
      </c>
      <c r="D1" s="2" t="s">
        <v>21</v>
      </c>
      <c r="E1" s="2" t="s">
        <v>619</v>
      </c>
    </row>
    <row r="2" spans="1:5">
      <c r="A2" s="3" t="s">
        <v>620</v>
      </c>
    </row>
    <row r="3" spans="1:5">
      <c r="A3" s="4" t="s">
        <v>621</v>
      </c>
      <c r="B3" s="5" t="n">
        <v>3283</v>
      </c>
      <c r="C3" s="5" t="n">
        <v>2233</v>
      </c>
    </row>
    <row r="4" spans="1:5">
      <c r="A4" s="4" t="s">
        <v>622</v>
      </c>
      <c r="B4" s="6" t="n">
        <v>4896</v>
      </c>
      <c r="C4" s="6" t="n">
        <v>4841</v>
      </c>
    </row>
    <row r="5" spans="1:5">
      <c r="A5" s="4" t="s">
        <v>76</v>
      </c>
      <c r="B5" s="6" t="n">
        <v>8179</v>
      </c>
      <c r="C5" s="6" t="n">
        <v>7074</v>
      </c>
    </row>
    <row r="6" spans="1:5">
      <c r="A6" s="4" t="s">
        <v>94</v>
      </c>
      <c r="B6" s="6" t="n">
        <v>-105</v>
      </c>
      <c r="C6" s="6" t="n">
        <v>-114</v>
      </c>
    </row>
    <row r="7" spans="1:5">
      <c r="A7" s="4" t="s">
        <v>623</v>
      </c>
      <c r="B7" s="5" t="n">
        <v>8074</v>
      </c>
      <c r="C7" s="5" t="n">
        <v>6960</v>
      </c>
      <c r="D7" s="5" t="n">
        <v>7898</v>
      </c>
      <c r="E7" s="5" t="n">
        <v>103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2</v>
      </c>
    </row>
    <row r="2" spans="1:3">
      <c r="A2" s="3" t="s">
        <v>625</v>
      </c>
    </row>
    <row r="3" spans="1:3">
      <c r="A3" s="4" t="s">
        <v>626</v>
      </c>
      <c r="B3" s="5" t="n">
        <v>80</v>
      </c>
      <c r="C3" s="5" t="n">
        <v>2</v>
      </c>
    </row>
    <row r="4" spans="1:3">
      <c r="A4" s="4" t="s">
        <v>68</v>
      </c>
      <c r="B4" s="6" t="n">
        <v>87</v>
      </c>
      <c r="C4" s="5" t="n">
        <v>87</v>
      </c>
    </row>
    <row r="5" spans="1:3">
      <c r="A5" s="4" t="s">
        <v>627</v>
      </c>
    </row>
    <row r="6" spans="1:3">
      <c r="A6" s="3" t="s">
        <v>625</v>
      </c>
    </row>
    <row r="7" spans="1:3">
      <c r="A7" s="4" t="s">
        <v>628</v>
      </c>
      <c r="B7" s="5" t="n">
        <v>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2</v>
      </c>
    </row>
    <row r="2" spans="1:3">
      <c r="A2" s="3" t="s">
        <v>620</v>
      </c>
    </row>
    <row r="3" spans="1:3">
      <c r="A3" s="4" t="s">
        <v>630</v>
      </c>
      <c r="B3" s="5" t="n">
        <v>98</v>
      </c>
      <c r="C3" s="5" t="n">
        <v>84</v>
      </c>
    </row>
    <row r="4" spans="1:3">
      <c r="A4" s="4" t="s">
        <v>631</v>
      </c>
      <c r="B4" s="6" t="n">
        <v>25</v>
      </c>
      <c r="C4" s="6" t="n">
        <v>24</v>
      </c>
    </row>
    <row r="5" spans="1:3">
      <c r="A5" s="4" t="s">
        <v>632</v>
      </c>
      <c r="B5" s="6" t="n">
        <v>123</v>
      </c>
      <c r="C5" s="6" t="n">
        <v>108</v>
      </c>
    </row>
    <row r="6" spans="1:3">
      <c r="A6" s="4" t="s">
        <v>631</v>
      </c>
      <c r="B6" s="6" t="n">
        <v>87</v>
      </c>
      <c r="C6" s="6" t="n">
        <v>87</v>
      </c>
    </row>
    <row r="7" spans="1:3">
      <c r="A7" s="4" t="s">
        <v>633</v>
      </c>
      <c r="B7" s="5" t="n">
        <v>87</v>
      </c>
      <c r="C7" s="5" t="n">
        <v>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21</v>
      </c>
    </row>
    <row r="3" spans="1:3">
      <c r="A3" s="4" t="s">
        <v>438</v>
      </c>
    </row>
    <row r="4" spans="1:3">
      <c r="A4" s="3" t="s">
        <v>635</v>
      </c>
    </row>
    <row r="5" spans="1:3">
      <c r="A5" s="4" t="s">
        <v>531</v>
      </c>
      <c r="B5" s="5" t="n">
        <v>1159</v>
      </c>
    </row>
    <row r="6" spans="1:3">
      <c r="A6" s="4" t="s">
        <v>535</v>
      </c>
      <c r="C6" s="5" t="n">
        <v>1150</v>
      </c>
    </row>
    <row r="7" spans="1:3">
      <c r="A7" s="4" t="s">
        <v>143</v>
      </c>
      <c r="B7" s="6" t="n">
        <v>-14</v>
      </c>
    </row>
    <row r="8" spans="1:3">
      <c r="A8" s="4" t="s">
        <v>636</v>
      </c>
      <c r="B8" s="6" t="n">
        <v>-10</v>
      </c>
      <c r="C8" s="6" t="n">
        <v>-2</v>
      </c>
    </row>
    <row r="9" spans="1:3">
      <c r="A9" s="4" t="s">
        <v>532</v>
      </c>
      <c r="B9" s="6" t="n">
        <v>1135</v>
      </c>
      <c r="C9" s="6" t="n">
        <v>1148</v>
      </c>
    </row>
    <row r="10" spans="1:3">
      <c r="A10" s="4" t="s">
        <v>637</v>
      </c>
    </row>
    <row r="11" spans="1:3">
      <c r="A11" s="3" t="s">
        <v>635</v>
      </c>
    </row>
    <row r="12" spans="1:3">
      <c r="A12" s="4" t="s">
        <v>531</v>
      </c>
      <c r="B12" s="6" t="n">
        <v>3279</v>
      </c>
      <c r="C12" s="6" t="n">
        <v>3480</v>
      </c>
    </row>
    <row r="13" spans="1:3">
      <c r="A13" s="4" t="s">
        <v>534</v>
      </c>
      <c r="B13" s="6" t="n">
        <v>-18</v>
      </c>
      <c r="C13" s="6" t="n">
        <v>-87</v>
      </c>
    </row>
    <row r="14" spans="1:3">
      <c r="A14" s="4" t="s">
        <v>143</v>
      </c>
      <c r="B14" s="6" t="n">
        <v>-88</v>
      </c>
      <c r="C14" s="6" t="n">
        <v>-18</v>
      </c>
    </row>
    <row r="15" spans="1:3">
      <c r="A15" s="4" t="s">
        <v>636</v>
      </c>
      <c r="B15" s="6" t="n">
        <v>56</v>
      </c>
      <c r="C15" s="6" t="n">
        <v>76</v>
      </c>
    </row>
    <row r="16" spans="1:3">
      <c r="A16" s="4" t="s">
        <v>532</v>
      </c>
      <c r="B16" s="6" t="n">
        <v>3229</v>
      </c>
      <c r="C16" s="6" t="n">
        <v>3451</v>
      </c>
    </row>
    <row r="17" spans="1:3">
      <c r="A17" s="4" t="s">
        <v>638</v>
      </c>
    </row>
    <row r="18" spans="1:3">
      <c r="A18" s="3" t="s">
        <v>635</v>
      </c>
    </row>
    <row r="19" spans="1:3">
      <c r="A19" s="4" t="s">
        <v>531</v>
      </c>
      <c r="B19" s="6" t="n">
        <v>479</v>
      </c>
      <c r="C19" s="6" t="n">
        <v>694</v>
      </c>
    </row>
    <row r="20" spans="1:3">
      <c r="A20" s="4" t="s">
        <v>534</v>
      </c>
      <c r="B20" s="6" t="n">
        <v>-39</v>
      </c>
      <c r="C20" s="6" t="n">
        <v>-116</v>
      </c>
    </row>
    <row r="21" spans="1:3">
      <c r="A21" s="4" t="s">
        <v>143</v>
      </c>
      <c r="B21" s="6" t="n">
        <v>-15</v>
      </c>
    </row>
    <row r="22" spans="1:3">
      <c r="A22" s="4" t="s">
        <v>636</v>
      </c>
      <c r="B22" s="6" t="n">
        <v>-5</v>
      </c>
      <c r="C22" s="6" t="n">
        <v>-27</v>
      </c>
    </row>
    <row r="23" spans="1:3">
      <c r="A23" s="4" t="s">
        <v>532</v>
      </c>
      <c r="B23" s="5" t="n">
        <v>420</v>
      </c>
      <c r="C23" s="5" t="n">
        <v>55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62</v>
      </c>
      <c r="D1" s="2" t="s">
        <v>433</v>
      </c>
    </row>
    <row r="2" spans="1:4">
      <c r="A2" s="4" t="s">
        <v>438</v>
      </c>
    </row>
    <row r="3" spans="1:4">
      <c r="A3" s="3" t="s">
        <v>635</v>
      </c>
    </row>
    <row r="4" spans="1:4">
      <c r="A4" s="4" t="s">
        <v>640</v>
      </c>
      <c r="D4" s="4" t="s">
        <v>440</v>
      </c>
    </row>
    <row r="5" spans="1:4">
      <c r="A5" s="4" t="s">
        <v>641</v>
      </c>
    </row>
    <row r="6" spans="1:4">
      <c r="A6" s="3" t="s">
        <v>635</v>
      </c>
    </row>
    <row r="7" spans="1:4">
      <c r="A7" s="4" t="s">
        <v>194</v>
      </c>
      <c r="B7" s="5" t="n">
        <v>21</v>
      </c>
      <c r="C7" s="5" t="n">
        <v>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21</v>
      </c>
    </row>
    <row r="3" spans="1:3">
      <c r="A3" s="3" t="s">
        <v>643</v>
      </c>
    </row>
    <row r="4" spans="1:3">
      <c r="A4" s="4" t="s">
        <v>644</v>
      </c>
      <c r="B4" s="6" t="n">
        <v>2019</v>
      </c>
    </row>
    <row r="5" spans="1:3">
      <c r="A5" s="4" t="s">
        <v>645</v>
      </c>
      <c r="B5" s="6" t="n">
        <v>0</v>
      </c>
    </row>
    <row r="6" spans="1:3">
      <c r="A6" s="4" t="s">
        <v>644</v>
      </c>
      <c r="B6" s="6" t="n">
        <v>2019</v>
      </c>
    </row>
    <row r="7" spans="1:3">
      <c r="A7" s="4" t="s">
        <v>644</v>
      </c>
      <c r="B7" s="5" t="n">
        <v>1736</v>
      </c>
    </row>
    <row r="8" spans="1:3">
      <c r="A8" s="4" t="s">
        <v>645</v>
      </c>
      <c r="B8" s="6" t="n">
        <v>0</v>
      </c>
    </row>
    <row r="9" spans="1:3">
      <c r="A9" s="4" t="s">
        <v>646</v>
      </c>
      <c r="B9" s="6" t="n">
        <v>1736</v>
      </c>
    </row>
    <row r="10" spans="1:3">
      <c r="A10" s="4" t="s">
        <v>645</v>
      </c>
      <c r="B10" s="5" t="n">
        <v>-4</v>
      </c>
      <c r="C10" s="5" t="n">
        <v>-9</v>
      </c>
    </row>
    <row r="11" spans="1:3">
      <c r="A11" s="4" t="s">
        <v>644</v>
      </c>
      <c r="B11" s="10" t="n">
        <v>62.5</v>
      </c>
    </row>
    <row r="12" spans="1:3">
      <c r="A12" s="4" t="s">
        <v>645</v>
      </c>
      <c r="B12" s="10" t="n">
        <v>-2.6</v>
      </c>
    </row>
    <row r="13" spans="1:3">
      <c r="A13" s="4" t="s">
        <v>646</v>
      </c>
      <c r="B13" s="10" t="n">
        <v>59.9</v>
      </c>
    </row>
    <row r="14" spans="1:3">
      <c r="A14" s="4" t="s">
        <v>647</v>
      </c>
    </row>
    <row r="15" spans="1:3">
      <c r="A15" s="3" t="s">
        <v>643</v>
      </c>
    </row>
    <row r="16" spans="1:3">
      <c r="A16" s="4" t="s">
        <v>644</v>
      </c>
      <c r="B16" s="5" t="n">
        <v>-6549</v>
      </c>
    </row>
    <row r="17" spans="1:3">
      <c r="A17" s="4" t="s">
        <v>645</v>
      </c>
      <c r="B17" s="6" t="n">
        <v>279</v>
      </c>
      <c r="C17" s="5" t="n">
        <v>2431</v>
      </c>
    </row>
    <row r="18" spans="1:3">
      <c r="A18" s="4" t="s">
        <v>646</v>
      </c>
      <c r="B18" s="6" t="n">
        <v>-6270</v>
      </c>
    </row>
    <row r="19" spans="1:3">
      <c r="A19" s="4" t="s">
        <v>648</v>
      </c>
    </row>
    <row r="20" spans="1:3">
      <c r="A20" s="3" t="s">
        <v>643</v>
      </c>
    </row>
    <row r="21" spans="1:3">
      <c r="A21" s="4" t="s">
        <v>644</v>
      </c>
      <c r="B21" s="6" t="n">
        <v>-2383</v>
      </c>
    </row>
    <row r="22" spans="1:3">
      <c r="A22" s="4" t="s">
        <v>645</v>
      </c>
      <c r="B22" s="6" t="n">
        <v>-173</v>
      </c>
    </row>
    <row r="23" spans="1:3">
      <c r="A23" s="4" t="s">
        <v>646</v>
      </c>
      <c r="B23" s="5" t="n">
        <v>-2556</v>
      </c>
    </row>
    <row r="24" spans="1:3">
      <c r="A24" s="4" t="s">
        <v>649</v>
      </c>
    </row>
    <row r="25" spans="1:3">
      <c r="A25" s="3" t="s">
        <v>643</v>
      </c>
    </row>
    <row r="26" spans="1:3">
      <c r="A26" s="4" t="s">
        <v>644</v>
      </c>
      <c r="B26" s="6" t="n">
        <v>1693</v>
      </c>
    </row>
    <row r="27" spans="1:3">
      <c r="A27" s="4" t="s">
        <v>647</v>
      </c>
    </row>
    <row r="28" spans="1:3">
      <c r="A28" s="3" t="s">
        <v>643</v>
      </c>
    </row>
    <row r="29" spans="1:3">
      <c r="A29" s="4" t="s">
        <v>650</v>
      </c>
      <c r="B29" s="6" t="n">
        <v>32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3"/>
    <col customWidth="1" max="5" min="5" width="31"/>
    <col customWidth="1" max="6" min="6" width="27"/>
    <col customWidth="1" max="7" min="7" width="27"/>
    <col customWidth="1" max="8" min="8" width="31"/>
    <col customWidth="1" max="9" min="9" width="31"/>
    <col customWidth="1" max="10" min="10" width="27"/>
    <col customWidth="1" max="11" min="11" width="21"/>
    <col customWidth="1" max="12" min="12" width="31"/>
    <col customWidth="1" max="13" min="13" width="31"/>
  </cols>
  <sheetData>
    <row r="1" spans="1:13">
      <c r="A1" s="1" t="s">
        <v>651</v>
      </c>
      <c r="B1" s="2" t="s">
        <v>652</v>
      </c>
      <c r="C1" s="2" t="s">
        <v>653</v>
      </c>
      <c r="D1" s="2" t="s">
        <v>654</v>
      </c>
      <c r="E1" s="2" t="s">
        <v>655</v>
      </c>
      <c r="F1" s="2" t="s">
        <v>656</v>
      </c>
      <c r="G1" s="2" t="s">
        <v>657</v>
      </c>
      <c r="H1" s="2" t="s">
        <v>658</v>
      </c>
      <c r="I1" s="2" t="s">
        <v>659</v>
      </c>
      <c r="J1" s="2" t="s">
        <v>660</v>
      </c>
      <c r="K1" s="2" t="s">
        <v>321</v>
      </c>
      <c r="L1" s="2" t="s">
        <v>661</v>
      </c>
      <c r="M1" s="2" t="s">
        <v>662</v>
      </c>
    </row>
    <row r="2" spans="1:13">
      <c r="A2" s="3" t="s">
        <v>643</v>
      </c>
    </row>
    <row r="3" spans="1:13">
      <c r="A3" s="4" t="s">
        <v>80</v>
      </c>
      <c r="F3" s="5" t="n">
        <v>1736000</v>
      </c>
      <c r="K3" s="5" t="n">
        <v>1736000</v>
      </c>
    </row>
    <row r="4" spans="1:13">
      <c r="A4" s="4" t="s">
        <v>663</v>
      </c>
      <c r="F4" s="6" t="n">
        <v>1957000000</v>
      </c>
      <c r="G4" s="6" t="n">
        <v>1934000000</v>
      </c>
      <c r="J4" s="6" t="n">
        <v>1957000000</v>
      </c>
    </row>
    <row r="5" spans="1:13">
      <c r="A5" s="4" t="s">
        <v>664</v>
      </c>
      <c r="L5" s="11" t="n">
        <v>0.8</v>
      </c>
      <c r="M5" s="11" t="n">
        <v>1.6</v>
      </c>
    </row>
    <row r="6" spans="1:13">
      <c r="A6" s="4" t="s">
        <v>665</v>
      </c>
      <c r="L6" s="8" t="n">
        <v>1565000000</v>
      </c>
      <c r="M6" s="8" t="n">
        <v>3089000000</v>
      </c>
    </row>
    <row r="7" spans="1:13">
      <c r="A7" s="4" t="s">
        <v>666</v>
      </c>
      <c r="F7" s="4" t="s">
        <v>667</v>
      </c>
      <c r="G7" s="4" t="s">
        <v>668</v>
      </c>
      <c r="H7" s="4" t="s">
        <v>669</v>
      </c>
      <c r="I7" s="4" t="s">
        <v>670</v>
      </c>
    </row>
    <row r="8" spans="1:13">
      <c r="A8" s="4" t="s">
        <v>671</v>
      </c>
      <c r="B8" s="8" t="n">
        <v>1</v>
      </c>
      <c r="E8" s="8" t="n">
        <v>2</v>
      </c>
    </row>
    <row r="9" spans="1:13">
      <c r="A9" s="4" t="s">
        <v>672</v>
      </c>
      <c r="B9" s="8" t="n">
        <v>1978000000</v>
      </c>
      <c r="E9" s="8" t="n">
        <v>3867000000</v>
      </c>
    </row>
    <row r="10" spans="1:13">
      <c r="A10" s="4" t="s">
        <v>673</v>
      </c>
      <c r="H10" s="11" t="n">
        <v>1.8</v>
      </c>
      <c r="I10" s="11" t="n">
        <v>3.6</v>
      </c>
    </row>
    <row r="11" spans="1:13">
      <c r="A11" s="4" t="s">
        <v>674</v>
      </c>
      <c r="F11" s="5" t="n">
        <v>2553000</v>
      </c>
      <c r="G11" s="5" t="n">
        <v>4970000</v>
      </c>
      <c r="H11" s="8" t="n">
        <v>3557000000</v>
      </c>
      <c r="I11" s="8" t="n">
        <v>6956000000</v>
      </c>
    </row>
    <row r="12" spans="1:13">
      <c r="A12" s="4" t="s">
        <v>675</v>
      </c>
      <c r="F12" s="6" t="n">
        <v>6055000</v>
      </c>
      <c r="G12" s="6" t="n">
        <v>2954000</v>
      </c>
    </row>
    <row r="13" spans="1:13">
      <c r="A13" s="4" t="s">
        <v>676</v>
      </c>
      <c r="F13" s="5" t="n">
        <v>6055000</v>
      </c>
      <c r="G13" s="6" t="n">
        <v>2954000</v>
      </c>
    </row>
    <row r="14" spans="1:13">
      <c r="A14" s="4" t="s">
        <v>677</v>
      </c>
      <c r="F14" s="6" t="n">
        <v>64000000</v>
      </c>
      <c r="J14" s="6" t="n">
        <v>64000000</v>
      </c>
    </row>
    <row r="15" spans="1:13">
      <c r="A15" s="4" t="s">
        <v>678</v>
      </c>
    </row>
    <row r="16" spans="1:13">
      <c r="A16" s="3" t="s">
        <v>643</v>
      </c>
    </row>
    <row r="17" spans="1:13">
      <c r="A17" s="4" t="s">
        <v>673</v>
      </c>
      <c r="D17" s="8" t="n">
        <v>2</v>
      </c>
    </row>
    <row r="18" spans="1:13">
      <c r="A18" s="4" t="s">
        <v>674</v>
      </c>
      <c r="C18" s="5" t="n">
        <v>56000</v>
      </c>
    </row>
    <row r="19" spans="1:13">
      <c r="A19" s="4" t="s">
        <v>679</v>
      </c>
      <c r="F19" s="6" t="n">
        <v>23076922</v>
      </c>
      <c r="J19" s="6" t="n">
        <v>23076922</v>
      </c>
    </row>
    <row r="20" spans="1:13">
      <c r="A20" s="4" t="s">
        <v>680</v>
      </c>
      <c r="F20" s="4" t="s">
        <v>572</v>
      </c>
    </row>
    <row r="21" spans="1:13">
      <c r="A21" s="4" t="s">
        <v>681</v>
      </c>
      <c r="F21" s="5" t="n">
        <v>1500000</v>
      </c>
    </row>
    <row r="22" spans="1:13">
      <c r="A22" s="4" t="s">
        <v>647</v>
      </c>
    </row>
    <row r="23" spans="1:13">
      <c r="A23" s="3" t="s">
        <v>643</v>
      </c>
    </row>
    <row r="24" spans="1:13">
      <c r="A24" s="4" t="s">
        <v>682</v>
      </c>
      <c r="F24" s="6" t="n">
        <v>326000000</v>
      </c>
    </row>
    <row r="25" spans="1:13">
      <c r="A25" s="4" t="s">
        <v>490</v>
      </c>
    </row>
    <row r="26" spans="1:13">
      <c r="A26" s="3" t="s">
        <v>643</v>
      </c>
    </row>
    <row r="27" spans="1:13">
      <c r="A27" s="4" t="s">
        <v>683</v>
      </c>
      <c r="F27" s="4" t="s">
        <v>684</v>
      </c>
    </row>
    <row r="28" spans="1:13">
      <c r="A28" s="4" t="s">
        <v>685</v>
      </c>
    </row>
    <row r="29" spans="1:13">
      <c r="A29" s="3" t="s">
        <v>643</v>
      </c>
    </row>
    <row r="30" spans="1:13">
      <c r="A30" s="4" t="s">
        <v>80</v>
      </c>
      <c r="F30" s="5" t="n">
        <v>1736000</v>
      </c>
      <c r="J30" s="11" t="n">
        <v>1238608344.12</v>
      </c>
    </row>
    <row r="31" spans="1:13">
      <c r="A31" s="4" t="s">
        <v>663</v>
      </c>
      <c r="F31" s="6" t="n">
        <v>2019241973</v>
      </c>
      <c r="J31" s="6" t="n">
        <v>2019241973</v>
      </c>
    </row>
    <row r="32" spans="1:13">
      <c r="A32" s="4" t="s">
        <v>686</v>
      </c>
      <c r="J32" s="8" t="n">
        <v>37000000</v>
      </c>
    </row>
    <row r="33" spans="1:13">
      <c r="A33" s="4" t="s">
        <v>687</v>
      </c>
      <c r="F33" s="5" t="n">
        <v>24000</v>
      </c>
    </row>
    <row r="34" spans="1:13">
      <c r="A34" s="4" t="s">
        <v>675</v>
      </c>
      <c r="F34" s="5" t="n">
        <v>6055000</v>
      </c>
      <c r="G34" s="5" t="n">
        <v>2954000</v>
      </c>
    </row>
    <row r="35" spans="1:13">
      <c r="A35" s="4" t="s">
        <v>688</v>
      </c>
    </row>
    <row r="36" spans="1:13">
      <c r="A36" s="3" t="s">
        <v>643</v>
      </c>
    </row>
    <row r="37" spans="1:13">
      <c r="A37" s="4" t="s">
        <v>689</v>
      </c>
      <c r="F37" s="6" t="n">
        <v>59862607</v>
      </c>
      <c r="J37" s="6" t="n">
        <v>59862607</v>
      </c>
    </row>
    <row r="38" spans="1:13">
      <c r="A38" s="4" t="s">
        <v>690</v>
      </c>
    </row>
    <row r="39" spans="1:13">
      <c r="A39" s="3" t="s">
        <v>643</v>
      </c>
    </row>
    <row r="40" spans="1:13">
      <c r="A40" s="4" t="s">
        <v>682</v>
      </c>
      <c r="F40" s="6" t="n">
        <v>325999817</v>
      </c>
    </row>
    <row r="41" spans="1:13">
      <c r="A41" s="4" t="s">
        <v>691</v>
      </c>
    </row>
    <row r="42" spans="1:13">
      <c r="A42" s="3" t="s">
        <v>643</v>
      </c>
    </row>
    <row r="43" spans="1:13">
      <c r="A43" s="4" t="s">
        <v>80</v>
      </c>
      <c r="F43" s="5" t="n">
        <v>25000</v>
      </c>
    </row>
    <row r="44" spans="1:13">
      <c r="A44" s="4" t="s">
        <v>692</v>
      </c>
    </row>
    <row r="45" spans="1:13">
      <c r="A45" s="3" t="s">
        <v>643</v>
      </c>
    </row>
    <row r="46" spans="1:13">
      <c r="A46" s="4" t="s">
        <v>663</v>
      </c>
      <c r="F46" s="6" t="n">
        <v>25000000</v>
      </c>
      <c r="J46" s="6" t="n">
        <v>2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21</v>
      </c>
    </row>
    <row r="3" spans="1:3">
      <c r="A3" s="3" t="s">
        <v>112</v>
      </c>
    </row>
    <row r="4" spans="1:3">
      <c r="A4" s="4" t="s">
        <v>113</v>
      </c>
      <c r="B4" s="5" t="n">
        <v>1714</v>
      </c>
      <c r="C4" s="5" t="n">
        <v>-3688</v>
      </c>
    </row>
    <row r="5" spans="1:3">
      <c r="A5" s="4" t="s">
        <v>114</v>
      </c>
      <c r="B5" s="6" t="n">
        <v>-168</v>
      </c>
      <c r="C5" s="6" t="n">
        <v>322</v>
      </c>
    </row>
    <row r="6" spans="1:3">
      <c r="A6" s="4" t="s">
        <v>49</v>
      </c>
      <c r="B6" s="6" t="n">
        <v>-35</v>
      </c>
      <c r="C6" s="6" t="n">
        <v>-6</v>
      </c>
    </row>
    <row r="7" spans="1:3">
      <c r="A7" s="4" t="s">
        <v>58</v>
      </c>
      <c r="B7" s="6" t="n">
        <v>8154</v>
      </c>
      <c r="C7" s="6" t="n">
        <v>218</v>
      </c>
    </row>
    <row r="8" spans="1:3">
      <c r="A8" s="4" t="s">
        <v>694</v>
      </c>
    </row>
    <row r="9" spans="1:3">
      <c r="A9" s="3" t="s">
        <v>695</v>
      </c>
    </row>
    <row r="10" spans="1:3">
      <c r="A10" s="4" t="s">
        <v>531</v>
      </c>
      <c r="B10" s="6" t="n">
        <v>-21079</v>
      </c>
      <c r="C10" s="6" t="n">
        <v>-13705</v>
      </c>
    </row>
    <row r="11" spans="1:3">
      <c r="A11" s="3" t="s">
        <v>112</v>
      </c>
    </row>
    <row r="12" spans="1:3">
      <c r="A12" s="4" t="s">
        <v>113</v>
      </c>
      <c r="B12" s="6" t="n">
        <v>1719</v>
      </c>
      <c r="C12" s="6" t="n">
        <v>-3352</v>
      </c>
    </row>
    <row r="13" spans="1:3">
      <c r="A13" s="4" t="s">
        <v>58</v>
      </c>
      <c r="B13" s="6" t="n">
        <v>1719</v>
      </c>
      <c r="C13" s="6" t="n">
        <v>-3352</v>
      </c>
    </row>
    <row r="14" spans="1:3">
      <c r="A14" s="4" t="s">
        <v>532</v>
      </c>
      <c r="B14" s="6" t="n">
        <v>-19360</v>
      </c>
      <c r="C14" s="6" t="n">
        <v>-17057</v>
      </c>
    </row>
    <row r="15" spans="1:3">
      <c r="A15" s="4" t="s">
        <v>696</v>
      </c>
    </row>
    <row r="16" spans="1:3">
      <c r="A16" s="3" t="s">
        <v>695</v>
      </c>
    </row>
    <row r="17" spans="1:3">
      <c r="A17" s="4" t="s">
        <v>531</v>
      </c>
      <c r="B17" s="6" t="n">
        <v>494</v>
      </c>
      <c r="C17" s="6" t="n">
        <v>586</v>
      </c>
    </row>
    <row r="18" spans="1:3">
      <c r="A18" s="3" t="s">
        <v>112</v>
      </c>
    </row>
    <row r="19" spans="1:3">
      <c r="A19" s="4" t="s">
        <v>58</v>
      </c>
      <c r="B19" s="6" t="n">
        <v>-134</v>
      </c>
      <c r="C19" s="6" t="n">
        <v>229</v>
      </c>
    </row>
    <row r="20" spans="1:3">
      <c r="A20" s="4" t="s">
        <v>532</v>
      </c>
      <c r="B20" s="6" t="n">
        <v>360</v>
      </c>
      <c r="C20" s="6" t="n">
        <v>815</v>
      </c>
    </row>
    <row r="21" spans="1:3">
      <c r="A21" s="4" t="s">
        <v>697</v>
      </c>
    </row>
    <row r="22" spans="1:3">
      <c r="A22" s="3" t="s">
        <v>112</v>
      </c>
    </row>
    <row r="23" spans="1:3">
      <c r="A23" s="4" t="s">
        <v>114</v>
      </c>
      <c r="B23" s="6" t="n">
        <v>-134</v>
      </c>
      <c r="C23" s="6" t="n">
        <v>229</v>
      </c>
    </row>
    <row r="24" spans="1:3">
      <c r="A24" s="4" t="s">
        <v>698</v>
      </c>
    </row>
    <row r="25" spans="1:3">
      <c r="A25" s="3" t="s">
        <v>695</v>
      </c>
    </row>
    <row r="26" spans="1:3">
      <c r="A26" s="4" t="s">
        <v>531</v>
      </c>
      <c r="B26" s="6" t="n">
        <v>-1567</v>
      </c>
      <c r="C26" s="6" t="n">
        <v>-1665</v>
      </c>
    </row>
    <row r="27" spans="1:3">
      <c r="A27" s="3" t="s">
        <v>112</v>
      </c>
    </row>
    <row r="28" spans="1:3">
      <c r="A28" s="4" t="s">
        <v>49</v>
      </c>
      <c r="B28" s="6" t="n">
        <v>-37</v>
      </c>
      <c r="C28" s="6" t="n">
        <v>-4</v>
      </c>
    </row>
    <row r="29" spans="1:3">
      <c r="A29" s="4" t="s">
        <v>58</v>
      </c>
      <c r="B29" s="6" t="n">
        <v>-37</v>
      </c>
      <c r="C29" s="6" t="n">
        <v>-4</v>
      </c>
    </row>
    <row r="30" spans="1:3">
      <c r="A30" s="4" t="s">
        <v>532</v>
      </c>
      <c r="B30" s="6" t="n">
        <v>-1604</v>
      </c>
      <c r="C30" s="6" t="n">
        <v>-1669</v>
      </c>
    </row>
    <row r="31" spans="1:3">
      <c r="A31" s="4" t="s">
        <v>699</v>
      </c>
    </row>
    <row r="32" spans="1:3">
      <c r="A32" s="3" t="s">
        <v>695</v>
      </c>
    </row>
    <row r="33" spans="1:3">
      <c r="A33" s="4" t="s">
        <v>531</v>
      </c>
      <c r="B33" s="6" t="n">
        <v>-22152</v>
      </c>
      <c r="C33" s="6" t="n">
        <v>-14784</v>
      </c>
    </row>
    <row r="34" spans="1:3">
      <c r="A34" s="3" t="s">
        <v>112</v>
      </c>
    </row>
    <row r="35" spans="1:3">
      <c r="A35" s="4" t="s">
        <v>113</v>
      </c>
      <c r="B35" s="6" t="n">
        <v>1719</v>
      </c>
      <c r="C35" s="6" t="n">
        <v>-3352</v>
      </c>
    </row>
    <row r="36" spans="1:3">
      <c r="A36" s="4" t="s">
        <v>114</v>
      </c>
      <c r="B36" s="6" t="n">
        <v>-134</v>
      </c>
      <c r="C36" s="6" t="n">
        <v>229</v>
      </c>
    </row>
    <row r="37" spans="1:3">
      <c r="A37" s="4" t="s">
        <v>49</v>
      </c>
      <c r="B37" s="6" t="n">
        <v>-37</v>
      </c>
      <c r="C37" s="6" t="n">
        <v>-4</v>
      </c>
    </row>
    <row r="38" spans="1:3">
      <c r="A38" s="4" t="s">
        <v>58</v>
      </c>
      <c r="B38" s="6" t="n">
        <v>1548</v>
      </c>
      <c r="C38" s="6" t="n">
        <v>-3126</v>
      </c>
    </row>
    <row r="39" spans="1:3">
      <c r="A39" s="4" t="s">
        <v>532</v>
      </c>
      <c r="B39" s="6" t="n">
        <v>-20604</v>
      </c>
      <c r="C39" s="6" t="n">
        <v>-17910</v>
      </c>
    </row>
    <row r="40" spans="1:3">
      <c r="A40" s="4" t="s">
        <v>700</v>
      </c>
    </row>
    <row r="41" spans="1:3">
      <c r="A41" s="3" t="s">
        <v>112</v>
      </c>
    </row>
    <row r="42" spans="1:3">
      <c r="A42" s="4" t="s">
        <v>114</v>
      </c>
      <c r="B42" s="5" t="n">
        <v>-134</v>
      </c>
      <c r="C42" s="5" t="n">
        <v>22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21</v>
      </c>
    </row>
    <row r="3" spans="1:3">
      <c r="A3" s="3" t="s">
        <v>702</v>
      </c>
    </row>
    <row r="4" spans="1:3">
      <c r="A4" s="4" t="s">
        <v>703</v>
      </c>
      <c r="B4" s="6" t="n">
        <v>1957</v>
      </c>
      <c r="C4" s="6" t="n">
        <v>1934</v>
      </c>
    </row>
    <row r="5" spans="1:3">
      <c r="A5" s="4" t="s">
        <v>704</v>
      </c>
      <c r="B5" s="6" t="n">
        <v>22</v>
      </c>
      <c r="C5" s="6" t="n">
        <v>18</v>
      </c>
    </row>
    <row r="6" spans="1:3">
      <c r="A6" s="4" t="s">
        <v>705</v>
      </c>
      <c r="B6" s="6" t="n">
        <v>1</v>
      </c>
      <c r="C6" s="6" t="n">
        <v>5</v>
      </c>
    </row>
    <row r="7" spans="1:3">
      <c r="A7" s="4" t="s">
        <v>706</v>
      </c>
      <c r="C7" s="6" t="n">
        <v>18</v>
      </c>
    </row>
    <row r="8" spans="1:3">
      <c r="A8" s="4" t="s">
        <v>707</v>
      </c>
      <c r="B8" s="6" t="n">
        <v>1980</v>
      </c>
      <c r="C8" s="6" t="n">
        <v>1975</v>
      </c>
    </row>
    <row r="9" spans="1:3">
      <c r="A9" s="4" t="s">
        <v>707</v>
      </c>
      <c r="B9" s="6" t="n">
        <v>1980</v>
      </c>
      <c r="C9" s="6" t="n">
        <v>1975</v>
      </c>
    </row>
    <row r="10" spans="1:3">
      <c r="A10" s="4" t="s">
        <v>708</v>
      </c>
      <c r="B10" s="6" t="n">
        <v>31</v>
      </c>
      <c r="C10" s="6" t="n">
        <v>37</v>
      </c>
    </row>
    <row r="11" spans="1:3">
      <c r="A11" s="4" t="s">
        <v>709</v>
      </c>
      <c r="B11" s="6" t="n">
        <v>2011</v>
      </c>
      <c r="C11" s="6" t="n">
        <v>2012</v>
      </c>
    </row>
    <row r="12" spans="1:3">
      <c r="A12" s="4" t="s">
        <v>710</v>
      </c>
      <c r="B12" s="5" t="n">
        <v>4986</v>
      </c>
      <c r="C12" s="5" t="n">
        <v>3602</v>
      </c>
    </row>
    <row r="13" spans="1:3">
      <c r="A13" s="4" t="s">
        <v>711</v>
      </c>
      <c r="B13" s="6" t="n">
        <v>-104</v>
      </c>
      <c r="C13" s="6" t="n">
        <v>-196</v>
      </c>
    </row>
    <row r="14" spans="1:3">
      <c r="A14" s="4" t="s">
        <v>712</v>
      </c>
      <c r="B14" s="6" t="n">
        <v>1166</v>
      </c>
      <c r="C14" s="6" t="n">
        <v>-494</v>
      </c>
    </row>
    <row r="15" spans="1:3">
      <c r="A15" s="4" t="s">
        <v>713</v>
      </c>
      <c r="B15" s="6" t="n">
        <v>-5</v>
      </c>
      <c r="C15" s="6" t="n">
        <v>45</v>
      </c>
    </row>
    <row r="16" spans="1:3">
      <c r="A16" s="4" t="s">
        <v>714</v>
      </c>
      <c r="B16" s="6" t="n">
        <v>12</v>
      </c>
      <c r="C16" s="6" t="n">
        <v>-3</v>
      </c>
    </row>
    <row r="17" spans="1:3">
      <c r="A17" s="4" t="s">
        <v>715</v>
      </c>
      <c r="B17" s="6" t="n">
        <v>6055</v>
      </c>
      <c r="C17" s="6" t="n">
        <v>2954</v>
      </c>
    </row>
    <row r="18" spans="1:3">
      <c r="A18" s="4" t="s">
        <v>716</v>
      </c>
      <c r="B18" s="6" t="n">
        <v>3866</v>
      </c>
      <c r="C18" s="6" t="n">
        <v>3860</v>
      </c>
    </row>
    <row r="19" spans="1:3">
      <c r="A19" s="4" t="s">
        <v>461</v>
      </c>
      <c r="B19" s="6" t="n">
        <v>1124</v>
      </c>
      <c r="C19" s="6" t="n">
        <v>-258</v>
      </c>
    </row>
    <row r="20" spans="1:3">
      <c r="A20" s="4" t="s">
        <v>717</v>
      </c>
      <c r="B20" s="6" t="n">
        <v>-4</v>
      </c>
    </row>
    <row r="21" spans="1:3">
      <c r="A21" s="4" t="s">
        <v>710</v>
      </c>
      <c r="B21" s="5" t="n">
        <v>4986</v>
      </c>
      <c r="C21" s="5" t="n">
        <v>36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21</v>
      </c>
    </row>
    <row r="3" spans="1:3">
      <c r="A3" s="3" t="s">
        <v>702</v>
      </c>
    </row>
    <row r="4" spans="1:3">
      <c r="A4" s="4" t="s">
        <v>715</v>
      </c>
      <c r="B4" s="5" t="n">
        <v>6055</v>
      </c>
      <c r="C4" s="5" t="n">
        <v>2954</v>
      </c>
    </row>
    <row r="5" spans="1:3">
      <c r="A5" s="4" t="s">
        <v>719</v>
      </c>
      <c r="B5" s="6" t="n">
        <v>1980</v>
      </c>
      <c r="C5" s="6" t="n">
        <v>1975</v>
      </c>
    </row>
    <row r="6" spans="1:3">
      <c r="A6" s="4" t="s">
        <v>720</v>
      </c>
      <c r="B6" s="7" t="n">
        <v>3.06</v>
      </c>
      <c r="C6" s="7" t="n">
        <v>1.5</v>
      </c>
    </row>
    <row r="7" spans="1:3">
      <c r="A7" s="4" t="s">
        <v>710</v>
      </c>
      <c r="B7" s="5" t="n">
        <v>4986</v>
      </c>
      <c r="C7" s="5" t="n">
        <v>3602</v>
      </c>
    </row>
    <row r="8" spans="1:3">
      <c r="A8" s="4" t="s">
        <v>719</v>
      </c>
      <c r="B8" s="6" t="n">
        <v>1980</v>
      </c>
      <c r="C8" s="6" t="n">
        <v>1975</v>
      </c>
    </row>
    <row r="9" spans="1:3">
      <c r="A9" s="4" t="s">
        <v>721</v>
      </c>
      <c r="B9" s="7" t="n">
        <v>2.52</v>
      </c>
      <c r="C9" s="7" t="n">
        <v>1.82</v>
      </c>
    </row>
    <row r="10" spans="1:3">
      <c r="A10" s="4" t="s">
        <v>716</v>
      </c>
      <c r="B10" s="5" t="n">
        <v>3866</v>
      </c>
      <c r="C10" s="5" t="n">
        <v>3860</v>
      </c>
    </row>
    <row r="11" spans="1:3">
      <c r="A11" s="4" t="s">
        <v>719</v>
      </c>
      <c r="B11" s="6" t="n">
        <v>1980</v>
      </c>
      <c r="C11" s="6" t="n">
        <v>1975</v>
      </c>
    </row>
    <row r="12" spans="1:3">
      <c r="A12" s="4" t="s">
        <v>722</v>
      </c>
      <c r="B12" s="7" t="n">
        <v>1.95</v>
      </c>
      <c r="C12" s="7" t="n">
        <v>1.95</v>
      </c>
    </row>
    <row r="13" spans="1:3">
      <c r="A13" s="4" t="s">
        <v>715</v>
      </c>
      <c r="B13" s="5" t="n">
        <v>6055</v>
      </c>
      <c r="C13" s="5" t="n">
        <v>2954</v>
      </c>
    </row>
    <row r="14" spans="1:3">
      <c r="A14" s="4" t="s">
        <v>723</v>
      </c>
      <c r="B14" s="6" t="n">
        <v>2011</v>
      </c>
      <c r="C14" s="6" t="n">
        <v>2012</v>
      </c>
    </row>
    <row r="15" spans="1:3">
      <c r="A15" s="4" t="s">
        <v>724</v>
      </c>
      <c r="B15" s="7" t="n">
        <v>3.01</v>
      </c>
      <c r="C15" s="7" t="n">
        <v>1.47</v>
      </c>
    </row>
    <row r="16" spans="1:3">
      <c r="A16" s="4" t="s">
        <v>710</v>
      </c>
      <c r="B16" s="5" t="n">
        <v>4986</v>
      </c>
      <c r="C16" s="5" t="n">
        <v>3602</v>
      </c>
    </row>
    <row r="17" spans="1:3">
      <c r="A17" s="4" t="s">
        <v>723</v>
      </c>
      <c r="B17" s="6" t="n">
        <v>2011</v>
      </c>
      <c r="C17" s="6" t="n">
        <v>2012</v>
      </c>
    </row>
    <row r="18" spans="1:3">
      <c r="A18" s="4" t="s">
        <v>725</v>
      </c>
      <c r="B18" s="7" t="n">
        <v>2.48</v>
      </c>
      <c r="C18" s="7" t="n">
        <v>1.7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2</v>
      </c>
    </row>
    <row r="2" spans="1:3">
      <c r="A2" s="3" t="s">
        <v>727</v>
      </c>
    </row>
    <row r="3" spans="1:3">
      <c r="A3" s="4" t="s">
        <v>728</v>
      </c>
      <c r="B3" s="5" t="n">
        <v>3100</v>
      </c>
    </row>
    <row r="4" spans="1:3">
      <c r="A4" s="4" t="s">
        <v>729</v>
      </c>
    </row>
    <row r="5" spans="1:3">
      <c r="A5" s="3" t="s">
        <v>730</v>
      </c>
    </row>
    <row r="6" spans="1:3">
      <c r="A6" s="4" t="s">
        <v>731</v>
      </c>
      <c r="B6" s="6" t="n">
        <v>105</v>
      </c>
      <c r="C6" s="5" t="n">
        <v>109</v>
      </c>
    </row>
    <row r="7" spans="1:3">
      <c r="A7" s="4" t="s">
        <v>732</v>
      </c>
      <c r="B7" s="6" t="n">
        <v>87</v>
      </c>
      <c r="C7" s="6" t="n">
        <v>86</v>
      </c>
    </row>
    <row r="8" spans="1:3">
      <c r="A8" s="4" t="s">
        <v>733</v>
      </c>
      <c r="B8" s="6" t="n">
        <v>99711</v>
      </c>
      <c r="C8" s="6" t="n">
        <v>105170</v>
      </c>
    </row>
    <row r="9" spans="1:3">
      <c r="A9" s="4" t="s">
        <v>734</v>
      </c>
      <c r="B9" s="6" t="n">
        <v>62</v>
      </c>
      <c r="C9" s="6" t="n">
        <v>57</v>
      </c>
    </row>
    <row r="10" spans="1:3">
      <c r="A10" s="4" t="s">
        <v>340</v>
      </c>
      <c r="B10" s="6" t="n">
        <v>1707</v>
      </c>
      <c r="C10" s="6" t="n">
        <v>1575</v>
      </c>
    </row>
    <row r="11" spans="1:3">
      <c r="A11" s="4" t="s">
        <v>735</v>
      </c>
      <c r="B11" s="6" t="n">
        <v>101672</v>
      </c>
      <c r="C11" s="6" t="n">
        <v>106997</v>
      </c>
    </row>
    <row r="12" spans="1:3">
      <c r="A12" s="4" t="s">
        <v>736</v>
      </c>
    </row>
    <row r="13" spans="1:3">
      <c r="A13" s="3" t="s">
        <v>727</v>
      </c>
    </row>
    <row r="14" spans="1:3">
      <c r="A14" s="4" t="s">
        <v>731</v>
      </c>
      <c r="B14" s="6" t="n">
        <v>576</v>
      </c>
      <c r="C14" s="6" t="n">
        <v>370</v>
      </c>
    </row>
    <row r="15" spans="1:3">
      <c r="A15" s="4" t="s">
        <v>728</v>
      </c>
      <c r="B15" s="6" t="n">
        <v>3122</v>
      </c>
      <c r="C15" s="6" t="n">
        <v>1142</v>
      </c>
    </row>
    <row r="16" spans="1:3">
      <c r="A16" s="4" t="s">
        <v>732</v>
      </c>
      <c r="B16" s="6" t="n">
        <v>662</v>
      </c>
      <c r="C16" s="6" t="n">
        <v>22</v>
      </c>
    </row>
    <row r="17" spans="1:3">
      <c r="A17" s="4" t="s">
        <v>733</v>
      </c>
      <c r="B17" s="6" t="n">
        <v>6216</v>
      </c>
      <c r="C17" s="6" t="n">
        <v>2626</v>
      </c>
    </row>
    <row r="18" spans="1:3">
      <c r="A18" s="4" t="s">
        <v>734</v>
      </c>
      <c r="B18" s="6" t="n">
        <v>12</v>
      </c>
      <c r="C18" s="6" t="n">
        <v>14</v>
      </c>
    </row>
    <row r="19" spans="1:3">
      <c r="A19" s="4" t="s">
        <v>340</v>
      </c>
      <c r="B19" s="6" t="n">
        <v>376</v>
      </c>
      <c r="C19" s="6" t="n">
        <v>410</v>
      </c>
    </row>
    <row r="20" spans="1:3">
      <c r="A20" s="4" t="s">
        <v>737</v>
      </c>
      <c r="B20" s="5" t="n">
        <v>10964</v>
      </c>
      <c r="C20" s="5" t="n">
        <v>45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38</v>
      </c>
      <c r="B1" s="2" t="s">
        <v>739</v>
      </c>
      <c r="C1" s="2" t="s">
        <v>740</v>
      </c>
      <c r="D1" s="2" t="s">
        <v>741</v>
      </c>
      <c r="E1" s="2" t="s">
        <v>321</v>
      </c>
      <c r="F1" s="2" t="s">
        <v>742</v>
      </c>
    </row>
    <row r="2" spans="1:6">
      <c r="A2" s="3" t="s">
        <v>743</v>
      </c>
    </row>
    <row r="3" spans="1:6">
      <c r="A3" s="4" t="s">
        <v>728</v>
      </c>
      <c r="D3" s="5" t="n">
        <v>3100</v>
      </c>
    </row>
    <row r="4" spans="1:6">
      <c r="A4" s="4" t="s">
        <v>744</v>
      </c>
      <c r="D4" s="6" t="n">
        <v>3000</v>
      </c>
      <c r="F4" s="8" t="n">
        <v>1</v>
      </c>
    </row>
    <row r="5" spans="1:6">
      <c r="A5" s="4" t="s">
        <v>745</v>
      </c>
    </row>
    <row r="6" spans="1:6">
      <c r="A6" s="3" t="s">
        <v>743</v>
      </c>
    </row>
    <row r="7" spans="1:6">
      <c r="A7" s="4" t="s">
        <v>746</v>
      </c>
      <c r="C7" s="5" t="n">
        <v>16300</v>
      </c>
    </row>
    <row r="8" spans="1:6">
      <c r="A8" s="4" t="s">
        <v>577</v>
      </c>
    </row>
    <row r="9" spans="1:6">
      <c r="A9" s="3" t="s">
        <v>743</v>
      </c>
    </row>
    <row r="10" spans="1:6">
      <c r="A10" s="4" t="s">
        <v>747</v>
      </c>
      <c r="D10" s="6" t="n">
        <v>112636</v>
      </c>
      <c r="E10" s="5" t="n">
        <v>111581</v>
      </c>
    </row>
    <row r="11" spans="1:6">
      <c r="A11" s="4" t="s">
        <v>748</v>
      </c>
    </row>
    <row r="12" spans="1:6">
      <c r="A12" s="3" t="s">
        <v>743</v>
      </c>
    </row>
    <row r="13" spans="1:6">
      <c r="A13" s="4" t="s">
        <v>749</v>
      </c>
      <c r="D13" s="6" t="n">
        <v>104200</v>
      </c>
      <c r="E13" s="5" t="n">
        <v>104200</v>
      </c>
    </row>
    <row r="14" spans="1:6">
      <c r="A14" s="4" t="s">
        <v>750</v>
      </c>
      <c r="D14" s="6" t="n">
        <v>4200</v>
      </c>
    </row>
    <row r="15" spans="1:6">
      <c r="A15" s="4" t="s">
        <v>751</v>
      </c>
      <c r="D15" s="6" t="n">
        <v>800</v>
      </c>
    </row>
    <row r="16" spans="1:6">
      <c r="A16" s="4" t="s">
        <v>752</v>
      </c>
      <c r="D16" s="5" t="n">
        <v>2400</v>
      </c>
    </row>
    <row r="17" spans="1:6">
      <c r="A17" s="4" t="s">
        <v>753</v>
      </c>
      <c r="D17" s="4" t="s">
        <v>754</v>
      </c>
      <c r="E17" s="4" t="s">
        <v>754</v>
      </c>
    </row>
    <row r="18" spans="1:6">
      <c r="A18" s="4" t="s">
        <v>755</v>
      </c>
    </row>
    <row r="19" spans="1:6">
      <c r="A19" s="3" t="s">
        <v>743</v>
      </c>
    </row>
    <row r="20" spans="1:6">
      <c r="A20" s="4" t="s">
        <v>746</v>
      </c>
      <c r="B20" s="5" t="n">
        <v>2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31"/>
  </cols>
  <sheetData>
    <row r="1" spans="1:4">
      <c r="A1" s="1" t="s">
        <v>756</v>
      </c>
      <c r="B1" s="2" t="s">
        <v>757</v>
      </c>
      <c r="C1" s="2" t="s">
        <v>476</v>
      </c>
      <c r="D1" s="2" t="s">
        <v>2</v>
      </c>
    </row>
    <row r="2" spans="1:4">
      <c r="A2" s="3" t="s">
        <v>743</v>
      </c>
    </row>
    <row r="3" spans="1:4">
      <c r="A3" s="4" t="s">
        <v>758</v>
      </c>
      <c r="C3" s="4" t="s">
        <v>481</v>
      </c>
    </row>
    <row r="4" spans="1:4">
      <c r="A4" s="4" t="s">
        <v>759</v>
      </c>
      <c r="B4" s="4" t="s">
        <v>760</v>
      </c>
      <c r="C4" s="4" t="s">
        <v>761</v>
      </c>
    </row>
    <row r="5" spans="1:4">
      <c r="A5" s="4" t="s">
        <v>762</v>
      </c>
    </row>
    <row r="6" spans="1:4">
      <c r="A6" s="3" t="s">
        <v>743</v>
      </c>
    </row>
    <row r="7" spans="1:4">
      <c r="A7" s="4" t="s">
        <v>763</v>
      </c>
      <c r="D7" s="4" t="s">
        <v>764</v>
      </c>
    </row>
    <row r="8" spans="1:4">
      <c r="A8" s="4" t="s">
        <v>765</v>
      </c>
      <c r="D8" s="4" t="s">
        <v>766</v>
      </c>
    </row>
    <row r="9" spans="1:4">
      <c r="A9" s="4" t="s">
        <v>767</v>
      </c>
      <c r="D9" s="5" t="n">
        <v>2500</v>
      </c>
    </row>
    <row r="10" spans="1:4">
      <c r="A10" s="4" t="s">
        <v>768</v>
      </c>
      <c r="D10" s="4" t="s">
        <v>769</v>
      </c>
    </row>
    <row r="11" spans="1:4">
      <c r="A11" s="4" t="s">
        <v>758</v>
      </c>
      <c r="D11" s="4" t="s">
        <v>770</v>
      </c>
    </row>
    <row r="12" spans="1:4">
      <c r="A12" s="4" t="s">
        <v>759</v>
      </c>
      <c r="D12" s="4" t="s">
        <v>771</v>
      </c>
    </row>
    <row r="13" spans="1:4">
      <c r="A13" s="4" t="s">
        <v>772</v>
      </c>
    </row>
    <row r="14" spans="1:4">
      <c r="A14" s="3" t="s">
        <v>743</v>
      </c>
    </row>
    <row r="15" spans="1:4">
      <c r="A15" s="4" t="s">
        <v>763</v>
      </c>
      <c r="D15" s="4" t="s">
        <v>764</v>
      </c>
    </row>
    <row r="16" spans="1:4">
      <c r="A16" s="4" t="s">
        <v>765</v>
      </c>
      <c r="D16" s="4" t="s">
        <v>766</v>
      </c>
    </row>
    <row r="17" spans="1:4">
      <c r="A17" s="4" t="s">
        <v>767</v>
      </c>
      <c r="D17" s="5" t="n">
        <v>4250</v>
      </c>
    </row>
    <row r="18" spans="1:4">
      <c r="A18" s="4" t="s">
        <v>768</v>
      </c>
      <c r="D18" s="4" t="s">
        <v>769</v>
      </c>
    </row>
    <row r="19" spans="1:4">
      <c r="A19" s="4" t="s">
        <v>758</v>
      </c>
      <c r="D19" s="4" t="s">
        <v>773</v>
      </c>
    </row>
    <row r="20" spans="1:4">
      <c r="A20" s="4" t="s">
        <v>759</v>
      </c>
      <c r="D20" s="4" t="s">
        <v>774</v>
      </c>
    </row>
    <row r="21" spans="1:4">
      <c r="A21" s="4" t="s">
        <v>775</v>
      </c>
    </row>
    <row r="22" spans="1:4">
      <c r="A22" s="3" t="s">
        <v>743</v>
      </c>
    </row>
    <row r="23" spans="1:4">
      <c r="A23" s="4" t="s">
        <v>763</v>
      </c>
      <c r="D23" s="4" t="s">
        <v>764</v>
      </c>
    </row>
    <row r="24" spans="1:4">
      <c r="A24" s="4" t="s">
        <v>765</v>
      </c>
      <c r="D24" s="4" t="s">
        <v>766</v>
      </c>
    </row>
    <row r="25" spans="1:4">
      <c r="A25" s="4" t="s">
        <v>767</v>
      </c>
      <c r="D25" s="5" t="n">
        <v>750</v>
      </c>
    </row>
    <row r="26" spans="1:4">
      <c r="A26" s="4" t="s">
        <v>768</v>
      </c>
      <c r="D26" s="4" t="s">
        <v>769</v>
      </c>
    </row>
    <row r="27" spans="1:4">
      <c r="A27" s="4" t="s">
        <v>758</v>
      </c>
      <c r="D27" s="4" t="s">
        <v>776</v>
      </c>
    </row>
    <row r="28" spans="1:4">
      <c r="A28" s="4" t="s">
        <v>759</v>
      </c>
      <c r="D28" s="4" t="s">
        <v>777</v>
      </c>
    </row>
    <row r="29" spans="1:4">
      <c r="A29" s="4" t="s">
        <v>778</v>
      </c>
    </row>
    <row r="30" spans="1:4">
      <c r="A30" s="3" t="s">
        <v>743</v>
      </c>
    </row>
    <row r="31" spans="1:4">
      <c r="A31" s="4" t="s">
        <v>763</v>
      </c>
      <c r="D31" s="4" t="s">
        <v>764</v>
      </c>
    </row>
    <row r="32" spans="1:4">
      <c r="A32" s="4" t="s">
        <v>765</v>
      </c>
      <c r="D32" s="4" t="s">
        <v>766</v>
      </c>
    </row>
    <row r="33" spans="1:4">
      <c r="A33" s="4" t="s">
        <v>767</v>
      </c>
      <c r="D33" s="5" t="n">
        <v>2000</v>
      </c>
    </row>
    <row r="34" spans="1:4">
      <c r="A34" s="4" t="s">
        <v>768</v>
      </c>
      <c r="D34" s="4" t="s">
        <v>769</v>
      </c>
    </row>
    <row r="35" spans="1:4">
      <c r="A35" s="4" t="s">
        <v>758</v>
      </c>
      <c r="D35" s="4" t="s">
        <v>779</v>
      </c>
    </row>
    <row r="36" spans="1:4">
      <c r="A36" s="4" t="s">
        <v>759</v>
      </c>
      <c r="D36" s="4" t="s">
        <v>780</v>
      </c>
    </row>
    <row r="37" spans="1:4">
      <c r="A37" s="4" t="s">
        <v>781</v>
      </c>
    </row>
    <row r="38" spans="1:4">
      <c r="A38" s="3" t="s">
        <v>743</v>
      </c>
    </row>
    <row r="39" spans="1:4">
      <c r="A39" s="4" t="s">
        <v>763</v>
      </c>
      <c r="D39" s="4" t="s">
        <v>764</v>
      </c>
    </row>
    <row r="40" spans="1:4">
      <c r="A40" s="4" t="s">
        <v>765</v>
      </c>
      <c r="D40" s="4" t="s">
        <v>766</v>
      </c>
    </row>
    <row r="41" spans="1:4">
      <c r="A41" s="4" t="s">
        <v>767</v>
      </c>
      <c r="D41" s="5" t="n">
        <v>4000</v>
      </c>
    </row>
    <row r="42" spans="1:4">
      <c r="A42" s="4" t="s">
        <v>768</v>
      </c>
      <c r="D42" s="4" t="s">
        <v>769</v>
      </c>
    </row>
    <row r="43" spans="1:4">
      <c r="A43" s="4" t="s">
        <v>758</v>
      </c>
      <c r="D43" s="4" t="s">
        <v>782</v>
      </c>
    </row>
    <row r="44" spans="1:4">
      <c r="A44" s="4" t="s">
        <v>759</v>
      </c>
      <c r="D44" s="4" t="s">
        <v>783</v>
      </c>
    </row>
    <row r="45" spans="1:4">
      <c r="A45" s="4" t="s">
        <v>784</v>
      </c>
    </row>
    <row r="46" spans="1:4">
      <c r="A46" s="3" t="s">
        <v>743</v>
      </c>
    </row>
    <row r="47" spans="1:4">
      <c r="A47" s="4" t="s">
        <v>763</v>
      </c>
      <c r="D47" s="4" t="s">
        <v>764</v>
      </c>
    </row>
    <row r="48" spans="1:4">
      <c r="A48" s="4" t="s">
        <v>765</v>
      </c>
      <c r="D48" s="4" t="s">
        <v>766</v>
      </c>
    </row>
    <row r="49" spans="1:4">
      <c r="A49" s="4" t="s">
        <v>767</v>
      </c>
      <c r="D49" s="5" t="n">
        <v>2000</v>
      </c>
    </row>
    <row r="50" spans="1:4">
      <c r="A50" s="4" t="s">
        <v>768</v>
      </c>
      <c r="D50" s="4" t="s">
        <v>769</v>
      </c>
    </row>
    <row r="51" spans="1:4">
      <c r="A51" s="4" t="s">
        <v>758</v>
      </c>
      <c r="D51" s="4" t="s">
        <v>785</v>
      </c>
    </row>
    <row r="52" spans="1:4">
      <c r="A52" s="4" t="s">
        <v>759</v>
      </c>
      <c r="D52" s="4" t="s">
        <v>786</v>
      </c>
    </row>
    <row r="53" spans="1:4">
      <c r="A53" s="4" t="s">
        <v>787</v>
      </c>
    </row>
    <row r="54" spans="1:4">
      <c r="A54" s="3" t="s">
        <v>743</v>
      </c>
    </row>
    <row r="55" spans="1:4">
      <c r="A55" s="4" t="s">
        <v>763</v>
      </c>
      <c r="D55" s="4" t="s">
        <v>788</v>
      </c>
    </row>
    <row r="56" spans="1:4">
      <c r="A56" s="4" t="s">
        <v>765</v>
      </c>
      <c r="D56" s="4" t="s">
        <v>789</v>
      </c>
    </row>
    <row r="57" spans="1:4">
      <c r="A57" s="4" t="s">
        <v>767</v>
      </c>
      <c r="D57" s="5" t="n">
        <v>1250</v>
      </c>
    </row>
    <row r="58" spans="1:4">
      <c r="A58" s="4" t="s">
        <v>768</v>
      </c>
      <c r="D58" s="4" t="s">
        <v>790</v>
      </c>
    </row>
    <row r="59" spans="1:4">
      <c r="A59" s="4" t="s">
        <v>758</v>
      </c>
      <c r="D59" s="4" t="s">
        <v>791</v>
      </c>
    </row>
    <row r="60" spans="1:4">
      <c r="A60" s="4" t="s">
        <v>759</v>
      </c>
      <c r="D60" s="4" t="s">
        <v>792</v>
      </c>
    </row>
    <row r="61" spans="1:4">
      <c r="A61" s="4" t="s">
        <v>793</v>
      </c>
    </row>
    <row r="62" spans="1:4">
      <c r="A62" s="3" t="s">
        <v>743</v>
      </c>
    </row>
    <row r="63" spans="1:4">
      <c r="A63" s="4" t="s">
        <v>763</v>
      </c>
      <c r="D63" s="4" t="s">
        <v>788</v>
      </c>
    </row>
    <row r="64" spans="1:4">
      <c r="A64" s="4" t="s">
        <v>765</v>
      </c>
      <c r="D64" s="4" t="s">
        <v>789</v>
      </c>
    </row>
    <row r="65" spans="1:4">
      <c r="A65" s="4" t="s">
        <v>767</v>
      </c>
      <c r="D65" s="5" t="n">
        <v>1000</v>
      </c>
    </row>
    <row r="66" spans="1:4">
      <c r="A66" s="4" t="s">
        <v>768</v>
      </c>
      <c r="D66" s="4" t="s">
        <v>790</v>
      </c>
    </row>
    <row r="67" spans="1:4">
      <c r="A67" s="4" t="s">
        <v>758</v>
      </c>
      <c r="D67" s="4" t="s">
        <v>794</v>
      </c>
    </row>
    <row r="68" spans="1:4">
      <c r="A68" s="4" t="s">
        <v>759</v>
      </c>
      <c r="D68" s="4" t="s">
        <v>7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60"/>
  </cols>
  <sheetData>
    <row r="1" spans="1:2">
      <c r="A1" s="1" t="s">
        <v>796</v>
      </c>
      <c r="B1" s="2" t="s">
        <v>1</v>
      </c>
    </row>
    <row r="2" spans="1:2">
      <c r="B2" s="2" t="s">
        <v>741</v>
      </c>
    </row>
    <row r="3" spans="1:2">
      <c r="A3" s="4" t="s">
        <v>797</v>
      </c>
    </row>
    <row r="4" spans="1:2">
      <c r="A4" s="3" t="s">
        <v>743</v>
      </c>
    </row>
    <row r="5" spans="1:2">
      <c r="A5" s="4" t="s">
        <v>763</v>
      </c>
      <c r="B5" s="4" t="s">
        <v>798</v>
      </c>
    </row>
    <row r="6" spans="1:2">
      <c r="A6" s="4" t="s">
        <v>799</v>
      </c>
      <c r="B6" s="4" t="s">
        <v>800</v>
      </c>
    </row>
    <row r="7" spans="1:2">
      <c r="A7" s="4" t="s">
        <v>801</v>
      </c>
      <c r="B7" s="4" t="s">
        <v>802</v>
      </c>
    </row>
    <row r="8" spans="1:2">
      <c r="A8" s="4" t="s">
        <v>803</v>
      </c>
      <c r="B8" s="5" t="n">
        <v>4968</v>
      </c>
    </row>
    <row r="9" spans="1:2">
      <c r="A9" s="4" t="s">
        <v>804</v>
      </c>
      <c r="B9" s="6" t="n">
        <v>2519</v>
      </c>
    </row>
    <row r="10" spans="1:2">
      <c r="A10" s="4" t="s">
        <v>805</v>
      </c>
      <c r="B10" s="5" t="n">
        <v>2449</v>
      </c>
    </row>
    <row r="11" spans="1:2">
      <c r="A11" s="4" t="s">
        <v>806</v>
      </c>
    </row>
    <row r="12" spans="1:2">
      <c r="A12" s="3" t="s">
        <v>743</v>
      </c>
    </row>
    <row r="13" spans="1:2">
      <c r="A13" s="4" t="s">
        <v>763</v>
      </c>
      <c r="B13" s="4" t="s">
        <v>798</v>
      </c>
    </row>
    <row r="14" spans="1:2">
      <c r="A14" s="4" t="s">
        <v>801</v>
      </c>
      <c r="B14" s="4" t="s">
        <v>807</v>
      </c>
    </row>
    <row r="15" spans="1:2">
      <c r="A15" s="4" t="s">
        <v>803</v>
      </c>
      <c r="B15" s="5" t="n">
        <v>500</v>
      </c>
    </row>
    <row r="16" spans="1:2">
      <c r="A16" s="4" t="s">
        <v>804</v>
      </c>
      <c r="B16" s="6" t="n">
        <v>189</v>
      </c>
    </row>
    <row r="17" spans="1:2">
      <c r="A17" s="4" t="s">
        <v>805</v>
      </c>
      <c r="B17" s="5" t="n">
        <v>311</v>
      </c>
    </row>
    <row r="18" spans="1:2">
      <c r="A18" s="4" t="s">
        <v>808</v>
      </c>
    </row>
    <row r="19" spans="1:2">
      <c r="A19" s="3" t="s">
        <v>743</v>
      </c>
    </row>
    <row r="20" spans="1:2">
      <c r="A20" s="4" t="s">
        <v>763</v>
      </c>
      <c r="B20" s="4" t="s">
        <v>764</v>
      </c>
    </row>
    <row r="21" spans="1:2">
      <c r="A21" s="4" t="s">
        <v>799</v>
      </c>
      <c r="B21" s="4" t="s">
        <v>809</v>
      </c>
    </row>
    <row r="22" spans="1:2">
      <c r="A22" s="4" t="s">
        <v>801</v>
      </c>
      <c r="B22" s="4" t="s">
        <v>802</v>
      </c>
    </row>
    <row r="23" spans="1:2">
      <c r="A23" s="4" t="s">
        <v>803</v>
      </c>
      <c r="B23" s="5" t="n">
        <v>500</v>
      </c>
    </row>
    <row r="24" spans="1:2">
      <c r="A24" s="4" t="s">
        <v>804</v>
      </c>
      <c r="B24" s="6" t="n">
        <v>215</v>
      </c>
    </row>
    <row r="25" spans="1:2">
      <c r="A25" s="4" t="s">
        <v>805</v>
      </c>
      <c r="B25" s="5" t="n">
        <v>285</v>
      </c>
    </row>
    <row r="26" spans="1:2">
      <c r="A26" s="4" t="s">
        <v>810</v>
      </c>
    </row>
    <row r="27" spans="1:2">
      <c r="A27" s="3" t="s">
        <v>743</v>
      </c>
    </row>
    <row r="28" spans="1:2">
      <c r="A28" s="4" t="s">
        <v>763</v>
      </c>
      <c r="B28" s="4" t="s">
        <v>764</v>
      </c>
    </row>
    <row r="29" spans="1:2">
      <c r="A29" s="4" t="s">
        <v>799</v>
      </c>
      <c r="B29" s="4" t="s">
        <v>811</v>
      </c>
    </row>
    <row r="30" spans="1:2">
      <c r="A30" s="4" t="s">
        <v>801</v>
      </c>
      <c r="B30" s="4" t="s">
        <v>812</v>
      </c>
    </row>
    <row r="31" spans="1:2">
      <c r="A31" s="4" t="s">
        <v>803</v>
      </c>
      <c r="B31" s="5" t="n">
        <v>2350</v>
      </c>
    </row>
    <row r="32" spans="1:2">
      <c r="A32" s="4" t="s">
        <v>804</v>
      </c>
      <c r="B32" s="6" t="n">
        <v>1101</v>
      </c>
    </row>
    <row r="33" spans="1:2">
      <c r="A33" s="4" t="s">
        <v>805</v>
      </c>
      <c r="B33" s="5" t="n">
        <v>1249</v>
      </c>
    </row>
    <row r="34" spans="1:2">
      <c r="A34" s="4" t="s">
        <v>813</v>
      </c>
    </row>
    <row r="35" spans="1:2">
      <c r="A35" s="3" t="s">
        <v>743</v>
      </c>
    </row>
    <row r="36" spans="1:2">
      <c r="A36" s="4" t="s">
        <v>763</v>
      </c>
      <c r="B36" s="4" t="s">
        <v>764</v>
      </c>
    </row>
    <row r="37" spans="1:2">
      <c r="A37" s="4" t="s">
        <v>799</v>
      </c>
      <c r="B37" s="4" t="s">
        <v>814</v>
      </c>
    </row>
    <row r="38" spans="1:2">
      <c r="A38" s="4" t="s">
        <v>801</v>
      </c>
      <c r="B38" s="4" t="s">
        <v>812</v>
      </c>
    </row>
    <row r="39" spans="1:2">
      <c r="A39" s="4" t="s">
        <v>803</v>
      </c>
      <c r="B39" s="5" t="n">
        <v>3000</v>
      </c>
    </row>
    <row r="40" spans="1:2">
      <c r="A40" s="4" t="s">
        <v>804</v>
      </c>
      <c r="B40" s="6" t="n">
        <v>1296</v>
      </c>
    </row>
    <row r="41" spans="1:2">
      <c r="A41" s="4" t="s">
        <v>805</v>
      </c>
      <c r="B41" s="5" t="n">
        <v>1704</v>
      </c>
    </row>
    <row r="42" spans="1:2">
      <c r="A42" s="4" t="s">
        <v>815</v>
      </c>
    </row>
    <row r="43" spans="1:2">
      <c r="A43" s="3" t="s">
        <v>743</v>
      </c>
    </row>
    <row r="44" spans="1:2">
      <c r="A44" s="4" t="s">
        <v>763</v>
      </c>
      <c r="B44" s="4" t="s">
        <v>798</v>
      </c>
    </row>
    <row r="45" spans="1:2">
      <c r="A45" s="4" t="s">
        <v>799</v>
      </c>
      <c r="B45" s="4" t="s">
        <v>816</v>
      </c>
    </row>
    <row r="46" spans="1:2">
      <c r="A46" s="4" t="s">
        <v>801</v>
      </c>
      <c r="B46" s="4" t="s">
        <v>817</v>
      </c>
    </row>
    <row r="47" spans="1:2">
      <c r="A47" s="4" t="s">
        <v>803</v>
      </c>
      <c r="B47" s="5" t="n">
        <v>1250</v>
      </c>
    </row>
    <row r="48" spans="1:2">
      <c r="A48" s="4" t="s">
        <v>804</v>
      </c>
      <c r="B48" s="6" t="n">
        <v>607</v>
      </c>
    </row>
    <row r="49" spans="1:2">
      <c r="A49" s="4" t="s">
        <v>805</v>
      </c>
      <c r="B49" s="5" t="n">
        <v>643</v>
      </c>
    </row>
    <row r="50" spans="1:2">
      <c r="A50" s="4" t="s">
        <v>818</v>
      </c>
    </row>
    <row r="51" spans="1:2">
      <c r="A51" s="3" t="s">
        <v>743</v>
      </c>
    </row>
    <row r="52" spans="1:2">
      <c r="A52" s="4" t="s">
        <v>763</v>
      </c>
      <c r="B52" s="4" t="s">
        <v>798</v>
      </c>
    </row>
    <row r="53" spans="1:2">
      <c r="A53" s="4" t="s">
        <v>799</v>
      </c>
      <c r="B53" s="4" t="s">
        <v>819</v>
      </c>
    </row>
    <row r="54" spans="1:2">
      <c r="A54" s="4" t="s">
        <v>801</v>
      </c>
      <c r="B54" s="4" t="s">
        <v>817</v>
      </c>
    </row>
    <row r="55" spans="1:2">
      <c r="A55" s="4" t="s">
        <v>803</v>
      </c>
      <c r="B55" s="5" t="n">
        <v>6000</v>
      </c>
    </row>
    <row r="56" spans="1:2">
      <c r="A56" s="4" t="s">
        <v>804</v>
      </c>
      <c r="B56" s="6" t="n">
        <v>2886</v>
      </c>
    </row>
    <row r="57" spans="1:2">
      <c r="A57" s="4" t="s">
        <v>805</v>
      </c>
      <c r="B57" s="5" t="n">
        <v>3114</v>
      </c>
    </row>
    <row r="58" spans="1:2">
      <c r="A58" s="4" t="s">
        <v>820</v>
      </c>
    </row>
    <row r="59" spans="1:2">
      <c r="A59" s="3" t="s">
        <v>743</v>
      </c>
    </row>
    <row r="60" spans="1:2">
      <c r="A60" s="4" t="s">
        <v>763</v>
      </c>
      <c r="B60" s="4" t="s">
        <v>764</v>
      </c>
    </row>
    <row r="61" spans="1:2">
      <c r="A61" s="4" t="s">
        <v>801</v>
      </c>
      <c r="B61" s="4" t="s">
        <v>821</v>
      </c>
    </row>
    <row r="62" spans="1:2">
      <c r="A62" s="4" t="s">
        <v>803</v>
      </c>
      <c r="B62" s="5" t="n">
        <v>500</v>
      </c>
    </row>
    <row r="63" spans="1:2">
      <c r="A63" s="4" t="s">
        <v>804</v>
      </c>
      <c r="B63" s="6" t="n">
        <v>271</v>
      </c>
    </row>
    <row r="64" spans="1:2">
      <c r="A64" s="4" t="s">
        <v>805</v>
      </c>
      <c r="B64" s="5" t="n">
        <v>229</v>
      </c>
    </row>
    <row r="65" spans="1:2">
      <c r="A65" s="4" t="s">
        <v>822</v>
      </c>
    </row>
    <row r="66" spans="1:2">
      <c r="A66" s="3" t="s">
        <v>743</v>
      </c>
    </row>
    <row r="67" spans="1:2">
      <c r="A67" s="4" t="s">
        <v>763</v>
      </c>
      <c r="B67" s="4" t="s">
        <v>764</v>
      </c>
    </row>
    <row r="68" spans="1:2">
      <c r="A68" s="4" t="s">
        <v>799</v>
      </c>
      <c r="B68" s="4" t="s">
        <v>823</v>
      </c>
    </row>
    <row r="69" spans="1:2">
      <c r="A69" s="4" t="s">
        <v>801</v>
      </c>
      <c r="B69" s="4" t="s">
        <v>824</v>
      </c>
    </row>
    <row r="70" spans="1:2">
      <c r="A70" s="4" t="s">
        <v>803</v>
      </c>
      <c r="B70" s="5" t="n">
        <v>1500</v>
      </c>
    </row>
    <row r="71" spans="1:2">
      <c r="A71" s="4" t="s">
        <v>804</v>
      </c>
      <c r="B71" s="6" t="n">
        <v>846</v>
      </c>
    </row>
    <row r="72" spans="1:2">
      <c r="A72" s="4" t="s">
        <v>805</v>
      </c>
      <c r="B72" s="5" t="n">
        <v>654</v>
      </c>
    </row>
    <row r="73" spans="1:2">
      <c r="A73" s="4" t="s">
        <v>825</v>
      </c>
    </row>
    <row r="74" spans="1:2">
      <c r="A74" s="3" t="s">
        <v>743</v>
      </c>
    </row>
    <row r="75" spans="1:2">
      <c r="A75" s="4" t="s">
        <v>763</v>
      </c>
      <c r="B75" s="4" t="s">
        <v>798</v>
      </c>
    </row>
    <row r="76" spans="1:2">
      <c r="A76" s="4" t="s">
        <v>799</v>
      </c>
      <c r="B76" s="4" t="s">
        <v>826</v>
      </c>
    </row>
    <row r="77" spans="1:2">
      <c r="A77" s="4" t="s">
        <v>801</v>
      </c>
      <c r="B77" s="4" t="s">
        <v>824</v>
      </c>
    </row>
    <row r="78" spans="1:2">
      <c r="A78" s="4" t="s">
        <v>803</v>
      </c>
      <c r="B78" s="5" t="n">
        <v>1400</v>
      </c>
    </row>
    <row r="79" spans="1:2">
      <c r="A79" s="4" t="s">
        <v>804</v>
      </c>
      <c r="B79" s="6" t="n">
        <v>535</v>
      </c>
    </row>
    <row r="80" spans="1:2">
      <c r="A80" s="4" t="s">
        <v>805</v>
      </c>
      <c r="B80" s="5" t="n">
        <v>865</v>
      </c>
    </row>
    <row r="81" spans="1:2">
      <c r="A81" s="4" t="s">
        <v>827</v>
      </c>
    </row>
    <row r="82" spans="1:2">
      <c r="A82" s="3" t="s">
        <v>743</v>
      </c>
    </row>
    <row r="83" spans="1:2">
      <c r="A83" s="4" t="s">
        <v>763</v>
      </c>
      <c r="B83" s="4" t="s">
        <v>798</v>
      </c>
    </row>
    <row r="84" spans="1:2">
      <c r="A84" s="4" t="s">
        <v>799</v>
      </c>
      <c r="B84" s="4" t="s">
        <v>828</v>
      </c>
    </row>
    <row r="85" spans="1:2">
      <c r="A85" s="4" t="s">
        <v>801</v>
      </c>
      <c r="B85" s="4" t="s">
        <v>829</v>
      </c>
    </row>
    <row r="86" spans="1:2">
      <c r="A86" s="4" t="s">
        <v>803</v>
      </c>
      <c r="B86" s="5" t="n">
        <v>2445</v>
      </c>
    </row>
    <row r="87" spans="1:2">
      <c r="A87" s="4" t="s">
        <v>804</v>
      </c>
      <c r="B87" s="6" t="n">
        <v>812</v>
      </c>
    </row>
    <row r="88" spans="1:2">
      <c r="A88" s="4" t="s">
        <v>805</v>
      </c>
      <c r="B88" s="5" t="n">
        <v>1633</v>
      </c>
    </row>
    <row r="89" spans="1:2">
      <c r="A89" s="4" t="s">
        <v>827</v>
      </c>
    </row>
    <row r="90" spans="1:2">
      <c r="A90" s="3" t="s">
        <v>743</v>
      </c>
    </row>
    <row r="91" spans="1:2">
      <c r="A91" s="4" t="s">
        <v>763</v>
      </c>
      <c r="B91" s="4" t="s">
        <v>830</v>
      </c>
    </row>
    <row r="92" spans="1:2">
      <c r="A92" s="4" t="s">
        <v>799</v>
      </c>
      <c r="B92" s="4" t="s">
        <v>828</v>
      </c>
    </row>
    <row r="93" spans="1:2">
      <c r="A93" s="4" t="s">
        <v>801</v>
      </c>
      <c r="B93" s="4" t="s">
        <v>829</v>
      </c>
    </row>
    <row r="94" spans="1:2">
      <c r="A94" s="4" t="s">
        <v>803</v>
      </c>
      <c r="B94" s="5" t="n">
        <v>8555</v>
      </c>
    </row>
    <row r="95" spans="1:2">
      <c r="A95" s="4" t="s">
        <v>804</v>
      </c>
      <c r="B95" s="6" t="n">
        <v>5064</v>
      </c>
    </row>
    <row r="96" spans="1:2">
      <c r="A96" s="4" t="s">
        <v>805</v>
      </c>
      <c r="B96" s="5" t="n">
        <v>349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1"/>
  </cols>
  <sheetData>
    <row r="1" spans="1:2">
      <c r="A1" s="1" t="s">
        <v>831</v>
      </c>
      <c r="B1" s="2" t="s">
        <v>1</v>
      </c>
    </row>
    <row r="2" spans="1:2">
      <c r="B2" s="2" t="s">
        <v>741</v>
      </c>
    </row>
    <row r="3" spans="1:2">
      <c r="A3" s="4" t="s">
        <v>832</v>
      </c>
    </row>
    <row r="4" spans="1:2">
      <c r="A4" s="3" t="s">
        <v>743</v>
      </c>
    </row>
    <row r="5" spans="1:2">
      <c r="A5" s="4" t="s">
        <v>763</v>
      </c>
      <c r="B5" s="4" t="s">
        <v>833</v>
      </c>
    </row>
    <row r="6" spans="1:2">
      <c r="A6" s="4" t="s">
        <v>834</v>
      </c>
      <c r="B6" s="4" t="s">
        <v>835</v>
      </c>
    </row>
    <row r="7" spans="1:2">
      <c r="A7" s="4" t="s">
        <v>836</v>
      </c>
      <c r="B7" s="4" t="s">
        <v>837</v>
      </c>
    </row>
    <row r="8" spans="1:2">
      <c r="A8" s="4" t="s">
        <v>838</v>
      </c>
      <c r="B8" s="5" t="n">
        <v>750</v>
      </c>
    </row>
    <row r="9" spans="1:2">
      <c r="A9" s="4" t="s">
        <v>839</v>
      </c>
      <c r="B9" s="5" t="n">
        <v>750</v>
      </c>
    </row>
    <row r="10" spans="1:2">
      <c r="A10" s="4" t="s">
        <v>810</v>
      </c>
    </row>
    <row r="11" spans="1:2">
      <c r="A11" s="3" t="s">
        <v>743</v>
      </c>
    </row>
    <row r="12" spans="1:2">
      <c r="A12" s="4" t="s">
        <v>763</v>
      </c>
      <c r="B12" s="4" t="s">
        <v>764</v>
      </c>
    </row>
    <row r="13" spans="1:2">
      <c r="A13" s="4" t="s">
        <v>834</v>
      </c>
      <c r="B13" s="4" t="s">
        <v>811</v>
      </c>
    </row>
    <row r="14" spans="1:2">
      <c r="A14" s="4" t="s">
        <v>836</v>
      </c>
      <c r="B14" s="4" t="s">
        <v>812</v>
      </c>
    </row>
    <row r="15" spans="1:2">
      <c r="A15" s="4" t="s">
        <v>838</v>
      </c>
      <c r="B15" s="5" t="n">
        <v>2350</v>
      </c>
    </row>
    <row r="16" spans="1:2">
      <c r="A16" s="4" t="s">
        <v>839</v>
      </c>
      <c r="B16" s="6" t="n">
        <v>1101</v>
      </c>
    </row>
    <row r="17" spans="1:2">
      <c r="A17" s="4" t="s">
        <v>840</v>
      </c>
      <c r="B17" s="5" t="n">
        <v>1249</v>
      </c>
    </row>
    <row r="18" spans="1:2">
      <c r="A18" s="4" t="s">
        <v>818</v>
      </c>
    </row>
    <row r="19" spans="1:2">
      <c r="A19" s="3" t="s">
        <v>743</v>
      </c>
    </row>
    <row r="20" spans="1:2">
      <c r="A20" s="4" t="s">
        <v>763</v>
      </c>
      <c r="B20" s="4" t="s">
        <v>798</v>
      </c>
    </row>
    <row r="21" spans="1:2">
      <c r="A21" s="4" t="s">
        <v>834</v>
      </c>
      <c r="B21" s="4" t="s">
        <v>819</v>
      </c>
    </row>
    <row r="22" spans="1:2">
      <c r="A22" s="4" t="s">
        <v>836</v>
      </c>
      <c r="B22" s="4" t="s">
        <v>817</v>
      </c>
    </row>
    <row r="23" spans="1:2">
      <c r="A23" s="4" t="s">
        <v>838</v>
      </c>
      <c r="B23" s="5" t="n">
        <v>6000</v>
      </c>
    </row>
    <row r="24" spans="1:2">
      <c r="A24" s="4" t="s">
        <v>839</v>
      </c>
      <c r="B24" s="6" t="n">
        <v>2886</v>
      </c>
    </row>
    <row r="25" spans="1:2">
      <c r="A25" s="4" t="s">
        <v>840</v>
      </c>
      <c r="B25" s="5" t="n">
        <v>311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2</v>
      </c>
    </row>
    <row r="2" spans="1:3">
      <c r="A2" s="3" t="s">
        <v>842</v>
      </c>
    </row>
    <row r="3" spans="1:3">
      <c r="A3" s="4" t="s">
        <v>94</v>
      </c>
      <c r="B3" s="5" t="n">
        <v>105</v>
      </c>
      <c r="C3" s="5" t="n">
        <v>114</v>
      </c>
    </row>
    <row r="4" spans="1:3">
      <c r="A4" s="4" t="s">
        <v>76</v>
      </c>
      <c r="B4" s="6" t="n">
        <v>-8179</v>
      </c>
      <c r="C4" s="6" t="n">
        <v>-7074</v>
      </c>
    </row>
    <row r="5" spans="1:3">
      <c r="A5" s="4" t="s">
        <v>577</v>
      </c>
    </row>
    <row r="6" spans="1:3">
      <c r="A6" s="3" t="s">
        <v>842</v>
      </c>
    </row>
    <row r="7" spans="1:3">
      <c r="A7" s="4" t="s">
        <v>843</v>
      </c>
      <c r="B7" s="6" t="n">
        <v>101672</v>
      </c>
      <c r="C7" s="6" t="n">
        <v>106997</v>
      </c>
    </row>
    <row r="8" spans="1:3">
      <c r="A8" s="4" t="s">
        <v>737</v>
      </c>
      <c r="B8" s="6" t="n">
        <v>10964</v>
      </c>
      <c r="C8" s="6" t="n">
        <v>4584</v>
      </c>
    </row>
    <row r="9" spans="1:3">
      <c r="A9" s="4" t="s">
        <v>88</v>
      </c>
      <c r="B9" s="6" t="n">
        <v>112636</v>
      </c>
      <c r="C9" s="6" t="n">
        <v>111581</v>
      </c>
    </row>
    <row r="10" spans="1:3">
      <c r="A10" s="4" t="s">
        <v>94</v>
      </c>
      <c r="B10" s="6" t="n">
        <v>105</v>
      </c>
      <c r="C10" s="6" t="n">
        <v>114</v>
      </c>
    </row>
    <row r="11" spans="1:3">
      <c r="A11" s="4" t="s">
        <v>76</v>
      </c>
      <c r="B11" s="6" t="n">
        <v>-8179</v>
      </c>
      <c r="C11" s="6" t="n">
        <v>-7074</v>
      </c>
    </row>
    <row r="12" spans="1:3">
      <c r="A12" s="4" t="s">
        <v>844</v>
      </c>
      <c r="B12" s="6" t="n">
        <v>-238</v>
      </c>
      <c r="C12" s="6" t="n">
        <v>-267</v>
      </c>
    </row>
    <row r="13" spans="1:3">
      <c r="A13" s="4" t="s">
        <v>845</v>
      </c>
      <c r="B13" s="6" t="n">
        <v>-112</v>
      </c>
      <c r="C13" s="6" t="n">
        <v>-111</v>
      </c>
    </row>
    <row r="14" spans="1:3">
      <c r="A14" s="4" t="s">
        <v>846</v>
      </c>
      <c r="B14" s="5" t="n">
        <v>104212</v>
      </c>
      <c r="C14" s="5" t="n">
        <v>1042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7</v>
      </c>
      <c r="B1" s="2" t="s">
        <v>1</v>
      </c>
    </row>
    <row r="2" spans="1:3">
      <c r="B2" s="2" t="s">
        <v>2</v>
      </c>
      <c r="C2" s="2" t="s">
        <v>21</v>
      </c>
    </row>
    <row r="3" spans="1:3">
      <c r="A3" s="3" t="s">
        <v>848</v>
      </c>
    </row>
    <row r="4" spans="1:3">
      <c r="A4" s="4" t="s">
        <v>160</v>
      </c>
      <c r="B4" s="5" t="n">
        <v>-22011</v>
      </c>
      <c r="C4" s="5" t="n">
        <v>-23767</v>
      </c>
    </row>
    <row r="5" spans="1:3">
      <c r="A5" s="4" t="s">
        <v>161</v>
      </c>
      <c r="B5" s="6" t="n">
        <v>20600</v>
      </c>
      <c r="C5" s="5" t="n">
        <v>22064</v>
      </c>
    </row>
    <row r="6" spans="1:3">
      <c r="A6" s="4" t="s">
        <v>849</v>
      </c>
    </row>
    <row r="7" spans="1:3">
      <c r="A7" s="3" t="s">
        <v>848</v>
      </c>
    </row>
    <row r="8" spans="1:3">
      <c r="A8" s="4" t="s">
        <v>850</v>
      </c>
      <c r="B8" s="6" t="n">
        <v>106997</v>
      </c>
    </row>
    <row r="9" spans="1:3">
      <c r="A9" s="4" t="s">
        <v>160</v>
      </c>
      <c r="B9" s="6" t="n">
        <v>18087</v>
      </c>
    </row>
    <row r="10" spans="1:3">
      <c r="A10" s="4" t="s">
        <v>161</v>
      </c>
      <c r="B10" s="6" t="n">
        <v>-18716</v>
      </c>
    </row>
    <row r="11" spans="1:3">
      <c r="A11" s="4" t="s">
        <v>851</v>
      </c>
      <c r="B11" s="6" t="n">
        <v>321</v>
      </c>
    </row>
    <row r="12" spans="1:3">
      <c r="A12" s="4" t="s">
        <v>852</v>
      </c>
      <c r="B12" s="6" t="n">
        <v>44</v>
      </c>
    </row>
    <row r="13" spans="1:3">
      <c r="A13" s="4" t="s">
        <v>853</v>
      </c>
      <c r="B13" s="6" t="n">
        <v>-363</v>
      </c>
    </row>
    <row r="14" spans="1:3">
      <c r="A14" s="4" t="s">
        <v>854</v>
      </c>
      <c r="B14" s="6" t="n">
        <v>-4565</v>
      </c>
    </row>
    <row r="15" spans="1:3">
      <c r="A15" s="4" t="s">
        <v>855</v>
      </c>
      <c r="B15" s="6" t="n">
        <v>-133</v>
      </c>
    </row>
    <row r="16" spans="1:3">
      <c r="A16" s="4" t="s">
        <v>856</v>
      </c>
      <c r="B16" s="6" t="n">
        <v>101672</v>
      </c>
    </row>
    <row r="17" spans="1:3">
      <c r="A17" s="4" t="s">
        <v>857</v>
      </c>
    </row>
    <row r="18" spans="1:3">
      <c r="A18" s="3" t="s">
        <v>848</v>
      </c>
    </row>
    <row r="19" spans="1:3">
      <c r="A19" s="4" t="s">
        <v>850</v>
      </c>
      <c r="B19" s="6" t="n">
        <v>4584</v>
      </c>
    </row>
    <row r="20" spans="1:3">
      <c r="A20" s="4" t="s">
        <v>160</v>
      </c>
      <c r="B20" s="6" t="n">
        <v>3924</v>
      </c>
    </row>
    <row r="21" spans="1:3">
      <c r="A21" s="4" t="s">
        <v>161</v>
      </c>
      <c r="B21" s="6" t="n">
        <v>-1884</v>
      </c>
    </row>
    <row r="22" spans="1:3">
      <c r="A22" s="4" t="s">
        <v>851</v>
      </c>
      <c r="B22" s="6" t="n">
        <v>-235</v>
      </c>
    </row>
    <row r="23" spans="1:3">
      <c r="A23" s="4" t="s">
        <v>852</v>
      </c>
      <c r="B23" s="6" t="n">
        <v>1</v>
      </c>
    </row>
    <row r="24" spans="1:3">
      <c r="A24" s="4" t="s">
        <v>853</v>
      </c>
      <c r="B24" s="6" t="n">
        <v>35</v>
      </c>
    </row>
    <row r="25" spans="1:3">
      <c r="A25" s="4" t="s">
        <v>854</v>
      </c>
      <c r="B25" s="6" t="n">
        <v>4565</v>
      </c>
    </row>
    <row r="26" spans="1:3">
      <c r="A26" s="4" t="s">
        <v>855</v>
      </c>
      <c r="B26" s="6" t="n">
        <v>-26</v>
      </c>
    </row>
    <row r="27" spans="1:3">
      <c r="A27" s="4" t="s">
        <v>856</v>
      </c>
      <c r="B27" s="5" t="n">
        <v>109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21</v>
      </c>
    </row>
    <row r="3" spans="1:3">
      <c r="A3" s="3" t="s">
        <v>859</v>
      </c>
    </row>
    <row r="4" spans="1:3">
      <c r="A4" s="4" t="s">
        <v>860</v>
      </c>
      <c r="B4" s="5" t="n">
        <v>185</v>
      </c>
      <c r="C4" s="5" t="n">
        <v>173</v>
      </c>
    </row>
    <row r="5" spans="1:3">
      <c r="A5" s="4" t="s">
        <v>861</v>
      </c>
      <c r="B5" s="6" t="n">
        <v>1957</v>
      </c>
      <c r="C5" s="6" t="n">
        <v>1934</v>
      </c>
    </row>
    <row r="6" spans="1:3">
      <c r="A6" s="4" t="s">
        <v>862</v>
      </c>
    </row>
    <row r="7" spans="1:3">
      <c r="A7" s="3" t="s">
        <v>859</v>
      </c>
    </row>
    <row r="8" spans="1:3">
      <c r="A8" s="4" t="s">
        <v>861</v>
      </c>
      <c r="B8" s="10" t="n">
        <v>0.6</v>
      </c>
    </row>
    <row r="9" spans="1:3">
      <c r="A9" s="4" t="s">
        <v>863</v>
      </c>
      <c r="B9" s="5" t="n">
        <v>5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64</v>
      </c>
      <c r="B1" s="2" t="s">
        <v>1</v>
      </c>
    </row>
    <row r="2" spans="1:3">
      <c r="B2" s="2" t="s">
        <v>2</v>
      </c>
      <c r="C2" s="2" t="s">
        <v>21</v>
      </c>
    </row>
    <row r="3" spans="1:3">
      <c r="A3" s="3" t="s">
        <v>859</v>
      </c>
    </row>
    <row r="4" spans="1:3">
      <c r="A4" s="4" t="s">
        <v>861</v>
      </c>
      <c r="B4" s="6" t="n">
        <v>1957</v>
      </c>
      <c r="C4" s="6" t="n">
        <v>1934</v>
      </c>
    </row>
    <row r="5" spans="1:3">
      <c r="A5" s="4" t="s">
        <v>862</v>
      </c>
    </row>
    <row r="6" spans="1:3">
      <c r="A6" s="3" t="s">
        <v>859</v>
      </c>
    </row>
    <row r="7" spans="1:3">
      <c r="A7" s="4" t="s">
        <v>861</v>
      </c>
      <c r="B7" s="10" t="n">
        <v>0.6</v>
      </c>
    </row>
    <row r="8" spans="1:3">
      <c r="A8" s="4" t="s">
        <v>863</v>
      </c>
      <c r="B8" s="5" t="n">
        <v>51</v>
      </c>
    </row>
    <row r="9" spans="1:3">
      <c r="A9" s="4" t="s">
        <v>865</v>
      </c>
    </row>
    <row r="10" spans="1:3">
      <c r="A10" s="3" t="s">
        <v>859</v>
      </c>
    </row>
    <row r="11" spans="1:3">
      <c r="A11" s="4" t="s">
        <v>866</v>
      </c>
      <c r="B11" s="4" t="s">
        <v>867</v>
      </c>
    </row>
    <row r="12" spans="1:3">
      <c r="A12" s="4" t="s">
        <v>861</v>
      </c>
      <c r="B12" s="10" t="n">
        <v>0.1</v>
      </c>
    </row>
    <row r="13" spans="1:3">
      <c r="A13" s="4" t="s">
        <v>863</v>
      </c>
      <c r="B13" s="5" t="n">
        <v>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868</v>
      </c>
      <c r="B1" s="2" t="s">
        <v>1</v>
      </c>
    </row>
    <row r="2" spans="1:2">
      <c r="B2" s="2" t="s">
        <v>656</v>
      </c>
    </row>
    <row r="3" spans="1:2">
      <c r="A3" s="3" t="s">
        <v>859</v>
      </c>
    </row>
    <row r="4" spans="1:2">
      <c r="A4" s="4" t="s">
        <v>869</v>
      </c>
      <c r="B4" s="6" t="n">
        <v>1</v>
      </c>
    </row>
    <row r="5" spans="1:2">
      <c r="A5" s="4" t="s">
        <v>870</v>
      </c>
      <c r="B5" s="5" t="n">
        <v>11</v>
      </c>
    </row>
    <row r="6" spans="1:2">
      <c r="A6" s="4" t="s">
        <v>871</v>
      </c>
    </row>
    <row r="7" spans="1:2">
      <c r="A7" s="3" t="s">
        <v>859</v>
      </c>
    </row>
    <row r="8" spans="1:2">
      <c r="A8" s="4" t="s">
        <v>869</v>
      </c>
      <c r="B8" s="10" t="n">
        <v>0.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4"/>
  </cols>
  <sheetData>
    <row r="1" spans="1:2">
      <c r="A1" s="1" t="s">
        <v>872</v>
      </c>
      <c r="B1" s="2" t="s">
        <v>1</v>
      </c>
    </row>
    <row r="2" spans="1:2">
      <c r="B2" s="2" t="s">
        <v>873</v>
      </c>
    </row>
    <row r="3" spans="1:2">
      <c r="A3" s="3" t="s">
        <v>859</v>
      </c>
    </row>
    <row r="4" spans="1:2">
      <c r="A4" s="4" t="s">
        <v>861</v>
      </c>
      <c r="B4" s="10" t="n">
        <v>0.3</v>
      </c>
    </row>
    <row r="5" spans="1:2">
      <c r="A5" s="4" t="s">
        <v>866</v>
      </c>
      <c r="B5" s="4" t="s">
        <v>87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4"/>
    <col customWidth="1" max="3" min="3" width="20"/>
  </cols>
  <sheetData>
    <row r="1" spans="1:3">
      <c r="A1" s="1" t="s">
        <v>875</v>
      </c>
      <c r="B1" s="2" t="s">
        <v>1</v>
      </c>
      <c r="C1" s="2" t="s">
        <v>318</v>
      </c>
    </row>
    <row r="2" spans="1:3">
      <c r="B2" s="2" t="s">
        <v>876</v>
      </c>
      <c r="C2" s="2" t="s">
        <v>877</v>
      </c>
    </row>
    <row r="3" spans="1:3">
      <c r="A3" s="4" t="s">
        <v>878</v>
      </c>
    </row>
    <row r="4" spans="1:3">
      <c r="A4" s="3" t="s">
        <v>859</v>
      </c>
    </row>
    <row r="5" spans="1:3">
      <c r="A5" s="4" t="s">
        <v>879</v>
      </c>
      <c r="B5" s="4" t="s">
        <v>880</v>
      </c>
    </row>
    <row r="6" spans="1:3">
      <c r="A6" s="4" t="s">
        <v>881</v>
      </c>
      <c r="B6" s="6" t="n">
        <v>100000</v>
      </c>
    </row>
    <row r="7" spans="1:3">
      <c r="A7" s="4" t="s">
        <v>882</v>
      </c>
    </row>
    <row r="8" spans="1:3">
      <c r="A8" s="3" t="s">
        <v>859</v>
      </c>
    </row>
    <row r="9" spans="1:3">
      <c r="A9" s="4" t="s">
        <v>883</v>
      </c>
      <c r="B9" s="6" t="n">
        <v>3</v>
      </c>
    </row>
    <row r="10" spans="1:3">
      <c r="A10" s="4" t="s">
        <v>863</v>
      </c>
      <c r="B10" s="6" t="n">
        <v>300000</v>
      </c>
    </row>
    <row r="11" spans="1:3">
      <c r="A11" s="4" t="s">
        <v>884</v>
      </c>
    </row>
    <row r="12" spans="1:3">
      <c r="A12" s="3" t="s">
        <v>859</v>
      </c>
    </row>
    <row r="13" spans="1:3">
      <c r="A13" s="4" t="s">
        <v>885</v>
      </c>
      <c r="B13" s="6" t="n">
        <v>1</v>
      </c>
    </row>
    <row r="14" spans="1:3">
      <c r="A14" s="4" t="s">
        <v>884</v>
      </c>
    </row>
    <row r="15" spans="1:3">
      <c r="A15" s="3" t="s">
        <v>859</v>
      </c>
    </row>
    <row r="16" spans="1:3">
      <c r="A16" s="4" t="s">
        <v>863</v>
      </c>
      <c r="B16" s="6" t="n">
        <v>0</v>
      </c>
    </row>
    <row r="17" spans="1:3">
      <c r="A17" s="4" t="s">
        <v>885</v>
      </c>
      <c r="C17" s="6" t="n">
        <v>1</v>
      </c>
    </row>
    <row r="18" spans="1:3">
      <c r="A18" s="4" t="s">
        <v>886</v>
      </c>
    </row>
    <row r="19" spans="1:3">
      <c r="A19" s="3" t="s">
        <v>859</v>
      </c>
    </row>
    <row r="20" spans="1:3">
      <c r="A20" s="4" t="s">
        <v>887</v>
      </c>
      <c r="C20" s="4" t="s">
        <v>572</v>
      </c>
    </row>
    <row r="21" spans="1:3">
      <c r="A21" s="4" t="s">
        <v>888</v>
      </c>
    </row>
    <row r="22" spans="1:3">
      <c r="A22" s="3" t="s">
        <v>859</v>
      </c>
    </row>
    <row r="23" spans="1:3">
      <c r="A23" s="4" t="s">
        <v>887</v>
      </c>
      <c r="C23" s="4" t="s">
        <v>574</v>
      </c>
    </row>
    <row r="24" spans="1:3">
      <c r="A24" s="4" t="s">
        <v>889</v>
      </c>
    </row>
    <row r="25" spans="1:3">
      <c r="A25" s="3" t="s">
        <v>859</v>
      </c>
    </row>
    <row r="26" spans="1:3">
      <c r="A26" s="4" t="s">
        <v>890</v>
      </c>
      <c r="B26" s="6" t="n">
        <v>0</v>
      </c>
    </row>
    <row r="27" spans="1:3">
      <c r="A27" s="4" t="s">
        <v>891</v>
      </c>
    </row>
    <row r="28" spans="1:3">
      <c r="A28" s="3" t="s">
        <v>859</v>
      </c>
    </row>
    <row r="29" spans="1:3">
      <c r="A29" s="4" t="s">
        <v>892</v>
      </c>
      <c r="B29" s="4" t="s">
        <v>572</v>
      </c>
    </row>
    <row r="30" spans="1:3">
      <c r="A30" s="4" t="s">
        <v>893</v>
      </c>
    </row>
    <row r="31" spans="1:3">
      <c r="A31" s="3" t="s">
        <v>859</v>
      </c>
    </row>
    <row r="32" spans="1:3">
      <c r="A32" s="4" t="s">
        <v>863</v>
      </c>
      <c r="B32" s="6" t="n">
        <v>0</v>
      </c>
    </row>
    <row r="33" spans="1:3">
      <c r="A33" s="4" t="s">
        <v>894</v>
      </c>
    </row>
    <row r="34" spans="1:3">
      <c r="A34" s="3" t="s">
        <v>859</v>
      </c>
    </row>
    <row r="35" spans="1:3">
      <c r="A35" s="4" t="s">
        <v>869</v>
      </c>
      <c r="B35" s="6" t="n">
        <v>100000</v>
      </c>
    </row>
    <row r="36" spans="1:3">
      <c r="A36" s="4" t="s">
        <v>870</v>
      </c>
      <c r="B36" s="5" t="n">
        <v>2</v>
      </c>
    </row>
    <row r="37" spans="1:3">
      <c r="A37" s="4" t="s">
        <v>895</v>
      </c>
    </row>
    <row r="38" spans="1:3">
      <c r="A38" s="3" t="s">
        <v>859</v>
      </c>
    </row>
    <row r="39" spans="1:3">
      <c r="A39" s="4" t="s">
        <v>879</v>
      </c>
      <c r="B39" s="4" t="s">
        <v>572</v>
      </c>
    </row>
    <row r="40" spans="1:3">
      <c r="A40" s="4" t="s">
        <v>896</v>
      </c>
    </row>
    <row r="41" spans="1:3">
      <c r="A41" s="3" t="s">
        <v>859</v>
      </c>
    </row>
    <row r="42" spans="1:3">
      <c r="A42" s="4" t="s">
        <v>897</v>
      </c>
      <c r="B42" s="4" t="s">
        <v>572</v>
      </c>
    </row>
    <row r="43" spans="1:3">
      <c r="A43" s="4" t="s">
        <v>898</v>
      </c>
    </row>
    <row r="44" spans="1:3">
      <c r="A44" s="3" t="s">
        <v>859</v>
      </c>
    </row>
    <row r="45" spans="1:3">
      <c r="A45" s="4" t="s">
        <v>899</v>
      </c>
      <c r="B45" s="4" t="s">
        <v>900</v>
      </c>
    </row>
    <row r="46" spans="1:3">
      <c r="A46" s="4" t="s">
        <v>901</v>
      </c>
    </row>
    <row r="47" spans="1:3">
      <c r="A47" s="3" t="s">
        <v>859</v>
      </c>
    </row>
    <row r="48" spans="1:3">
      <c r="A48" s="4" t="s">
        <v>897</v>
      </c>
      <c r="B48" s="4" t="s">
        <v>902</v>
      </c>
    </row>
    <row r="49" spans="1:3">
      <c r="A49" s="4" t="s">
        <v>899</v>
      </c>
      <c r="B49" s="4" t="s">
        <v>903</v>
      </c>
    </row>
    <row r="50" spans="1:3">
      <c r="A50" s="4" t="s">
        <v>904</v>
      </c>
    </row>
    <row r="51" spans="1:3">
      <c r="A51" s="3" t="s">
        <v>859</v>
      </c>
    </row>
    <row r="52" spans="1:3">
      <c r="A52" s="4" t="s">
        <v>897</v>
      </c>
      <c r="B52" s="4" t="s">
        <v>905</v>
      </c>
    </row>
    <row r="53" spans="1:3">
      <c r="A53" s="4" t="s">
        <v>906</v>
      </c>
    </row>
    <row r="54" spans="1:3">
      <c r="A54" s="3" t="s">
        <v>859</v>
      </c>
    </row>
    <row r="55" spans="1:3">
      <c r="A55" s="4" t="s">
        <v>879</v>
      </c>
      <c r="B55" s="4" t="s">
        <v>572</v>
      </c>
    </row>
    <row r="56" spans="1:3">
      <c r="A56" s="4" t="s">
        <v>863</v>
      </c>
      <c r="B56" s="6" t="n">
        <v>100000</v>
      </c>
    </row>
    <row r="57" spans="1:3">
      <c r="A57" s="4" t="s">
        <v>907</v>
      </c>
      <c r="B57" s="5"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908</v>
      </c>
      <c r="B1" s="2" t="s">
        <v>1</v>
      </c>
    </row>
    <row r="2" spans="1:2">
      <c r="B2" s="2" t="s">
        <v>656</v>
      </c>
    </row>
    <row r="3" spans="1:2">
      <c r="A3" s="4" t="s">
        <v>909</v>
      </c>
    </row>
    <row r="4" spans="1:2">
      <c r="A4" s="3" t="s">
        <v>859</v>
      </c>
    </row>
    <row r="5" spans="1:2">
      <c r="A5" s="4" t="s">
        <v>910</v>
      </c>
      <c r="B5" s="10" t="n">
        <v>1.4</v>
      </c>
    </row>
    <row r="6" spans="1:2">
      <c r="A6" s="4" t="s">
        <v>907</v>
      </c>
      <c r="B6" s="5" t="n">
        <v>2</v>
      </c>
    </row>
    <row r="7" spans="1:2">
      <c r="A7" s="4" t="s">
        <v>911</v>
      </c>
    </row>
    <row r="8" spans="1:2">
      <c r="A8" s="3" t="s">
        <v>859</v>
      </c>
    </row>
    <row r="9" spans="1:2">
      <c r="A9" s="4" t="s">
        <v>912</v>
      </c>
      <c r="B9" s="4" t="s">
        <v>913</v>
      </c>
    </row>
    <row r="10" spans="1:2">
      <c r="A10" s="4" t="s">
        <v>914</v>
      </c>
      <c r="B10" s="4" t="s">
        <v>915</v>
      </c>
    </row>
    <row r="11" spans="1:2">
      <c r="A11" s="4" t="s">
        <v>862</v>
      </c>
    </row>
    <row r="12" spans="1:2">
      <c r="A12" s="3" t="s">
        <v>859</v>
      </c>
    </row>
    <row r="13" spans="1:2">
      <c r="A13" s="4" t="s">
        <v>907</v>
      </c>
      <c r="B13" s="5" t="n">
        <v>51</v>
      </c>
    </row>
    <row r="14" spans="1:2">
      <c r="A14" s="4" t="s">
        <v>916</v>
      </c>
    </row>
    <row r="15" spans="1:2">
      <c r="A15" s="3" t="s">
        <v>859</v>
      </c>
    </row>
    <row r="16" spans="1:2">
      <c r="A16" s="4" t="s">
        <v>910</v>
      </c>
      <c r="B16" s="10" t="n">
        <v>3.8</v>
      </c>
    </row>
    <row r="17" spans="1:2">
      <c r="A17" s="4" t="s">
        <v>907</v>
      </c>
      <c r="B17" s="12" t="n">
        <v>15.3</v>
      </c>
    </row>
    <row r="18" spans="1:2">
      <c r="A18" s="4" t="s">
        <v>917</v>
      </c>
    </row>
    <row r="19" spans="1:2">
      <c r="A19" s="3" t="s">
        <v>859</v>
      </c>
    </row>
    <row r="20" spans="1:2">
      <c r="A20" s="4" t="s">
        <v>910</v>
      </c>
      <c r="B20"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62</v>
      </c>
    </row>
    <row r="2" spans="1:3">
      <c r="A2" s="3" t="s">
        <v>919</v>
      </c>
    </row>
    <row r="3" spans="1:3">
      <c r="A3" s="4" t="s">
        <v>920</v>
      </c>
      <c r="B3" s="5" t="n">
        <v>187</v>
      </c>
      <c r="C3" s="5" t="n">
        <v>194</v>
      </c>
    </row>
    <row r="4" spans="1:3">
      <c r="A4" s="4" t="s">
        <v>921</v>
      </c>
      <c r="B4" s="6" t="n">
        <v>176</v>
      </c>
      <c r="C4" s="6" t="n">
        <v>238</v>
      </c>
    </row>
    <row r="5" spans="1:3">
      <c r="A5" s="4" t="s">
        <v>922</v>
      </c>
      <c r="B5" s="6" t="n">
        <v>1513</v>
      </c>
      <c r="C5" s="6" t="n">
        <v>1247</v>
      </c>
    </row>
    <row r="6" spans="1:3">
      <c r="A6" s="4" t="s">
        <v>923</v>
      </c>
      <c r="B6" s="6" t="n">
        <v>122</v>
      </c>
      <c r="C6" s="6" t="n">
        <v>138</v>
      </c>
    </row>
    <row r="7" spans="1:3">
      <c r="A7" s="4" t="s">
        <v>924</v>
      </c>
      <c r="B7" s="6" t="n">
        <v>1998</v>
      </c>
      <c r="C7" s="6" t="n">
        <v>1816</v>
      </c>
    </row>
    <row r="8" spans="1:3">
      <c r="A8" s="4" t="s">
        <v>925</v>
      </c>
      <c r="B8" s="6" t="n">
        <v>14538</v>
      </c>
      <c r="C8" s="6" t="n">
        <v>15512</v>
      </c>
    </row>
    <row r="9" spans="1:3">
      <c r="A9" s="4" t="s">
        <v>926</v>
      </c>
      <c r="B9" s="6" t="n">
        <v>943</v>
      </c>
      <c r="C9" s="6" t="n">
        <v>900</v>
      </c>
    </row>
    <row r="10" spans="1:3">
      <c r="A10" s="4" t="s">
        <v>920</v>
      </c>
      <c r="B10" s="6" t="n">
        <v>2351</v>
      </c>
      <c r="C10" s="6" t="n">
        <v>2633</v>
      </c>
    </row>
    <row r="11" spans="1:3">
      <c r="A11" s="4" t="s">
        <v>927</v>
      </c>
      <c r="B11" s="6" t="n">
        <v>1547</v>
      </c>
      <c r="C11" s="6" t="n">
        <v>1616</v>
      </c>
    </row>
    <row r="12" spans="1:3">
      <c r="A12" s="4" t="s">
        <v>928</v>
      </c>
      <c r="B12" s="6" t="n">
        <v>1252</v>
      </c>
      <c r="C12" s="6" t="n">
        <v>1093</v>
      </c>
    </row>
    <row r="13" spans="1:3">
      <c r="A13" s="4" t="s">
        <v>929</v>
      </c>
      <c r="B13" s="6" t="n">
        <v>398</v>
      </c>
      <c r="C13" s="6" t="n">
        <v>331</v>
      </c>
    </row>
    <row r="14" spans="1:3">
      <c r="A14" s="4" t="s">
        <v>930</v>
      </c>
      <c r="B14" s="6" t="n">
        <v>33</v>
      </c>
      <c r="C14" s="6" t="n">
        <v>32</v>
      </c>
    </row>
    <row r="15" spans="1:3">
      <c r="A15" s="4" t="s">
        <v>922</v>
      </c>
      <c r="B15" s="6" t="n">
        <v>241</v>
      </c>
      <c r="C15" s="6" t="n">
        <v>163</v>
      </c>
    </row>
    <row r="16" spans="1:3">
      <c r="A16" s="4" t="s">
        <v>923</v>
      </c>
      <c r="B16" s="6" t="n">
        <v>496</v>
      </c>
      <c r="C16" s="6" t="n">
        <v>289</v>
      </c>
    </row>
    <row r="17" spans="1:3">
      <c r="A17" s="4" t="s">
        <v>931</v>
      </c>
      <c r="B17" s="5" t="n">
        <v>21799</v>
      </c>
      <c r="C17" s="5" t="n">
        <v>2256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s>
  <sheetData>
    <row r="1" spans="1:5">
      <c r="A1" s="1" t="s">
        <v>932</v>
      </c>
      <c r="B1" s="2" t="s">
        <v>933</v>
      </c>
      <c r="C1" s="2" t="s">
        <v>934</v>
      </c>
      <c r="D1" s="2" t="s">
        <v>321</v>
      </c>
      <c r="E1" s="2" t="s">
        <v>741</v>
      </c>
    </row>
    <row r="2" spans="1:5">
      <c r="A2" s="4" t="s">
        <v>935</v>
      </c>
    </row>
    <row r="3" spans="1:5">
      <c r="A3" s="3" t="s">
        <v>936</v>
      </c>
    </row>
    <row r="4" spans="1:5">
      <c r="A4" s="4" t="s">
        <v>937</v>
      </c>
      <c r="D4" s="5" t="n">
        <v>230</v>
      </c>
    </row>
    <row r="5" spans="1:5">
      <c r="A5" s="4" t="s">
        <v>938</v>
      </c>
      <c r="B5" s="5" t="n">
        <v>225</v>
      </c>
      <c r="C5" s="8" t="n">
        <v>200</v>
      </c>
    </row>
    <row r="6" spans="1:5">
      <c r="A6" s="4" t="s">
        <v>939</v>
      </c>
    </row>
    <row r="7" spans="1:5">
      <c r="A7" s="3" t="s">
        <v>936</v>
      </c>
    </row>
    <row r="8" spans="1:5">
      <c r="A8" s="4" t="s">
        <v>922</v>
      </c>
      <c r="E8" s="5" t="n">
        <v>6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62</v>
      </c>
    </row>
    <row r="2" spans="1:3">
      <c r="A2" s="3" t="s">
        <v>941</v>
      </c>
    </row>
    <row r="3" spans="1:3">
      <c r="A3" s="4" t="s">
        <v>623</v>
      </c>
      <c r="B3" s="5" t="n">
        <v>6924</v>
      </c>
      <c r="C3" s="5" t="n">
        <v>6799</v>
      </c>
    </row>
    <row r="4" spans="1:3">
      <c r="A4" s="4" t="s">
        <v>942</v>
      </c>
      <c r="B4" s="6" t="n">
        <v>843</v>
      </c>
      <c r="C4" s="6" t="n">
        <v>1068</v>
      </c>
    </row>
    <row r="5" spans="1:3">
      <c r="A5" s="4" t="s">
        <v>943</v>
      </c>
      <c r="B5" s="6" t="n">
        <v>6081</v>
      </c>
      <c r="C5" s="6" t="n">
        <v>5731</v>
      </c>
    </row>
    <row r="6" spans="1:3">
      <c r="A6" s="4" t="s">
        <v>944</v>
      </c>
    </row>
    <row r="7" spans="1:3">
      <c r="A7" s="3" t="s">
        <v>941</v>
      </c>
    </row>
    <row r="8" spans="1:3">
      <c r="A8" s="4" t="s">
        <v>945</v>
      </c>
      <c r="B8" s="6" t="n">
        <v>6392</v>
      </c>
      <c r="C8" s="6" t="n">
        <v>6298</v>
      </c>
    </row>
    <row r="9" spans="1:3">
      <c r="A9" s="4" t="s">
        <v>946</v>
      </c>
    </row>
    <row r="10" spans="1:3">
      <c r="A10" s="3" t="s">
        <v>941</v>
      </c>
    </row>
    <row r="11" spans="1:3">
      <c r="A11" s="4" t="s">
        <v>947</v>
      </c>
      <c r="B11" s="6" t="n">
        <v>25</v>
      </c>
      <c r="C11" s="6" t="n">
        <v>24</v>
      </c>
    </row>
    <row r="12" spans="1:3">
      <c r="A12" s="4" t="s">
        <v>948</v>
      </c>
    </row>
    <row r="13" spans="1:3">
      <c r="A13" s="3" t="s">
        <v>941</v>
      </c>
    </row>
    <row r="14" spans="1:3">
      <c r="A14" s="4" t="s">
        <v>949</v>
      </c>
      <c r="B14" s="6" t="n">
        <v>87</v>
      </c>
      <c r="C14" s="6" t="n">
        <v>87</v>
      </c>
    </row>
    <row r="15" spans="1:3">
      <c r="A15" s="4" t="s">
        <v>950</v>
      </c>
    </row>
    <row r="16" spans="1:3">
      <c r="A16" s="3" t="s">
        <v>941</v>
      </c>
    </row>
    <row r="17" spans="1:3">
      <c r="A17" s="4" t="s">
        <v>951</v>
      </c>
      <c r="B17" s="6" t="n">
        <v>98</v>
      </c>
      <c r="C17" s="6" t="n">
        <v>84</v>
      </c>
    </row>
    <row r="18" spans="1:3">
      <c r="A18" s="4" t="s">
        <v>952</v>
      </c>
    </row>
    <row r="19" spans="1:3">
      <c r="A19" s="3" t="s">
        <v>941</v>
      </c>
    </row>
    <row r="20" spans="1:3">
      <c r="A20" s="4" t="s">
        <v>949</v>
      </c>
      <c r="B20" s="6" t="n">
        <v>17</v>
      </c>
      <c r="C20" s="6" t="n">
        <v>9</v>
      </c>
    </row>
    <row r="21" spans="1:3">
      <c r="A21" s="4" t="s">
        <v>953</v>
      </c>
    </row>
    <row r="22" spans="1:3">
      <c r="A22" s="3" t="s">
        <v>941</v>
      </c>
    </row>
    <row r="23" spans="1:3">
      <c r="A23" s="4" t="s">
        <v>949</v>
      </c>
      <c r="B23" s="6" t="n">
        <v>109</v>
      </c>
      <c r="C23" s="6" t="n">
        <v>32</v>
      </c>
    </row>
    <row r="24" spans="1:3">
      <c r="A24" s="4" t="s">
        <v>954</v>
      </c>
    </row>
    <row r="25" spans="1:3">
      <c r="A25" s="3" t="s">
        <v>941</v>
      </c>
    </row>
    <row r="26" spans="1:3">
      <c r="A26" s="4" t="s">
        <v>949</v>
      </c>
      <c r="B26" s="6" t="n">
        <v>36</v>
      </c>
      <c r="C26" s="6" t="n">
        <v>20</v>
      </c>
    </row>
    <row r="27" spans="1:3">
      <c r="A27" s="4" t="s">
        <v>955</v>
      </c>
    </row>
    <row r="28" spans="1:3">
      <c r="A28" s="3" t="s">
        <v>941</v>
      </c>
    </row>
    <row r="29" spans="1:3">
      <c r="A29" s="4" t="s">
        <v>949</v>
      </c>
      <c r="B29" s="6" t="n">
        <v>5</v>
      </c>
    </row>
    <row r="30" spans="1:3">
      <c r="A30" s="4" t="s">
        <v>956</v>
      </c>
    </row>
    <row r="31" spans="1:3">
      <c r="A31" s="3" t="s">
        <v>941</v>
      </c>
    </row>
    <row r="32" spans="1:3">
      <c r="A32" s="4" t="s">
        <v>949</v>
      </c>
      <c r="B32" s="6" t="n">
        <v>120</v>
      </c>
      <c r="C32" s="6" t="n">
        <v>191</v>
      </c>
    </row>
    <row r="33" spans="1:3">
      <c r="A33" s="4" t="s">
        <v>957</v>
      </c>
    </row>
    <row r="34" spans="1:3">
      <c r="A34" s="3" t="s">
        <v>941</v>
      </c>
    </row>
    <row r="35" spans="1:3">
      <c r="A35" s="4" t="s">
        <v>949</v>
      </c>
      <c r="B35" s="5" t="n">
        <v>35</v>
      </c>
      <c r="C35" s="5" t="n">
        <v>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62</v>
      </c>
    </row>
    <row r="2" spans="1:3">
      <c r="A2" s="3" t="s">
        <v>959</v>
      </c>
    </row>
    <row r="3" spans="1:3">
      <c r="A3" s="4" t="s">
        <v>623</v>
      </c>
      <c r="B3" s="5" t="n">
        <v>136477</v>
      </c>
      <c r="C3" s="5" t="n">
        <v>138693</v>
      </c>
    </row>
    <row r="4" spans="1:3">
      <c r="A4" s="4" t="s">
        <v>942</v>
      </c>
      <c r="B4" s="6" t="n">
        <v>104095</v>
      </c>
      <c r="C4" s="6" t="n">
        <v>109425</v>
      </c>
    </row>
    <row r="5" spans="1:3">
      <c r="A5" s="4" t="s">
        <v>943</v>
      </c>
      <c r="B5" s="6" t="n">
        <v>32382</v>
      </c>
      <c r="C5" s="6" t="n">
        <v>29268</v>
      </c>
    </row>
    <row r="6" spans="1:3">
      <c r="A6" s="4" t="s">
        <v>960</v>
      </c>
    </row>
    <row r="7" spans="1:3">
      <c r="A7" s="3" t="s">
        <v>959</v>
      </c>
    </row>
    <row r="8" spans="1:3">
      <c r="A8" s="4" t="s">
        <v>91</v>
      </c>
      <c r="B8" s="6" t="n">
        <v>20316</v>
      </c>
      <c r="C8" s="6" t="n">
        <v>20658</v>
      </c>
    </row>
    <row r="9" spans="1:3">
      <c r="A9" s="4" t="s">
        <v>961</v>
      </c>
    </row>
    <row r="10" spans="1:3">
      <c r="A10" s="3" t="s">
        <v>959</v>
      </c>
    </row>
    <row r="11" spans="1:3">
      <c r="A11" s="4" t="s">
        <v>843</v>
      </c>
      <c r="B11" s="6" t="n">
        <v>105</v>
      </c>
      <c r="C11" s="6" t="n">
        <v>109</v>
      </c>
    </row>
    <row r="12" spans="1:3">
      <c r="A12" s="4" t="s">
        <v>737</v>
      </c>
      <c r="B12" s="6" t="n">
        <v>576</v>
      </c>
      <c r="C12" s="6" t="n">
        <v>370</v>
      </c>
    </row>
    <row r="13" spans="1:3">
      <c r="A13" s="4" t="s">
        <v>962</v>
      </c>
    </row>
    <row r="14" spans="1:3">
      <c r="A14" s="3" t="s">
        <v>959</v>
      </c>
    </row>
    <row r="15" spans="1:3">
      <c r="A15" s="4" t="s">
        <v>843</v>
      </c>
      <c r="B15" s="6" t="n">
        <v>87</v>
      </c>
      <c r="C15" s="6" t="n">
        <v>86</v>
      </c>
    </row>
    <row r="16" spans="1:3">
      <c r="A16" s="4" t="s">
        <v>737</v>
      </c>
      <c r="B16" s="6" t="n">
        <v>662</v>
      </c>
      <c r="C16" s="6" t="n">
        <v>22</v>
      </c>
    </row>
    <row r="17" spans="1:3">
      <c r="A17" s="4" t="s">
        <v>963</v>
      </c>
    </row>
    <row r="18" spans="1:3">
      <c r="A18" s="3" t="s">
        <v>959</v>
      </c>
    </row>
    <row r="19" spans="1:3">
      <c r="A19" s="4" t="s">
        <v>843</v>
      </c>
      <c r="B19" s="6" t="n">
        <v>99711</v>
      </c>
      <c r="C19" s="6" t="n">
        <v>105170</v>
      </c>
    </row>
    <row r="20" spans="1:3">
      <c r="A20" s="4" t="s">
        <v>737</v>
      </c>
      <c r="B20" s="6" t="n">
        <v>6216</v>
      </c>
      <c r="C20" s="6" t="n">
        <v>2626</v>
      </c>
    </row>
    <row r="21" spans="1:3">
      <c r="A21" s="4" t="s">
        <v>964</v>
      </c>
    </row>
    <row r="22" spans="1:3">
      <c r="A22" s="3" t="s">
        <v>959</v>
      </c>
    </row>
    <row r="23" spans="1:3">
      <c r="A23" s="4" t="s">
        <v>843</v>
      </c>
      <c r="B23" s="6" t="n">
        <v>62</v>
      </c>
      <c r="C23" s="6" t="n">
        <v>57</v>
      </c>
    </row>
    <row r="24" spans="1:3">
      <c r="A24" s="4" t="s">
        <v>737</v>
      </c>
      <c r="B24" s="6" t="n">
        <v>12</v>
      </c>
      <c r="C24" s="6" t="n">
        <v>14</v>
      </c>
    </row>
    <row r="25" spans="1:3">
      <c r="A25" s="4" t="s">
        <v>965</v>
      </c>
    </row>
    <row r="26" spans="1:3">
      <c r="A26" s="3" t="s">
        <v>959</v>
      </c>
    </row>
    <row r="27" spans="1:3">
      <c r="A27" s="4" t="s">
        <v>843</v>
      </c>
      <c r="B27" s="6" t="n">
        <v>1707</v>
      </c>
      <c r="C27" s="6" t="n">
        <v>1575</v>
      </c>
    </row>
    <row r="28" spans="1:3">
      <c r="A28" s="4" t="s">
        <v>737</v>
      </c>
      <c r="B28" s="6" t="n">
        <v>376</v>
      </c>
      <c r="C28" s="6" t="n">
        <v>410</v>
      </c>
    </row>
    <row r="29" spans="1:3">
      <c r="A29" s="4" t="s">
        <v>966</v>
      </c>
    </row>
    <row r="30" spans="1:3">
      <c r="A30" s="3" t="s">
        <v>959</v>
      </c>
    </row>
    <row r="31" spans="1:3">
      <c r="A31" s="4" t="s">
        <v>737</v>
      </c>
      <c r="B31" s="6" t="n">
        <v>3122</v>
      </c>
      <c r="C31" s="6" t="n">
        <v>1142</v>
      </c>
    </row>
    <row r="32" spans="1:3">
      <c r="A32" s="4" t="s">
        <v>967</v>
      </c>
    </row>
    <row r="33" spans="1:3">
      <c r="A33" s="3" t="s">
        <v>959</v>
      </c>
    </row>
    <row r="34" spans="1:3">
      <c r="A34" s="4" t="s">
        <v>737</v>
      </c>
      <c r="B34" s="6" t="n">
        <v>105</v>
      </c>
      <c r="C34" s="6" t="n">
        <v>114</v>
      </c>
    </row>
    <row r="35" spans="1:3">
      <c r="A35" s="4" t="s">
        <v>968</v>
      </c>
    </row>
    <row r="36" spans="1:3">
      <c r="A36" s="3" t="s">
        <v>959</v>
      </c>
    </row>
    <row r="37" spans="1:3">
      <c r="A37" s="4" t="s">
        <v>969</v>
      </c>
      <c r="B37" s="6" t="n">
        <v>2657</v>
      </c>
      <c r="C37" s="6" t="n">
        <v>4877</v>
      </c>
    </row>
    <row r="38" spans="1:3">
      <c r="A38" s="4" t="s">
        <v>953</v>
      </c>
    </row>
    <row r="39" spans="1:3">
      <c r="A39" s="3" t="s">
        <v>959</v>
      </c>
    </row>
    <row r="40" spans="1:3">
      <c r="A40" s="4" t="s">
        <v>969</v>
      </c>
      <c r="B40" s="6" t="n">
        <v>213</v>
      </c>
      <c r="C40" s="6" t="n">
        <v>387</v>
      </c>
    </row>
    <row r="41" spans="1:3">
      <c r="A41" s="4" t="s">
        <v>954</v>
      </c>
    </row>
    <row r="42" spans="1:3">
      <c r="A42" s="3" t="s">
        <v>959</v>
      </c>
    </row>
    <row r="43" spans="1:3">
      <c r="A43" s="4" t="s">
        <v>969</v>
      </c>
      <c r="B43" s="6" t="n">
        <v>10</v>
      </c>
      <c r="C43" s="6" t="n">
        <v>456</v>
      </c>
    </row>
    <row r="44" spans="1:3">
      <c r="A44" s="4" t="s">
        <v>970</v>
      </c>
    </row>
    <row r="45" spans="1:3">
      <c r="A45" s="3" t="s">
        <v>959</v>
      </c>
    </row>
    <row r="46" spans="1:3">
      <c r="A46" s="4" t="s">
        <v>969</v>
      </c>
      <c r="B46" s="6" t="n">
        <v>85</v>
      </c>
      <c r="C46" s="6" t="n">
        <v>103</v>
      </c>
    </row>
    <row r="47" spans="1:3">
      <c r="A47" s="4" t="s">
        <v>971</v>
      </c>
    </row>
    <row r="48" spans="1:3">
      <c r="A48" s="3" t="s">
        <v>959</v>
      </c>
    </row>
    <row r="49" spans="1:3">
      <c r="A49" s="4" t="s">
        <v>969</v>
      </c>
      <c r="B49" s="6" t="n">
        <v>90</v>
      </c>
      <c r="C49" s="6" t="n">
        <v>56</v>
      </c>
    </row>
    <row r="50" spans="1:3">
      <c r="A50" s="4" t="s">
        <v>956</v>
      </c>
    </row>
    <row r="51" spans="1:3">
      <c r="A51" s="3" t="s">
        <v>959</v>
      </c>
    </row>
    <row r="52" spans="1:3">
      <c r="A52" s="4" t="s">
        <v>969</v>
      </c>
      <c r="B52" s="6" t="n">
        <v>172</v>
      </c>
      <c r="C52" s="6" t="n">
        <v>132</v>
      </c>
    </row>
    <row r="53" spans="1:3">
      <c r="A53" s="4" t="s">
        <v>955</v>
      </c>
    </row>
    <row r="54" spans="1:3">
      <c r="A54" s="3" t="s">
        <v>959</v>
      </c>
    </row>
    <row r="55" spans="1:3">
      <c r="A55" s="4" t="s">
        <v>969</v>
      </c>
      <c r="B55" s="6" t="n">
        <v>8</v>
      </c>
      <c r="C55" s="6" t="n">
        <v>56</v>
      </c>
    </row>
    <row r="56" spans="1:3">
      <c r="A56" s="4" t="s">
        <v>957</v>
      </c>
    </row>
    <row r="57" spans="1:3">
      <c r="A57" s="3" t="s">
        <v>959</v>
      </c>
    </row>
    <row r="58" spans="1:3">
      <c r="A58" s="4" t="s">
        <v>969</v>
      </c>
      <c r="B58" s="5" t="n">
        <v>185</v>
      </c>
      <c r="C58" s="5" t="n">
        <v>27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7:55:47Z</dcterms:created>
  <dcterms:modified xmlns:dcterms="http://purl.org/dc/terms/" xmlns:xsi="http://www.w3.org/2001/XMLSchema-instance" xsi:type="dcterms:W3CDTF">2019-08-01T07:55:47Z</dcterms:modified>
</cp:coreProperties>
</file>